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Recent Accounting Developments" sheetId="12" state="visible" r:id="rId12"/>
    <sheet xmlns:r="http://schemas.openxmlformats.org/officeDocument/2006/relationships" name="Receivable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Property" sheetId="17" state="visible" r:id="rId17"/>
    <sheet xmlns:r="http://schemas.openxmlformats.org/officeDocument/2006/relationships" name="Goodwill and Other Intangible A" sheetId="18" state="visible" r:id="rId18"/>
    <sheet xmlns:r="http://schemas.openxmlformats.org/officeDocument/2006/relationships" name="Other Assets and Other Liabilit" sheetId="19" state="visible" r:id="rId19"/>
    <sheet xmlns:r="http://schemas.openxmlformats.org/officeDocument/2006/relationships" name="Senior 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entive Plan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Net Income Per Share of Class A" sheetId="26" state="visible" r:id="rId26"/>
    <sheet xmlns:r="http://schemas.openxmlformats.org/officeDocument/2006/relationships" name="Related Parties" sheetId="27" state="visible" r:id="rId27"/>
    <sheet xmlns:r="http://schemas.openxmlformats.org/officeDocument/2006/relationships" name="Regulatory Authorities" sheetId="28" state="visible" r:id="rId28"/>
    <sheet xmlns:r="http://schemas.openxmlformats.org/officeDocument/2006/relationships" name="Segment Information" sheetId="29" state="visible" r:id="rId29"/>
    <sheet xmlns:r="http://schemas.openxmlformats.org/officeDocument/2006/relationships" name="Supplemental Financial Informat" sheetId="30" state="visible" r:id="rId30"/>
    <sheet xmlns:r="http://schemas.openxmlformats.org/officeDocument/2006/relationships" name="Schedule I - Condensed Financia" sheetId="31" state="visible" r:id="rId31"/>
    <sheet xmlns:r="http://schemas.openxmlformats.org/officeDocument/2006/relationships" name="Significant Accounting Polici32" sheetId="32" state="visible" r:id="rId32"/>
    <sheet xmlns:r="http://schemas.openxmlformats.org/officeDocument/2006/relationships" name="Receivables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Derivatives (Tables)" sheetId="36" state="visible" r:id="rId36"/>
    <sheet xmlns:r="http://schemas.openxmlformats.org/officeDocument/2006/relationships" name="Property (Tables)" sheetId="37" state="visible" r:id="rId37"/>
    <sheet xmlns:r="http://schemas.openxmlformats.org/officeDocument/2006/relationships" name="Goodwill and Other Intangible38" sheetId="38" state="visible" r:id="rId38"/>
    <sheet xmlns:r="http://schemas.openxmlformats.org/officeDocument/2006/relationships" name="Other Assets and Other Liabil39" sheetId="39" state="visible" r:id="rId39"/>
    <sheet xmlns:r="http://schemas.openxmlformats.org/officeDocument/2006/relationships" name="Senior Debt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Incentive Plans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Net Income Per Share of Class46" sheetId="46" state="visible" r:id="rId46"/>
    <sheet xmlns:r="http://schemas.openxmlformats.org/officeDocument/2006/relationships" name="Segment Information (Tables)" sheetId="47" state="visible" r:id="rId47"/>
    <sheet xmlns:r="http://schemas.openxmlformats.org/officeDocument/2006/relationships" name="Supplemental Financial Inform48" sheetId="48" state="visible" r:id="rId48"/>
    <sheet xmlns:r="http://schemas.openxmlformats.org/officeDocument/2006/relationships" name="Organization and Basis of Pre49" sheetId="49" state="visible" r:id="rId49"/>
    <sheet xmlns:r="http://schemas.openxmlformats.org/officeDocument/2006/relationships" name="Significant Accounting Polici50" sheetId="50" state="visible" r:id="rId50"/>
    <sheet xmlns:r="http://schemas.openxmlformats.org/officeDocument/2006/relationships" name="Recent Accounting Developments " sheetId="51" state="visible" r:id="rId51"/>
    <sheet xmlns:r="http://schemas.openxmlformats.org/officeDocument/2006/relationships" name="Receivables - Schedule of Activ" sheetId="52" state="visible" r:id="rId52"/>
    <sheet xmlns:r="http://schemas.openxmlformats.org/officeDocument/2006/relationships" name="Receivables - Additional Inform" sheetId="53" state="visible" r:id="rId53"/>
    <sheet xmlns:r="http://schemas.openxmlformats.org/officeDocument/2006/relationships" name="Investments - Company's Investm" sheetId="54" state="visible" r:id="rId54"/>
    <sheet xmlns:r="http://schemas.openxmlformats.org/officeDocument/2006/relationships" name="Investments - Company's Inves55" sheetId="55" state="visible" r:id="rId55"/>
    <sheet xmlns:r="http://schemas.openxmlformats.org/officeDocument/2006/relationships" name="Investments - Additional Inform" sheetId="56" state="visible" r:id="rId56"/>
    <sheet xmlns:r="http://schemas.openxmlformats.org/officeDocument/2006/relationships" name="Investments - Schedule of Tradi" sheetId="57" state="visible" r:id="rId57"/>
    <sheet xmlns:r="http://schemas.openxmlformats.org/officeDocument/2006/relationships" name="Fair Value Measurements - Sched" sheetId="58" state="visible" r:id="rId58"/>
    <sheet xmlns:r="http://schemas.openxmlformats.org/officeDocument/2006/relationships" name="Fair Value Measurements - Summa" sheetId="59" state="visible" r:id="rId59"/>
    <sheet xmlns:r="http://schemas.openxmlformats.org/officeDocument/2006/relationships" name="Fair Value Measurements - Sum60" sheetId="60" state="visible" r:id="rId60"/>
    <sheet xmlns:r="http://schemas.openxmlformats.org/officeDocument/2006/relationships" name="Fair Value Measurements - Addit" sheetId="61" state="visible" r:id="rId61"/>
    <sheet xmlns:r="http://schemas.openxmlformats.org/officeDocument/2006/relationships" name="Fair Value Measurements - Finan" sheetId="62" state="visible" r:id="rId62"/>
    <sheet xmlns:r="http://schemas.openxmlformats.org/officeDocument/2006/relationships" name="Fair Value Measurements - Fair " sheetId="63" state="visible" r:id="rId63"/>
    <sheet xmlns:r="http://schemas.openxmlformats.org/officeDocument/2006/relationships" name="Fair Value Measurements - Fai64" sheetId="64" state="visible" r:id="rId64"/>
    <sheet xmlns:r="http://schemas.openxmlformats.org/officeDocument/2006/relationships" name="Derivatives - Fair Values of De" sheetId="65" state="visible" r:id="rId65"/>
    <sheet xmlns:r="http://schemas.openxmlformats.org/officeDocument/2006/relationships" name="Derivatives - Fair Values of 66" sheetId="66" state="visible" r:id="rId66"/>
    <sheet xmlns:r="http://schemas.openxmlformats.org/officeDocument/2006/relationships" name="Derivatives - Net Gains (Losses" sheetId="67" state="visible" r:id="rId67"/>
    <sheet xmlns:r="http://schemas.openxmlformats.org/officeDocument/2006/relationships" name="Property - Components of Proper"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Other Assets and Other Liabil75" sheetId="75" state="visible" r:id="rId75"/>
    <sheet xmlns:r="http://schemas.openxmlformats.org/officeDocument/2006/relationships" name="Other Assets and Other Liabil76" sheetId="76" state="visible" r:id="rId76"/>
    <sheet xmlns:r="http://schemas.openxmlformats.org/officeDocument/2006/relationships" name="Senior Debt - Senior Debt (Deta" sheetId="77" state="visible" r:id="rId77"/>
    <sheet xmlns:r="http://schemas.openxmlformats.org/officeDocument/2006/relationships" name="Senior Debt - Senior Debt (Pare" sheetId="78" state="visible" r:id="rId78"/>
    <sheet xmlns:r="http://schemas.openxmlformats.org/officeDocument/2006/relationships" name="Senior Debt - Additional Inform" sheetId="79" state="visible" r:id="rId79"/>
    <sheet xmlns:r="http://schemas.openxmlformats.org/officeDocument/2006/relationships" name="Senior Debt - Debt Maturities R"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Stockholders' Equity - Addition" sheetId="83" state="visible" r:id="rId83"/>
    <sheet xmlns:r="http://schemas.openxmlformats.org/officeDocument/2006/relationships" name="Stockholders' Equity - Schedule" sheetId="84" state="visible" r:id="rId84"/>
    <sheet xmlns:r="http://schemas.openxmlformats.org/officeDocument/2006/relationships" name="Stockholders' Equity - Schedu85" sheetId="85" state="visible" r:id="rId85"/>
    <sheet xmlns:r="http://schemas.openxmlformats.org/officeDocument/2006/relationships" name="Stockholders' Equity - Accumula" sheetId="86" state="visible" r:id="rId86"/>
    <sheet xmlns:r="http://schemas.openxmlformats.org/officeDocument/2006/relationships" name="Stockholders' Equity - Adjustme" sheetId="87" state="visible" r:id="rId87"/>
    <sheet xmlns:r="http://schemas.openxmlformats.org/officeDocument/2006/relationships" name="Stockholders' Equity - Net Inco" sheetId="88" state="visible" r:id="rId88"/>
    <sheet xmlns:r="http://schemas.openxmlformats.org/officeDocument/2006/relationships" name="Incentive Plans - Additional In" sheetId="89" state="visible" r:id="rId89"/>
    <sheet xmlns:r="http://schemas.openxmlformats.org/officeDocument/2006/relationships" name="Incentive Plans - Summary of Im" sheetId="90" state="visible" r:id="rId90"/>
    <sheet xmlns:r="http://schemas.openxmlformats.org/officeDocument/2006/relationships" name="Incentive Plans - Schedule of I" sheetId="91" state="visible" r:id="rId91"/>
    <sheet xmlns:r="http://schemas.openxmlformats.org/officeDocument/2006/relationships" name="Incentive Plans - Schedule of A" sheetId="92" state="visible" r:id="rId92"/>
    <sheet xmlns:r="http://schemas.openxmlformats.org/officeDocument/2006/relationships" name="Incentive Plans - Schedule of93" sheetId="93" state="visible" r:id="rId93"/>
    <sheet xmlns:r="http://schemas.openxmlformats.org/officeDocument/2006/relationships" name="Incentive Plans - Summary of Ac" sheetId="94" state="visible" r:id="rId94"/>
    <sheet xmlns:r="http://schemas.openxmlformats.org/officeDocument/2006/relationships" name="Incentive Plans - Summary of 95" sheetId="95" state="visible" r:id="rId95"/>
    <sheet xmlns:r="http://schemas.openxmlformats.org/officeDocument/2006/relationships" name="Incentive Plans - Summary of LF" sheetId="96" state="visible" r:id="rId96"/>
    <sheet xmlns:r="http://schemas.openxmlformats.org/officeDocument/2006/relationships" name="Incentive Plans - Summary of 97" sheetId="97" state="visible" r:id="rId97"/>
    <sheet xmlns:r="http://schemas.openxmlformats.org/officeDocument/2006/relationships" name="Employee Benefit Plans - Additi" sheetId="98" state="visible" r:id="rId98"/>
    <sheet xmlns:r="http://schemas.openxmlformats.org/officeDocument/2006/relationships" name="Employee Benefit Plans - Summar" sheetId="99" state="visible" r:id="rId99"/>
    <sheet xmlns:r="http://schemas.openxmlformats.org/officeDocument/2006/relationships" name="Employee Benefit Plans - Sum100" sheetId="100" state="visible" r:id="rId100"/>
    <sheet xmlns:r="http://schemas.openxmlformats.org/officeDocument/2006/relationships" name="Employee Benefit Plans - Sum101" sheetId="101" state="visible" r:id="rId101"/>
    <sheet xmlns:r="http://schemas.openxmlformats.org/officeDocument/2006/relationships" name="Employee Benefit Plans - Compon" sheetId="102" state="visible" r:id="rId102"/>
    <sheet xmlns:r="http://schemas.openxmlformats.org/officeDocument/2006/relationships" name="Employee Benefit Plans - Com103" sheetId="103" state="visible" r:id="rId103"/>
    <sheet xmlns:r="http://schemas.openxmlformats.org/officeDocument/2006/relationships" name="Employee Benefit Plans - Schedu" sheetId="104" state="visible" r:id="rId104"/>
    <sheet xmlns:r="http://schemas.openxmlformats.org/officeDocument/2006/relationships" name="Employee Benefit Plans - Sch105" sheetId="105" state="visible" r:id="rId105"/>
    <sheet xmlns:r="http://schemas.openxmlformats.org/officeDocument/2006/relationships" name="Employee Benefit Plans - Sch106" sheetId="106" state="visible" r:id="rId106"/>
    <sheet xmlns:r="http://schemas.openxmlformats.org/officeDocument/2006/relationships" name="Employee Benefit Plans - Sch107" sheetId="107" state="visible" r:id="rId107"/>
    <sheet xmlns:r="http://schemas.openxmlformats.org/officeDocument/2006/relationships" name="Employee Benefit Plans - Sch108" sheetId="108" state="visible" r:id="rId108"/>
    <sheet xmlns:r="http://schemas.openxmlformats.org/officeDocument/2006/relationships" name="Income Taxes - Schedule of Prov" sheetId="109" state="visible" r:id="rId109"/>
    <sheet xmlns:r="http://schemas.openxmlformats.org/officeDocument/2006/relationships" name="Income Taxes - Schedule of Reco" sheetId="110" state="visible" r:id="rId110"/>
    <sheet xmlns:r="http://schemas.openxmlformats.org/officeDocument/2006/relationships" name="Income Taxes - Schedule of Defe" sheetId="111" state="visible" r:id="rId111"/>
    <sheet xmlns:r="http://schemas.openxmlformats.org/officeDocument/2006/relationships" name="Income Taxes - Additional Infor" sheetId="112" state="visible" r:id="rId112"/>
    <sheet xmlns:r="http://schemas.openxmlformats.org/officeDocument/2006/relationships" name="Income Taxes - Summary of Chang" sheetId="113" state="visible" r:id="rId113"/>
    <sheet xmlns:r="http://schemas.openxmlformats.org/officeDocument/2006/relationships" name="Income Taxes - Summary of Ch114" sheetId="114" state="visible" r:id="rId114"/>
    <sheet xmlns:r="http://schemas.openxmlformats.org/officeDocument/2006/relationships" name="Income Taxes - Schedule of Gros" sheetId="115" state="visible" r:id="rId115"/>
    <sheet xmlns:r="http://schemas.openxmlformats.org/officeDocument/2006/relationships" name="Income Taxes - Schedule of G116" sheetId="116" state="visible" r:id="rId116"/>
    <sheet xmlns:r="http://schemas.openxmlformats.org/officeDocument/2006/relationships" name="Income Taxes - Schedule of Addi" sheetId="117" state="visible" r:id="rId117"/>
    <sheet xmlns:r="http://schemas.openxmlformats.org/officeDocument/2006/relationships" name="Income Taxes - Schedule of A118" sheetId="118" state="visible" r:id="rId118"/>
    <sheet xmlns:r="http://schemas.openxmlformats.org/officeDocument/2006/relationships" name="Net Income Per Share of Clas119" sheetId="119" state="visible" r:id="rId119"/>
    <sheet xmlns:r="http://schemas.openxmlformats.org/officeDocument/2006/relationships" name="Related Parties - Additional In" sheetId="120" state="visible" r:id="rId120"/>
    <sheet xmlns:r="http://schemas.openxmlformats.org/officeDocument/2006/relationships" name="Regulatory Authorities - Additi" sheetId="121" state="visible" r:id="rId121"/>
    <sheet xmlns:r="http://schemas.openxmlformats.org/officeDocument/2006/relationships" name="Segment Information - Additiona" sheetId="122" state="visible" r:id="rId122"/>
    <sheet xmlns:r="http://schemas.openxmlformats.org/officeDocument/2006/relationships" name="Segment Information - Segment's" sheetId="123" state="visible" r:id="rId123"/>
    <sheet xmlns:r="http://schemas.openxmlformats.org/officeDocument/2006/relationships" name="Segment Information - Segmen124" sheetId="124" state="visible" r:id="rId124"/>
    <sheet xmlns:r="http://schemas.openxmlformats.org/officeDocument/2006/relationships" name="Segment Information - Schedule " sheetId="125" state="visible" r:id="rId125"/>
    <sheet xmlns:r="http://schemas.openxmlformats.org/officeDocument/2006/relationships" name="Segment Information - Schedu126" sheetId="126" state="visible" r:id="rId126"/>
    <sheet xmlns:r="http://schemas.openxmlformats.org/officeDocument/2006/relationships" name="Supplemental Financial Infor127" sheetId="127" state="visible" r:id="rId127"/>
    <sheet xmlns:r="http://schemas.openxmlformats.org/officeDocument/2006/relationships" name="Schedule I - Condensed Statemen" sheetId="128" state="visible" r:id="rId128"/>
    <sheet xmlns:r="http://schemas.openxmlformats.org/officeDocument/2006/relationships" name="Schedule I - Condensed State129" sheetId="129" state="visible" r:id="rId129"/>
    <sheet xmlns:r="http://schemas.openxmlformats.org/officeDocument/2006/relationships" name="Schedule I - Condensed State130" sheetId="130" state="visible" r:id="rId130"/>
    <sheet xmlns:r="http://schemas.openxmlformats.org/officeDocument/2006/relationships" name="Schedule I - Condensed State131" sheetId="131" state="visible" r:id="rId131"/>
    <sheet xmlns:r="http://schemas.openxmlformats.org/officeDocument/2006/relationships" name="Schedule I - Condensed State132" sheetId="132" state="visible" r:id="rId132"/>
    <sheet xmlns:r="http://schemas.openxmlformats.org/officeDocument/2006/relationships" name="Schedule I - Condensed State133" sheetId="133" state="visible" r:id="rId133"/>
    <sheet xmlns:r="http://schemas.openxmlformats.org/officeDocument/2006/relationships" name="Schedule I - Basis of Presentat" sheetId="134" state="visible" r:id="rId134"/>
  </sheets>
  <definedNames/>
  <calcPr calcId="124519" fullCalcOnLoad="1"/>
</workbook>
</file>

<file path=xl/sharedStrings.xml><?xml version="1.0" encoding="utf-8"?>
<sst xmlns="http://schemas.openxmlformats.org/spreadsheetml/2006/main" uniqueCount="1258">
  <si>
    <t>Document and Entity Information - USD ($)</t>
  </si>
  <si>
    <t>12 Months Ended</t>
  </si>
  <si>
    <t>Dec. 31, 2016</t>
  </si>
  <si>
    <t>Jan.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LAZ</t>
  </si>
  <si>
    <t>Entity Registrant Name</t>
  </si>
  <si>
    <t>LAZARD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ubsidiaries of Lazard Ltd [Member]</t>
  </si>
  <si>
    <t>Consolidated Statements of Financial Condition - USD ($) $ in Thousands</t>
  </si>
  <si>
    <t>Dec. 31, 2015</t>
  </si>
  <si>
    <t>ASSETS</t>
  </si>
  <si>
    <t>Cash and cash equivalents</t>
  </si>
  <si>
    <t>Deposits with banks and short-term investments</t>
  </si>
  <si>
    <t>Cash deposited with clearing organizations and other segregated cash</t>
  </si>
  <si>
    <t>Receivables (net of allowance for doubtful accounts of $16,386 and $12,882 at December 31, 2016 and 2015, respectively):</t>
  </si>
  <si>
    <t>Fees</t>
  </si>
  <si>
    <t>Customers and other</t>
  </si>
  <si>
    <t>Total receivables, net</t>
  </si>
  <si>
    <t>Investments</t>
  </si>
  <si>
    <t>Property (net of accumulated amortization and depreciation of $286,001 and $265,506 at December 31, 2016 and 2015, respectively)</t>
  </si>
  <si>
    <t>Goodwill and other intangible assets (net of accumulated amortization of $60,080 and $57,561 at December 31, 2016 and 2015, respectively)</t>
  </si>
  <si>
    <t>Deferred tax assets</t>
  </si>
  <si>
    <t>Other assets</t>
  </si>
  <si>
    <t>Total Assets</t>
  </si>
  <si>
    <t>Liabilities:</t>
  </si>
  <si>
    <t>Deposits and other customer payables</t>
  </si>
  <si>
    <t>Accrued compensation and benefits</t>
  </si>
  <si>
    <t>Senior debt</t>
  </si>
  <si>
    <t>Deferred tax liabilities</t>
  </si>
  <si>
    <t>Capital lease obligations</t>
  </si>
  <si>
    <t>Other liabilities</t>
  </si>
  <si>
    <t>Total Liabilities</t>
  </si>
  <si>
    <t>Commitments and contingencies</t>
  </si>
  <si>
    <t xml:space="preserve"> </t>
  </si>
  <si>
    <t>Common stock:</t>
  </si>
  <si>
    <t>Class A, par value $.01 per share (500,000,000 shares authorized; 129,766,091 shares issued at December 31, 2016 and 2015, including shares held by subsidiaries as indicated below)</t>
  </si>
  <si>
    <t>Additional paid-in-capital</t>
  </si>
  <si>
    <t>Retained earnings</t>
  </si>
  <si>
    <t>Accumulated other comprehensive loss, net of tax</t>
  </si>
  <si>
    <t>Stockholders' equity subtotal before common stock held by subsidiaries and Noncontrolling interests, total</t>
  </si>
  <si>
    <t>Class A common stock held by subsidiaries, at cost (7,628,786 and 4,253,381 shares at December 31, 2016 and 2015, respectively)</t>
  </si>
  <si>
    <t>Total Lazard Ltd Stockholders’ Equity</t>
  </si>
  <si>
    <t>Noncontrolling interests</t>
  </si>
  <si>
    <t>Total Stockholders’ Equity</t>
  </si>
  <si>
    <t>Total Liabilities and Stockholders’ Equity</t>
  </si>
  <si>
    <t>LTBP Trust [Member]</t>
  </si>
  <si>
    <t>Tax receivable agreement obligation</t>
  </si>
  <si>
    <t>Series A Preferred Stock [Member]</t>
  </si>
  <si>
    <t>Preferred stock:</t>
  </si>
  <si>
    <t>Preferred stock</t>
  </si>
  <si>
    <t>Series B Preferred Stock [Member]</t>
  </si>
  <si>
    <t>Consolidated Statements of Financial Condition (Parenthetical) - USD ($) $ in Thousands</t>
  </si>
  <si>
    <t>Dec. 31, 2014</t>
  </si>
  <si>
    <t>Dec. 31, 2013</t>
  </si>
  <si>
    <t>Allowance for doubtful accounts receivables</t>
  </si>
  <si>
    <t>Property, accumulated amortization and depreciation</t>
  </si>
  <si>
    <t>Goodwill and other intangible assets, accumulated amortization</t>
  </si>
  <si>
    <t>Preferred stock, par value</t>
  </si>
  <si>
    <t>Preferred stock, shares authorized</t>
  </si>
  <si>
    <t>Common stock, par value</t>
  </si>
  <si>
    <t>Common stock, shares authorized</t>
  </si>
  <si>
    <t>Common stock, shares issued</t>
  </si>
  <si>
    <t>Common stock held by subsidiaries, shares</t>
  </si>
  <si>
    <t>Preferred stock, shares issued</t>
  </si>
  <si>
    <t>Preferred stock, shares outstanding</t>
  </si>
  <si>
    <t>Consolidated Statements of Operations - USD ($) $ in Thousands</t>
  </si>
  <si>
    <t>REVENUE</t>
  </si>
  <si>
    <t>Investment banking and other advisory fees</t>
  </si>
  <si>
    <t>Asset management fees</t>
  </si>
  <si>
    <t>Interest income</t>
  </si>
  <si>
    <t>Other</t>
  </si>
  <si>
    <t>Total revenue</t>
  </si>
  <si>
    <t>Interest expense</t>
  </si>
  <si>
    <t>Net revenue</t>
  </si>
  <si>
    <t>OPERATING EXPENSES</t>
  </si>
  <si>
    <t>Compensation and benefits</t>
  </si>
  <si>
    <t>Occupancy and equipment</t>
  </si>
  <si>
    <t>Marketing and business development</t>
  </si>
  <si>
    <t>Technology and information services</t>
  </si>
  <si>
    <t>Professional services</t>
  </si>
  <si>
    <t>Fund administration and outsourced services</t>
  </si>
  <si>
    <t>Amortization and other acquisition-related costs</t>
  </si>
  <si>
    <t>Provision pursuant to tax receivable agreement</t>
  </si>
  <si>
    <t>Total operating expenses</t>
  </si>
  <si>
    <t>OPERATING INCOME (LOSS)</t>
  </si>
  <si>
    <t>Provision (benefit) for income taxes</t>
  </si>
  <si>
    <t>NET INCOME</t>
  </si>
  <si>
    <t>LESS - NET INCOME ATTRIBUTABLE TO NONCONTROLLING INTERESTS</t>
  </si>
  <si>
    <t>NET INCOME ATTRIBUTABLE TO LAZARD LTD</t>
  </si>
  <si>
    <t>WEIGHTED AVERAGE SHARES OF COMMON STOCK OUTSTANDING:</t>
  </si>
  <si>
    <t>Basic</t>
  </si>
  <si>
    <t>Diluted</t>
  </si>
  <si>
    <t>NET INCOME PER SHARE OF COMMON STOCK:</t>
  </si>
  <si>
    <t>DIVIDENDS DECLARED PER SHARE OF COMMON STOCK</t>
  </si>
  <si>
    <t>Consolidated Statements of Comprehensive Income - USD ($) $ in Thousands</t>
  </si>
  <si>
    <t>Statement Of Income And Comprehensive Income [Abstract]</t>
  </si>
  <si>
    <t>OTHER COMPREHENSIVE INCOME (LOSS), NET OF TAX:</t>
  </si>
  <si>
    <t>Currency translation adjustments</t>
  </si>
  <si>
    <t>Employee benefit plans:</t>
  </si>
  <si>
    <t>Actuarial gain (loss) (net of tax expense (benefit) of $(5,205), $5,644 and $(9,045) for the years ended December 31, 2016, 2015 and 2014, respectively)</t>
  </si>
  <si>
    <t>Adjustment for items reclassified to earnings (net of tax expense of $1,757, $1,507 and $1,923 for the years ended December 31, 2016, 2015, and 2014, respectively)</t>
  </si>
  <si>
    <t>OTHER COMPREHENSIVE LOSS, NET OF TAX</t>
  </si>
  <si>
    <t>COMPREHENSIVE INCOME</t>
  </si>
  <si>
    <t>LESS - COMPREHENSIVE INCOME ATTRIBUTABLE TO NONCONTROLLING INTERESTS</t>
  </si>
  <si>
    <t>COMPREHENSIVE INCOME ATTRIBUTABLE TO LAZARD LTD</t>
  </si>
  <si>
    <t>Consolidated Statements of Comprehensive Income (Parenthetical) - USD ($) $ in Thousands</t>
  </si>
  <si>
    <t>Tax expense (benefit) on actuarial gain (loss), employee benefit plans</t>
  </si>
  <si>
    <t>Tax expense, adjustment for items reclassified to earnings, employee benefit plans</t>
  </si>
  <si>
    <t>Consolidated Statements of Cash Flows - USD ($) $ in Thousands</t>
  </si>
  <si>
    <t>CASH FLOWS FROM OPERATING ACTIVITIES:</t>
  </si>
  <si>
    <t>Adjustments to reconcile net income to net cash provided by (used in) operating activities:</t>
  </si>
  <si>
    <t>Depreciation and amortization of property</t>
  </si>
  <si>
    <t>Amortization of deferred expenses and share-based incentive compensation</t>
  </si>
  <si>
    <t>Deferred tax provision (benefit)</t>
  </si>
  <si>
    <t>Loss on extinguishment of debt</t>
  </si>
  <si>
    <t>Gain on acquisition of portion of business already owned</t>
  </si>
  <si>
    <t>Gain on disposal of subsidiaries</t>
  </si>
  <si>
    <t>(Increase) decrease in operating assets:</t>
  </si>
  <si>
    <t>Receivables-net</t>
  </si>
  <si>
    <t>Increase (decrease) in operating liabilities:</t>
  </si>
  <si>
    <t>Deposits and other payables</t>
  </si>
  <si>
    <t>Accrued compensation and benefits and other liabilities</t>
  </si>
  <si>
    <t>Net cash provided by operating activities</t>
  </si>
  <si>
    <t>CASH FLOWS FROM INVESTING ACTIVITIES:</t>
  </si>
  <si>
    <t>Additions to property</t>
  </si>
  <si>
    <t>Disposals of property</t>
  </si>
  <si>
    <t>Net cash used in investing activities</t>
  </si>
  <si>
    <t>Proceeds from:</t>
  </si>
  <si>
    <t>Contributions from noncontrolling interests</t>
  </si>
  <si>
    <t>Issuance of senior debt, net of expenses</t>
  </si>
  <si>
    <t>Excess tax benefits from share-based incentive compensation</t>
  </si>
  <si>
    <t>Other financing activities</t>
  </si>
  <si>
    <t>Payments for:</t>
  </si>
  <si>
    <t>Distributions to noncontrolling interests</t>
  </si>
  <si>
    <t>Payments under tax receivable agreement</t>
  </si>
  <si>
    <t>Partial extinguishment of tax receivable agreement obligation</t>
  </si>
  <si>
    <t>Purchase of Class A common stock</t>
  </si>
  <si>
    <t>Class A common stock dividends</t>
  </si>
  <si>
    <t>Settlement of vested share-based incentive compensation</t>
  </si>
  <si>
    <t>Net cash used in financing activities</t>
  </si>
  <si>
    <t>EFFECT OF EXCHANGE RATE CHANGES ON CASH</t>
  </si>
  <si>
    <t>NET INCREASE IN CASH AND CASH EQUIVALENTS</t>
  </si>
  <si>
    <t>CASH AND CASH EQUIVALENTS—January 1</t>
  </si>
  <si>
    <t>CASH AND CASH EQUIVALENTS—December 31</t>
  </si>
  <si>
    <t>Cash paid during the year for:</t>
  </si>
  <si>
    <t>Interest</t>
  </si>
  <si>
    <t>Income taxes, net of refunds</t>
  </si>
  <si>
    <t>Consolidated Statements of Changes in Stockholders' Equity - USD ($) $ in Thousands</t>
  </si>
  <si>
    <t>Total</t>
  </si>
  <si>
    <t>Common Stock [Member]</t>
  </si>
  <si>
    <t>Additional Paid-In-Capital [Member]</t>
  </si>
  <si>
    <t>Retained Earnings [Member]</t>
  </si>
  <si>
    <t>Accumulated Other Comprehensive Income (Loss), Net of Tax [Member]</t>
  </si>
  <si>
    <t>Class A Common Stock Held By Subsidiaries [Member]</t>
  </si>
  <si>
    <t>Total Lazard Ltd Stockholders' Equity [Member]</t>
  </si>
  <si>
    <t>Noncontrolling Interests [Member]</t>
  </si>
  <si>
    <t>Balance at Dec. 31, 2013</t>
  </si>
  <si>
    <t>Balance (in shares) at Dec. 31, 2013</t>
  </si>
  <si>
    <t>[1]</t>
  </si>
  <si>
    <t>Comprehensive income (loss):</t>
  </si>
  <si>
    <t>Other comprehensive loss - net of tax</t>
  </si>
  <si>
    <t>Amortization of share-based incentive compensation</t>
  </si>
  <si>
    <t>Dividend-equivalents</t>
  </si>
  <si>
    <t>Purchase of Class A common stock (in shares)</t>
  </si>
  <si>
    <t>Delivery of Class A common stock in connection with share-based incentive compensation and related tax benefit</t>
  </si>
  <si>
    <t>Delivery of Class A common stock in connection with shared-based incentive compensation and related tax benefit (in shares)</t>
  </si>
  <si>
    <t>Class A common stock issued in exchange for Lazard Group common membership interests</t>
  </si>
  <si>
    <t>Class A common stock issued in exchange for Lazard Group common membership interests (in shares)</t>
  </si>
  <si>
    <t>Business acquisitions and related equity transactions:</t>
  </si>
  <si>
    <t>Class A common stock issuable (including related amortization)</t>
  </si>
  <si>
    <t>Delivery of Class A common stock and related tax benefit</t>
  </si>
  <si>
    <t>Delivery of Class A common stock and related tax benefit (in shares)</t>
  </si>
  <si>
    <t>Distributions to noncontrolling interests, net</t>
  </si>
  <si>
    <t>Adjustments relating to noncontrolling interests</t>
  </si>
  <si>
    <t>Balance at Dec. 31, 2014</t>
  </si>
  <si>
    <t>Balance (in shares) at Dec. 31, 2014</t>
  </si>
  <si>
    <t>Balance at Dec. 31, 2015</t>
  </si>
  <si>
    <t>Balance (in shares) at Dec. 31, 2015</t>
  </si>
  <si>
    <t>Settlement of Series A preferred stock (in shares)</t>
  </si>
  <si>
    <t>Balance at Dec. 31, 2016</t>
  </si>
  <si>
    <t>Balance (in shares) at Dec. 31, 2016</t>
  </si>
  <si>
    <t>Includes 129,766,091 shares of the Company’s Class A common stock issued at December 31, 2014, 2015 and 2016, respectively.</t>
  </si>
  <si>
    <t>Consolidated Statements of Changes in Stockholders' Equity (Parenthetical) - USD ($) $ in Thousands</t>
  </si>
  <si>
    <t>Tax benefit related to delivery of Class A Common Stock in connection with share-based incentive compensation</t>
  </si>
  <si>
    <t>Tax benefit related to delivery of Class A Common Stock</t>
  </si>
  <si>
    <t>Class A Common Stock [Member]</t>
  </si>
  <si>
    <t>Organization and Basis of Presentation</t>
  </si>
  <si>
    <t>Organization Consolidation And Presentation Of Financial Statements [Abstract]</t>
  </si>
  <si>
    <t>1.
ORGANIZATION AND BASIS OF PRESENTATION 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December 31, 2016 and 2015. Lazard Ltd, through its control of the managing members of Lazard Group, controls Lazard Group, which is governed by an Amended and Restated Operating Agreement dated as of October 26, 2015, as amended (the “Operating Agreement”). LAZ-MD Holdings LLC (“LAZ-MD Holdings”), an entity formerly owned by Lazard Group’s current and former managing directors, held approximately 0.5% of the outstanding Lazard Group common membership interests as of January 1, 2014. As of January 1, 2014, LAZ-MD Holdings was also the sole owner of the one issued and outstanding share of Lazard Ltd’s Class B common stock (the “Class B common stock”). In May 2014, the remaining outstanding Lazard Group common membership interests held by LAZ-MD Holdings were exchanged for shares of the Company’s Class A common stock, par value $0.01 per share (“Class A common stock”), and the sole issued and outstanding share of the Company’s Class B common stock was automatically converted into one share of the Company’s Class A common stock pursuant to the provisions of the Company’s bye-laws, resulting in only one outstanding class of common stock (the “Final Exchange of LAZ-MD Interests”). Following the Final Exchange of LAZ-MD Interests, Lazard Group became a wholly-owned indirect subsidiary of Lazard Ltd.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corporate preparedness and various other financial matters, and
•
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and assets and liabilities associated with Lazard Group’s Paris-based subsidiary Lazard Frères Banque SA (“LFB”). Basis of Presentation The consolidated financial statements are prepared in conformity with accounting principles generally accepted in the United States of America (“U.S. GAAP”).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at fair value. Intercompany transactions and balances have been eliminated. The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Certain prior period amounts have been reclassified to conform to the current period presentation as a result of the adoption of the new guidance on classification of debt issuance costs and the impact of such guidance on the consolidated statements of financial condition.</t>
  </si>
  <si>
    <t>Significant Accounting Policies</t>
  </si>
  <si>
    <t>Accounting Policies [Abstract]</t>
  </si>
  <si>
    <t>2.
SIGNIFICANT ACCOUNTING POLICIES The accounting policies below relate to reported amounts and disclosures in the consolidated financial statements. Foreign Currency Translation— The consolidated financial statements are presented in U.S. Dollars. Many of the Company’s non-U.S. subsidiaries have a functional currency ( i.e. ,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income (loss), net of tax” (“AOCI”). Foreign currency remeasurement gains and losses on transactions in non-functional currencies are included on the consolidated statements of operations. Foreign currency remeasurement gains (losses), net of hedge transactions (see Note 7) amounted to $(1,153), $1,589 and $131, respectively, for the years ended December 31, 2016, 2015 and 2014, and are included in “revenue-other” on the respective consolidated statements of operations. Use of Estimates— The preparation of consolidated financial statements in conformity with U.S. GAAP requires the use of management’s estimates. In preparing the consolidated financial statements, management makes estimates and assumptions regarding:
•
valuations of assets and liabilities requiring fair value estimates including, but not limited to, investments, derivatives, securities sold, not yet purchased and assumptions used to value pension and other post-retirement plans;
•
the adequacy of the allowance for doubtful accounts;
•
the realization of deferred tax assets and adequacy of tax reserves for uncertain tax positions;
•
the measurement of our tax receivable agreement obligation;
•
the outcome of litigation;
•
the carrying amount of goodwill and other intangible assets;
•
the amortization period of intangible assets;
•
the valuation of shares issued or issuable that contain transfer restriction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 Cash and Cash Equivalents— The Company defines cash equivalents as short-term, highly liquid securities and cash deposits with original maturities of 90 days or less when purchased. Deposits with Banks and Short-Term Investments— Represents LFB’s short-term deposits, including with the Banque de France and amounts placed by LFB in short-term, highly liquid securities, such as French government securities, with original maturities of 90 days or less when purchased. The level of these deposits and investments may be driven by the level of LFB customer and bank-related interest-bearing time and demand deposits (which can fluctuate significantly on a daily basis) and by changes in asset allocation. Cash Deposited with Clearing Organizations and Other Segregated Cash— Primarily represents restricted cash deposits made by the Company, including those to satisfy the requirements of clearing organizations. Allowance for Doubtful Accounts— We maintain an allowance for bad debts to provide for estimated losses relating to fees and customer receivables. We determine the adequacy of the allowance by estimating the probability of loss based on management’s analysis of the client’s creditworthiness and specifically reserve against exposures where we determine the receivables may be impaired, which may include situations where a fee is in dispute or litigation has commenced. With respect to fees receivable from Financial Advisory activities, such receivables are generally deemed past due when they are outstanding 60 days from the date of invoice. However, some Financial Advisory transactions include specific contractual payment terms that may vary from one month to four years (as is the case for our interest-bearing financing receivables) following the invoice date or may be subject to court approval (as is the case with bankruptcy-related restructuring assignments). In such cases, receivables are deemed past due when payment is not received by the agreed-upon contractual date or the court approval date, respectively. Financial Advisory fee receivables past due in excess of 180 days are fully provided for unless there is evidence that the balance is collectable. Asset Management fees are deemed past due and fully provided for when such receivables are outstanding 12 months after the invoice date. Notwithstanding our policy for receivables past due, we specifically reserve against exposures relating to Financial Advisory and Asset Management fees where we determine receivables are impaired. See Note 4 for additional information regarding receivables. Investments— Investments in debt and marketable equity securities held either directly, or indirectly through asset management funds, at the Company’s broker-dealer subsidiaries are accounted for at fair value, with any increase or decrease in fair value recorded in earnings. Such amounts are reflected in “revenue-other” in the consolidated statements of operations. Investments in debt and marketable equity securities held at the Company’s non broker-dealer subsidiaries are considered “trading” securities and are accounted for at fair value, with any increase or decrease in fair value reflected in “revenue-other” in the consolidated statements of operations. Investments also include interests in alternative investment funds and private equity funds, each accounted for at fair value, as well as investments accounted for under the equity method of accounting. Any increases or decreases in the carrying value of those investments accounted for at fair value and the Company’s share of net income or losses pertaining to its equity method investments are reflected in “revenue-other” in the consolidated statements of operations. Dividend income is reflected in “revenue-other” on the consolidated statements of operations. Interest income includes accretion or amortization of any discount or premium arising at acquisition of the related debt security. Securities transactions and the related revenue and expenses are recorded on a “trade date” basis. See Notes 5 and 6 for additional information regarding the Company’s investments. Property-net— Property is stated at cost or, in the case of property under capital leases, the present value of the future minimum lease payments, less accumulated depreciation and amortization. Buildings represent owned property and amounts recorded pursuant to capital leases (see Notes 8 and 12), with the related obligations recorded as capital lease obligations. Such buildings are depreciated on a straight-line basis over their estimated useful lives. Leasehold improvements are capitalized and are amortized over the lesser of the economic useful life of the improvement or the term of the lease. Depreciation of furniture and equipment, including computer hardware and software, is determined on a straight-line basis using estimated useful lives. Depreciation and amortization expense aggregating $33,264, $32,785 and $34,464 for the years ended December 31, 2016, 2015 and 2014, respectively, is included on the respective consolidated statements of operations in “occupancy and equipment” or “technology and information services”, depending on the nature of the underlying asset. Repairs and maintenance are expensed as incurred. Goodwill and Other Intangible Assets— As goodwill has an indefinite life, it is required to be tested for impairment annually or more frequently if circumstances indicate impairment may have occurred. The Company performs a qualitative evaluation about whether it is more likely than not that the fair value of a reporting unit is less than its carrying amount in lieu of actually calculating the fair value of the reporting unit. The Company completed its annual goodwill review as of November 1, 2016, and determined that no impairment existed.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is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 See Note 9 with respect to goodwill and other intangible assets. Derivative Instruments— A derivative is typically defined as an instrument whose value is “derived” from underlying assets, indices or reference rates, such as a future, forward, swap, or option contract, or other financial instrument with similar characteristics. Derivative contracts often involve future commitments to exchange interest payment streams or currencies based on a notional or contractual amount ( e.g. , interest rate swaps or currency forwards) or to purchase or sell other financial instruments at specified terms on a specified date ( e.g. , options to buy or sell securities or currenci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solidated statements of financial condition. Gains and losses on the Company’s derivative instruments not designated as economic hedging instruments are included in “interest income” and “interest expense”, respectively,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5, 7 and 14. Deposits and Other Customer Payables— Principally relates to LFB customer-related demand deposits, both interest-bearing and non-interest bearing. Securities Sold, Not Yet Purchased— Securities sold, not yet purchased represents liabilities for securities sold for which payment has been received and the obligations to deliver such securities are included within “other liabilities” in the consolidated statements of financial condition. These securities are accounted for at fair value, with any increase or decrease in fair value recorded in earnings in accordance with standard securities industry practices. Such gains and losses are reflected in “revenue-other” in the consolidated statements of operations. Contingent Consideration Liabilities — The contingent consideration liabilities of businesses acquired in a business combination are initially recorded at the estimated fair value and any change in the fair value is recognized in “amortization and other acquisition-related costs” in the consolidated statements of operations. The contingent consideration liability is included in “other liabilities” on the consolidated statements of financial condition. Fair Value of Financial Assets and Liabilities— The majority of the Company’s financial assets and liabilities are recorded at fair value or at amounts that approximate fair value. Such assets and liabilities include cash and cash equivalents, deposits with banks and short-term investments, cash deposited with clearing organizations and other segregated cash, receivables, investments (excluding investments accounted for at amortized cost, interest-bearing deposits or using the equity method of accounting), derivative instruments, deposits and other customer payables. Revenue Recognition Investment Banking and Other Advisory Fees— Fees for M&amp;A and Other Advisory services and Restructuring advisory services are recorded when (i) there is persuasive evidence of an arrangement with a client, (ii) fees are fixed or determinable, (iii) the agreed-upon services have been completed and delivered to the client or the transaction or events contemplated in the engagement letter are determined to be substantially completed, which is generally the date the related transactions are consummated and (iv) collection is reasonably assured. Expenses that are directly related to such transactions and billable to clients are deferred to match revenue recognition. “Investment banking and other advisory fees” on the Company’s consolidated statements of operations are presented net of client reimbursements of expenses. The amount of expenses reimbursed by clients for the years ended December 31, 2016, 2015 and 2014 are $16,998, $19,358 and $20,407, respectively. Asset Management Fees— Asset Management fees are derived from fees for investment management and advisory services provided to clients. Revenue is recorded on an accrual basis primarily based on a percentage of client assets managed. Fees vary with the type of assets managed, with higher fees earned on equity assets, alternative investment (such as hedge funds) and private equity funds, and lower fees earned on fixed income and money market products. In addition, the Company earns performance-based incentive fees on various investment products, including traditional products and alternative investment funds such as hedge funds and private equity funds. For hedge funds, incentive fees are calculated based on a specified percentage of a fund’s net appreciation, in some cases in excess of established benchmarks or thresholds. The Company records incentive fees on traditional products and hedge funds at the end of the relevant performance measurement period, when potential uncertainties regarding the ultimate realizable amounts have been determined. The incentive fee measurement period is generally an annual period (unless an account terminates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incentive fees earned on our private equity funds are not recognized until potential uncertainties regarding the ultimate realizable amounts have been determined, including any potential for clawback. Receivables relating to asset management and incentive fees are reported in “fees receivable” on the consolidated statements of financial condition. Soft Dollar Arrangements— The Company’s Asset Management business obtains research and other services through “soft dollar” arrangements. Consistent with the “soft dollar” safe harbor established by Section 28(e) of the Securities Exchange Act of 1934, as amended (the “Exchange Act”), the Asset Management business does not have any contractual obligation or arrangement requiring it to pay for research and other services obtained through soft dollar arrangements with brokers. Instead, the provider is obligated to pay for the services. Consequently, the Company does not incur any liability and does not accrue any expenses in connection with any research or other services obtained by the Asset Management business pursuant to such soft dollar arrangements. For the year ended December 31, 2016, the Company obtained research and other services through soft dollar arrangements valued at approximately $23,000. If the use of soft dollars is limited or prohibited in the future by regulation, we may have to bear the costs of such research and other services. Equity-Based Incentive Compensation Awards— Equity-based incentive compensation awards that do not require future service are expensed immediately. Equity-based compensation awards that require future service are amortized over the applicable vesting period, or requisite service period, based on the fair value of the Company’s Class A common stock on the date of grant. Compensation expense recognized for equity-based incentive compensation is determined based on the number of awards that in the Company’s estimate are considered probable of vesting (including as a result of any applicable performance conditions). Equity-based incentive compensation is recognized in “compensation and benefits” expense. Cost Saving Initiatives and Staff Reductions— Charges associated with management-approved cost saving plans or staff reductions can include severance costs, charges to vacate facilities and contract cancellation costs. Severance costs are generally accrued on the date that employees are notified of their benefits and other costs are generally accrued as the Company ceases to use facilities or cancels contracts. The Company records severance-related liabilities in “accrued compensation and benefits” and other types of liabilities in “other liabilities” in the consolidated statements of financial condition. Income Taxes— Lazard Ltd, through its subsidiaries, is subject to U.S. federal income taxes on all of its U.S. operating income, as well as on the portion of non-U.S. income attributable to its U.S. subsidiaries. In addition, Lazard Ltd,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nincorporated Business Tax (“UBT”) attributable to its operations apportioned to New York City.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a taxing authority. 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benefit) for income taxes”. See Note 16 for additional information relating to income taxes.</t>
  </si>
  <si>
    <t>Recent Accounting Developments</t>
  </si>
  <si>
    <t>New Accounting Pronouncements And Changes In Accounting Principles [Abstract]</t>
  </si>
  <si>
    <t>3.
RECENT ACCOUNTING DEVELOPMENTS Fair Value Measurement —In May 2015, the FASB issued updated guidance for the classification and disclosure of certain investments using the net asset value (“NAV”) as a practical expedient to measure the fair value of the investment. The guidance removes the requirement to categorize within the fair value hierarchy all investments for which fair value is measured using NAV as a practical expedient. The new guidance is effective for financial statements issued for fiscal years beginning after December 15, 2015. The new guidance is to be applied on a retrospective basis. The Company elected to early adopt this guidance in the quarter ended September 30, 2015 and has removed investments that are measured at NAV as a practical expedient from the fair value hierarchy in all periods presented in the consolidated financial statements and related disclosures. Interest—Imputation of Interest —In April 2015, the FASB issued updated guidance which requires a company to classify debt issuance costs related to a recognized debt liability in the balance sheet as a direct deduction from the carrying amount of that debt liability, consistent with debt discounts. The new guidance is effective for financial statements issued for fiscal years beginning after December 15, 2015 and is to be applied on a retrospective basis. The adoption of this guidance by the Company in the first quarter of 2016 resulted in a reclassification as of December 31, 2015 of $8,992 from “other assets” to “senior debt” on our consolidated financial statements and related disclosures. Amendments to the Consolidation Analysis —In February 2015, the FASB issued updated guidance for the consolidation of certain legal entities. The updated guidance eliminates the deferral of certain consolidation standards for entities considered to be investment companies and modifies the evaluation of whether limited partnerships and similar legal entities are VIEs or VOEs. The new guidance is effective for annual reporting periods beginning after December 15, 2015. The Company adopted this guidance using the modified retrospective method with an effective date of January 1, 2016. The adoption of this guidance did not have a material impact on our consolidated financial statements or related disclosures. In October 2016, the FASB issued updated consolidation guidance specific to interests held through related parties that are under common control. The new guidance requires an entity to consider those interests on a proportionate basis. The Company adopted this guidance retrospectively with an effective date of January 1, 2016, as it is required to coincide with the adoption of the February 2015 guidance. The adoption of this guidance did not have a material impact on our consolidated financial statements or related disclosures. Intangibles—Goodwill and Other—Internal-Use Software: Customers Accounting for Fees Paid in a Cloud Computing Arrangement —In April 2015, the FASB issued updated guidance providing clarification on whether a cloud computing arrangement that contains a software license should be accounted for as internal-use software. The new guidance is effective for annual and interim periods beginning after December 15, 2015. The adoption of this guidance by the Company in the first quarter of 2016 did not have a material impact on our consolidated financial statements. Compensation—Stock Compensation: Improvements to Employee Share-Based Payment Accounting —In March 2016, the FASB issued new guidance regarding equity-based incentive compensation. The new guidance includes several amendments which affect various aspects of the accounting for equity-based incentive compensation transactions, including the income tax consequences, classification of awards as either equity or liabilities, and classification on the statement of cash flows. The new guidance is effective for annual and interim periods beginning after December 15, 2016. The Company expects that the prospective impact of this new guidance will result in an increase or a decrease to the provision for income taxes for the delivery of stock under share-based payment arrangements, which will likely cause volatility in the effective tax rate and could be material to the consolidated statements of operations and the classification of cash flows in future periods. Additionally, upon adoption of the new guidance, the Company expects that deferred tax assets of $93,634 will be recorded for previously unrecognized excess tax benefits outstanding in the period ended December 31, 2016, with an offsetting adjustment to retained earnings. Revenue from Contracts with Customers —In May 2014, the Financial Accounting Standards Board (the “FASB”) issued comprehensive new revenue recognition guidance. The guidance requires a company to recognize revenue when it transfers promised services to customers in an amount that reflects the consideration to which the company expects to be entitled in exchange for those services and requires enhanced disclosures. The guidance also changes the accounting for certain contract costs, including whether they may be offset against revenue in the consolidated statements of operations. On July 9, 2015, the FASB approved the deferral of the effective date of the new revenue guidance by one year to annual reporting periods beginning after December 15, 2017, with early adoption being permitted for annual periods beginning after December 15, 2016. The guidance may be adopted using a full retrospective approach or a modified cumulative effect approach. During 2016, the FASB issued additional clarifications for certain aspects of the new revenue recognition guidance. The Company currently expects to adopt the revenue recognition guidance in the first quarter of 2018. The Company’s implementation efforts include the identification of revenue within the scope of the guidance and the evaluation of revenue contracts. The Company also continues to evaluate both the timing of revenue recognition and the presentation of certain contract costs. Classification of Certain Cash Receipts and Cash Payments— In August and November 2016, the FASB issued updated guidance which clarifies how a company should classify certain cash receipts and cash payments on the statement of cash flows and clarifies that restricted cash should be included in the total of cash and cash equivalents on the statement of cash flows. The new guidance for both updates is effective for annual and interim periods beginning after December 15, 2017 and early adoption is permitted. The new guidance is to be applied on a retrospective basis. The Company is currently evaluating the new guidance. Clarifying the Definition of a Business— In January 2017, the FASB issued updated guidance to clarify the definition of a business within the context of business combinations. The updated guidance requires that when substantially all of the fair value of the gross assets acquired (or disposed of) is concentrated in a single identifiable asset or a group of similar identifiable assets, the set is not a business. This updated guidance is expected to reduce the number of transactions that need to be further evaluated as business combinations. If further evaluation is necessary, the updated guidance will require that a business set include, at a minimum, an input and a substantive process that together significantly contribute to the ability to create output. The updated guidance will remove the evaluation of whether a market participant could replace missing elements. The new guidance is effective for annual and interim periods beginning after December 15, 2017 and is to be applied on a prospective basis. The Company is currently evaluating the new guidance. Leases —In February 2016, the FASB issued updated guidance for leases. The guidance requires a lessee to (i) recognize a right-of-use asset and a lease liability, initially measured at the present value of the lease payments, in the statement of financial condition, (ii) recognize a single lease cost, calculated so that the cost of the lease is allocated over the lease term on a generally straight-line basis, and (iii) classify all cash payments within operating activities in the statement of cash flows. The new guidance is effective for annual and interim periods beginning after December 15, 2018, with early adoption permitted. The new guidance is to be applied on a modified retrospective basis. The Company is currently evaluating the new guidance. Financial Instruments—Credit Losses: Measurement of Credit Losses on Financial Instruments —In June 2016, the FASB issued new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e new guidance is effective for annual and interim periods beginning after December 15, 2019 with early adoption permitted for fiscal years beginning after December 15, 2018. The Company is currently evaluating the new guidance. Intangibles — — In January 2017, the FASB issued updated guidance which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new guidance is effective for interim or annual goodwill impairment tests performed in fiscal years beginning after December 15, 2019, with early adoption permitted. The Company is currently evaluating the new guidance.</t>
  </si>
  <si>
    <t>Receivables</t>
  </si>
  <si>
    <t>Receivables [Abstract]</t>
  </si>
  <si>
    <t>4.
RECEIVABLES The Company’s receivables represent fee receivables, amounts due from customers and other receivables. Receivables are stated net of an estimated allowance for doubtful accounts, for past due amounts and for specific accounts deemed uncollectible, which may include situations where a fee is in dispute. Activity in the allowance for doubtful accounts for the years ended December 31, 2016, 2015 and 2014 was as follows:
Year Ended December 31,
2016
2015
2014
Beginning Balance
$
12,882
$
23,540
$
28,777
Bad debt expense, net of recoveries
10,055
3,125
12,246
Charge-offs, foreign currency translation and other adjustments
(6,551
)
(13,783
)
(17,483
)
Ending Balance
$
16,386
$
12,882
$
23,540
Bad debt expense, net of recoveries is included in “investment banking and other advisory fees” on the consolidated statements of operations. At December 31, 2016 and 2015, the Company had receivables past due or deemed uncollectible of $22,212 and $19,923, respectively. Of the Company’s fee receivables at December 31, 2016 and 2015, $76,133 and $81,774, respectively, represented interest-bearing financing receivables. Based upon our historical loss experience, the credit quality of the counterparties, and the lack of past due or uncollectible amounts, there was no allowance for doubtful accounts required at those dates related to such receivables. The aggregate carrying amount of our non-interest bearing receivables of $562,149 and $415,439 at December 31, 2016 and 2015, respectively, approximates fair value.</t>
  </si>
  <si>
    <t>Investments Schedule [Abstract]</t>
  </si>
  <si>
    <t xml:space="preserve">5.
INVESTMENTS The Company’s investments and securities sold, not yet purchased, consist of the following at December 31, 2016 and 2015:
December 31,
2016
2015
Interest-bearing deposits
$
456
$
54,885
Debt
-
535
Equities
41,017
44,834
Funds:
Alternative investments (a)
32,441
67,600
Debt (a)
74,597
67,134
Equity (a)
188,268
197,787
Private equity
122,421
100,219
417,727
432,740
Equity method
222
8,917
Total investments
459,422
541,911
Less:
Interest-bearing deposits
456
54,885
Equity method
222
8,917
Investments, at fair value
$
458,744
$
478,109
Securities sold, not yet purchased, at fair value (included in “other liabilities”)
$
4,482
$
3,239
(a)
Interests in alternative investment funds, debt funds and equity funds include investments with fair values of $13,080, $37,869 and $128,219, respectively, at December 31, 2016 and $10,996, $31,598 and $156,081, respectively, at December 31, 2015, held in order to satisfy the Company’s liability upon vesting of previously granted LFI and other similar deferred compensation arrangements. LFI represent grants by the Company to eligible employees of actual or notional interests in a number of Lazard-managed funds, subject to service-based vesting conditions (see Notes 7 and 14). Interest-bearing deposits have original maturities of greater than three months but equal to or less than one year and are carried at cost that approximates fair value due to their short-term maturities.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funds of funds and mutual funds. Debt funds primarily consist of seed investments in funds related to our Asset Management business that invest in debt securities, amounts related to LFI discussed above and an investment in a Lazard-managed debt fund.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ii) until the fourth quarter of 2015, Lazard Australia Corporate Opportunities Fund 2 (“COF2”), an Australian fund targeting Australian mid-market investments, (iii) a mezzanine fund, which invests in mezzanine debt of a diversified selection of small- to mid-cap European companies, and (iv) a fund targeting significant noncontrolling-stake investments in established private companies. The Company disposed of its private equity business in Australia in the second quarter of 2015 in a transaction with the management of the disposed business. Revenue of $24,388 relating to the disposal of the business primarily represents the realization of carried interest at fair value and is included in “revenue-other” on the consolidated statements of operations for the year ended December 31, 2015. Private equity investments consolidated but not owned by Lazard relate to the economic interests that are owned by the management team and other investors in the Edgewater Funds (“Edgewater”). During the years ended December 31, 2016, 2015 and 2014, the Company reported in “revenue-other” on its consolidated statements of operations net unrealized investment gains and losses pertaining to “trading” securities still held as of the reporting date as follows:
Year Ended December 31,
2016
2015
2014
Net unrealized investment gains (losses)
$
11,816
$
(19,681
)
$
(8,568
) </t>
  </si>
  <si>
    <t>Fair Value Measurements</t>
  </si>
  <si>
    <t>Fair Value Disclosures [Abstract]</t>
  </si>
  <si>
    <t>6.
FAIR VALUE MEASUREMENTS 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Company’s investments in debt securities and securities sold, not yet purchased are classified as Level 1 when their respectiv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the contingent consideration liability is classified as Level 3 and the estimated fair value of the liability is remeasured at each reporting period. The inputs used to derive the fair value of the contingent consideration include the application of probabilities when assessing certain performance thresholds for the relevant periods. The fair value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sured at Net Asset Value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 The following tables present, as of December 31, 2016 and 2015, the classification of (i) investments and certain other assets and liabilities measured at fair value on a recurring basis within the fair value hierarchy and (ii) investments measured at NAV or its equivalent as a practical expedient:
December 31, 2016
Level 1
Level 2
Level 3
NAV (a)
Total
Assets:
Investments:
Debt
$
-
$
-
$
-
$
-
$
-
Equities
39,509
-
1,508
-
41,017
Funds:
Alternative investments
25,316
-
-
7,125
32,441
Debt
74,591
-
-
6
74,597
Equity
188,229
-
-
39
188,268
Private equity
-
-
-
122,421
122,421
Derivatives
-
1,993
-
-
1,993
Total
$
327,645
$
1,993
$
1,508
$
129,591
$
460,737
Liabilities:
Securities sold, not yet purchased
$
4,482
$
-
$
-
$
-
$
4,482
Contingent consideration liability
-
22,608
22,608
Derivatives
-
182,223
-
-
182,223
Total
$
4,482
$
182,223
$
22,608
$
-
$
209,313
December 31, 2015
Level 1
Level 2
Level 3
NAV (a)
Total
Assets:
Investments:
Debt
$
535
$
-
$
-
$
-
$
535
Equities
43,558
-
1,276
-
44,834
Funds:
Alternative investments
45,135
-
-
22,465
67,600
Debt
67,128
-
-
6
67,134
Equity
197,745
-
-
42
197,787
Private equity
-
-
-
100,219
100,219
Derivatives
-
1,048
-
-
1,048
Total
$
354,101
$
1,048
$
1,276
$
122,732
$
479,157
Liabilities:
Securities sold, not yet purchased
$
3,239
$
-
$
-
$
-
$
3,239
Derivatives
-
195,689
-
-
195,689
Total
$
3,239
$
195,689
$
-
$
-
$
198,928
(a)
Represents certain investments measured at NAV or its equivalent as a practical expedient in determining fair value. In accordance with current accounting guidance, these investments have not been classified in the fair value hierarchy. See Note 3 for additional information. The following tables provide a summary of changes in fair value of the Company’s Level 3 assets and liabilities for the years ended December 31, 2016, 2015 and 2014:
Year Ended December 31, 2016
Beginning Balance
Net Realized Gains/Losses Included In Earnings (a)
Purchases/ Acquisitions
Sales/ Dispositions/ Settlements
Foreign Currency Translation Adjustments
Ending Balance
Assets:
Investments:
Equities
$
1,276
$
248
$
-
$
-
$
(16
)
$
1,508
Total Level 3 Assets
$
1,276
$
248
$
-
$
-
$
(16
)
$
1,508
Liabilities:
Contingent consideration liability
$
-
$
32,725
$
19,950
$
(30,067
)
$
-
$
22,608
Total Level 3 Liabilities
$
-
$
32,725
$
19,950
$
(30,067
)
$
-
$
22,608
Year Ended December 31, 2015 (b)
Net Unrealized/
Realized
Foreign
Gains /Losses
Currency
Beginning
Included In
Purchases/
Sales/
Translation
Ending
Balance
Earnings (a)
Acquisitions
Dispositions
Adjustments
Balance
Assets:
Investments:
Equities
$
1,315
$
14
$
-
$
-
$
(53
)
$
1,276
Total Level 3 Assets
$
1,315
$
14
$
-
$
-
$
(53
)
$
1,276
Year Ended December 31, 2014 (b)
Beginning Balance
Net Realized Gains /
Purchases/ Acquisitions
Sales/ Dispositions
Foreign Currency Translation Adjustments
Ending Balance
Assets:
Investments:
Equities
$
1,340
$
19
$
-
$
(1
)
$
(43
)
$
1,315
Total Level 3 Assets
$
1,340
$
19
$
-
$
(1
)
$
(43
)
$
1,315
(a)
Earnings recorded in “other revenue” for investments in equities for the years ended December 31, 2016, 2015 and 2014 include net unrealized gains of $243, $14 and $19, respectively. Earnings recorded in “amortization and other acquisition-related costs” for the contingent consideration liability for the year ended December 31, 2016 include unrealized losses of $2,658 and realized losses of $30,067 due to the change in the fair value of contingent consideration associated with the Edgewater business acquisition.
(b)
The tables for the years ended December 31, 2015 and 2014 reflect the retrospective application of new disclosure guidance adopted by the Company for investments using NAV or its equivalent as a practical expedient when measuring fair value. See Note 3. There were no transfers between any of the Level 1, 2 and 3 categories in the fair value measurement hierarchy during the years ended December 31, 2016 and 2015. Financial Instruments Not Measured at Fair Value— The tables below present the carrying value, fair value and fair value hierarchy category of certain financial instruments as of December 31, 2016 and 2015 that are not measured at fair value in the Company’s consolidated statement of financial condition, and excludes certain financial instruments such as equity method investments.
December 31, 2016
Fair Value Measurements Using:
Carrying Value
Fair Value
Quoted Prices in Active Markets for Identical Assets (Level 1)
Significant Observable Inputs (Level 2)
Significant Unobservable Inputs (Level 3)
Financial Assets:
Cash and cash equivalents
$
1,158,785
$
1,158,785
$
1,158,785
$
-
$
-
Deposits with banks and short-term investments
419,668
419,668
419,668
-
-
Cash deposited with clearing organizations and other segregated cash
29,030
29,030
29,030
-
-
Interest-bearing financing receivables
76,133
78,072
-
-
78,072
Interest-bearing deposits (included within investments)
456
456
456
-
-
Financial Liabilities:
Deposits and other customer payables
$
472,283
$
472,283
$
472,283
$
-
$
-
Senior debt
1,188,600
1,204,171
-
1,204,171
-
December 31, 2015
Fair Value Measurements Using:
Carrying Value
Fair Value
Quoted Prices in Active Markets for Identical Assets (Level 1)
Significant Observable Inputs (Level 2)
Significant Unobservable Inputs (Level 3)
Financial Assets:
Cash and cash equivalents
$
1,132,083
$
1,132,083
$
1,132,083
$
-
$
-
Deposits with banks and short-term investments
389,861
389,861
389,861
-
-
Cash deposited with clearing organizations and other segregated cash
34,948
34,948
34,948
-
-
Interest-bearing financing receivables
81,774
82,573
-
-
82,573
Interest-bearing deposits (included within investments)
54,885
54,885
54,885
-
-
Financial Liabilities:
Deposits and other customer payables
$
506,665
$
506,665
$
506,665
$
-
$
-
Senior debt
989,358
993,999
-
993,999
-
Cash and cash equivalents are carried at either cost or amortized cost that approximates fair value due to their short-term maturities. The carrying value of deposits with banks and short-term investments, and cash deposited with clearing organizations and other segregated cash, approximates fair value because of the relatively short period of time between their origination and expected maturity. Fair values of interest-bearing financing receivables were generally determined by discounting both principal and interest cash flows expected to be collected, using a discount rate approximating current market interest rates for comparable financial instruments and based on unobservable inputs. The carrying value of deposits and other customer payables and investments accounted for at amortized cost, such as interest-bearing deposits, approximate fair value due to their short-term nature. The Company’s senior debt is carried at historical amounts. The fair value of the Company’s senior debt is based on market quotations. The following tables present, at December 31, 2016 and 2015, certain investments that are valued using NAV or its equivalent as a practical expedient in determining fair value:
December 31, 2016
Estimated Liquidation Period of Investments Not Redeemable
Investments Redeemable
Fair Value
Unfunded Commitments
% of Fair Value Not Redeemable
% Next 5 Years
% 5-10 Years
% Thereafter
Redemption Frequency
Redemption Notice Period
Alternative
Hedge funds
$
6,190
$
-
NA
NA
NA
NA
(a)
&lt;30-60 days
Funds of funds
492
-
NA
NA
NA
NA
(b)
&lt;30-90 days
Other
443
-
NA
NA
NA
NA
(c)
&lt;30-60 days
Debt funds
6
-
NA
NA
NA
NA
(d)
30 days
Equity funds
39
-
NA
NA
NA
NA
(e)
&lt;30-90 days
Private equity funds:
Equity growth
90,824
9,183
(f)
100
%
12
%
33
%
55
%
NA
NA
Mezzanine debt
31,597
-
100
%
-
-
100
%
NA
NA
Total
$
129,591
$
9,183
(a)
weekly (73%), monthly (2%) and quarterly (25%)
(b)
monthly (98%) and quarterly (2%)
(c)
daily (7%) and monthly (93%)
(d)
daily (100%)
(e)
daily (19%), monthly (50%) and quarterly (31%)
(f)
Unfunded commitments to private equity investments consolidated but not owned by Lazard of $6,886 are excluded. Such commitments are required to be funded by capital contributions from noncontrolling interest holders.
December 31, 2015
Estimated Liquidation Period of Investments Not Redeemable
Investments Redeemable
Fair Value
Unfunded Commitments
% of Fair Value Not Redeemable
% Next 5 Years
% 5-10 Years
% Thereafter
Redemption Frequency
Redemption Notice Period
Alternative
Hedge funds
$
20,410
$
-
NA
NA
NA
NA
(a)
&lt;30-60 days
Funds of funds
465
-
NA
NA
NA
NA
(b)
&lt;30-90 days
Other
1,590
-
NA
NA
NA
NA
(c)
&lt;30-60 days
Debt funds
6
-
NA
NA
NA
NA
(d)
30 days
Equity funds
42
-
NA
NA
NA
NA
(e)
&lt;30-90 days
Private equity funds:
Equity growth
67,895
10,242
(f)
100
%
18
%
39
%
43
%
NA
NA
Mezzanine debt
32,324
-
100
%
-
-
100
%
NA
NA
Total
$
122,732
$
10,242
(a)
weekly (23%), monthly (69%) and quarterly (8%)
(b)
monthly (98%) and quarterly (2%)
(c)
daily (20%) and monthly (80%)
(d)
daily (100%)
(e)
daily (18%), monthly (54%) and quarterly (28%)
(f)
Unfunded commitments to private equity investments consolidated but not owned by Lazard of $5,501 are excluded. Such commitments are required to be funded by capital contributions from noncontrolling interest holders. Investment Capital Funding Commitments— At December 31, 2016, the Company’s maximum unfunded commitments for capital contributions to investment funds primarily arose from commitments to EGCP III, which amounted to $8,613. The investment period for EGCP III ended on October 12, 2016, after which point the Company’s obligation to fund capital contributions for new investments in EGCP III expired. The Company remains obligated until October 12, 2023 (or any earlier liquidation of EGCP III) to make capital contributions necessary to fund follow-on investments and to pay for fund expenses.</t>
  </si>
  <si>
    <t>Derivatives</t>
  </si>
  <si>
    <t>Derivative Instruments And Hedging Activities Disclosure [Abstract]</t>
  </si>
  <si>
    <t>7.
DERIVATIVES The table below presents the fair values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4) on the accompanying consolidated statements of financial condition as of December 31, 2016 and 2015:
December 31,
2016
2015
Derivative Assets:
Forward foreign currency exchange rate contracts
$
1,993
$
1,015
Total return swaps and other (a)
-
33
$
1,993
$
1,048
Derivative Liabilities:
Forward foreign currency exchange rate contracts
$
2,792
$
1,584
Total return swaps and other (a)
9,043
531
LFI and other similar deferred compensation arrangements
170,388
193,574
$
182,223
$
195,689
(a)
For total return swaps, amounts represent the netting of gross derivative assets and liabilities of $357 and $9,400 as of December 31, 2016, respectively, and $460 and $958 as of December 31, 2015, respectively, for contracts with the same counterparty under legally enforceable master netting agreements. Such amounts are recorded “net” in “other assets”, with receivables for net cash collateral under such contracts of $16,996 and $9,636 as of December 31, 2016 and 2015, respectively. 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16, 2015 and 2014, were as follows:
Year Ended December 31,
2016
2015
2014
Forward foreign currency exchange rate contracts
$
(2,253
)
$
15,773
$
22,959
LFI and other similar deferred compensation arrangements
(3,318
)
3,827
(7,326
)
Total return swaps and other
(4,636
)
3,860
(5,211
)
Total
$
(10,207
)
$
23,460
$
10,422</t>
  </si>
  <si>
    <t>Property</t>
  </si>
  <si>
    <t>Property Plant And Equipment [Abstract]</t>
  </si>
  <si>
    <t>8.
PROPERTY At December 31, 2016 and 2015, property consists of the following:
Estimated
Depreciable
December 31,
Life in Years
2016
2015
Buildings
33
$
132,821
$
137,181
Leasehold improvements
3-20
175,810
167,838
Furniture and equipment
3-10
172,353
160,553
Construction in progress
14,038
7,099
Total
495,022
472,671
Less - Accumulated depreciation and amortization
286,001
265,506
Property
$
209,021
$
207,165</t>
  </si>
  <si>
    <t>Goodwill and Other Intangible Assets</t>
  </si>
  <si>
    <t>Goodwill And Intangible Assets Disclosure [Abstract]</t>
  </si>
  <si>
    <t>9.
GOODWILL AND OTHER INTANGIBLE ASSETS The components of goodwill and other intangible assets at December 31, 2016 and 2015 are presented below:
December
2016
2015
Goodwill
$
373,117
$
320,761
Other intangible assets (net of accumulated amortization)
8,907
6,215
$
382,024
$
326,976
At December 31, 2016 and 2015, goodwill of $308,576 and $256,220, respectively, was attributable to the Company’s Financial Advisory segment and, at each such respective date, $64,541 of goodwill was attributable to the Company’s Asset Management segment. Changes in the carrying amount of goodwill for the years ended December 31, 2016, 2015 and 2014 are as follows:
Year Ended December 31,
2016
2015
2014
Balance, January 1
$
320,761
$
335,402
$
345,453
Business acquisitions (see Note 12)
54,631
-
3,232
Foreign currency translation adjustments
(2,275
)
(14,641
)
(13,283
)
Balance, December 31
$
373,117
$
320,761
$
335,402
All changes in the carrying amount of goodwill for the years ended December 31, 2016, 2015 and 2014 are attributable to the Company’s Financial Advisory segment. The Company evaluates goodwill for impairment annually or more frequently if circumstances indicate that impairment may have occurred. Pursuant to the Company’s goodwill impairment review for the years ended December 31, 2016, 2015 and 2014, the Company determined that no impairment existed. The gross cost and accumulated amortization of other intangible assets as of December 31, 2016 and 2015, by major intangible asset category, are as follows:
December 31, 2016
December 31, 2015
Gross Cost
Accumulated Amortization
Net Carrying Amount
Gross Cost
Accumulated Amortization
Net Carrying Amount
Success/performance fees
$
35,259
$
26,984
$
8,275
$
30,740
$
25,192
$
5,548
Management fees, customer relationships and non-compete agreements
33,728
33,096
632
33,036
32,369
667
$
68,987
$
60,080
$
8,907
$
63,776
$
57,561
$
6,215
Amortization expense of intangible assets, included in “amortization and other acquisition-related costs” in the consolidated statements of operations, for the years ended December 31, 2016, 2015 and 2014 was $2,522, $5,821 and $6,387, respectively. Estimated future amortization expense is as follows:
Year Ending December 31,
Amortization Expense (a)
2017
$
7,376
2018
1,406
2019
73
2020
52
Total amortization expense
$
8,907
(a)
Approximately 24% of intangible asset amortization is attributable to a noncontrolling interest.</t>
  </si>
  <si>
    <t>Other Assets and Other Liabilities</t>
  </si>
  <si>
    <t>Text Block [Abstract]</t>
  </si>
  <si>
    <t>10.
OTHER ASSETS AND OTHER LIABILITIES The following table sets forth the Company’s other assets, by type, as of December 31, 2016 and 2015:
December 31,
2016
2015
Current tax receivables and other taxes
$
31,767
$
30,679
Prepaid compensation (see Note 14)
49,650
75,703
Other advances and prepayments
35,706
53,354
Other
67,376
57,286
Total
$
184,499
$
217,022
The following table sets forth the Company’s other liabilities, by type, as of December 31, 2016 and 2015:
December 31,
2016
2015
Accrued expenses
$
124,721
$
128,496
Current income taxes and other taxes
99,278
109,438
Employee benefit-related liabilities
84,703
81,687
Deferred lease incentives
84,287
83,566
Unclaimed funds at LFB
24,997
26,022
Abandoned leased space (principally in the U.K.)
4,973
8,760
Deferred revenue
35,717
30,178
Contingent consideration liability
22,608
-
Securities sold, not yet purchased
4,482
3,239
Other
44,475
28,556
Total
$
530,241
$
499,942</t>
  </si>
  <si>
    <t>Senior Debt</t>
  </si>
  <si>
    <t>Debt Disclosure [Abstract]</t>
  </si>
  <si>
    <t xml:space="preserve">11.
SENIOR DEBT Senior debt is comprised of the following as of December 31, 2016 and 2015:
Outstanding as of
Initial
Annual
December 31, 2016
December 31, 2015
Principal Amount
Maturity Date
Interest Rate(b)
Principal
Unamortized Debt Costs
Carrying Value
Principal
Unamortized Debt Costs
Carrying Value
Lazard Group 2017 Senior Notes (a)
600,000
6/15/17
6.85
%
$
-
$
-
$
-
$
98,350
$
159
$
98,191
Lazard Group 2020 Senior Notes
500,000
11/14/20
4.25
%
500,000
3,569
496,431
500,000
4,491
495,509
Lazard Group 2025 Senior Notes (a)
400,000
2/13/25
3.75
%
400,000
3,833
396,167
400,000
4,342
395,658
Lazard Group 2027 Senior Notes (a)
300,000
3/1/27
3.625
%
300,000
3,998
296,002
-
-
-
Total
$
1,200,000
$
11,400
$
1,188,600
$
998,350
$
8,992
$
989,358
(a)
During November 2016, Lazard Group completed an offering of $300,000 aggregate principal amount of 3.625% senior notes due 2027 (the “2027 Notes”). Interest on the 2027 Notes is payable semi-annually on March 1 and September 1 of each year, beginning March 1, 2017. Lazard Group used a portion of the net proceeds of the 2027 Notes to redeem or otherwise retire all $98,350 of the 6.85% senior notes due June 2017 (the “2017 Notes”), which, including the recognition of unamortized issuance costs, resulted in a loss on debt extinguishment of $3,148. Such loss on debt extinguishment was recorded in “operating expenses—other” on the consolidated statement of operations for the year ended December 31, 2016. During February 2015, Lazard Group completed an offering of $400,000 aggregate principal amount of 3.75% senior notes due 2025 (the “2025 Notes”). Interest on the 2025 Notes is payable semi-annually on March 1 and September 1 of each year.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solidated statement of operations for the year ended December 31, 2015.
(b)
The effective interest rates of Lazard Group’s 4.25% senior notes due November 14, 2020 (the “2020 Notes”), the 2025 Notes and the 2027 Notes are 4.43%, 3.87% and 3.76%, respectively. The table, as of December 31, 2015, reflects the retrospective application of new guidance adopted by the Company for debt issuance costs. See Note 3. On September 25, 2015, Lazard Group entered into an Amended and Restated Credit Agreement for a five-year $150,000 senior revolving credit facility with a group of lenders (the “Amended and Restated Credit Agreement”), which expires in September 2020. The Amended and Restated Credit Agreement amended and restated the previous credit agreement dated September 25, 2012. Borrowings under the Amended and Restated Credit Agreement generally will bear interest at LIBOR plus an applicable margin for specific interest periods determined based on Lazard Group’s highest credit rating from an internationally recognized credit agency. At December 31, 2016 and 2015, no amounts were outstanding under the Amended and Restated Credit Agreement or the prior revolving credit facility, respectively. The Amended and Restated Credit Agreement, the indenture and the supplemental indentures relating to Lazard Group’s senior notes contain certain covenants, events of default and other customary provisions, including a customary make-whole provision in the event of early redemption, where applicable. As of December 31, 2016, the Company was in compliance with such provisions. All of the Company’s senior debt obligations are unsecured. Debt maturities relating to senior borrowings outstanding at December 31, 2016 for each of the five years in the period ending December 31, 2021 and thereafter are set forth in the table below.
Year Ending December 31,
2017
$
-
2018
-
2019
-
2020
500,000
2021
-
Thereafter
700,000
Total
$
1,200,000
The Company’s senior debt at December 31, 2016 and 2015 is carried at historical amounts. See Note 6 for information regarding the fair value and fair value hierarchy category of the Company’s senior debt. As of December 31, 2016, the Company had approximately $179,000 in unused lines of credit available to it, including the credit facility provided under the Amended and Restated Credit Agreement, and unused lines of credit available to LFB of approximately $21,000 (at December 31, 2016 exchange rates). </t>
  </si>
  <si>
    <t>Commitments and Contingencies</t>
  </si>
  <si>
    <t>Commitments And Contingencies Disclosure [Abstract]</t>
  </si>
  <si>
    <t>12.
COMMITMENTS AND CONTINGENCIES Leases— The Company leases office space and equipment under non-cancelable lease agreements, which expire on various dates through 2033. Operating lease agreements, in addition to base rentals, generally are subject to escalation provisions based on certain costs incurred by the landlord. For the years ended December 31, 2016, 2015 and 2014, aggregate rental expense relating to operating leases amounted to $76,704, $79,549 and $80,773, respectively, and is included in “occupancy and equipment” or “technology and information services” on the consolidated statements of operations, depending on the nature of the underlying asset. The Company also subleases office space under agreements which expire on various dates through 2022. Sublease income from such agreements was $7,858, $9,587 and $11,751 for the years ended December 31, 2016, 2015 and 2014, respectively, which includes sublease income of $1,281 and $3,097, respectively, from an affiliate of LMDC Holdings LLC (“LMDC Holdings”) for the years ended December 2015 and 2014. Capital lease obligations recorded under sale/leaseback transactions are payable through 2017 at a weighted average interest rate of approximately 6.1%. Such obligations are collateralized primarily by certain buildings with a net book value of approximately $13,538 and $15,121 at December 31, 2016 and 2015, respectively. The net book value of all assets recorded under capital leases aggregated $13,628 and $15,273 at December 31, 2016 and 2015, respectively. At December 31, 2016, minimum rental commitments under non-cancelable leases, net of sublease income, are approximately as follows:
Minimum Rental Commitments
Year Ending December 31,
Capital
Operating
2017
$
7,282
$
75,996
2018
38
73,224
2019
32
65,368
2020
5
62,516
2021
-
61,479
Thereafter
-
489,575
Total minimum lease payments
7,357
828,158
Less amount representing interest
152
Present value of capital lease commitments
$
7,205
Less sublease proceeds
45,643
Net lease payments
$
782,515
With respect to abandoned leased facilities in the U.K., at December 31, 2016 and 2015, the Company has recognized liabilities of $2,819 and $6,155, respectively, which are included in “other liabilities” on the consolidated statements of financial condition. Payments toward the liabilities continue through the remaining term of the leases. Such liabilities are based on the discounted future commitment, net of expected sublease income. Guarantees— In the normal course of business, LFB provides indemnifications to third parties to protect them in the event of non-performance by its clients. At December 31, 2016, LFB had $3,340 of such indemnifications and held $3,259 of collateral/counter-guarantees to secure these commitments. The Company believes the likelihood of loss with respect to these indemnities is remote. Accordingly, no liability is recorded in the consolidated statement of financial condition. Certain Business Transactions— On July 15, 2009, the Company established a private equity business with Edgewater. Edgewater manages funds primarily focused on buy-out and growth equity investments in middle market companies. The acquisition was structured as a purchase by Lazard Group of interests in a holding company that in turn owns interests in the general partner and management company entities of the current Edgewater private equity funds (the “Edgewater Acquisition”). Following the Edgewater Acquisition, Edgewater’s leadership team retained a substantial economic interest in such entities. The aggregate fair value of the consideration recognized by the Company at the acquisition date was $61,624. Such consideration consisted of (i) a one-time cash payment, (ii) 1,142,857 shares of Class A common stock (the “Initial Shares”) and (iii) up to 1,142,857 additional shares of Class A common stock (the “Earnout Shares”) that were subject to earnout criteria and payable over time. As of December 31, 2016 and 2015, 2,285,714 and 1,371,992 shares, respectively, have been earned and settled because applicable performance thresholds have been satisfied. As of December 31, 2016, the delivery of 913,722 shares of Class A common stock resulted in a non-cash tax benefit of approximately $12,000 recorded in deferred tax assets. Other Business Acquisitions —For businesses acquired in 2016, consideration consisted of (i) one-time cash payments, 60,817 shares of Class A common stock subject to non-compete provisions and non-contingent interests exchangeable into 206,612 shares of Class A common stock, and (ii) up to 816,492 additional shares of Class A common stock that are subject to certain performance thresholds. As of December 31, 2016, none of the contingent shares had been earned. For a business acquired in 2012, at December 31, 2012, 170,988 shares of Class A common stock (including dividend equivalent shares) were issuable on a non-contingent basis. Such shares were delivered in the first quarter of 2013. During the second quarter of 2015, the achievement of certain performance thresholds related to the acquired business were satisfied, resulting in the issuance of 27,316 shares of Class A common stock. Other Commitments— The Company has various other contractual commitments arising in the ordinary course of business. In addition, from time to time, each of LFB and LFNY may enter into underwriting commitments in which it will participate as an underwriter. At December 31, 2016, LFB and LFNY had no such underwriting commitments. See Notes 6 and 15 for information regarding commitments relating to investment capital funding commitments and obligations to fund our pension plans, respectively. In the opinion of management, the fulfillment of the commitments described herein will not have a material adverse effect on the Company’s consolidated financial position or results of operations. Legal— The Company is involved from time to time in judici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experiences significant variation in its revenue and earnings on a quarterly basis. Accordingly, the results of any pending matter or matters could be significant when compared to the Company’s earnings in any particular fiscal quarter. The Company believes, however, based on currently available information, that the results of any pending matters, in the aggregate, will not have a material effect on its business or financial condition.</t>
  </si>
  <si>
    <t>Stockholders' Equity</t>
  </si>
  <si>
    <t>Equity [Abstract]</t>
  </si>
  <si>
    <t>13.
STOCKHOLDERS’ EQUITY Exchange of Lazard Group Common Membership Interests —During the year ended December 31, 2014, Lazard Ltd issued 710,009 shares of Class A common stock in connection with the exchanges of a like number of Lazard Group common membership interests (received from members of LAZ-MD Holdings in exchange for a like number of LAZ-MD Holdings exchangeable interests). See Note 1 for a discussion of the Final Exchange of LAZ-MD Interests. Share Repurchase Program —During the years ended December 31, 2016, 2015 and 2014, the Board of Directors of Lazard authorized the repurchase of Class A common stock as set forth in the table below.
Date
Repurchase Authorization
Expiration
April 2014
$
200,000
December
February 2015
$
150,000
December
January 2016
$
200,000
December
April 2016
$
113,182
December
November 2016
$
236,000
December The Company expects that the share repurchase program will primarily be used to offset a portion of the shares that have been or will be issued under the Lazard Ltd 2008 Incentive Compensation Plan (the “2008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Years Ended December 31:
Number of Shares Purchased
Average Price Per Share
2014
4,114,206
$
46.83
2015
3,438,789
$
50.24
2016
8,551,271
$
35.11
There were 7,628,786 and 4,253,381 shares of Class A common stock held by our subsidiaries at December 31, 2016 and 2015, respectively. Such shares of Class A common stock are reported, at cost, as “Class A common stock held by subsidiaries” on the accompanying consolidated statements of financial condition. During 2016, 2015 and 2014, certain of our executive officers received Class A common stock in connection with the vesting of previously-granted deferred equity incentive awards. The vesting of such equity awards gave rise to a tax payable by the executive officers, and, consistent with our past practice, the Company purchased shares of Class A common stock from the executive officers equal in value to the estimated amount of such tax. In addition, during the years ended December 31, 2016 and 2014, the Company purchased shares of Class A common stock from an executive officer. The aggregate value of such purchases in 2016, 2015 and 2014 was approximately $4,900, $17,700 and $6,800, respectively. The shares purchased in the year ended December 31, 2014 included 1,000,000 shares purchased from Natixis S.A. on June 26, 2014 for $50,340 in connection with the sale by Natixis S.A. of its entire investment in the Company’s Class A common stock. The purchase transaction closed on July 1, 2014. As of December 31, 2016, a total of $355,125 of share repurchase authorization remained available under the Company’s share repurchase program, $119,125 of which will expire on December 31, 2017 and $236,000 of which will expire on December 31, 2018. During the year ended December 31, 2016, the Company had in place trading plans under Rule 10b5-1 of the Securities Exchange Act of 1934, pursuant to which it effected stock repurchases in the open market. Preferred Stock —Lazard Ltd has 15,000,000 authorized shares of preferred stock, par value $0.01 per share, inclusive of its Series A and Series B preferred stock. Series A and Series B preferred shares were issued in connection with certain prior year business acquisitions and were each non-participating securities convertible into Class A common stock, and had no voting or dividend rights. As of December 31, 2016, no shares of Series A or Series B preferred stock were outstanding. As of December 31, 2015, 7,921 shares of Series A preferred stock were outstanding, and no shares of Series B preferred stock were outstanding. At December 31, 2015, no shares of Series A preferred stock were convertible into shares of Class A common stock on a contingent or a non-contingent basis. Accumulated Other Comprehensive Income (Loss), Net of Tax —The tables below reflect the balances of each component of AOCI at December 31, 2016, 2015 and 2014 and activity during the years then ended:
Currency Translation Adjustments
Employee Benefit Plans
Total AOCI
Amount Attributable to Noncontrolling Interests
Total Lazard Ltd AOCI
Balance, January 1, 2016
$
(97,284
)
$
(137,073
)
$
(234,357
)
$
(1
)
$
(234,356
)
Activity January 1 to December 31, 2016:
Other comprehensive loss before reclassifications
(57,920
)
(24,473
)
(82,393
)
(1
)
(82,392
)
Adjustments for items reclassified to earnings, net of tax
-
2,526
2,526
-
2,526
Net other comprehensive loss
(57,920
)
(21,947
)
(79,867
)
(1
)
(79,866
)
Balance, December 31, 2016
$
(155,204
)
$
(159,020
)
$
(314,224
)
$
(2
)
$
(314,222
)
Currency Translation Adjustments
Employee Benefit Plans
Total AOCI
Amount Attributable to Noncontrolling Interests
Total Lazard Ltd AOCI
Balance, January 1, 2015
$
(46,102
)
$
(154,665
)
$
(200,767
)
$
(1
)
$
(200,766
)
Activity January 1 to December 31, 2015:
Other comprehensive loss before reclassifications
(51,182
)
11,283
(39,899
)
-
(39,899
)
Adjustments for items reclassified to earnings, net of tax
-
6,309
6,309
-
6,309
Net other comprehensive income (loss)
(51,182
)
17,592
(33,590
)
-
(33,590
)
Balance, December 31, 2015
$
(97,284
)
$
(137,073
)
$
(234,357
)
$
(1
)
$
(234,356
)
Currency Translation Adjustments
Employee Benefit Plans
Total AOCI
Amount Attributable to Noncontrolling Interests
Total Lazard Ltd AOCI
Balance, January 1, 2014
$
3,869
$
(137,431
)
$
(133,562
)
$
(558
)
$
(133,004
)
Activity January 1 to December 31, 2014:
Other comprehensive income (loss) before reclassifications
(49,971
)
(21,983
)
(71,954
)
557
(72,511
)
Adjustments for items reclassified to earnings, net of tax
-
4,749
4,749
-
4,749
Net other comprehensive income (loss)
(49,971
)
(17,234
)
(67,205
)
557
(67,762
)
Balance, December 31, 2014
$
(46,102
)
$
(154,665
)
$
(200,767
)
$
(1
)
$
(200,766
) The table below reflects adjustments for items reclassified out of AOCI, by component, for the years ended December 31, 2016, 2015 and 2014:
Year Ended December 31,
2016
2015
2014
Amortization relating to employee benefit plans (a)
$
4,283
$
7,816
$
6,672
Less - related income taxes
1,757
1,507
1,923
Total reclassifications, net of tax
$
2,526
$
6,309
$
4,749
( a )
Included in the computation of net periodic benefit cost (see Note 15). Such amounts are included in “compensation and benefits” expense on the consolidated statements of operations. Noncontrolling Interests— Noncontrolling interests principally represent interests held in (i) Edgewater’s management vehicles that the Company is deemed to control, but does not own and (ii) Lazard Group by LAZ-MD Holdings until May 2014. Following the Final Exchange of LAZ-MD Interests, Lazard Group became a wholly-owned indirect subsidiary of Lazard Ltd. The tables below summarize net income attributable to noncontrolling interests for the years ended December 31, 2016, 2015 and 2014 and noncontrolling interests as of December 31, 2016 and 2015 in the Company’s consolidated financial statements:
Net Income Attributable to Noncontrolling Interests Year Ended December 31,
2016
2015
2014
Edgewater
$
5,992
$
6,557
$
6,153
LAZ-MD Holdings
-
-
631
Other
2
2
2
Total
$
5,994
$
6,559
$
6,786
Noncontrolling Interests as of December 31,
2016
2015
Edgewater
$
57,238
$
53,132
Other
588
719
Total
$
57,826
$
53,851
Dividends Declared, February 1, 2017 — On February 1, 2017, the Board of Directors of Lazard declared a quarterly dividend of $0.38 per share, and a special dividend of $1.20 per share, on our Class A common stock. The quarterly dividend and the special dividend are payable on February 24, 2017, to stockholders of record on February 13, 2017.</t>
  </si>
  <si>
    <t>Incentive Plans</t>
  </si>
  <si>
    <t>Disclosure Of Compensation Related Costs Sharebased Payments [Abstract]</t>
  </si>
  <si>
    <t>14.
INCENTIVE PLANS Share-Based Incentive Plan Awards A description of Lazard Ltd’s 2008 Plan and 2005 Equity Incentive Plan (the “2005 Plan”) and activity with respect thereto during the years ended December 31, 2016, 2015 and 2014, is presented below. Shares Available Under the 2008 Plan and 2005 Plan The 2008 Plan authorizes the issuance of shares of Class A common stock pursuant to the grant or exercise of stock options, stock appreciation rights, restricted stock units (“RSUs”), performance-based restricted stock units (“PRSUs”) and other equity-based awards. Under the 2008 Plan, the maximum number of shares available is based on a formula that limits the aggregate number of shares that may, at any time, be subject to awards that are considered “outstanding” under the 2008 Plan to 30% of the then-outstanding shares of Class A common stock. The 2005 Plan authorized the issuance of up to 25,000,000 shares of Class A common stock pursuant to the grant or exercise of stock options, stock appreciation rights, RSUs and other equity-based awards. Each RSU or similar award granted under the 2005 Plan represents a contingent right to receive one share of Class A common stock, at no cost to the recipient. The fair value of such awards is generally determined based on the closing market price of Class A common stock at the date of grant. The 2005 Plan expired in the second quarter of 2015, although unvested awards granted under the 2005 Plan remain outstanding and continue to be subject to its terms. The following reflects the amortization expense recorded with respect to share-based incentive plans within “compensation and benefits” expense (with respect to RSUs, PRSUs and restricted stock awards) and “professional services” expense (with respect to deferred stock units (“DSUs”)) within the Company’s accompanying consolidated statements of operations:
Year Ended December 31,
2016
2015
2014
Share-based incentive awards:
RSUs
$
171,188
$
166,395
$
169,916
PRSUs
43,018
36,529
18,428
Restricted Stock
45,536
22,342
16,110
DSUs
1,720
1,457
1,741
Total
$
261,462
$
226,723
$
206,195
The ultimate amount of compensation and benefits expense relating to share-based awards is dependent upon the actual number of shares of Class A common stock that vest. The Company periodically assesses the forfeiture rates used for such estimates, including as a result of any applicable performance conditions. A change in estimated forfeiture rates or performance results in a cumulative adjustment to previously recorded compensation and benefits expense and also would cause the aggregate amount of compensation expense recognized in future periods to differ from the estimated unrecognized compensation expense described below. For purposes of calculating diluted net income per share, RSUs, DSUs and restricted stock awards are included in the diluted weighted average shares of Class A common stock outstanding using the “treasury stock” method. PRSUs are included in the diluted weighted average shares of Class A common stock outstanding to the extent the performance conditions are met at the end of the reporting period, also using the “treasury stock” method. The Company’s share-based incentive plans and awards are described below. RSUs and DSUs RSUs generally require future service as a condition for the delivery of the underlying shares of Class A common stock (unless the recipient is then eligible for retirement under the Company’s retirement policy) and convert into shares of Class A common stock on a one-for-one basis after the stipulated vesting periods. PRSUs, which are RSUs that are also subject to service-based vesting conditions, have additional performance conditions, and are described below.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vesting periods each RSU is attributed additional RSUs (or fractions thereof) equivalent to any dividends paid on Class A common stock during such period. During the years ended December 31, 2016, 2015 and 2014, issuances of RSUs pertaining to such dividend participation rights and respective charges to “retained earnings”, net of estimated forfeitures (with corresponding credits to “additional paid-in-capital”), consisted of the following:
Year Ended December 31,
2016
2015
2014
Number of RSUs issued
1,085,354
693,714
375,954
Charges to retained earnings, net of estimated forfeitures
$
37,284
$
34,255
$
17,536
Non-executive members of the Board of Directors (“Non-Executive Directors”) receive approximately 55% of their annual compensation for service on the Board of Directors and its committees in the form of DSUs, which resulted in 38,771, 23,961 and 26,360 DSUs granted in connection with annual compensation during the years ended December 31, 2016, 2015 and 2014, respectively. Their remaining compensation is payable in cash, which they may elect to receive in the form of additional DSUs under the Directors’ Fee Deferral Unit Plan described below. DSUs are convertible into shares of Class A common stock at the time of cessation of service to the Board of Directors and, for purposes of calculating diluted net income per share, are included in the diluted weighted average shares of Class A common stock outstanding using the “treasury stock” method. DSUs include a cash dividend participation right equivalent to dividends paid on Class A common stock. The Company’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lass A common stock on the date immediately preceding the date of the grant. During the years ended December 31, 2016, 2015 and 2014, 10,043, 2,482 and 8,433 DSUs, respectively, had been granted pursuant to such Plan. DSU awards are expensed at their fair value on their date of grant, inclusive of amounts related to the Directors’ Fee Deferral Unit Plan. The following is a summary of activity relating to RSUs and DSUs during the three-year period ended December 31, 2016:
RSUs
DSUs
Units
Weighted Average Grant Date Fair Value
Units
Weighted Average Grant Date Fair Value
Balance, January 1, 2014
16,630,009
$
34.51
251,434
$
32.02
Granted (including 375,954 RSUs relating to dividend participation)
3,825,737
$
42.59
34,793
$
50.04
Forfeited
(344,345
)
$
34.52
-
-
Vested
(6,582,285
)
$
37.80
-
-
Balance, December 31, 2014
13,529,116
$
35.19
286,227
$
34.21
Granted (including 693,714 RSUs relating to dividend participation)
4,296,386
$
48.57
26,443
$
55.11
Forfeited
(469,776
)
$
43.54
-
-
Vested
(7,756,068
)
$
31.12
-
-
Balance, December 31, 2015
9,599,658
$
44.06
312,670
$
35.98
Granted (including 1,085,354 RSUs relating to dividend participation)
6,878,306
$
34.86
48,814
$
35.23
Forfeited
(239,432
)
$
39.53
-
-
Vested
(4,540,394
)
$
39.16
(84,759
)
$
35.30
Balance, December 31, 2016
11,698,138
$
40.65
276,725
$
36.05
In connection with RSUs that vested during the years ended December 31, 2016, 2015 and 2014, the Company satisfied its minimum statutory tax withholding requirements in lieu of delivering 1,421,396, 2,249,935 and 1,896,930 shares of Class A common stock during such respective years. Accordingly, 3,118,998, 5,506,133 and 4,685,355 shares of Class A common stock held by the Company were delivered during the years ended December 31, 2016, 2015 and 2014, respectively. As of December 31, 2016, estimated unrecognized RSU compensation expense was approximately $141,947, with such expense expected to be recognized over a weighted average period of approximately 0.8 years subsequent to December 31, 2016. Restricted Stock The following is a summary of activity related to shares of restricted Class A common stock associated with compensation arrangements during the three-year period ended December 31, 2016:
Restricted Shares
Weighted Average Grant Date Fair Value
Balance, January 1, 2014
575,054
$
32.72
Granted
449,911
$
45.52
Forfeited
(13,336
)
$
41.65
Vested
(281,802
)
$
37.42
Balance, December 31, 2014
729,827
$
38.63
Granted
576,886
$
50.88
Forfeited
(45,851
)
$
50.17
Vested
(547,124
)
$
39.50
Balance, December 31, 2015
713,738
$
47.12
Granted
1,795,258
$
36.76
Forfeited
(34,051
)
$
40.48
Vested
(819,872
)
$
37.16
Balance, December 31, 2016
1,655,073
$
40.95
In connection with shares of restricted Class A common stock that vested during the years ended December 31, 2016, 2015 and 2014, the Company satisfied its minimum statutory tax withholding requirements in lieu of delivering 141,026, 108,833 and 43,905 shares of Class A common stock during such respective years. Accordingly, 678,846, 438,291 and 237,897 shares of Class A common stock held by the Company were delivered during the years ended December 31, 2016, 2015 and 2014, respectively. The restricted stock awards include a cash dividend participation right equivalent to any dividends paid on Class A common stock during the period, which will vest concurrently with the underlying restricted stock award. At December 31, 2016, estimated unrecognized restricted stock expense was approximately $32,154, with such expense to be recognized over a weighted average period of approximately 0.9 years subsequent to December 31, 2016. PRSUs PRSUs are RSUs that are subject to both performance-based and service-based vesting conditions. The number of shares of Class A common stock that a recipient will receive upon vesting of a PRSU will be calculated by reference to certain performance metrics that relate to the Company’s performance over a three-year period. 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vested was equal to approximately 2.2 times the target number). PRSUs will vest on a single date three years following the date of the grant provided the applicable service and performance conditions are satisfied. However, PRSUs granted in 2013 vested 33% in March 2015 and 67% in March 2016. In addition, the performance metrics applicable to each PRSU will be evaluated on an annual basis at the end of each fiscal year during the performance period and, if the Company has achieved a threshold level of performance with respect to the fiscal year, 25% of the target number of shares of Class A common stock subject to each PRSU will no longer be at risk of forfeiture based on the achievement of performance criteria. PRSUs include dividend participation rights that provide that during vesting periods the target number of PRSUs (or, following the relevant performance period, the actual number of shares of Class A common stock that are no longer subject to performance conditions) receive dividend equivalents at the same rate that dividends are paid on Class A common stock during such period. These dividend equivalents are credited as RSUs that are not subject to the performance-based vesting criteria but are otherwise subject to the same restrictions as the underlying PRSUs to which they relate. The following is a summary of activity relating to PRSUs during the three-year period ended December 31, 2016:
PRSUs
Weighted Average Grant Date Fair Value
Balance, January 1, 2014
448,128
$
36.11
Granted (a)
360,783
$
44.46
Performance units earned (b)
538,237
$
34.72
Balance, December 31, 2014
1,347,148
$
37.79
Granted (a)
368,389
$
52.85
Vested
(696,499
)
$
35.96
Balance, December 31, 2015
1,019,038
$
44.49
Granted (a)
627,956
$
32.91
Performance units earned (b)
360,783
$
41.20
Vested
(417,021
)
$
38.43
Balance, December 31, 2016
1,590,756
$
40.76
(a)
Represents PRSU awards granted during the relevant year at the target payout level.
(b)
Represents shares of Class A common stock earned during the fiscal year under the performance criteria of previously-granted PRSU awards in excess of the target payout level of such awards. In connection with certain PRSUs that vested during the years ended December 31, 2016 and 2015, the Company satisfied its minimum statutory tax withholding requirements in lieu of issuing 64,169 and 32,086 shares of Class A common stock during such respective years. Accordingly, 352,852 and 664,413 shares of Class A common stock held by the Company were delivered during the years ended December 31, 2016 and 2015, respectively. Compensation expense recognized for PRSU awards is determined by multiplying the number of shares of Class A common stock underlying such awards that, based on the Company’s estimate, are considered probable of vesting, by the grant date fair value. As of December 31, 2016, the total estimated unrecognized compensation expense was approximately $12,588, and the Company expects to amortize such expense over a weighted-average period of approximately 0.7 years subsequent to December 31, 2016. LFI and Other Similar Deferred Compensation Arrangements 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years ended December 31, 2016 and 2015:
Prepaid Compensation Asset
Compensation Liability
Balance, January 1, 2016
$
75,703
$
193,574
Granted
52,121
52,121
Settled
-
(77,457
)
Forfeited
(2,942
)
(5,380
)
Amortization
(73,340
)
-
Change in fair value related to:
Increase in fair value of underlying investments
-
3,318
Adjustment for estimated forfeitures
-
4,671
Other
(1,892
)
(459
)
Balance, December 31, 2016
$
49,650
$
170,388
Prepaid Compensation Asset
Compensation Liability
Balance, January 1, 2015
$
73,278
$
207,306
Granted
89,817
89,817
Settled
-
(96,223
)
Forfeited
(4,099
)
(8,052
)
Amortization
(82,736
)
-
Change in fair value related to:
Decrease in fair value of underlying investments
-
(3,827
)
Adjustment for estimated forfeitures
-
6,780
Other
(557
)
(2,227
)
Balance, December 31, 2015
$
75,703
$
193,574
The amortization of the prepaid compensation asset will generally be recognized over a weighted average period of approximately 0.8 years subsequent to December 31, 2016. The following is a summary of the impact of LFI and other similar deferred compensation arrangements on “compensation and benefits” expense within the accompanying consolidated statements of operations for the years ended December 31, 2016, 2015 and 2014:
Year Ended Ended December 31,
2016
2015
2014
Amortization, net of forfeitures
$
75,573
$
85,563
$
82,359
Change in the fair value of underlying investments
3,318
(3,827
)
7,326
Total
$
78,891
$
81,736
$
89,685
Incentive Awards Granted In February 2017 In February 2017, the Company granted approximately $342,000 of deferred incentive compensation awards (including PRSUs valued at the target payout level) to eligible employees. These grants included: RSUs or shares of restricted Class A common stock; deferred incentive compensation awards that allow eligible employees the choice of receiving a portion of their award in a combination of (i) LFI and (ii) additional RSUs or shares of restricted Class A common stock; deferred cash awards; and a portion of fund managers’ year-end incentive compensation that is reinvested in certain asset management funds. The RSUs, restricted Class A common stock and LFI granted each provide for one-third vesting on or around March 1, 2019 and the remaining two-thirds vesting on or around March 2, 2020. The PRSUs granted provide for vesting on or around March 2, 2020, provided that the applicable service and performance conditions are satisfied, and will convert into Class A common stock within a range equal to zero to two times the target number of shares of Class A common stock subject to the awards. Compensation expense with respect to such incentive awards will generally be recognized over the vesting period, with such compensation expense to be recognized over a weighted average period of approximately 2.7 years.</t>
  </si>
  <si>
    <t>Employee Benefit Plans</t>
  </si>
  <si>
    <t>Compensation And Retirement Disclosure [Abstract]</t>
  </si>
  <si>
    <t>15.
EMPLOYEE BENEFIT PLANS The Company provides retirement and other post-retirement benefits to certain of its employees through defined benefit pension plans (the “pension plans”) and, in the U.S., a partially funded contributory post-retirement plan covering qualifying U.S. employees (the “medical plan” and together with the pension plans, the “post-retirement plans”). The Company also offers defined contribution plans to its employees. The post-retirement plans generally provide benefits to participants based on average levels of compensation. Expenses related to the Company’s employee benefit plans are included in “compensation and benefits” expense on the consolidated statements of operations. Medical Plan— The medical plan was previously amended such that effective January 1, 2005 the plan limited post-retirement medical coverage to then former and current employees of the Company that were hired prior to January 1, 2005 and attained the age of 55 on or prior to December 31, 2005, and their dependents. Effective December 31, 2016, the Company will cease offering the medical plan. In October 2016, the Company paid participants in the medical plan $2,936 in the aggregate to settle in full the Company’s obligations under the medical plan. The settlement of such obligations resulted in the recognition of a gain of $1,788 that is recorded as a reduction to compensation and benefits expense in the consolidated statements of operations for the year ended December 31, 2016. Employer Contributions to Pension Plans —The Company’s funding policy for its U.S. and non-U.S. pension plans is to fund when required or when applicable upon an agreement with the plans’ trustees (the “Trustees”). Management also evaluates from time to time whether to make voluntary contributions to the plans. The Company does not expect to make a contribution to the U.S. and U.K. pension plans during the year ending December 31, 2017. The Company expects to contribute approximately $10,000 to the other non-U.S. pension plans during the year ending December 31, 2017. 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Medical Plan
2016
2015
2016
2015
Change in benefit obligation
Benefit obligation at beginning of year
$
694,187
$
764,169
$
4,750
$
5,514
Service cost
1,235
1,530
11
27
Interest cost
19,871
24,600
167
179
Actuarial (gain) loss
135,164
(22,395
)
(1,639
)
(694
)
Benefits paid
(31,904
)
(33,253
)
(3,289
)
(276
)
Foreign currency translation and other adjustments
(99,732
)
(40,464
)
Benefit obligation at end of year
718,821
694,187
-
4,750
Change in plan assets
Fair value of plan assets at beginning of year
656,084
672,576
Actual return on plan assets
119,287
9,873
Employer contributions
11,343
39,301
3,289
276
Benefits paid
(29,384
)
(32,321
)
(3,289
)
(276
)
Foreign currency translation and other adjustments
(111,211
)
(33,345
)
Fair value of plan assets at end of year
646,119
656,084
-
-
Funded (deficit) at end of year
$
(72,702
)
$
(38,103
)
$
-
$
(4,750
)
Amounts recognized in the consolidated statements of financial condition at December 31, 2016 and 2015 consist of:
Prepaid pension asset (included in “other assets”)
$
822
$
20,785
Accrued benefit liability (included in “other liabilities”)
(73,524
)
(58,888
)
$
-
$
(4,750
)
Net amount recognized
$
(72,702
)
$
(38,103
)
$
-
$
(4,750
)
Amounts recognized in AOCI (excluding tax benefits of $33,864 and $30,416 at December 31, 2016 and 2015, respectively) consist of:
Actuarial net loss (gain)
$
192,855
$
165,462
$
-
$
(335
)
Prior service cost
30
2,362
-
-
Net amount recognized
$
192,885
$
167,824
$
-
$
(335
) The following table summarizes the fair value of plan assets, the accumulated benefit obligation and the projected benefit obligation at December 31, 2016 and 2015:
U.S. Pension Plans
Non-U.S. Pension Plans
Total
As Of December 31,
As Of December 31,
As Of December 31,
2016
2015
2016
2015
2016
2015
Fair value of plan assets
$
22,161
$
23,195
$
623,958
$
632,889
$
646,119
$
656,084
Accumulated benefit obligation
$
33,868
$
32,900
$
684,953
$
661,287
$
718,821
$
694,187
Projected benefit obligation
$
33,868
$
32,900
$
684,953
$
661,287
$
718,821
$
694,187
The following table summarizes the components of net periodic benefit cost (credit), the return on the Company’s post-retirement plan assets, benefits paid, contributions and other amounts recognized in AOCI for the years ended December 31, 2016, 2015 and 2014:
Pension Plans
Medical Plan
For The Year Ended
For The Year Ended
December 31,
December 31,
2016
2015
2014
2016
2015
2014
Components of Net Periodic Benefit Cost (Credit):
Service cost
$
1,235
$
1,530
$
971
$
11
$
27
$
33
Interest cost
19,871
24,600
30,041
167
179
194
Expected return on plan assets
(27,337
)
(28,301
)
(32,607
)
Amortization of:
Prior service cost
2,369
2,376
2,841
Net actuarial loss (gain)
3,888
5,440
4,360
(185
)
(529
)
Settlement gain
(1,788
)
Net periodic benefit cost (credit)
$
26
$
5,645
$
5,606
$
(1,795
)
$
206
$
(302
)
Actual return on plan assets
$
119,287
$
9,873
$
91,829
Employer contributions
$
11,343
$
39,301
$
7,648
$
3,289
$
276
$
221
Benefits paid
$
29,384
$
32,321
$
28,877
$
3,289
$
276
$
221
Other changes in plan assets and benefit obligations recognized in AOCI (excluding tax expense (benefit) of $(3,448), $7,151 and $(7,119) during the years ended December 31, 2016, 2015 and 2014, respectively):
Net actuarial (gain) loss
$
51,626
$
(4,650
)
$
41,082
$
(1,638
)
$
(695
)
$
428
Reclassification of prior service (cost) credit to earnings
(2,369
)
(2,376
)
(2,841
)
Reclassification of actuarial gain (loss) to earnings
(3,888
)
(5,440
)
(4,360
)
1,973
529
Currency translation and other adjustments
(20,309
)
(11,582
)
(10,485
)
Total recognized in AOCI
$
25,060
$
(24,048
)
$
23,396
$
335
$
(695
)
$
957
Net amount recognized in total periodic benefit cost and AOCI
$
25,086
$
(18,403
)
$
29,002
$
(1,460
)
$
(489
)
$
655
The amounts in AOCI on the consolidated statement of financial condition as of December 31, 2016 that are expected to be recognized as components of net periodic benefit cost (credit) for the year ending December 31, 2017 are as follows:
Pension Plans
Prior service cost
$
30
Net actuarial loss (gain)
$
5,291
The assumptions used to develop actuarial present value of the projected benefit obligation and net periodic pension cost as of or for the years ended December 31, 2016, 2015 and 2014 are set forth below:
Pension Plans
Medical Plan
December 31,
December 31,
2016
2015
2014
2016
2015
2014
Weighted average assumptions used to determine benefit obligations:
Discount rate
2.5
%
3.5
%
3.4
%
-
3.9
%
3.7
%
Weighted average assumptions used to determine net periodic benefit cost:
Discount rate
1.9
%
2.6
%
2.0
%
3.9
%
3.7
%
4.3
%
Expected long-term rate of return on plan assets
4.6
%
4.3
%
5.1
%
-
-
-
Healthcare cost trend rates used to determine net periodic benefit cost:
Initial
6.5
%
7.0
%
7.5
%
Ultimate
5.0
%
5.0
%
5.0
%
Year ultimate trend rate achieved
2019
2019
2019
Generally, the Company determined the discount rates for its defined benefit plans by utilizing indices for long-term, high-quality bonds and ensuring that the discount rate does not exceed the yield reported for those indices after adjustment for the duration of the plans’ liabilities. In selecting the expected long-term rate of return on plan assets, the Company considered the average rate of earnings expected on the funds invested or to be invested to provide for the benefits of the plan, giving consideration to expected returns on different asset classes held by the plans in light of prevailing economic conditions as well as historical returns. This basis is consistent for all years presented. The assumed cost of healthcare has an effect on the amounts reported for the Company’s medical plan. A 1% change in the assumed healthcare cost trend rate would increase (decrease) our cost and obligation as follows:
1% Increase
1% Decrease
2016
2015
2016
2015
Cost
$
-
$
28
$
-
$
(20
)
Obligation
$
-
$
661
$
-
$
(433
) Expected Benefit Payments —The following table summarizes the expected benefit payments for the Company’s pension plans for each of the next five fiscal years and in the aggregate for the five fiscal years thereafter:
Pension
Plans
2017
$
21,014
2018
23,284
2019
24,307
2020
24,239
2021
25,587
2022-2026
143,220
Plan Assets —The following tables present the categorization of our pension plans’ assets as of December 31, 2016 and 2015, measured at fair value, into a fair value hierarchy and investments measured at NAV or its equivalent as a practical expedient in accordance with fair value measurement disclosure requirements:
As of December 31, 2016
Level 1
Level 2
Level 3
NAV (a)
Total
Assets:
Cash
$
23,341
$
-
$
-
$
-
$
23,341
Debt
63,431
-
-
-
63,431
Equities
29,287
-
-
-
29,287
Funds:
Alternative investments
1,216
-
-
23,062
24,278
Debt
10,494
-
-
320,560
331,054
Equity
167,981
-
-
6,129
174,110
Derivative
-
618
-
-
618
Total
$
295,750
$
618
$
-
$
349,751
$
646,119
As of December 31, 2015
Level 1
Level 2
Level 3
NAV (a)
Total
Assets:
Cash
$
19,172
$
-
$
-
$
-
$
19,172
Debt
56,247
-
-
-
56,247
Equities
25,901
-
-
-
25,901
Funds:
Alternative investments
668
-
-
525
1,193
Debt
11,699
-
-
325,312
337,011
Equity
210,897
-
-
6,247
217,144
Total
$
324,584
$
-
$
-
$
332,084
$
656,668
Liabilities:
Derivatives
$
-
$
584
$
-
$
-
$
584
Total
$
-
$
584
$
-
$
-
$
584
(a)
Represents certain investments measured at NAV or its equivalent as a practical expedient in determining fair value. In accordance with current accounting guidance, these investments have not been classified in the fair value hierarchy. See Note 3 for additional information. Included in equity funds are $97,933 and $70,444 as of December 31, 2016 and 2015, respectively, that are invested in funds managed by LAM. Consistent with the plans’ investment strategies, at December 31, 2016 and 2015, the Company’s U.S. pension plan had 53% and 50%, respectively, of the plans’ assets invested in equity funds in Level 1 and measured at NAV or its equivalent as a practical expedient and 47% and 50%, respectively, invested in Level 1 debt funds. The Company’s non-U.S. pension plans at December 31, 2016 and 2015 had 31% and 37%, respectively, of the plans’ assets invested in equities and equity funds that are primarily Level 1 assets; 62% and 60%, respectively, of the plans’ assets invested in debt and debt funds that are Level 1 assets and measured at NAV or its equivalent as a practical expedient, and 7% and 3%, respectively, of the plans’ assets invested in cash, which is a Level 1 asset, or in alternative investment funds that are primarily measured at NAV. Investment Policies and Strategies —The primary investment goal is to ensure that the pension plans remain well funded, taking account of the likely future risks to investment returns and contributions. As a result, a portfolio of assets is maintained with appropriate liquidity and diversification that can be expected to generate long-term future returns that minimize the long-term costs of the pension plans without exposing the plans to an unacceptable risk of under-funding. The Company’s likely future ability to pay such contributions as are required to maintain the funded status of the plans over a reasonable time period is considered when determining the level of risk that is appropriate. The fair value of plan investments classified as Level 1 assets are based on market quotes. The fair value of plan investments measured at NAV or its equivalent as a practical expedient is determined based on information provided by external fund administrators and such investments are redeemable in the near term. Defined Contribution Plans —Pursuant to certain matching contributions, the Company contributes to employer sponsored defined contribution plans. Such contributions amounted to $14,454, $12,493 and $11,904 for the years ended December 31, 2016, 2015 and 2014, respectively, which are included in “compensation and benefits” expense on the consolidated statements of operations.</t>
  </si>
  <si>
    <t>Income Taxes</t>
  </si>
  <si>
    <t>Income Tax Disclosure [Abstract]</t>
  </si>
  <si>
    <t xml:space="preserve">16.
INCOME TAXES Lazard Ltd, through its subsidiaries, is subject to U.S. federal income taxes on all of its U.S. operating income, as well as on the portion of non-U.S. income attributable to its U.S. subsidiaries. In addition, Lazard Ltd,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BT attributable to its operations apportioned to New York City. Substantially all of Lazard’s operations outside the U.S. are conducted in “pass-through” entities for U.S. income tax purposes. The Company provides for U.S. income taxes on a current basis for those earnings. The repatriation of prior earnings attributable to “non-pass-through” entities would not result in the recognition of a material amount of additional U.S. income taxes. The components of the Company’s provision (benefit) for income taxes for the years ended December 31, 2016, 2015 and 2014, and a reconciliation of the U.S. federal statutory income tax rate to the Company’s effective tax rates for such years, are shown below.
Year Ended December 31,
2016
2015
2014
Current:
Federal
$
1,766
$
8,177
$
3,112
Foreign
54,253
78,086
61,143
State and local (primarily UBT)
4,090
4,970
5,519
Total current
60,109
91,233
69,774
Deferred:
Federal
50,602
(988,900
)
2,766
Foreign
1,354
(3,960
)
9,239
State and local
11,704
(107,925
)
3,623
Total deferred
63,660
(1,100,785
)
15,628
Total
$
123,769
$
(1,009,552
)
$
85,402
Year Ended December 31,
2016
2015
2014
U.S. federal statutory income tax rate
35.0
%
35.0
%
35.0
%
Income of noncontrolling interests
(0.3
)
13.8
(0.5
)
Foreign source income not subject to U.S. income tax
(9.3
)
419.4
(12.4
)
Foreign taxes
(0.1
)
(361.6
)
8.2
State and local taxes
3.0
522.2
1.8
Change in U.S. federal valuation allowance
(3.6
)
5477.0
(18.7
)
Other, net
(0.8
)
(31.5
)
3.0
Effective income tax rate (a)
23.9
%
6074.3
%
16.4
%
(a)
For the year ended December 31, 2015, the effective tax rate on “operating income (loss)” includes (i) the significant effect of the release of substantially all of our valuation allowance on deferred tax assets and the recognition of deferred tax assets associated with the recording of the tax receivable agreement obligation, as described below, and (ii) the negative impact on “operating income (loss)” as a result of the provision pursuant to the tax receivable agreement. See Note 20 regarding “operating income (loss)” by geographic region.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re as follows:
December 31,
2016
2015
Deferred Tax Assets:
Basis adjustments (a)
$
692,430
$
727,696
Compensation and benefits
197,750
204,780
Net operating loss and tax credit carryforwards
285,694
309,811
Depreciation and amortization
850
840
Other
53,895
36,154
Gross deferred tax assets
1,230,619
1,279,281
Valuation allowance
(69,593
)
(89,251
)
Deferred tax assets (net of valuation allowance)
1,161,026
1,190,030
Deferred Tax Liabilities:
Depreciation and amortization
26,539
17,629
Compensation and benefits
5,447
9,332
Goodwill
27,932
15,208
Other
34,499
28,370
Deferred tax liabilities
94,417
70,539
Net deferred tax assets
$
1,066,609
$
1,119,491
(a)
The basis adjustments recorded as of December 31, 2016 and 2015 are primarily the result of additional basis from acquisitions of interests, including the impact of recording the tax receivable agreement obligation during the year ended December 31, 2015. As of December 31, 2014, the Company had a valuation allowance on substantially all of our deferred tax assets at that time. Certain of our tax-paying entities at which we have historically recorded significant valuation allowances were profitable on a cumulative basis for the three year period ended June 30, 2015. In assessing our valuation allowance as of June 30, 2015, we considered all available information, including the magnitude of recent and current operating results, the relatively long duration of statutory carryforward periods, our historical experience utilizing tax attributes prior to their expiration dates, the historical volatility of operating results of these entities and our assessment regarding the sustainability of their profitability. At that time, we concluded that there was a sufficient history of sustained profitability at these entities that it was more likely than not that these entities would be able to realize deferred tax assets. Accordingly, during the period ended June 30, 2015, we released substantially all of the valuation allowance against the deferred tax assets held by these entities. As a result, during the year ended December 31, 2015, we recorded a deferred tax benefit of approximately $878,000. In addition, included in basis adjustments, we also recorded (i) a separate deferred tax benefit of approximately $378,000 that reflected the tax deductibility of payments under the tax receivable agreement and (ii) a deferred tax expense of approximately $161,000 relating to the reduction of a deferred tax asset as a result of the partial extinguishment of our tax receivable agreement obligation. See Note 18 for more information regarding our accrual under the tax receivable agreement in the second quarter of 2015 and the partial extinguishment of our tax receivable agreement obligation in the third quarter of 2015. Certain of our tax-paying entities have individually experienced losses on a cumulative three year basis or have tax attributes that may expire unused. In addition, one of our tax paying entities has recorded a valuation allowance on substantially all of its deferred tax assets due to the combined effect of operating losses in certain subsidiaries of that entity as well as foreign taxes that together substantially offset any U.S. tax liability. Taking into account all available information, we cannot determine that it is more likely than not that deferred tax assets held by these entities will be realized. Consequently, we have recorded valuation allowances on $69,593 and $89,251 of deferred tax assets held by these entities as of December 31, 2016 and 2015, respectively. Changes in the deferred tax assets valuation allowance for the years ended December 31, 2016, 2015 and 2014 was as follows:
Year Ended December 31,
2016
2015
2014
Beginning Balance
$
89,251
$
1,044,152
$
1,225,305
Credited to provision for income taxes
(15,981
)
(954,487
)
(203,051
)
Charged (credited) to other comprehensive income and other (a)
(3,677
)
(414
)
21,898
Ending Balance
$
69,593
$
89,251
$
1,044,152
(a)
2016 includes acquisition-related deferred tax assets offset by a valuation allowance in the amount of $2,271. The Company had net operating loss and tax credit carryforwards for which related deferred tax assets of $285,694 were recorded at December 31, 2016 primarily relating to:
( i )
indefinite-lived carryforwards (subject to various limitations) of approximately $16,546, in Australia, Hong Kong, Singapore and Spain; and
(ii)
certain carryforwards of approximately $235,986 in the U.S., which begin expiring in 2029. As a result of certain realization requirements regarding share-based incentive plan awards, certain deferred tax assets pertaining to tax deductions related to equity compensation in excess of compensation recognized for financial reporting that would otherwise have been recognized at December 31, 2016 and 2015 of $93,634 and $111,587, respectively, are not included in the deferred tax assets and liabilities table above. The impact of such excess tax deductions will be included in deferred tax assets upon adoption of new accounting guidance (see Note 3). With few exceptions, the Company is no longer subject to income tax examination by foreign tax authorities and by U.S. federal, state and local tax authorities for years prior to 2012. While we are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 A reconciliation of the beginning to the ending amount of gross unrecognized tax benefits (excluding interest and penalties) for the years ended December 31, 2016, 2015 and 2014 is as follows:
Year Ended December 31,
2016
2015
2014
Balance, January 1 (excluding interest and penalties of $13,083, $13,004 and $12,200, respectively)
$
77,280
$
68,224
$
62,905
Increases in gross unrecognized tax benefits relating to tax positions taken during:
Prior years
5,891
-
2,837
Current year
18,438
22,212
18,698
Decreases in gross unrecognized tax benefits relating to:
Tax positions taken during prior years
(5,316
)
(621
)
(3,191
)
Settlements with tax authorities
(1,706
)
-
-
Lapse of the applicable statute of limitations
(16,191
)
(12,535
)
(13,025
)
Balance, December 31 (excluding interest and penalties of $15,392, $13,083 and $13,004, respectively)
$
78,396
$
77,280
$
68,224
Additional information with respect to unrecognized tax benefits is as follows:
Year Ended December 31,
2016
2015
2014
Unrecognized tax benefits at the end of the year that, if recognized, would favorably affect the effective tax rate (includes interest and penalties of $15,392, $13,083 and $13,004, respectively)
$
81,564
$
74,785
$
40,353
Unrecognized tax benefits that, if recognized, would not affect the effective tax rate
$
12,224
$
15,578
$
40,875
Interest and penalties recognized in current income tax expense (after giving effect to the reversal of interest and penalties of $3,143, $3,865 and $3,177, respectively)
$
2,309
$
79
$
804
The Company anticipates that it is reasonably possible that approximately $23,000 of unrecognized tax benefits, including interest and penalties recorded at December 31, 2016, may be recognized within 12 months as a result of the lapse of the statute of limitations in various tax jurisdictions. </t>
  </si>
  <si>
    <t>Net Income Per Share of Class A Common Stock</t>
  </si>
  <si>
    <t>Earnings Per Share [Abstract]</t>
  </si>
  <si>
    <t>17.
NET INCOME PER SHARE OF CLASS A COMMON STOCK The Company’s basic and diluted net income per share calculations for the years ended December 31, 2016, 2015 and 2014 are computed as described below. Basic Net Income Per Share Numerator —utilizes net income attributable to Lazard Ltd for the respective years, plus applicable adjustments to such net income associated with the inclusion of shares of Class A common stock issuable on a non-contingent basis. Denominator —utilizes the weighted average number of shares of Class A common stock outstanding for the respective years, plus applicable adjustments to such shares associated with shares of Class A common stock issuable on a non-contingent basis. Diluted Net Income Per Share Numerator —utilizes net income attributable to Lazard Ltd for the respective years as in the basic net income per share calculation described above, plus, to the extent applicable and dilutive, (i) changes in net income attributable to noncontrolling interests resulting from assumed Class A common stock issuances in connection with share-based incentive compensation and, in 2014, on an “as-if-exchanged” basis, amounts applicable to LAZ-MD Holdings exchangeable interests and (ii) income tax related to (i) above. Denominator —utilizes the weighted average number of shares of Class A common stock outstanding for the respective years as in the basic net income per share calculation described above, plus, to the extent dilutive, the incremental number of shares of Class A common stock required to settle share-based incentive compensation and, in 2014, LAZ-MD Holdings exchangeable interests, using the “treasury stock” method or the “as-if-exchanged” basis, as applicable. The calculations of the Company’s basic and diluted net income per share and weighted average shares outstanding for the years ended December 31, 2016, 2015 and 2014 are presented below:
Year Ended December 31,
2016
2015
2014
Net income attributable to Lazard Ltd - basic
$
387,698
$
986,373
$
427,277
Add - dilutive effect, as applicable, of: Adjustments to net income relating to interest expense and changes to net income attributable to noncontrolling interests resulting from assumed Class A common stock issuances in connection with share-based incentive compensation, and, in 2014, exchangable interests, net of tax
-
-
581
Net income attributable to Lazard Ltd - diluted
$
387,698
$
986,373
$
427,858
Weighted average number of shares of Class A common stock outstanding
124,635,160
125,294,261
121,942,939
Add - adjustment for shares of Class A common stock issuable on a non-contingent basis
135,241
72,011
408,897
Weighted average number of shares of Class A common stock outstanding - basic
124,770,401
125,366,272
122,351,836
Add - dilutive effect, as applicable, of:
Weighted average number of incremental shares of Class A common stock issuable from share-based incentive compensation and in 2014, exchangable interests
7,863,229
7,878,274
11,461,287
Weighted average number of shares of Class A common stock outstanding - diluted
132,633,630
133,244,546
133,813,123
Net income attributable to Lazard Ltd per share of Class A common stock:
Basic
$
3.11
$
7.87
$
3.49
Diluted
$
2.92
$
7.40
$
3.20</t>
  </si>
  <si>
    <t>Related Parties</t>
  </si>
  <si>
    <t>Related Party Transactions [Abstract]</t>
  </si>
  <si>
    <t xml:space="preserve">18.
RELATED PARTIES Sponsored Funds The Company serves as an investment advisor for certain affiliated investment companies and fund entities and receives management fees and, for the alternative investment funds, performance fees for providing such services. Investment advisory fees relating to such services were $516,667, 534,752 and $532,415 for the years ended December 31, 2016, 2015 and 2014, respectively, and are included in “asset management fees” on the consolidated statements of operations. Of such amounts, $49,944 and $42,002 remained as receivables at December 31, 2016 and 2015, respectively, and are included in “fees receivable” on the consolidated statements of financial condition. Tax Receivable Agreement The Second Amended and Restated Tax Receivable Agreement, dated as of October 26, 2015 (the “Amended and Restated Tax Receivable Agreement”), between Lazard and LTBP Trust, a Delaware statutory trust (the “Trust”), provides for the payment by our subsidiaries to the Trust of (i) approximately 45% (following the July 2015 purchase described below) of the amount of cash savings, if any, in U.S. federal, state and local income tax or franchise tax that we actually realize as a result of certain increases in tax basis and of certain other tax benefits related to the Amended and Restated Tax Receivable Agreement, and (ii) an amount that we currently expect will approximate 85% of the cash tax savings that may arise from tax benefits attributable to payments under the Amended and Restated Tax Receivable Agreement. Our subsidiaries expect to benefit from the balance of cash savings, if any, in income tax that our subsidiaries realize. Any amount paid by our subsidiaries to the Trust will generally be distributed to the owners of the Trust, including our executive officers, in proportion to their beneficial interests in the Trust. For purposes of the Amended and Restated Tax Receivable Agreement, cash savings in income and franchise tax will be computed by comparing our subsidiaries’ actual income and franchise tax liability to the amount of such taxes that our subsidiaries would have been required to pay had there been no increase in the tax basis of certain tangible and intangible assets of Lazard Group attributable to our subsidiaries’ interest in Lazard Group and had our subsidiaries not entered into the Amended and Restated Tax Receivable Agreement. The term of the Amended and Restated Tax Receivable Agreement will continue until approximately 2033 or, if earlier, until all relevant tax benefits have been utilized or expired. As described in Note 16, during the period ended June 30, 2015, we released substantially all of our valuation allowance against deferred tax assets. As a result, we accrued a corresponding liability of $961,948 during the quarter ended June 30, 2015 for amounts relating to the Amended and Restated Tax Receivable Agreement at that time. The amount of the Amended and Restated Tax Receivable Agreement liability is an undiscounted amount based upon currently enacted tax laws, the current structure of the Company and various assumptions regarding potential future operating profitability. The assumptions reflected in the estimate involve significant judgment. As such, the actual amount and timing of payments under the Amended and Restated Tax Receivable Agreement could differ materially from our estimates. Any changes in the amount of the estimated liability would be recorded as a non-compensation expense in the consolidated statement of operations. Adjustments, if necessary, to the related deferred tax assets would be recorded through the “provision (benefit) for income taxes”. In July 2015, we purchased approximately 47% of the then-outstanding beneficial interests in the Trust from certain owners of the Trust for $42,222 in cash, which resulted in the automatic cancellation of such beneficial interests and the extinguishment of a significant portion of our payment obligations under the Amended and Restated Tax Receivable Agreement. The extinguishment of these payment obligations resulted in a pre-tax gain of $420,792 recorded in “provision pursuant to tax receivable agreement” on the consolidated statement of operations for the year ended December 31, 2015. In addition, the extinguishment of these payment obligations resulted in a reduction of the tax benefits that would have been attributable to the actual payments and, accordingly, we recorded a deferred tax expense of approximately $161,000 on the consolidated statement of operations for the year ended December 31, 2015. For the years ended December 31, 2015 and 2014, the Company recorded a “provision (benefit) pursuant to tax receivable agreement” on the consolidated statements of operations of $547,691 and $18,307, respectively. The cumulative liability relating to our obligations under the Amended and Restated Tax Receivable Agreement as of December 31, 2016 and 2015 was $513,610 and $523,962, respectively, and is recorded in “tax receivable agreement obligation” on the consolidated statements of financial condition. The balance at December 31, 2016 reflects a payment made under the Amended and Restated Tax Receivable Agreement in the first quarter of 2016 of $10,086. Other See Note 13 for information regarding related party transactions pertaining to shares repurchased from certain of our executive officers and other related parties. </t>
  </si>
  <si>
    <t>Regulatory Authorities</t>
  </si>
  <si>
    <t>Regulatory Capital Requirements [Abstract]</t>
  </si>
  <si>
    <t xml:space="preserve">19.
REGULATORY AUTHORITIES LFNY is a U.S. registered broker-dealer and is subject to the net capital requirements of Rule 15c3-1 under the Exchange Act. Under the basic method permitted by this rule, the minimum required net capital, as defined, is a specified fixed percentage (6 2 3 Certain U.K. subsidiaries of the Company, including LCL, Lazard Fund Managers Limited and Lazard Asset Management Limited (collectively, the “U.K. Subsidiaries”) are regulated by the Financial Conduct Authority. At December 31, 2016, the aggregate regulatory net capital of the U.K. Subsidiaries was $125,426, which exceeded the minimum requirement by $109,581. CFLF, under which asset management and commercial banking activities are carried out in France, is subject to regulation by the Autorité de Contrôle Prudentiel et de Résolution (“ACPR”) for its banking activities conducted through its subsidiary, LFB. LFB, as a registered bank, is engaged primarily in commercial and private banking services for clients and funds managed by LFG and other clients, and asset-liability management. The investment services activities of the Paris group, exercised through LFB and other subsidiaries of CFLF, primarily LFG (asset management), also are subject to regulation and supervision by the Autorité des Marchés Financiers. At December 31, 2016, the consolidated regulatory net capital of CFLF was $131,227, which exceeded the minimum requirement set for regulatory capital levels by $94,318.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to be reported on a quarterly basis and satisfy periodic financial and other reporting obligations. At December 31, 2016, the regulatory net capital of the combined European regulated group was $159,102, which exceeded the minimum requirement set for regulatory capital levels by $84,949.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Certain other U.S. and non-U.S. subsidiaries are subject to various capital adequacy requirements promulgated by various regulatory and exchange authorities in the countries in which they operate. At December 31, 2016, for those subsidiaries with regulatory capital requirements, their aggregate net capital was $123,351, which exceeded the minimum required capital by $98,902. At December 31, 2016, each of these subsidiaries individually was in compliance with its regulatory capital requirements. Any new or expanded rules and regulations that may be adopted in countries in which we operate (including regulations that have not yet been proposed) could affect us in other ways. </t>
  </si>
  <si>
    <t>Segment Information</t>
  </si>
  <si>
    <t>Segment Reporting [Abstract]</t>
  </si>
  <si>
    <t xml:space="preserve">20.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above, the Company records selected other activities in its Corporate segment. The Company’s segment information for the years ended December 31, 2016, 2015 and 2014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allocates investment gains and losses,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For the years ended December 31, 2016, 2015 and 2014, no individual client constituted more than 10% of the net revenue of any of the Company’s business segments. Management evaluates segment results based on net revenue and operating income (loss) and believes that the following information provides a reasonable representation of each segment’s contribution with respect to net revenue, operating income (loss) and total assets:
As Of Or For The Year Ended December 31,
2016
2015
2014
Financial Advisory
Net Revenue
$
1,301,044
$
1,279,628
$
1,206,734
Operating Expenses (a)
1,017,055
1,005,837
977,681
Operating Income
$
283,989
$
273,791
$
229,053
Total Assets
$
907,035
$
763,374
$
785,557
Asset Management
Net Revenue
$
1,051,316
$
1,111,105
$
1,134,595
Operating Expenses (a)
769,737
736,798
749,345
Operating Income
$
281,579
$
374,307
$
385,250
Total Assets
$
645,653
$
640,034
$
588,403
Corporate
Net Revenue
$
(18,989
)
$
(37,125
)
$
(40,882
)
Operating Expenses (a)/(b)
29,118
627,593
53,956
Operating Income (Loss)
$
(48,107
)
$
(664,718
)
$
(94,838
)
Total Assets (c)
$
3,003,820
$
3,074,366
$
1,951,369
Total
Net Revenue
$
2,333,371
$
2,353,608
$
2,300,447
Operating Expenses (a)
1,815,910
2,370,228
1,780,982
Operating Income (Loss)
$
517,461
$
(16,620
)
$
519,465
Total Assets (c)
$
4,556,508
$
4,477,774
$
3,325,329
(a)
Operating expenses include depreciation and amortization of property as set forth in table below.
Year Ended December 31,
2016
2015
2014
Financial Advisory
$
5,661
$
4,412
$
4,826
Asset Management
3,666
2,957
2,610
Corporate
23,937
25,416
27,028
Total
$
33,264
$
32,785
$
34,464
(b)
Operating expenses include $547,691 and $18,307 for the years ended December 31, 2015 and 2014, respectively, recorded for the provision pursuant to the tax receivable agreement. See Note 18 for information regarding the tax receivable agreement obligation.
(c)
As of December 31, 2015 and 2014, reflects the retrospective application of new guidance adopted by the Company on classification of debt issuance costs. See Note 3. Geographic Information Due to the highly integrated nature of international financial markets, the Company manages its business based on the profitability of the enterprise as a whole. Accordingly, management believes that profitability by geographic region is not necessarily meaningful. The Company’s revenue and identifiable assets are generally allocated based on the country or domicile of the legal entity providing the service. The following table sets forth the net revenue from, and identifiable assets for, the Company and its consolidated subsidiaries by geographic region allocated on the basis described above.
As Of Or For The Year Ended December 31,
2016
2015
2014
Net Revenue:
United States
$
1,373,439
$
1,310,577
$
1,308,220
United Kingdom
313,538
307,072
277,610
France
311,028
350,841
376,432
Other Western Europe
168,329
151,892
150,810
Rest of World
167,037
233,226
187,375
Total
$
2,333,371
$
2,353,608
$
2,300,447
Operating Income (Loss):
United States (a)
$
332,643
$
(259,344
)
$
320,082
United Kingdom
89,279
70,742
61,744
France
47,390
73,675
87,308
Other Western Europe
35,699
22,277
12,634
Rest of World
12,450
76,030
37,697
Total
$
517,461
$
(16,620
)
$
519,465
Identifiable Assets:
United States (b)
$
2,967,380
$
2,800,691
$
1,833,975
United Kingdom
238,195
282,403
266,584
France
899,738
992,541
809,241
Other Western Europe
141,038
125,921
135,889
Rest of World
310,157
276,218
279,640
Total (b)
$
4,556,508
$
4,477,774
$
3,325,329
(a)
Operating income (loss) includes $547,691 and $18,307 for the years ended December 31, 2015 and 2014, respectively, recorded for the provision pursuant to the tax receivable agreement. See Note 18 for information regarding the tax receivable agreement obligation.
(b)
As of December 31, 2015 and 2014, reflects the retrospective application of new guidance adopted by the Company on classification of debt issuance costs. See Note 3. </t>
  </si>
  <si>
    <t>Supplemental Financial Information - Quarterly Results</t>
  </si>
  <si>
    <t>Quarterly Financial Information Disclosure [Abstract]</t>
  </si>
  <si>
    <t>SUPPLEMENTAL FINANCIAL INFORMATION QUARTERLY RESULTS (UNAUDITED) The following represents the Company’s unaudited quarterly results for the years ended December 31, 2016 and 2015. These quarterly results were prepared in conformity with generally accepted accounting principles and reflect all adjustments that are, in the opinion of management, necessary for a fair statement of the results. These adjustments are of a normal recurring nature.
2016 Fiscal Quarter
First
Second
Third
Fourth
Year
(dollars in thousands, except per share data)
Net revenue
$
498,218
$
534,680
$
608,908
$
691,565
$
2,333,371
Operating expenses
399,841
421,444
459,916
534,709
1,815,910
Operating income
$
98,377
$
113,236
$
148,992
$
156,856
$
517,461
Net income
$
70,723
$
81,364
$
112,618
$
128,987
$
393,692
Less - net income attributable to noncontrolling interests
3,900
1,007
82
1,005
5,994
Net income attributable to Lazard Ltd
$
66,823
$
80,357
$
112,536
$
127,982
$
387,698
Attributable to Lazard Ltd Class A common stockholders:
Net income per share of common stock:
Basic
$
0.53
$
0.64
$
0.90
$
1.04
$
3.11
Diluted
$
0.50
$
0.61
$
0.85
$
0.96
$
2.92
Dividends declared per share of common stock
$
1.55
$
0.38
$
0.38
$
0.38
$
2.69
2015 Fiscal Quarter
First (a)
Second (b)
Third (b)
Fourth (b)
Year
(dollars in thousands, except per share data)
Net revenue
$
577,749
$
609,092
$
573,518
$
593,249
$
2,353,608
Operating expenses
503,086
1,410,468
2,774
453,900
2,370,228
Operating income (loss)
$
74,663
$
(801,376
)
$
570,744
$
139,349
$
(16,620
)
Net income
$
62,646
$
375,155
$
399,790
$
15now getting5,341
$
992,932
Less - net income (loss) attributable to noncontrolling interests
6,693
1,042
1,269
(2,445
)
6,559
Net income attributable to Lazard Ltd
$
55,953
$
374,113
$
398,521
$
157,786
$
986,373
Attributable to Lazard Ltd Class A common stockholders:
Net income per share of common stock:
Basic
$
0.45
$
2.96
$
3.16
$
1.26
$
7.87
Diluted
$
0.42
$
2.82
$
2.99
$
1.18
$
7.40
Dividends declared per share of common stock
$
1.30
$
0.35
$
0.35
$
0.35
$
2.35
(a)
See Note 11 for information regarding the debt refinancing.
(b)
See Note 18 for information regarding the provision pursuant to the tax receivable agreement.</t>
  </si>
  <si>
    <t>Schedule I - Condensed Financial Information of Registrant (Parent Company Only)</t>
  </si>
  <si>
    <t>Condensed Financial Information Of Parent Company Only Disclosure Abstract</t>
  </si>
  <si>
    <t xml:space="preserve">LAZARD LTD (parent company only) CONDENSED STATEMENTS OF FINANCIAL CONDITION DECEMBER 31, 2016 AND 2015 (dollars in thousands, except per share data)
December 31,
2016
2015
ASSETS
Cash and cash equivalents
$
3,916
$
5,904
Investments in subsidiaries, equity method
(534,642
)
(747,753
)
Due from subsidiaries
1,766,875
2,055,748
Other assets
13
-
Total assets
$
1,236,162
$
1,313,899
LIABILITIES AND STOCKHOLDERS’ EQUITY
Liabilities:
Due to subsidiaries
$
65
$
113
Other liabilities
110
331
Total liabilities
175
444
Commitments and contingencies
STOCKHOLDERS’ EQUITY
Preferred stock, par value $.01 per share; 15,000,000 shares authorized:
Series A—0 and 7,921 shares issued and outstanding at December 31, 2016 and 2015, respectively
-
-
Series B—no shares issued and outstanding
-
-
Common stock:
Class A, par value $.01 per share (500,000,000 shares authorized; 129,766,091 shares issued at December 31, 2016 and 2015, including shares held by subsidiaries as indicated below)
1,298
1,298
Additional paid-in-capital
688,231
600,034
Retained earnings
1,134,186
1,123,728
Accumulated other comprehensive loss, net of tax
(314,222
)
(234,356
)
1,509,493
1,490,704
Class A common stock held by subsidiaries, at cost (7,628,786 and 4,253,381 shares at December 31, 2016 and 2015, respectively)
(273,506
)
(177,249
)
Total stockholders’ equity
1,235,987
1,313,455
Total liabilities and stockholders’ equity
$
1,236,162
$
1,313,899
See notes to condensed financial statements. LAZARD LTD (parent company only) CONDENSED STATEMENTS OF OPERATIONS FOR THE YEARS ENDED DECEMBER 31, 2016, 2015 AND 2014 (dollars in thousands)
Year Ended December 31,
2016
2015
2014
REVENUE
Equity in earnings of subsidiaries
$
326,366
$
931,036
$
373,713
Interest and other income
63,019
57,258
55,303
Total revenue
389,385
988,294
429,016
OPERATING EXPENSES
Professional services
1,580
1,779
1,594
Other
107
142
145
Total operating expenses
1,687
1,921
1,739
NET INCOME
$
387,698
$
986,373
$
427,277
See notes to condensed financial statements. LAZARD LTD (parent company only) CONDENSED STATEMENTS OF COMPREHENSIVE INCOME FOR THE YEARS ENDED DECEMBER 31, 2016, 2015 AND 2014 (dollars in thousands)
Year Ended December 31,
2016
2015
2014
NET INCOME
$
387,698
$
986,373
$
427,277
OTHER COMPREHENSIVE INCOME (LOSS), NET OF TAX:
Currency translation adjustments
(57,919
)
(51,182
)
(49,970
)
Employee benefit plans:
Actuarial gain (loss) (net of tax expense (benefit) of $(5,205), $5,644 and $(9,045) for the years ended December 31, 2016, 2015 and 2014, respectively)
(24,473
)
11,283
(21,983
)
Adjustments for items reclassified to earnings (net of tax expense of $1,757, $1,507 and $1,923 for the years ended December 31, 2016, 2015 and 2014, respectively)
2,526
6,309
4,749
OTHER COMPREHENSIVE LOSS, NET OF TAX
(79,866
)
(33,590
)
(67,204
)
COMPREHENSIVE INCOME
$
307,832
$
952,783
$
360,073
See notes to condensed financial statements. LAZARD LTD (parent company only) CONDENSED STATEMENTS OF CASH FLOWS FOR THE YEARS ENDED DECEMBER 31, 2016, 2015 AND 2014 (dollars in thousands)
Year Ended December 31,
2016
2015
2014
CASH FLOWS FROM OPERATING ACTIVITIES:
Net income
$
387,698
$
986,373
$
427,277
Adjustments to reconcile net income to net cash provided by operating activities:
Equity in earnings of subsidiaries
(326,366
)
(931,036
)
(373,713
)
Changes in due to/from subsidiaries
273,051
233,519
99,477
Changes in other operating assets and liabilities
(233
)
250
(6
)
Net cash provided by operating activities
334,150
289,106
153,035
CASH FLOWS FROM FINANCING ACTIVITIES:
Class A common stock dividends
(336,138
)
(290,684
)
(146,241
)
Net cash used in financing activities
(336,138
)
(290,684
)
(146,241
)
Net (decrease) increase in cash and cash equivalents
(1,988
)
(1,578
)
6,794
Cash and cash equivalents, January 1
5,904
7,482
688
Cash and cash equivalents, December 31
$
3,916
$
5,904
$
7,482
See notes to condensed financial statements. LAZARD LTD (parent company only) NOTES TO CONDENSED FINANCIAL STATEMENTS
1.
BASIS OF PRESENTATION The accompanying Lazard Ltd condensed financial statements (the “Parent Company Financial Statements”), including the notes thereto, should be read in conjunction with the consolidated financial statements of Lazard Ltd and its subsidiaries (the “Company”) and the notes thereto. The Parent Company Financial Statements as of December 31, 2016 and 2015, and for each of the three years in the period ended December 31, 2016, are prepared in conformity with accounting principles generally accepted in the United States of America (“U.S. GAAP”), which require management to make estimates and assumptions that affect the reported amounts of assets and liabilities, revenue and expenses, and the disclosures in the condensed financial statements. Management believes that the estimates utilized in the preparation of the condensed financial statements are reasonable. Actual results could differ materially from these estimates. The Parent Company Financial Statements include investments in subsidiaries, accounted for under the equity method. For the period ended December 31, 2016, equity in earnings of subsidiaries also includes a gain of $12,668 related to the portion of a business acquired in the fourth quarter of 2016 that was previously owned by one of the Company’s subsidiaries. </t>
  </si>
  <si>
    <t>Significant Accounting Policies (Policies)</t>
  </si>
  <si>
    <t>Foreign Currency Translation</t>
  </si>
  <si>
    <t>Foreign Currency Translation— The consolidated financial statements are presented in U.S. Dollars. Many of the Company’s non-U.S. subsidiaries have a functional currency ( i.e. ,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income (loss), net of tax” (“AOCI”). Foreign currency remeasurement gains and losses on transactions in non-functional currencies are included on the consolidated statements of operations. Foreign currency remeasurement gains (losses), net of hedge transactions (see Note 7) amounted to $(1,153), $1,589 and $131, respectively, for the years ended December 31, 2016, 2015 and 2014, and are included in “revenue-other” on the respective consolidated statements of operations.</t>
  </si>
  <si>
    <t>Use of Estimates</t>
  </si>
  <si>
    <t>Use of Estimates— The preparation of consolidated financial statements in conformity with U.S. GAAP requires the use of management’s estimates. In preparing the consolidated financial statements, management makes estimates and assumptions regarding:
•
valuations of assets and liabilities requiring fair value estimates including, but not limited to, investments, derivatives, securities sold, not yet purchased and assumptions used to value pension and other post-retirement plans;
•
the adequacy of the allowance for doubtful accounts;
•
the realization of deferred tax assets and adequacy of tax reserves for uncertain tax positions;
•
the measurement of our tax receivable agreement obligation;
•
the outcome of litigation;
•
the carrying amount of goodwill and other intangible assets;
•
the amortization period of intangible assets;
•
the valuation of shares issued or issuable that contain transfer restriction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t>
  </si>
  <si>
    <t>Cash and Cash Equivalents</t>
  </si>
  <si>
    <t>Cash and Cash Equivalents— The Company defines cash equivalents as short-term, highly liquid securities and cash deposits with original maturities of 90 days or less when purchased.</t>
  </si>
  <si>
    <t>Deposits with Banks and Short-Term Investments</t>
  </si>
  <si>
    <t>Deposits with Banks and Short-Term Investments— Represents LFB’s short-term deposits, including with the Banque de France and amounts placed by LFB in short-term, highly liquid securities, such as French government securities, with original maturities of 90 days or less when purchased. The level of these deposits and investments may be driven by the level of LFB customer and bank-related interest-bearing time and demand deposits (which can fluctuate significantly on a daily basis) and by changes in asset allocation.</t>
  </si>
  <si>
    <t>Cash Deposited with Clearing Organizations and Other Segregated Cash</t>
  </si>
  <si>
    <t>Cash Deposited with Clearing Organizations and Other Segregated Cash— Primarily represents restricted cash deposits made by the Company, including those to satisfy the requirements of clearing organizations.</t>
  </si>
  <si>
    <t>Allowance for Doubtful Accounts</t>
  </si>
  <si>
    <t>Allowance for Doubtful Accounts— We maintain an allowance for bad debts to provide for estimated losses relating to fees and customer receivables. We determine the adequacy of the allowance by estimating the probability of loss based on management’s analysis of the client’s creditworthiness and specifically reserve against exposures where we determine the receivables may be impaired, which may include situations where a fee is in dispute or litigation has commenced. With respect to fees receivable from Financial Advisory activities, such receivables are generally deemed past due when they are outstanding 60 days from the date of invoice. However, some Financial Advisory transactions include specific contractual payment terms that may vary from one month to four years (as is the case for our interest-bearing financing receivables) following the invoice date or may be subject to court approval (as is the case with bankruptcy-related restructuring assignments). In such cases, receivables are deemed past due when payment is not received by the agreed-upon contractual date or the court approval date, respectively. Financial Advisory fee receivables past due in excess of 180 days are fully provided for unless there is evidence that the balance is collectable. Asset Management fees are deemed past due and fully provided for when such receivables are outstanding 12 months after the invoice date. Notwithstanding our policy for receivables past due, we specifically reserve against exposures relating to Financial Advisory and Asset Management fees where we determine receivables are impaired. See Note 4 for additional information regarding receivables.</t>
  </si>
  <si>
    <t>Investments— Investments in debt and marketable equity securities held either directly, or indirectly through asset management funds, at the Company’s broker-dealer subsidiaries are accounted for at fair value, with any increase or decrease in fair value recorded in earnings. Such amounts are reflected in “revenue-other” in the consolidated statements of operations. Investments in debt and marketable equity securities held at the Company’s non broker-dealer subsidiaries are considered “trading” securities and are accounted for at fair value, with any increase or decrease in fair value reflected in “revenue-other” in the consolidated statements of operations. Investments also include interests in alternative investment funds and private equity funds, each accounted for at fair value, as well as investments accounted for under the equity method of accounting. Any increases or decreases in the carrying value of those investments accounted for at fair value and the Company’s share of net income or losses pertaining to its equity method investments are reflected in “revenue-other” in the consolidated statements of operations. Dividend income is reflected in “revenue-other” on the consolidated statements of operations. Interest income includes accretion or amortization of any discount or premium arising at acquisition of the related debt security. Securities transactions and the related revenue and expenses are recorded on a “trade date” basis. See Notes 5 and 6 for additional information regarding the Company’s investments.</t>
  </si>
  <si>
    <t>Property-net</t>
  </si>
  <si>
    <t>Property-net— Property is stated at cost or, in the case of property under capital leases, the present value of the future minimum lease payments, less accumulated depreciation and amortization. Buildings represent owned property and amounts recorded pursuant to capital leases (see Notes 8 and 12), with the related obligations recorded as capital lease obligations. Such buildings are depreciated on a straight-line basis over their estimated useful lives. Leasehold improvements are capitalized and are amortized over the lesser of the economic useful life of the improvement or the term of the lease. Depreciation of furniture and equipment, including computer hardware and software, is determined on a straight-line basis using estimated useful lives. Depreciation and amortization expense aggregating $ 33,264, $32,785 and $34,464 for the years ended December 31, 2016, 2015 and 2014, respectively, is included on the respective consolidated statements of operations in “occupancy and equipment” or “technology and information services”, depending on the nature of the underlying asset. Repairs and maintenance are expensed as incurred.</t>
  </si>
  <si>
    <t>Goodwill and Other Intangible Assets— As goodwill has an indefinite life, it is required to be tested for impairment annually or more frequently if circumstances indicate impairment may have occurred. The Company performs a qualitative evaluation about whether it is more likely than not that the fair value of a reporting unit is less than its carrying amount in lieu of actually calculating the fair value of the reporting unit. The Company completed its annual goodwill review as of November 1, 2016, and determined that no impairment existed.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is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 See Note 9 with respect to goodwill and other intangible assets.</t>
  </si>
  <si>
    <t>Derivative Instruments</t>
  </si>
  <si>
    <t>Derivative Instruments— A derivative is typically defined as an instrument whose value is “derived” from underlying assets, indices or reference rates, such as a future, forward, swap, or option contract, or other financial instrument with similar characteristics. Derivative contracts often involve future commitments to exchange interest payment streams or currencies based on a notional or contractual amount ( e.g. , interest rate swaps or currency forwards) or to purchase or sell other financial instruments at specified terms on a specified date ( e.g. , options to buy or sell securities or currenci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solidated statements of financial condition. Gains and losses on the Company’s derivative instruments not designated as economic hedging instruments are included in “interest income” and “interest expense”, respectively,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5, 7 and 14.</t>
  </si>
  <si>
    <t>Deposits and Other Customer Payables</t>
  </si>
  <si>
    <t>Deposits and Other Customer Payables— Principally relates to LFB customer-related demand deposits, both interest-bearing and non-interest bearing.</t>
  </si>
  <si>
    <t>Securities Sold, Not Yet Purchased</t>
  </si>
  <si>
    <t>Securities Sold, Not Yet Purchased— Securities sold, not yet purchased represents liabilities for securities sold for which payment has been received and the obligations to deliver such securities are included within “other liabilities” in the consolidated statements of financial condition. These securities are accounted for at fair value, with any increase or decrease in fair value recorded in earnings in accordance with standard securities industry practices. Such gains and losses are reflected in “revenue-other” in the consolidated statements of operations.</t>
  </si>
  <si>
    <t>Contingent Consideration Liabilities</t>
  </si>
  <si>
    <t>Contingent Consideration Liabilities — The contingent consideration liabilities of businesses acquired in a business combination are initially recorded at the estimated fair value and any change in the fair value is recognized in “amortization and other acquisition-related costs” in the consolidated statements of operations. The contingent consideration liability is included in “other liabilities” on the consolidated statements of financial condition.</t>
  </si>
  <si>
    <t>Fair Value of Financial Assets and Liabilities</t>
  </si>
  <si>
    <t>Fair Value of Financial Assets and Liabilities— The majority of the Company’s financial assets and liabilities are recorded at fair value or at amounts that approximate fair value. Such assets and liabilities include cash and cash equivalents, deposits with banks and short-term investments, cash deposited with clearing organizations and other segregated cash, receivables, investments (excluding investments accounted for at amortized cost, interest-bearing deposits or using the equity method of accounting), derivative instruments, deposits and other customer payables.</t>
  </si>
  <si>
    <t>Revenue Recognition</t>
  </si>
  <si>
    <t>Revenue Recognition Investment Banking and Other Advisory Fees— Fees for M&amp;A and Other Advisory services and Restructuring advisory services are recorded when (i) there is persuasive evidence of an arrangement with a client, (ii) fees are fixed or determinable, (iii) the agreed-upon services have been completed and delivered to the client or the transaction or events contemplated in the engagement letter are determined to be substantially completed, which is generally the date the related transactions are consummated and (iv) collection is reasonably assured. Expenses that are directly related to such transactions and billable to clients are deferred to match revenue recognition. “Investment banking and other advisory fees” on the Company’s consolidated statements of operations are presented net of client reimbursements of expenses. The amount of expenses reimbursed by clients for the years ended December 31, 2016, 2015 and 2014 are $16,998, $19,358 and $20,407, respectively. Asset Management Fees— Asset Management fees are derived from fees for investment management and advisory services provided to clients. Revenue is recorded on an accrual basis primarily based on a percentage of client assets managed. Fees vary with the type of assets managed, with higher fees earned on equity assets, alternative investment (such as hedge funds) and private equity funds, and lower fees earned on fixed income and money market products. In addition, the Company earns performance-based incentive fees on various investment products, including traditional products and alternative investment funds such as hedge funds and private equity funds. For hedge funds, incentive fees are calculated based on a specified percentage of a fund’s net appreciation, in some cases in excess of established benchmarks or thresholds. The Company records incentive fees on traditional products and hedge funds at the end of the relevant performance measurement period, when potential uncertainties regarding the ultimate realizable amounts have been determined. The incentive fee measurement period is generally an annual period (unless an account terminates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incentive fees earned on our private equity funds are not recognized until potential uncertainties regarding the ultimate realizable amounts have been determined, including any potential for clawback. Receivables relating to asset management and incentive fees are reported in “fees receivable” on the consolidated statements of financial condition.</t>
  </si>
  <si>
    <t>Soft Dollar Arrangements</t>
  </si>
  <si>
    <t>Soft Dollar Arrangements— The Company’s Asset Management business obtains research and other services through “soft dollar” arrangements. Consistent with the “soft dollar” safe harbor established by Section 28(e) of the Securities Exchange Act of 1934, as amended (the “Exchange Act”) , the Asset Management business does not have any contractual obligation or arrangement requiring it to pay for research and other services obtained through soft dollar arrangements with brokers. Instead, the provider is obligated to pay for the services. Consequently, the Company does not incur any liability and does not accrue any expenses in connection with any research or other services obtained by the Asset Management business pursuant to such soft dollar arrangements. For the year ended December 31, 2016, the Company obtained research and other services through soft dollar arrangements valued at approximately $23,000. If the use of soft dollars is limited or prohibited in the future by regulation, we may have to bear the costs of such research and other services.</t>
  </si>
  <si>
    <t>Equity-Based Incentive Compensation Awards</t>
  </si>
  <si>
    <t>Equity-Based Incentive Compensation Awards— Equity-based incentive compensation awards that do not require future service are expensed immediately. Equity-based compensation awards that require future service are amortized over the applicable vesting period, or requisite service period, based on the fair value of the Company’s Class A common stock on the date of grant. Compensation expense recognized for equity-based incentive compensation is determined based on the number of awards that in the Company’s estimate are considered probable of vesting (including as a result of any applicable performance conditions). Equity-based incentive compensation is recognized in “compensation and benefits” expense.</t>
  </si>
  <si>
    <t>Cost Saving Initiatives and Staff Reductions</t>
  </si>
  <si>
    <t>Cost Saving Initiatives and Staff Reductions— Charges associated with management-approved cost saving plans or staff reductions can include severance costs, charges to vacate facilities and contract cancellation costs. Severance costs are generally accrued on the date that employees are notified of their benefits and other costs are generally accrued as the Company ceases to use facilities or cancels contracts. The Company records severance-related liabilities in “accrued compensation and benefits” and other types of liabilities in “other liabilities” in the consolidated statements of financial condition.</t>
  </si>
  <si>
    <t>Income Taxes— Lazard Ltd, through its subsidiaries, is subject to U.S. federal income taxes on all of its U.S. operating income, as well as on the portion of non-U.S. income attributable to its U.S. subsidiaries. In addition, Lazard Ltd,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nincorporated Business Tax (“UBT”) attributable to its operations apportioned to New York City.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a taxing authority. 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benefit) for income taxes”. See Note 16 for additional information relating to income taxes.</t>
  </si>
  <si>
    <t>Computation of Basic and Diluted Net Income per Share</t>
  </si>
  <si>
    <t>Basic Net Income Per Share Numerator —utilizes net income attributable to Lazard Ltd for the respective years, plus applicable adjustments to such net income associated with the inclusion of shares of Class A common stock issuable on a non-contingent basis. Denominator —utilizes the weighted average number of shares of Class A common stock outstanding for the respective years, plus applicable adjustments to such shares associated with shares of Class A common stock issuable on a non-contingent basis. Diluted Net Income Per Share Numerator —utilizes net income attributable to Lazard Ltd for the respective years as in the basic net income per share calculation described above, plus, to the extent applicable and dilutive, (i) changes in net income attributable to noncontrolling interests resulting from assumed Class A common stock issuances in connection with share-based incentive compensation and, in 2014, on an “as-if-exchanged” basis, amounts applicable to LAZ-MD Holdings exchangeable interests and (ii) income tax related to (i) above. Denominator —utilizes the weighted average number of shares of Class A common stock outstanding for the respective years as in the basic net income per share calculation described above, plus, to the extent dilutive, the incremental number of shares of Class A common stock required to settle share-based incentive compensation and, in 2014, LAZ-MD Holdings exchangeable interests, using the “treasury stock” method or the “as-if-exchanged” basis, as applicable.</t>
  </si>
  <si>
    <t>Organization</t>
  </si>
  <si>
    <t>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December 31, 2016 and 2015. Lazard Ltd, through its control of the managing members of Lazard Group, controls Lazard Group, which is governed by an Amended and Restated Operating Agreement dated as of October 26, 2015, as amended (the “Operating Agreement”). LAZ-MD Holdings LLC (“LAZ-MD Holdings”), an entity formerly owned by Lazard Group’s current and former managing directors, held approximately 0.5% of the outstanding Lazard Group common membership interests as of January 1, 2014. As of January 1, 2014, LAZ-MD Holdings was also the sole owner of the one issued and outstanding share of Lazard Ltd’s Class B common stock (the “Class B common stock”). In May 2014, the remaining outstanding Lazard Group common membership interests held by LAZ-MD Holdings were exchanged for shares of the Company’s Class A common stock, par value $0.01 per share (“Class A common stock”), and the sole issued and outstanding share of the Company’s Class B common stock was automatically converted into one share of the Company’s Class A common stock pursuant to the provisions of the Company’s bye-laws, resulting in only one outstanding class of common stock (the “Final Exchange of LAZ-MD Interests”). Following the Final Exchange of LAZ-MD Interests, Lazard Group became a wholly-owned indirect subsidiary of Lazard Ltd.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corporate preparedness and various other financial matters, and
•
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and assets and liabilities associated with Lazard Group’s Paris-based subsidiary Lazard Frères Banque SA (“LFB”).</t>
  </si>
  <si>
    <t>Basis of Presentation</t>
  </si>
  <si>
    <t>Basis of Presentation The consolidated financial statements are prepared in conformity with accounting principles generally accepted in the United States of America (“U.S. GAAP”).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at fair value. Intercompany transactions and balances have been eliminated. The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Certain prior period amounts have been reclassified to conform to the current period presentation as a result of the adoption of the new guidance on classification of debt issuance costs and the impact of such guidance on the consolidated statements of financial condition.</t>
  </si>
  <si>
    <t>Fair Value Measurement —In May 2015, the FASB issued updated guidance for the classification and disclosure of certain investments using the net asset value (“NAV”) as a practical expedient to measure the fair value of the investment. The guidance removes the requirement to categorize within the fair value hierarchy all investments for which fair value is measured using NAV as a practical expedient. The new guidance is effective for financial statements issued for fiscal years beginning after December 15, 2015. The new guidance is to be applied on a retrospective basis. The Company elected to early adopt this guidance in the quarter ended September 30, 2015 and has removed investments that are measured at NAV as a practical expedient from the fair value hierarchy in all periods presented in the consolidated financial statements and related disclosures. Interest—Imputation of Interest —In April 2015, the FASB issued updated guidance which requires a company to classify debt issuance costs related to a recognized debt liability in the balance sheet as a direct deduction from the carrying amount of that debt liability, consistent with debt discounts. The new guidance is effective for financial statements issued for fiscal years beginning after December 15, 2015 and is to be applied on a retrospective basis. The adoption of this guidance by the Company in the first quarter of 2016 resulted in a reclassification as of December 31, 2015 of $8,992 from “other assets” to “senior debt” on our consolidated financial statements and related disclosures. Amendments to the Consolidation Analysis —In February 2015, the FASB issued updated guidance for the consolidation of certain legal entities. The updated guidance eliminates the deferral of certain consolidation standards for entities considered to be investment companies and modifies the evaluation of whether limited partnerships and similar legal entities are VIEs or VOEs. The new guidance is effective for annual reporting periods beginning after December 15, 2015. The Company adopted this guidance using the modified retrospective method with an effective date of January 1, 2016. The adoption of this guidance did not have a material impact on our consolidated financial statements or related disclosures. In October 2016, the FASB issued updated consolidation guidance specific to interests held through related parties that are under common control. The new guidance requires an entity to consider those interests on a proportionate basis. The Company adopted this guidance retrospectively with an effective date of January 1, 2016, as it is required to coincide with the adoption of the February 2015 guidance. The adoption of this guidance did not have a material impact on our consolidated financial statements or related disclosures. Intangibles—Goodwill and Other—Internal-Use Software: Customers Accounting for Fees Paid in a Cloud Computing Arrangement —In April 2015, the FASB issued updated guidance providing clarification on whether a cloud computing arrangement that contains a software license should be accounted for as internal-use software. The new guidance is effective for annual and interim periods beginning after December 15, 2015. The adoption of this guidance by the Company in the first quarter of 2016 did not have a material impact on our consolidated financial statements. Compensation—Stock Compensation: Improvements to Employee Share-Based Payment Accounting —In March 2016, the FASB issued new guidance regarding equity-based incentive compensation. The new guidance includes several amendments which affect various aspects of the accounting for equity-based incentive compensation transactions, including the income tax consequences, classification of awards as either equity or liabilities, and classification on the statement of cash flows. The new guidance is effective for annual and interim periods beginning after December 15, 2016. The Company expects that the prospective impact of this new guidance will result in an increase or a decrease to the provision for income taxes for the delivery of stock under share-based payment arrangements, which will likely cause volatility in the effective tax rate and could be material to the consolidated statements of operations and the classification of cash flows in future periods. Additionally, upon adoption of the new guidance, the Company expects that deferred tax assets of $93,634 will be recorded for previously unrecognized excess tax benefits outstanding in the period ended December 31, 2016, with an offsetting adjustment to retained earnings. Revenue from Contracts with Customers —In May 2014, the Financial Accounting Standards Board (the “FASB”) issued comprehensive new revenue recognition guidance. The guidance requires a company to recognize revenue when it transfers promised services to customers in an amount that reflects the consideration to which the company expects to be entitled in exchange for those services and requires enhanced disclosures. The guidance also changes the accounting for certain contract costs, including whether they may be offset against revenue in the consolidated statements of operations. On July 9, 2015, the FASB approved the deferral of the effective date of the new revenue guidance by one year to annual reporting periods beginning after December 15, 2017, with early adoption being permitted for annual periods beginning after December 15, 2016. The guidance may be adopted using a full retrospective approach or a modified cumulative effect approach. During 2016, the FASB issued additional clarifications for certain aspects of the new revenue recognition guidance. The Company currently expects to adopt the revenue recognition guidance in the first quarter of 2018. The Company’s implementation efforts include the identification of revenue within the scope of the guidance and the evaluation of revenue contracts. The Company also continues to evaluate both the timing of revenue recognition and the presentation of certain contract costs. Classification of Certain Cash Receipts and Cash Payments— In August and November 2016, the FASB issued updated guidance which clarifies how a company should classify certain cash receipts and cash payments on the statement of cash flows and clarifies that restricted cash should be included in the total of cash and cash equivalents on the statement of cash flows. The new guidance for both updates is effective for annual and interim periods beginning after December 15, 2017 and early adoption is permitted. The new guidance is to be applied on a retrospective basis. The Company is currently evaluating the new guidance. Clarifying the Definition of a Business— In January 2017, the FASB issued updated guidance to clarify the definition of a business within the context of business combinations. The updated guidance requires that when substantially all of the fair value of the gross assets acquired (or disposed of) is concentrated in a single identifiable asset or a group of similar identifiable assets, the set is not a business. This updated guidance is expected to reduce the number of transactions that need to be further evaluated as business combinations. If further evaluation is necessary, the updated guidance will require that a business set include, at a minimum, an input and a substantive process that together significantly contribute to the ability to create output. The updated guidance will remove the evaluation of whether a market participant could replace missing elements. The new guidance is effective for annual and interim periods beginning after December 15, 2017 and is to be applied on a prospective basis. The Company is currently evaluating the new guidance. Leases —In February 2016, the FASB issued updated guidance for leases. The guidance requires a lessee to (i) recognize a right-of-use asset and a lease liability, initially measured at the present value of the lease payments, in the statement of financial condition, (ii) recognize a single lease cost, calculated so that the cost of the lease is allocated over the lease term on a generally straight-line basis, and (iii) classify all cash payments within operating activities in the statement of cash flows. The new guidance is effective for annual and interim periods beginning after December 15, 2018, with early adoption permitted. The new guidance is to be applied on a modified retrospective basis. The Company is currently evaluating the new guidance. Financial Instruments—Credit Losses: Measurement of Credit Losses on Financial Instruments —In June 2016, the FASB issued new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e new guidance is effective for annual and interim periods beginning after December 15, 2019 with early adoption permitted for fiscal years beginning after December 15, 2018. The Company is currently evaluating the new guidance. Intangibles — — In January 2017, the FASB issued updated guidance which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new guidance is effective for interim or annual goodwill impairment tests performed in fiscal years beginning after December 15, 2019, with early adoption permitted. The Company is currently evaluating the new guidance.</t>
  </si>
  <si>
    <t>Fair Value Measurement Policy</t>
  </si>
  <si>
    <t>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Company’s investments in debt securities and securities sold, not yet purchased are classified as Level 1 when their respectiv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the contingent consideration liability is classified as Level 3 and the estimated fair value of the liability is remeasured at each reporting period. The inputs used to derive the fair value of the contingent consideration include the application of probabilities when assessing certain performance thresholds for the relevant periods. The fair value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sured at Net Asset Value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t>
  </si>
  <si>
    <t>Receivables (Tables)</t>
  </si>
  <si>
    <t>Schedule of Activity in Allowance for Doubtful Accounts</t>
  </si>
  <si>
    <t>Activity in the allowance for doubtful accounts for the years ended December 31, 2016, 2015 and 2014 was as follows:
Year Ended December 31,
2016
2015
2014
Beginning Balance
$
12,882
$
23,540
$
28,777
Bad debt expense, net of recoveries
10,055
3,125
12,246
Charge-offs, foreign currency translation and other adjustments
(6,551
)
(13,783
)
(17,483
)
Ending Balance
$
16,386
$
12,882
$
23,540</t>
  </si>
  <si>
    <t>Investments (Tables)</t>
  </si>
  <si>
    <t>Company's Investments and Securities Sold, Not Yet Purchased</t>
  </si>
  <si>
    <t>The Company’s investments and securities sold, not yet purchased, consist of the following at December 31, 2016 and 2015:
December 31,
2016
2015
Interest-bearing deposits
$
456
$
54,885
Debt
-
535
Equities
41,017
44,834
Funds:
Alternative investments (a)
32,441
67,600
Debt (a)
74,597
67,134
Equity (a)
188,268
197,787
Private equity
122,421
100,219
417,727
432,740
Equity method
222
8,917
Total investments
459,422
541,911
Less:
Interest-bearing deposits
456
54,885
Equity method
222
8,917
Investments, at fair value
$
458,744
$
478,109
Securities sold, not yet purchased, at fair value (included in “other liabilities”)
$
4,482
$
3,239
(a)
Interests in alternative investment funds, debt funds and equity funds include investments with fair values of $13,080, $37,869 and $128,219, respectively, at December 31, 2016 and $10,996, $31,598 and $156,081, respectively, at December 31, 2015, held in order to satisfy the Company’s liability upon vesting of previously granted LFI and other similar deferred compensation arrangements. LFI represent grants by the Company to eligible employees of actual or notional interests in a number of Lazard-managed funds, subject to service-based vesting conditions (see Notes 7 and 14).</t>
  </si>
  <si>
    <t>Schedule of Trading Securities Net Unrealized Investment Gains and Losses</t>
  </si>
  <si>
    <t xml:space="preserve">During the years ended December 31, 2016, 2015 and 2014, the Company reported in “revenue-other” on its consolidated statements of operations net unrealized investment gains and losses pertaining to “trading” securities still held as of the reporting date as follows:
Year Ended December 31,
2016
2015
2014
Net unrealized investment gains (losses)
$
11,816
$
(19,681
)
$
(8,568
) </t>
  </si>
  <si>
    <t>Fair Value Measurements (Tables)</t>
  </si>
  <si>
    <t>Schedule of Classification of Investments and Certain Other Assets and Liabilities Measured at Fair Value on Recurring Basis and Investments Measured at NAV</t>
  </si>
  <si>
    <t>The following tables present, as of December 31, 2016 and 2015, the classification of (i) investments and certain other assets and liabilities measured at fair value on a recurring basis within the fair value hierarchy and (ii) investments measured at NAV or its equivalent as a practical expedient:
December 31, 2016
Level 1
Level 2
Level 3
NAV (a)
Total
Assets:
Investments:
Debt
$
-
$
-
$
-
$
-
$
-
Equities
39,509
-
1,508
-
41,017
Funds:
Alternative investments
25,316
-
-
7,125
32,441
Debt
74,591
-
-
6
74,597
Equity
188,229
-
-
39
188,268
Private equity
-
-
-
122,421
122,421
Derivatives
-
1,993
-
-
1,993
Total
$
327,645
$
1,993
$
1,508
$
129,591
$
460,737
Liabilities:
Securities sold, not yet purchased
$
4,482
$
-
$
-
$
-
$
4,482
Contingent consideration liability
-
22,608
22,608
Derivatives
-
182,223
-
-
182,223
Total
$
4,482
$
182,223
$
22,608
$
-
$
209,313
December 31, 2015
Level 1
Level 2
Level 3
NAV (a)
Total
Assets:
Investments:
Debt
$
535
$
-
$
-
$
-
$
535
Equities
43,558
-
1,276
-
44,834
Funds:
Alternative investments
45,135
-
-
22,465
67,600
Debt
67,128
-
-
6
67,134
Equity
197,745
-
-
42
197,787
Private equity
-
-
-
100,219
100,219
Derivatives
-
1,048
-
-
1,048
Total
$
354,101
$
1,048
$
1,276
$
122,732
$
479,157
Liabilities:
Securities sold, not yet purchased
$
3,239
$
-
$
-
$
-
$
3,239
Derivatives
-
195,689
-
-
195,689
Total
$
3,239
$
195,689
$
-
$
-
$
198,928
(a)
Represents certain investments measured at NAV or its equivalent as a practical expedient in determining fair value. In accordance with current accounting guidance, these investments have not been classified in the fair value hierarchy. See Note 3 for additional information.</t>
  </si>
  <si>
    <t>Summary of Changes in Fair Value of Company's Level 3 Assets and Liabilities</t>
  </si>
  <si>
    <t>The following tables provide a summary of changes in fair value of the Company’s Level 3 assets and liabilities for the years ended December 31, 2016, 2015 and 2014:
Year Ended December 31, 2016
Beginning Balance
Net Realized Gains/Losses Included In Earnings (a)
Purchases/ Acquisitions
Sales/ Dispositions/ Settlements
Foreign Currency Translation Adjustments
Ending Balance
Assets:
Investments:
Equities
$
1,276
$
248
$
-
$
-
$
(16
)
$
1,508
Total Level 3 Assets
$
1,276
$
248
$
-
$
-
$
(16
)
$
1,508
Liabilities:
Contingent consideration liability
$
-
$
32,725
$
19,950
$
(30,067
)
$
-
$
22,608
Total Level 3 Liabilities
$
-
$
32,725
$
19,950
$
(30,067
)
$
-
$
22,608
Year Ended December 31, 2015 (b)
Net Unrealized/
Realized
Foreign
Gains /Losses
Currency
Beginning
Included In
Purchases/
Sales/
Translation
Ending
Balance
Earnings (a)
Acquisitions
Dispositions
Adjustments
Balance
Assets:
Investments:
Equities
$
1,315
$
14
$
-
$
-
$
(53
)
$
1,276
Total Level 3 Assets
$
1,315
$
14
$
-
$
-
$
(53
)
$
1,276
Year Ended December 31, 2014 (b)
Beginning Balance
Net Realized Gains /
Purchases/ Acquisitions
Sales/ Dispositions
Foreign Currency Translation Adjustments
Ending Balance
Assets:
Investments:
Equities
$
1,340
$
19
$
-
$
(1
)
$
(43
)
$
1,315
Total Level 3 Assets
$
1,340
$
19
$
-
$
(1
)
$
(43
)
$
1,315
(a)
Earnings recorded in “other revenue” for investments in equities for the years ended December 31, 2016, 2015 and 2014 include net unrealized gains of $243, $14 and $19, respectively. Earnings recorded in “amortization and other acquisition-related costs” for the contingent consideration liability for the year ended December 31, 2016 include unrealized losses of $2,658 and realized losses of $30,067 due to the change in the fair value of contingent consideration associated with the Edgewater business acquisition.
(b)
The tables for the years ended December 31, 2015 and 2014 reflect the retrospective application of new disclosure guidance adopted by the Company for investments using NAV or its equivalent as a practical expedient when measuring fair value. See Note 3.</t>
  </si>
  <si>
    <t>Financial Instruments Not Measured at Fair Value</t>
  </si>
  <si>
    <t>Financial Instruments Not Measured at Fair Value— The tables below present the carrying value, fair value and fair value hierarchy category of certain financial instruments as of December 31, 2016 and 2015 that are not measured at fair value in the Company’s consolidated statement of financial condition, and excludes certain financial instruments such as equity method investments.
December 31, 2016
Fair Value Measurements Using:
Carrying Value
Fair Value
Quoted Prices in Active Markets for Identical Assets (Level 1)
Significant Observable Inputs (Level 2)
Significant Unobservable Inputs (Level 3)
Financial Assets:
Cash and cash equivalents
$
1,158,785
$
1,158,785
$
1,158,785
$
-
$
-
Deposits with banks and short-term investments
419,668
419,668
419,668
-
-
Cash deposited with clearing organizations and other segregated cash
29,030
29,030
29,030
-
-
Interest-bearing financing receivables
76,133
78,072
-
-
78,072
Interest-bearing deposits (included within investments)
456
456
456
-
-
Financial Liabilities:
Deposits and other customer payables
$
472,283
$
472,283
$
472,283
$
-
$
-
Senior debt
1,188,600
1,204,171
-
1,204,171
-
December 31, 2015
Fair Value Measurements Using:
Carrying Value
Fair Value
Quoted Prices in Active Markets for Identical Assets (Level 1)
Significant Observable Inputs (Level 2)
Significant Unobservable Inputs (Level 3)
Financial Assets:
Cash and cash equivalents
$
1,132,083
$
1,132,083
$
1,132,083
$
-
$
-
Deposits with banks and short-term investments
389,861
389,861
389,861
-
-
Cash deposited with clearing organizations and other segregated cash
34,948
34,948
34,948
-
-
Interest-bearing financing receivables
81,774
82,573
-
-
82,573
Interest-bearing deposits (included within investments)
54,885
54,885
54,885
-
-
Financial Liabilities:
Deposits and other customer payables
$
506,665
$
506,665
$
506,665
$
-
$
-
Senior debt
989,358
993,999
-
993,999
-</t>
  </si>
  <si>
    <t>Fair Value of Certain Investments Based on NAV</t>
  </si>
  <si>
    <t>The following tables present, at December 31, 2016 and 2015, certain investments that are valued using NAV or its equivalent as a practical expedient in determining fair value:
December 31, 2016
Estimated Liquidation Period of Investments Not Redeemable
Investments Redeemable
Fair Value
Unfunded Commitments
% of Fair Value Not Redeemable
% Next 5 Years
% 5-10 Years
% Thereafter
Redemption Frequency
Redemption Notice Period
Alternative
Hedge funds
$
6,190
$
-
NA
NA
NA
NA
(a)
&lt;30-60 days
Funds of funds
492
-
NA
NA
NA
NA
(b)
&lt;30-90 days
Other
443
-
NA
NA
NA
NA
(c)
&lt;30-60 days
Debt funds
6
-
NA
NA
NA
NA
(d)
30 days
Equity funds
39
-
NA
NA
NA
NA
(e)
&lt;30-90 days
Private equity funds:
Equity growth
90,824
9,183
(f)
100
%
12
%
33
%
55
%
NA
NA
Mezzanine debt
31,597
-
100
%
-
-
100
%
NA
NA
Total
$
129,591
$
9,183
(a)
weekly (73%), monthly (2%) and quarterly (25%)
(b)
monthly (98%) and quarterly (2%)
(c)
daily (7%) and monthly (93%)
(d)
daily (100%)
(e)
daily (19%), monthly (50%) and quarterly (31%)
(f)
Unfunded commitments to private equity investments consolidated but not owned by Lazard of $6,886 are excluded. Such commitments are required to be funded by capital contributions from noncontrolling interest holders.
December 31, 2015
Estimated Liquidation Period of Investments Not Redeemable
Investments Redeemable
Fair Value
Unfunded Commitments
% of Fair Value Not Redeemable
% Next 5 Years
% 5-10 Years
% Thereafter
Redemption Frequency
Redemption Notice Period
Alternative
Hedge funds
$
20,410
$
-
NA
NA
NA
NA
(a)
&lt;30-60 days
Funds of funds
465
-
NA
NA
NA
NA
(b)
&lt;30-90 days
Other
1,590
-
NA
NA
NA
NA
(c)
&lt;30-60 days
Debt funds
6
-
NA
NA
NA
NA
(d)
30 days
Equity funds
42
-
NA
NA
NA
NA
(e)
&lt;30-90 days
Private equity funds:
Equity growth
67,895
10,242
(f)
100
%
18
%
39
%
43
%
NA
NA
Mezzanine debt
32,324
-
100
%
-
-
100
%
NA
NA
Total
$
122,732
$
10,242
(a)
weekly (23%), monthly (69%) and quarterly (8%)
(b)
monthly (98%) and quarterly (2%)
(c)
daily (20%) and monthly (80%)
(d)
daily (100%)
(e)
daily (18%), monthly (54%) and quarterly (28%)
(f)
Unfunded commitments to private equity investments consolidated but not owned by Lazard of $5,501 are excluded. Such commitments are required to be funded by capital contributions from noncontrolling interest holders.</t>
  </si>
  <si>
    <t>Derivatives (Tables)</t>
  </si>
  <si>
    <t>Fair Values of Derivatives Reported on Consolidated Statements of Financial Condition</t>
  </si>
  <si>
    <t>The table below presents the fair values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4) on the accompanying consolidated statements of financial condition as of December 31, 2016 and 2015:
December 31,
2016
2015
Derivative Assets:
Forward foreign currency exchange rate contracts
$
1,993
$
1,015
Total return swaps and other (a)
-
33
$
1,993
$
1,048
Derivative Liabilities:
Forward foreign currency exchange rate contracts
$
2,792
$
1,584
Total return swaps and other (a)
9,043
531
LFI and other similar deferred compensation arrangements
170,388
193,574
$
182,223
$
195,689
(a)
For total return swaps, amounts represent the netting of gross derivative assets and liabilities of $357 and $9,400 as of December 31, 2016, respectively, and $460 and $958 as of December 31, 2015, respectively, for contracts with the same counterparty under legally enforceable master netting agreements. Such amounts are recorded “net” in “other assets”, with receivables for net cash collateral under such contracts of $16,996 and $9,636 as of December 31, 2016 and 2015, respectively.</t>
  </si>
  <si>
    <t>Net Gains (Losses) with Respect to Derivative Instruments Not Designated as Hedging Instruments</t>
  </si>
  <si>
    <t>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16, 2015 and 2014, were as follows:
Year Ended December 31,
2016
2015
2014
Forward foreign currency exchange rate contracts
$
(2,253
)
$
15,773
$
22,959
LFI and other similar deferred compensation arrangements
(3,318
)
3,827
(7,326
)
Total return swaps and other
(4,636
)
3,860
(5,211
)
Total
$
(10,207
)
$
23,460
$
10,422</t>
  </si>
  <si>
    <t>Property (Tables)</t>
  </si>
  <si>
    <t>Components of Property</t>
  </si>
  <si>
    <t>At December 31, 2016 and 2015, property consists of the following:
Estimated
Depreciable
December 31,
Life in Years
2016
2015
Buildings
33
$
132,821
$
137,181
Leasehold improvements
3-20
175,810
167,838
Furniture and equipment
3-10
172,353
160,553
Construction in progress
14,038
7,099
Total
495,022
472,671
Less - Accumulated depreciation and amortization
286,001
265,506
Property
$
209,021
$
207,165</t>
  </si>
  <si>
    <t>Goodwill and Other Intangible Assets (Tables)</t>
  </si>
  <si>
    <t>Components of Goodwill and Other Intangible Assets</t>
  </si>
  <si>
    <t>The components of goodwill and other intangible assets at December 31, 2016 and 2015 are presented below:
December
2016
2015
Goodwill
$
373,117
$
320,761
Other intangible assets (net of accumulated amortization)
8,907
6,215
$
382,024
$
326,976</t>
  </si>
  <si>
    <t>Changes in Carrying Amount of Goodwill</t>
  </si>
  <si>
    <t>Changes in the carrying amount of goodwill for the years ended December 31, 2016, 2015 and 2014 are as follows:
Year Ended December 31,
2016
2015
2014
Balance, January 1
$
320,761
$
335,402
$
345,453
Business acquisitions (see Note 12)
54,631
-
3,232
Foreign currency translation adjustments
(2,275
)
(14,641
)
(13,283
)
Balance, December 31
$
373,117
$
320,761
$
335,402</t>
  </si>
  <si>
    <t>Gross Cost and Accumulated Amortization of Other Intangible Assets</t>
  </si>
  <si>
    <t>The gross cost and accumulated amortization of other intangible assets as of December 31, 2016 and 2015, by major intangible asset category, are as follows:
December 31, 2016
December 31, 2015
Gross Cost
Accumulated Amortization
Net Carrying Amount
Gross Cost
Accumulated Amortization
Net Carrying Amount
Success/performance fees
$
35,259
$
26,984
$
8,275
$
30,740
$
25,192
$
5,548
Management fees, customer relationships and non-compete agreements
33,728
33,096
632
33,036
32,369
667
$
68,987
$
60,080
$
8,907
$
63,776
$
57,561
$
6,215</t>
  </si>
  <si>
    <t>Estimated Future Amortization Expense</t>
  </si>
  <si>
    <t>Estimated future amortization expense is as follows:
Year Ending December 31,
Amortization Expense (a)
2017
$
7,376
2018
1,406
2019
73
2020
52
Total amortization expense
$
8,907
(a)
Approximately 24% of intangible asset amortization is attributable to a noncontrolling interest.</t>
  </si>
  <si>
    <t>Other Assets and Other Liabilities (Tables)</t>
  </si>
  <si>
    <t>Schedule of Other Assets</t>
  </si>
  <si>
    <t>The following table sets forth the Company’s other assets, by type, as of December 31, 2016 and 2015:
December 31,
2016
2015
Current tax receivables and other taxes
$
31,767
$
30,679
Prepaid compensation (see Note 14)
49,650
75,703
Other advances and prepayments
35,706
53,354
Other
67,376
57,286
Total
$
184,499
$
217,022</t>
  </si>
  <si>
    <t>Schedule of Other Liabilities</t>
  </si>
  <si>
    <t>The following table sets forth the Company’s other liabilities, by type, as of December 31, 2016 and 2015:
December 31,
2016
2015
Accrued expenses
$
124,721
$
128,496
Current income taxes and other taxes
99,278
109,438
Employee benefit-related liabilities
84,703
81,687
Deferred lease incentives
84,287
83,566
Unclaimed funds at LFB
24,997
26,022
Abandoned leased space (principally in the U.K.)
4,973
8,760
Deferred revenue
35,717
30,178
Contingent consideration liability
22,608
-
Securities sold, not yet purchased
4,482
3,239
Other
44,475
28,556
Total
$
530,241
$
499,942</t>
  </si>
  <si>
    <t>Senior Debt (Tables)</t>
  </si>
  <si>
    <t>Senior debt is comprised of the following as of December 31, 2016 and 2015:
Outstanding as of
Initial
Annual
December 31, 2016
December 31, 2015
Principal Amount
Maturity Date
Interest Rate(b)
Principal
Unamortized Debt Costs
Carrying Value
Principal
Unamortized Debt Costs
Carrying Value
Lazard Group 2017 Senior Notes (a)
600,000
6/15/17
6.85
%
$
-
$
-
$
-
$
98,350
$
159
$
98,191
Lazard Group 2020 Senior Notes
500,000
11/14/20
4.25
%
500,000
3,569
496,431
500,000
4,491
495,509
Lazard Group 2025 Senior Notes (a)
400,000
2/13/25
3.75
%
400,000
3,833
396,167
400,000
4,342
395,658
Lazard Group 2027 Senior Notes (a)
300,000
3/1/27
3.625
%
300,000
3,998
296,002
-
-
-
Total
$
1,200,000
$
11,400
$
1,188,600
$
998,350
$
8,992
$
989,358
(a)
During November 2016, Lazard Group completed an offering of $300,000 aggregate principal amount of 3.625% senior notes due 2027 (the “2027 Notes”). Interest on the 2027 Notes is payable semi-annually on March 1 and September 1 of each year, beginning March 1, 2017. Lazard Group used a portion of the net proceeds of the 2027 Notes to redeem or otherwise retire all $98,350 of the 6.85% senior notes due June 2017 (the “2017 Notes”), which, including the recognition of unamortized issuance costs, resulted in a loss on debt extinguishment of $3,148. Such loss on debt extinguishment was recorded in “operating expenses—other” on the consolidated statement of operations for the year ended December 31, 2016. During February 2015, Lazard Group completed an offering of $400,000 aggregate principal amount of 3.75% senior notes due 2025 (the “2025 Notes”). Interest on the 2025 Notes is payable semi-annually on March 1 and September 1 of each year.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solidated statement of operations for the year ended December 31, 2015.
(b)
The effective interest rates of Lazard Group’s 4.25% senior notes due November 14, 2020 (the “2020 Notes”), the 2025 Notes and the 2027 Notes are 4.43%, 3.87% and 3.76%, respectively.</t>
  </si>
  <si>
    <t>Debt Maturities Relating to Senior Borrowings Outstanding</t>
  </si>
  <si>
    <t>Debt maturities relating to senior borrowings outstanding at December 31, 2016 for each of the five years in the period ending December 31, 2021 and thereafter are set forth in the table below.
Year Ending December 31,
2017
$
-
2018
-
2019
-
2020
500,000
2021
-
Thereafter
700,000
Total
$
1,200,000</t>
  </si>
  <si>
    <t>Commitments and Contingencies (Tables)</t>
  </si>
  <si>
    <t>Schedule of Future Minimum Rental Payment for Operating Leases and Capital Leases</t>
  </si>
  <si>
    <t>At December 31, 2016, minimum rental commitments under non-cancelable leases, net of sublease income, are approximately as follows:
Minimum Rental Commitments
Year Ending December 31,
Capital
Operating
2017
$
7,282
$
75,996
2018
38
73,224
2019
32
65,368
2020
5
62,516
2021
-
61,479
Thereafter
-
489,575
Total minimum lease payments
7,357
828,158
Less amount representing interest
152
Present value of capital lease commitments
$
7,205
Less sublease proceeds
45,643
Net lease payments
$
782,515</t>
  </si>
  <si>
    <t>Stockholders' Equity (Tables)</t>
  </si>
  <si>
    <t>Schedule of Share Repurchase Authorized by Board of Directors</t>
  </si>
  <si>
    <t xml:space="preserve">Share Repurchase Program — During the years ended December 31, 2016, 2015 and 2014, the Board of Directors of Lazard authorized the repurchase of Class A common stock as set forth in the table below.
Date
Repurchase Authorization
Expiration
April 2014
$
200,000
December
February 2015
$
150,000
December
January 2016
$
200,000
December
April 2016
$
113,182
December
November 2016
$
236,000
December </t>
  </si>
  <si>
    <t>Schedule of Share Repurchase Program</t>
  </si>
  <si>
    <t>The Company expects that the share repurchase program will primarily be used to offset a portion of the shares that have been or will be issued under the Lazard Ltd 2008 Incentive Compensation Plan (the “2008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Years Ended December 31:
Number of Shares Purchased
Average Price Per Share
2014
4,114,206
$
46.83
2015
3,438,789
$
50.24
2016
8,551,271
$
35.11</t>
  </si>
  <si>
    <t>Accumulated Other Comprehensive Income (Loss), Net of Tax</t>
  </si>
  <si>
    <t xml:space="preserve">Accumulated Other Comprehensive Income (Loss), Net of Tax — The tables below reflect the balances of each component of AOCI at December 31, 2016, 2015 and 2014 and activity during the years then ended:
Currency Translation Adjustments
Employee Benefit Plans
Total AOCI
Amount Attributable to Noncontrolling Interests
Total Lazard Ltd AOCI
Balance, January 1, 2016
$
(97,284
)
$
(137,073
)
$
(234,357
)
$
(1
)
$
(234,356
)
Activity January 1 to December 31, 2016:
Other comprehensive loss before reclassifications
(57,920
)
(24,473
)
(82,393
)
(1
)
(82,392
)
Adjustments for items reclassified to earnings, net of tax
-
2,526
2,526
-
2,526
Net other comprehensive loss
(57,920
)
(21,947
)
(79,867
)
(1
)
(79,866
)
Balance, December 31, 2016
$
(155,204
)
$
(159,020
)
$
(314,224
)
$
(2
)
$
(314,222
)
Currency Translation Adjustments
Employee Benefit Plans
Total AOCI
Amount Attributable to Noncontrolling Interests
Total Lazard Ltd AOCI
Balance, January 1, 2015
$
(46,102
)
$
(154,665
)
$
(200,767
)
$
(1
)
$
(200,766
)
Activity January 1 to December 31, 2015:
Other comprehensive loss before reclassifications
(51,182
)
11,283
(39,899
)
-
(39,899
)
Adjustments for items reclassified to earnings, net of tax
-
6,309
6,309
-
6,309
Net other comprehensive income (loss)
(51,182
)
17,592
(33,590
)
-
(33,590
)
Balance, December 31, 2015
$
(97,284
)
$
(137,073
)
$
(234,357
)
$
(1
)
$
(234,356
)
Currency Translation Adjustments
Employee Benefit Plans
Total AOCI
Amount Attributable to Noncontrolling Interests
Total Lazard Ltd AOCI
Balance, January 1, 2014
$
3,869
$
(137,431
)
$
(133,562
)
$
(558
)
$
(133,004
)
Activity January 1 to December 31, 2014:
Other comprehensive income (loss) before reclassifications
(49,971
)
(21,983
)
(71,954
)
557
(72,511
)
Adjustments for items reclassified to earnings, net of tax
-
4,749
4,749
-
4,749
Net other comprehensive income (loss)
(49,971
)
(17,234
)
(67,205
)
557
(67,762
)
Balance, December 31, 2014
$
(46,102
)
$
(154,665
)
$
(200,767
)
$
(1
)
$
(200,766
) </t>
  </si>
  <si>
    <t>Adjustments for Items Reclassified Out of AOCI</t>
  </si>
  <si>
    <t>The table below reflects adjustments for items reclassified out of AOCI, by component, for the years ended December 31, 2016, 2015 and 2014:
Year Ended December 31,
2016
2015
2014
Amortization relating to employee benefit plans (a)
$
4,283
$
7,816
$
6,672
Less - related income taxes
1,757
1,507
1,923
Total reclassifications, net of tax
$
2,526
$
6,309
$
4,749
( a )
Included in the computation of net periodic benefit cost (see Note 15). Such amounts are included in “compensation and benefits” expense on the consolidated statements of operations.</t>
  </si>
  <si>
    <t>Net Income Attributable to Noncontrolling Interests</t>
  </si>
  <si>
    <t>The tables below summarize net income attributable to noncontrolling interests for the years ended December 31, 2016, 2015 and 2014 and noncontrolling interests as of December 31, 2016 and 2015 in the Company’s consolidated financial statements:
Net Income Attributable to Noncontrolling Interests Year Ended December 31,
2016
2015
2014
Edgewater
$
5,992
$
6,557
$
6,153
LAZ-MD Holdings
-
-
631
Other
2
2
2
Total
$
5,994
$
6,559
$
6,786
Noncontrolling Interests as of December 31,
2016
2015
Edgewater
$
57,238
$
53,132
Other
588
719
Total
$
57,826
$
53,851</t>
  </si>
  <si>
    <t>Incentive Plans (Tables)</t>
  </si>
  <si>
    <t>Summary of Impact of Share-Based Incentive Plans on Compensation and Benefits Expense</t>
  </si>
  <si>
    <t>The following reflects the amortization expense recorded with respect to share-based incentive plans within “compensation and benefits” expense (with respect to RSUs, PRSUs and restricted stock awards) and “professional services” expense (with respect to deferred stock units (“DSUs”)) within the Company’s accompanying consolidated statements of operations:
Year Ended December 31,
2016
2015
2014
Share-based incentive awards:
RSUs
$
171,188
$
166,395
$
169,916
PRSUs
43,018
36,529
18,428
Restricted Stock
45,536
22,342
16,110
DSUs
1,720
1,457
1,741
Total
$
261,462
$
226,723
$
206,195</t>
  </si>
  <si>
    <t>Schedule of Issuance of RSUs and Charges to Retained Earnings</t>
  </si>
  <si>
    <t>During the years ended December 31, 2016, 2015 and 2014, issuances of RSUs pertaining to such dividend participation rights and respective charges to “retained earnings”, net of estimated forfeitures (with corresponding credits to “additional paid-in-capital”), consisted of the following:
Year Ended December 31,
2016
2015
2014
Number of RSUs issued
1,085,354
693,714
375,954
Charges to retained earnings, net of estimated forfeitures
$
37,284
$
34,255
$
17,536</t>
  </si>
  <si>
    <t>Summary of LFI and Other Similar Deferred Compensation Arrangements</t>
  </si>
  <si>
    <t>The following is a summary of activity relating to LFI and other similar deferred compensation arrangements during the years ended December 31, 2016 and 2015:
Prepaid Compensation Asset
Compensation Liability
Balance, January 1, 2016
$
75,703
$
193,574
Granted
52,121
52,121
Settled
-
(77,457
)
Forfeited
(2,942
)
(5,380
)
Amortization
(73,340
)
-
Change in fair value related to:
Increase in fair value of underlying investments
-
3,318
Adjustment for estimated forfeitures
-
4,671
Other
(1,892
)
(459
)
Balance, December 31, 2016
$
49,650
$
170,388
Prepaid Compensation Asset
Compensation Liability
Balance, January 1, 2015
$
73,278
$
207,306
Granted
89,817
89,817
Settled
-
(96,223
)
Forfeited
(4,099
)
(8,052
)
Amortization
(82,736
)
-
Change in fair value related to:
Decrease in fair value of underlying investments
-
(3,827
)
Adjustment for estimated forfeitures
-
6,780
Other
(557
)
(2,227
)
Balance, December 31, 2015
$
75,703
$
193,574
The following is a summary of the impact of LFI and other similar deferred compensation arrangements on “compensation and benefits” expense within the accompanying consolidated statements of operations for the years ended December 31, 2016, 2015 and 2014:
Year Ended Ended December 31,
2016
2015
2014
Amortization, net of forfeitures
$
75,573
$
85,563
$
82,359
Change in the fair value of underlying investments
3,318
(3,827
)
7,326
Total
$
78,891
$
81,736
$
89,685</t>
  </si>
  <si>
    <t>Restricted Stock Units And Deferred Stock Units [Member]</t>
  </si>
  <si>
    <t>Schedule of Activity Relating to Share-based Awards</t>
  </si>
  <si>
    <t>The following is a summary of activity relating to RSUs and DSUs during the three-year period ended December 31, 2016:
RSUs
DSUs
Units
Weighted Average Grant Date Fair Value
Units
Weighted Average Grant Date Fair Value
Balance, January 1, 2014
16,630,009
$
34.51
251,434
$
32.02
Granted (including 375,954 RSUs relating to dividend participation)
3,825,737
$
42.59
34,793
$
50.04
Forfeited
(344,345
)
$
34.52
-
-
Vested
(6,582,285
)
$
37.80
-
-
Balance, December 31, 2014
13,529,116
$
35.19
286,227
$
34.21
Granted (including 693,714 RSUs relating to dividend participation)
4,296,386
$
48.57
26,443
$
55.11
Forfeited
(469,776
)
$
43.54
-
-
Vested
(7,756,068
)
$
31.12
-
-
Balance, December 31, 2015
9,599,658
$
44.06
312,670
$
35.98
Granted (including 1,085,354 RSUs relating to dividend participation)
6,878,306
$
34.86
48,814
$
35.23
Forfeited
(239,432
)
$
39.53
-
-
Vested
(4,540,394
)
$
39.16
(84,759
)
$
35.30
Balance, December 31, 2016
11,698,138
$
40.65
276,725
$
36.05</t>
  </si>
  <si>
    <t>Restricted Stock Awards Class A [Member]</t>
  </si>
  <si>
    <t>The following is a summary of activity related to shares of restricted Class A common stock associated with compensation arrangements during the three-year period ended December 31, 2016:
Restricted Shares
Weighted Average Grant Date Fair Value
Balance, January 1, 2014
575,054
$
32.72
Granted
449,911
$
45.52
Forfeited
(13,336
)
$
41.65
Vested
(281,802
)
$
37.42
Balance, December 31, 2014
729,827
$
38.63
Granted
576,886
$
50.88
Forfeited
(45,851
)
$
50.17
Vested
(547,124
)
$
39.50
Balance, December 31, 2015
713,738
$
47.12
Granted
1,795,258
$
36.76
Forfeited
(34,051
)
$
40.48
Vested
(819,872
)
$
37.16
Balance, December 31, 2016
1,655,073
$
40.95</t>
  </si>
  <si>
    <t>PRSUs [Member]</t>
  </si>
  <si>
    <t>The following is a summary of activity relating to PRSUs during the three-year period ended December 31, 2016:
PRSUs
Weighted Average Grant Date Fair Value
Balance, January 1, 2014
448,128
$
36.11
Granted (a)
360,783
$
44.46
Performance units earned (b)
538,237
$
34.72
Balance, December 31, 2014
1,347,148
$
37.79
Granted (a)
368,389
$
52.85
Vested
(696,499
)
$
35.96
Balance, December 31, 2015
1,019,038
$
44.49
Granted (a)
627,956
$
32.91
Performance units earned (b)
360,783
$
41.20
Vested
(417,021
)
$
38.43
Balance, December 31, 2016
1,590,756
$
40.76
(a)
Represents PRSU awards granted during the relevant year at the target payout level.
(b)
Represents shares of Class A common stock earned during the fiscal year under the performance criteria of previously-granted PRSU awards in excess of the target payout level of such awards.</t>
  </si>
  <si>
    <t>Employee Benefit Plans (Tables)</t>
  </si>
  <si>
    <t>Summary of Changes in Benefit Obligations, Fair Value of Assets, Funded Status and Amounts Recognized in Consolidated Statements of Financial Condition</t>
  </si>
  <si>
    <t xml:space="preserve">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Medical Plan
2016
2015
2016
2015
Change in benefit obligation
Benefit obligation at beginning of year
$
694,187
$
764,169
$
4,750
$
5,514
Service cost
1,235
1,530
11
27
Interest cost
19,871
24,600
167
179
Actuarial (gain) loss
135,164
(22,395
)
(1,639
)
(694
)
Benefits paid
(31,904
)
(33,253
)
(3,289
)
(276
)
Foreign currency translation and other adjustments
(99,732
)
(40,464
)
Benefit obligation at end of year
718,821
694,187
-
4,750
Change in plan assets
Fair value of plan assets at beginning of year
656,084
672,576
Actual return on plan assets
119,287
9,873
Employer contributions
11,343
39,301
3,289
276
Benefits paid
(29,384
)
(32,321
)
(3,289
)
(276
)
Foreign currency translation and other adjustments
(111,211
)
(33,345
)
Fair value of plan assets at end of year
646,119
656,084
-
-
Funded (deficit) at end of year
$
(72,702
)
$
(38,103
)
$
-
$
(4,750
)
Amounts recognized in the consolidated statements of financial condition at December 31, 2016 and 2015 consist of:
Prepaid pension asset (included in “other assets”)
$
822
$
20,785
Accrued benefit liability (included in “other liabilities”)
(73,524
)
(58,888
)
$
-
$
(4,750
)
Net amount recognized
$
(72,702
)
$
(38,103
)
$
-
$
(4,750
)
Amounts recognized in AOCI (excluding tax benefits of $33,864 and $30,416 at December 31, 2016 and 2015, respectively) consist of:
Actuarial net loss (gain)
$
192,855
$
165,462
$
-
$
(335
)
Prior service cost
30
2,362
-
-
Net amount recognized
$
192,885
$
167,824
$
-
$
(335
) </t>
  </si>
  <si>
    <t>Summary of Fair Value of Plan Assets, Accumulated Benefit Obligation and Projected Benefit Obligation</t>
  </si>
  <si>
    <t>The following table summarizes the fair value of plan assets, the accumulated benefit obligation and the projected benefit obligation at December 31, 2016 and 2015:
U.S. Pension Plans
Non-U.S. Pension Plans
Total
As Of December 31,
As Of December 31,
As Of December 31,
2016
2015
2016
2015
2016
2015
Fair value of plan assets
$
22,161
$
23,195
$
623,958
$
632,889
$
646,119
$
656,084
Accumulated benefit obligation
$
33,868
$
32,900
$
684,953
$
661,287
$
718,821
$
694,187
Projected benefit obligation
$
33,868
$
32,900
$
684,953
$
661,287
$
718,821
$
694,187</t>
  </si>
  <si>
    <t>Components of Net Periodic Benefit Cost (Credit)</t>
  </si>
  <si>
    <t>The following table summarizes the components of net periodic benefit cost (credit), the return on the Company’s post-retirement plan assets, benefits paid, contributions and other amounts recognized in AOCI for the years ended December 31, 2016, 2015 and 2014:
Pension Plans
Medical Plan
For The Year Ended
For The Year Ended
December 31,
December 31,
2016
2015
2014
2016
2015
2014
Components of Net Periodic Benefit Cost (Credit):
Service cost
$
1,235
$
1,530
$
971
$
11
$
27
$
33
Interest cost
19,871
24,600
30,041
167
179
194
Expected return on plan assets
(27,337
)
(28,301
)
(32,607
)
Amortization of:
Prior service cost
2,369
2,376
2,841
Net actuarial loss (gain)
3,888
5,440
4,360
(185
)
(529
)
Settlement gain
(1,788
)
Net periodic benefit cost (credit)
$
26
$
5,645
$
5,606
$
(1,795
)
$
206
$
(302
)
Actual return on plan assets
$
119,287
$
9,873
$
91,829
Employer contributions
$
11,343
$
39,301
$
7,648
$
3,289
$
276
$
221
Benefits paid
$
29,384
$
32,321
$
28,877
$
3,289
$
276
$
221
Other changes in plan assets and benefit obligations recognized in AOCI (excluding tax expense (benefit) of $(3,448), $7,151 and $(7,119) during the years ended December 31, 2016, 2015 and 2014, respectively):
Net actuarial (gain) loss
$
51,626
$
(4,650
)
$
41,082
$
(1,638
)
$
(695
)
$
428
Reclassification of prior service (cost) credit to earnings
(2,369
)
(2,376
)
(2,841
)
Reclassification of actuarial gain (loss) to earnings
(3,888
)
(5,440
)
(4,360
)
1,973
529
Currency translation and other adjustments
(20,309
)
(11,582
)
(10,485
)
Total recognized in AOCI
$
25,060
$
(24,048
)
$
23,396
$
335
$
(695
)
$
957
Net amount recognized in total periodic benefit cost and AOCI
$
25,086
$
(18,403
)
$
29,002
$
(1,460
)
$
(489
)
$
655</t>
  </si>
  <si>
    <t>Schedule of Amounts in AOCI on Consolidated Statement of Financial Condition Expected to be Recognized</t>
  </si>
  <si>
    <t>The amounts in AOCI on the consolidated statement of financial condition as of December 31, 2016 that are expected to be recognized as components of net periodic benefit cost (credit) for the year ending December 31, 2017 are as follows:
Pension Plans
Prior service cost
$
30
Net actuarial loss (gain)
$
5,291</t>
  </si>
  <si>
    <t>Schedule of Assumptions Used to Develop Actuarial Present Value of Projected Benefit Obligation and Net Periodic Pension Cost</t>
  </si>
  <si>
    <t>The assumptions used to develop actuarial present value of the projected benefit obligation and net periodic pension cost as of or for the years ended December 31, 2016, 2015 and 2014 are set forth below:
Pension Plans
Medical Plan
December 31,
December 31,
2016
2015
2014
2016
2015
2014
Weighted average assumptions used to determine benefit obligations:
Discount rate
2.5
%
3.5
%
3.4
%
-
3.9
%
3.7
%
Weighted average assumptions used to determine net periodic benefit cost:
Discount rate
1.9
%
2.6
%
2.0
%
3.9
%
3.7
%
4.3
%
Expected long-term rate of return on plan assets
4.6
%
4.3
%
5.1
%
-
-
-
Healthcare cost trend rates used to determine net periodic benefit cost:
Initial
6.5
%
7.0
%
7.5
%
Ultimate
5.0
%
5.0
%
5.0
%
Year ultimate trend rate achieved
2019
2019
2019</t>
  </si>
  <si>
    <t>Schedule of Effect of Assumed Cost of Healthcare Reported for Company's Post Retirement Plans</t>
  </si>
  <si>
    <t xml:space="preserve">The assumed cost of healthcare has an effect on the amounts reported for the Company’s medical plan. A 1% change in the assumed healthcare cost trend rate would increase (decrease) our cost and obligation as follows:
1% Increase
1% Decrease
2016
2015
2016
2015
Cost
$
-
$
28
$
-
$
(20
)
Obligation
$
-
$
661
$
-
$
(433
) </t>
  </si>
  <si>
    <t>Schedule of Expected Benefit Payments</t>
  </si>
  <si>
    <t>Expected Benefit Payments — The following table summarizes the expected benefit payments for the Company’s pension plans for each of the next five fiscal years and in the aggregate for the five fiscal years thereafter:
Pension
Plans
2017
$
21,014
2018
23,284
2019
24,307
2020
24,239
2021
25,587
2022-2026
143,220</t>
  </si>
  <si>
    <t>Schedule of Categorization of Plans' Assets</t>
  </si>
  <si>
    <t>Plan Assets — The following tables present the categorization of our pension plans’ assets as of December 31, 2016 and 2015, measured at fair value, into a fair value hierarchy and investments measured at NAV or its equivalent as a practical expedient in accordance with fair value measurement disclosure requirements:
As of December 31, 2016
Level 1
Level 2
Level 3
NAV (a)
Total
Assets:
Cash
$
23,341
$
-
$
-
$
-
$
23,341
Debt
63,431
-
-
-
63,431
Equities
29,287
-
-
-
29,287
Funds:
Alternative investments
1,216
-
-
23,062
24,278
Debt
10,494
-
-
320,560
331,054
Equity
167,981
-
-
6,129
174,110
Derivative
-
618
-
-
618
Total
$
295,750
$
618
$
-
$
349,751
$
646,119
As of December 31, 2015
Level 1
Level 2
Level 3
NAV (a)
Total
Assets:
Cash
$
19,172
$
-
$
-
$
-
$
19,172
Debt
56,247
-
-
-
56,247
Equities
25,901
-
-
-
25,901
Funds:
Alternative investments
668
-
-
525
1,193
Debt
11,699
-
-
325,312
337,011
Equity
210,897
-
-
6,247
217,144
Total
$
324,584
$
-
$
-
$
332,084
$
656,668
Liabilities:
Derivatives
$
-
$
584
$
-
$
-
$
584
Total
$
-
$
584
$
-
$
-
$
584
(a)
Represents certain investments measured at NAV or its equivalent as a practical expedient in determining fair value. In accordance with current accounting guidance, these investments have not been classified in the fair value hierarchy. See Note 3 for additional information.</t>
  </si>
  <si>
    <t>Income Taxes (Tables)</t>
  </si>
  <si>
    <t>Schedule of Provision (Benefit) for Income Taxes</t>
  </si>
  <si>
    <t>The components of the Company’s provision (benefit) for income taxes for the years ended December 31, 2016, 2015 and 2014, and a reconciliation of the U.S. federal statutory income tax rate to the Company’s effective tax rates for such years, are shown below.
Year Ended December 31,
2016
2015
2014
Current:
Federal
$
1,766
$
8,177
$
3,112
Foreign
54,253
78,086
61,143
State and local (primarily UBT)
4,090
4,970
5,519
Total current
60,109
91,233
69,774
Deferred:
Federal
50,602
(988,900
)
2,766
Foreign
1,354
(3,960
)
9,239
State and local
11,704
(107,925
)
3,623
Total deferred
63,660
(1,100,785
)
15,628
Total
$
123,769
$
(1,009,552
)
$
85,402</t>
  </si>
  <si>
    <t>Schedule of Reconciliation of U.S. Federal Statutory Income Tax Rate to Effective Tax Rates</t>
  </si>
  <si>
    <t>Year Ended December 31,
2016
2015
2014
U.S. federal statutory income tax rate
35.0
%
35.0
%
35.0
%
Income of noncontrolling interests
(0.3
)
13.8
(0.5
)
Foreign source income not subject to U.S. income tax
(9.3
)
419.4
(12.4
)
Foreign taxes
(0.1
)
(361.6
)
8.2
State and local taxes
3.0
522.2
1.8
Change in U.S. federal valuation allowance
(3.6
)
5477.0
(18.7
)
Other, net
(0.8
)
(31.5
)
3.0
Effective income tax rate (a)
23.9
%
6074.3
%
16.4
%
(a)
For the year ended December 31, 2015, the effective tax rate on “operating income (loss)” includes (i) the significant effect of the release of substantially all of our valuation allowance on deferred tax assets and the recognition of deferred tax assets associated with the recording of the tax receivable agreement obligation, as described below, and (ii) the negative impact on “operating income (loss)” as a result of the provision pursuant to the tax receivable agreement.</t>
  </si>
  <si>
    <t>Schedule of Deferred Tax Assets and Liabilities</t>
  </si>
  <si>
    <t>Details of the Company’s deferred tax assets and liabilities are as follows:
December 31,
2016
2015
Deferred Tax Assets:
Basis adjustments (a)
$
692,430
$
727,696
Compensation and benefits
197,750
204,780
Net operating loss and tax credit carryforwards
285,694
309,811
Depreciation and amortization
850
840
Other
53,895
36,154
Gross deferred tax assets
1,230,619
1,279,281
Valuation allowance
(69,593
)
(89,251
)
Deferred tax assets (net of valuation allowance)
1,161,026
1,190,030
Deferred Tax Liabilities:
Depreciation and amortization
26,539
17,629
Compensation and benefits
5,447
9,332
Goodwill
27,932
15,208
Other
34,499
28,370
Deferred tax liabilities
94,417
70,539
Net deferred tax assets
$
1,066,609
$
1,119,491
(a)
The basis adjustments recorded as of December 31, 2016 and 2015 are primarily the result of additional basis from acquisitions of interests, including the impact of recording the tax receivable agreement obligation during the year ended December 31, 2015.</t>
  </si>
  <si>
    <t>Summary of Changes in Deferred Tax Assets Valuation Allowance</t>
  </si>
  <si>
    <t xml:space="preserve">Changes in the deferred tax assets valuation allowance for the years ended December 31, 2016, 2015 and 2014 was as follows:
Year Ended December 31,
2016
2015
2014
Beginning Balance
$
89,251
$
1,044,152
$
1,225,305
Credited to provision for income taxes
(15,981
)
(954,487
)
(203,051
)
Charged (credited) to other comprehensive income and other (a)
(3,677
)
(414
)
21,898
Ending Balance
$
69,593
$
89,251
$
1,044,152
(a)
2016 includes acquisition-related deferred tax assets offset by a valuation allowance in the amount of $2,271. </t>
  </si>
  <si>
    <t>Schedule of Gross Unrecognized Tax Benefits</t>
  </si>
  <si>
    <t>A reconciliation of the beginning to the ending amount of gross unrecognized tax benefits (excluding interest and penalties) for the years ended December 31, 2016, 2015 and 2014 is as follows:
Year Ended December 31,
2016
2015
2014
Balance, January 1 (excluding interest and penalties of $13,083, $13,004 and $12,200, respectively)
$
77,280
$
68,224
$
62,905
Increases in gross unrecognized tax benefits relating to tax positions taken during:
Prior years
5,891
-
2,837
Current year
18,438
22,212
18,698
Decreases in gross unrecognized tax benefits relating to:
Tax positions taken during prior years
(5,316
)
(621
)
(3,191
)
Settlements with tax authorities
(1,706
)
-
-
Lapse of the applicable statute of limitations
(16,191
)
(12,535
)
(13,025
)
Balance, December 31 (excluding interest and penalties of $15,392, $13,083 and $13,004, respectively)
$
78,396
$
77,280
$
68,224</t>
  </si>
  <si>
    <t>Schedule of Additional Information Relating to Unrecognized Tax Benefits</t>
  </si>
  <si>
    <t>Additional information with respect to unrecognized tax benefits is as follows:
Year Ended December 31,
2016
2015
2014
Unrecognized tax benefits at the end of the year that, if recognized, would favorably affect the effective tax rate (includes interest and penalties of $15,392, $13,083 and $13,004, respectively)
$
81,564
$
74,785
$
40,353
Unrecognized tax benefits that, if recognized, would not affect the effective tax rate
$
12,224
$
15,578
$
40,875
Interest and penalties recognized in current income tax expense (after giving effect to the reversal of interest and penalties of $3,143, $3,865 and $3,177, respectively)
$
2,309
$
79
$
804</t>
  </si>
  <si>
    <t>Net Income Per Share of Class A Common Stock (Tables)</t>
  </si>
  <si>
    <t>Company's Basic and Diluted Net Income Per Share and Weighted Average Shares Outstanding</t>
  </si>
  <si>
    <t>The calculations of the Company’s basic and diluted net income per share and weighted average shares outstanding for the years ended December 31, 2016, 2015 and 2014 are presented below:
Year Ended December 31,
2016
2015
2014
Net income attributable to Lazard Ltd - basic
$
387,698
$
986,373
$
427,277
Add - dilutive effect, as applicable, of: Adjustments to net income relating to interest expense and changes to net income attributable to noncontrolling interests resulting from assumed Class A common stock issuances in connection with share-based incentive compensation, and, in 2014, exchangable interests, net of tax
-
-
581
Net income attributable to Lazard Ltd - diluted
$
387,698
$
986,373
$
427,858
Weighted average number of shares of Class A common stock outstanding
124,635,160
125,294,261
121,942,939
Add - adjustment for shares of Class A common stock issuable on a non-contingent basis
135,241
72,011
408,897
Weighted average number of shares of Class A common stock outstanding - basic
124,770,401
125,366,272
122,351,836
Add - dilutive effect, as applicable, of:
Weighted average number of incremental shares of Class A common stock issuable from share-based incentive compensation and in 2014, exchangable interests
7,863,229
7,878,274
11,461,287
Weighted average number of shares of Class A common stock outstanding - diluted
132,633,630
133,244,546
133,813,123
Net income attributable to Lazard Ltd per share of Class A common stock:
Basic
$
3.11
$
7.87
$
3.49
Diluted
$
2.92
$
7.40
$
3.20</t>
  </si>
  <si>
    <t>Segment Information (Tables)</t>
  </si>
  <si>
    <t>Segment's Contribution with Respect to Net Revenue, Operating Expenses, Operating Income (Loss) and Total Assets</t>
  </si>
  <si>
    <t xml:space="preserve">Management evaluates segment results based on net revenue and operating income (loss) and believes that the following information provides a reasonable representation of each segment’s contribution with respect to net revenue, operating income (loss) and total assets:
As Of Or For The Year Ended December 31,
2016
2015
2014
Financial Advisory
Net Revenue
$
1,301,044
$
1,279,628
$
1,206,734
Operating Expenses (a)
1,017,055
1,005,837
977,681
Operating Income
$
283,989
$
273,791
$
229,053
Total Assets
$
907,035
$
763,374
$
785,557
Asset Management
Net Revenue
$
1,051,316
$
1,111,105
$
1,134,595
Operating Expenses (a)
769,737
736,798
749,345
Operating Income
$
281,579
$
374,307
$
385,250
Total Assets
$
645,653
$
640,034
$
588,403
Corporate
Net Revenue
$
(18,989
)
$
(37,125
)
$
(40,882
)
Operating Expenses (a)/(b)
29,118
627,593
53,956
Operating Income (Loss)
$
(48,107
)
$
(664,718
)
$
(94,838
)
Total Assets (c)
$
3,003,820
$
3,074,366
$
1,951,369
Total
Net Revenue
$
2,333,371
$
2,353,608
$
2,300,447
Operating Expenses (a)
1,815,910
2,370,228
1,780,982
Operating Income (Loss)
$
517,461
$
(16,620
)
$
519,465
Total Assets (c)
$
4,556,508
$
4,477,774
$
3,325,329
(a)
Operating expenses include depreciation and amortization of property as set forth in table below.
Year Ended December 31,
2016
2015
2014
Financial Advisory
$
5,661
$
4,412
$
4,826
Asset Management
3,666
2,957
2,610
Corporate
23,937
25,416
27,028
Total
$
33,264
$
32,785
$
34,464
(b)
Operating expenses include $547,691 and $18,307 for the years ended December 31, 2015 and 2014, respectively, recorded for the provision pursuant to the tax receivable agreement. See Note 18 for information regarding the tax receivable agreement obligation.
(c)
As of December 31, 2015 and 2014, reflects the retrospective application of new guidance adopted by the Company on classification of debt issuance costs. See Note 3. </t>
  </si>
  <si>
    <t>Schedule of Operating Income, Revenue and Identifiable Assets by Geographical Areas</t>
  </si>
  <si>
    <t xml:space="preserve">The following table sets forth the net revenue from, and identifiable assets for, the Company and its consolidated subsidiaries by geographic region allocated on the basis described above.
As Of Or For The Year Ended December 31,
2016
2015
2014
Net Revenue:
United States
$
1,373,439
$
1,310,577
$
1,308,220
United Kingdom
313,538
307,072
277,610
France
311,028
350,841
376,432
Other Western Europe
168,329
151,892
150,810
Rest of World
167,037
233,226
187,375
Total
$
2,333,371
$
2,353,608
$
2,300,447
Operating Income (Loss):
United States (a)
$
332,643
$
(259,344
)
$
320,082
United Kingdom
89,279
70,742
61,744
France
47,390
73,675
87,308
Other Western Europe
35,699
22,277
12,634
Rest of World
12,450
76,030
37,697
Total
$
517,461
$
(16,620
)
$
519,465
Identifiable Assets:
United States (b)
$
2,967,380
$
2,800,691
$
1,833,975
United Kingdom
238,195
282,403
266,584
France
899,738
992,541
809,241
Other Western Europe
141,038
125,921
135,889
Rest of World
310,157
276,218
279,640
Total (b)
$
4,556,508
$
4,477,774
$
3,325,329
(a)
Operating income (loss) includes $547,691 and $18,307 for the years ended December 31, 2015 and 2014, respectively, recorded for the provision pursuant to the tax receivable agreement. See Note 18 for information regarding the tax receivable agreement obligation.
(b)
As of December 31, 2015 and 2014, reflects the retrospective application of new guidance adopted by the Company on classification of debt issuance costs. See Note 3. </t>
  </si>
  <si>
    <t>Supplemental Financial Information - Quarterly Results (Tables)</t>
  </si>
  <si>
    <t>Schedule of Quarterly Financial Information</t>
  </si>
  <si>
    <t>The following represents the Company’s unaudited quarterly results for the years ended December 31, 2016 and 2015. These quarterly results were prepared in conformity with generally accepted accounting principles and reflect all adjustments that are, in the opinion of management, necessary for a fair statement of the results. These adjustments are of a normal recurring nature.
2016 Fiscal Quarter
First
Second
Third
Fourth
Year
(dollars in thousands, except per share data)
Net revenue
$
498,218
$
534,680
$
608,908
$
691,565
$
2,333,371
Operating expenses
399,841
421,444
459,916
534,709
1,815,910
Operating income
$
98,377
$
113,236
$
148,992
$
156,856
$
517,461
Net income
$
70,723
$
81,364
$
112,618
$
128,987
$
393,692
Less - net income attributable to noncontrolling interests
3,900
1,007
82
1,005
5,994
Net income attributable to Lazard Ltd
$
66,823
$
80,357
$
112,536
$
127,982
$
387,698
Attributable to Lazard Ltd Class A common stockholders:
Net income per share of common stock:
Basic
$
0.53
$
0.64
$
0.90
$
1.04
$
3.11
Diluted
$
0.50
$
0.61
$
0.85
$
0.96
$
2.92
Dividends declared per share of common stock
$
1.55
$
0.38
$
0.38
$
0.38
$
2.69
2015 Fiscal Quarter
First (a)
Second (b)
Third (b)
Fourth (b)
Year
(dollars in thousands, except per share data)
Net revenue
$
577,749
$
609,092
$
573,518
$
593,249
$
2,353,608
Operating expenses
503,086
1,410,468
2,774
453,900
2,370,228
Operating income (loss)
$
74,663
$
(801,376
)
$
570,744
$
139,349
$
(16,620
)
Net income
$
62,646
$
375,155
$
399,790
$
15now getting5,341
$
992,932
Less - net income (loss) attributable to noncontrolling interests
6,693
1,042
1,269
(2,445
)
6,559
Net income attributable to Lazard Ltd
$
55,953
$
374,113
$
398,521
$
157,786
$
986,373
Attributable to Lazard Ltd Class A common stockholders:
Net income per share of common stock:
Basic
$
0.45
$
2.96
$
3.16
$
1.26
$
7.87
Diluted
$
0.42
$
2.82
$
2.99
$
1.18
$
7.40
Dividends declared per share of common stock
$
1.30
$
0.35
$
0.35
$
0.35
$
2.35
(a)
See Note 11 for information regarding the debt refinancing.
(b)
See Note 18 for information regarding the provision pursuant to the tax receivable agreement.</t>
  </si>
  <si>
    <t>Organization and Basis of Presentation - Additional Information (Detail)</t>
  </si>
  <si>
    <t>1 Months Ended</t>
  </si>
  <si>
    <t>May 31, 2014$ / sharesshares</t>
  </si>
  <si>
    <t>Dec. 31, 2016Segment$ / sharesshares</t>
  </si>
  <si>
    <t>Dec. 31, 2015$ / sharesshares</t>
  </si>
  <si>
    <t>Dec. 31, 2014shares</t>
  </si>
  <si>
    <t>Jan. 01, 2014shares</t>
  </si>
  <si>
    <t>Organization And Basis Of Presentation [Line Items]</t>
  </si>
  <si>
    <t>Governing operating agreement, date</t>
  </si>
  <si>
    <t>Oct. 26,
		2015</t>
  </si>
  <si>
    <t>Common stock, par value | $ / shares</t>
  </si>
  <si>
    <t>Common stock, Class B shares conversion to Class A shares</t>
  </si>
  <si>
    <t>Common stock conversion basis</t>
  </si>
  <si>
    <t>In May 2014, the remaining outstanding Lazard Group common membership interests held by LAZ-MD Holdings were exchanged for shares of the Company’s Class A common stock, par value $0.01 per share (“Class A common stock”), and the sole issued and outstanding share of the Company’s Class B common stock was automatically converted into one share of the Company’s Class A common stock pursuant to the provisions of the Company’s bye-laws, resulting in only one outstanding class of common stock (the “Final Exchange of LAZ-MD Interests”). Following the Final Exchange of LAZ-MD Interests, Lazard Group became a wholly-owned indirect subsidiary of Lazard Ltd.</t>
  </si>
  <si>
    <t>Number of business segments | Segment</t>
  </si>
  <si>
    <t>LAZ-MD Holdings LLC [Member] | Class B Common Stock [Member]</t>
  </si>
  <si>
    <t>Common stock, shares outstanding</t>
  </si>
  <si>
    <t>Lazard Group LLC [Member]</t>
  </si>
  <si>
    <t>Percentage of common membership interests held</t>
  </si>
  <si>
    <t>100.00%</t>
  </si>
  <si>
    <t>Lazard Group LLC [Member] | LAZ-MD Holdings LLC [Member]</t>
  </si>
  <si>
    <t>0.50%</t>
  </si>
  <si>
    <t>Significant Accounting Policies - Additional Information (Detail) - USD ($)</t>
  </si>
  <si>
    <t>Significant Accounting Policies [Line Items]</t>
  </si>
  <si>
    <t>Foreign currency remeasurement gains (losses), net of hedge transactions</t>
  </si>
  <si>
    <t>Depreciation and amortization expense</t>
  </si>
  <si>
    <t>Annual date of goodwill impairment</t>
  </si>
  <si>
    <t>Nov. 1,
		2016</t>
  </si>
  <si>
    <t>Goodwill impairment loss</t>
  </si>
  <si>
    <t>Recoverable expenses</t>
  </si>
  <si>
    <t>Soft dollar arrangement expenses</t>
  </si>
  <si>
    <t>Operating Segments [Member] | Financial Advisory Segment [Member]</t>
  </si>
  <si>
    <t>Fees receivable outstanding past due</t>
  </si>
  <si>
    <t>60 days</t>
  </si>
  <si>
    <t>Contractual payment term description relating to our interest-bearing financing receivables</t>
  </si>
  <si>
    <t>Financial Advisory transactions include specific contractual payment terms that may vary from one month to four years following the invoice date or may be subject to court approval.</t>
  </si>
  <si>
    <t>Period receivables past due in excess of 180 days are fully provided unless there is evidence that the balance is collectible</t>
  </si>
  <si>
    <t>180 days</t>
  </si>
  <si>
    <t>Operating Segments [Member] | Asset Management Segment [Member]</t>
  </si>
  <si>
    <t>12 months</t>
  </si>
  <si>
    <t>Recent Accounting Developments - Additional Information (Detail) - USD ($) $ in Thousands</t>
  </si>
  <si>
    <t>New Accounting Pronouncements or Change in Accounting Principle [Line Items]</t>
  </si>
  <si>
    <t>Deferred tax assets will be recorded for previously unrecognized excess tax benefits outstanding</t>
  </si>
  <si>
    <t>Accounting Standards Update 2015-03 [Member]</t>
  </si>
  <si>
    <t>Reclassification from other assets to senior debt</t>
  </si>
  <si>
    <t>Receivables - Schedule of Activity in Allowance for Doubtful Accounts (Detail) - USD ($) $ in Thousands</t>
  </si>
  <si>
    <t>Allowance For Doubtful Accounts Receivable Rollforward</t>
  </si>
  <si>
    <t>Allowance for doubtful accounts receivables, Beginning balance</t>
  </si>
  <si>
    <t>Bad debt expense, net of recoveries</t>
  </si>
  <si>
    <t>Charge-offs, foreign currency translation and other adjustments</t>
  </si>
  <si>
    <t>Allowance for doubtful accounts receivables, Ending balance</t>
  </si>
  <si>
    <t>Receivables - Additional Information (Detail) - USD ($)</t>
  </si>
  <si>
    <t>Accounts, Notes, Loans and Financing Receivable [Line Items]</t>
  </si>
  <si>
    <t>Receivables past due or deemed uncollectible</t>
  </si>
  <si>
    <t>Interest-bearing financing fee receivables</t>
  </si>
  <si>
    <t>Aggregate carrying amount of non-interest bearing receivables</t>
  </si>
  <si>
    <t>Financing Receivables [Member]</t>
  </si>
  <si>
    <t>Investments - Company's Investments and Securities Sold, Not Yet Purchased (Detail) - USD ($) $ in Thousands</t>
  </si>
  <si>
    <t>Schedule of Investments [Line Items]</t>
  </si>
  <si>
    <t>Total investments</t>
  </si>
  <si>
    <t>Equity method</t>
  </si>
  <si>
    <t>Investments, at fair value</t>
  </si>
  <si>
    <t>Securities sold, not yet purchased, at fair value (included in "other liabilities")</t>
  </si>
  <si>
    <t>Interest-bearing Deposits [Member]</t>
  </si>
  <si>
    <t>Debt [Member]</t>
  </si>
  <si>
    <t>Equities [Member]</t>
  </si>
  <si>
    <t>Alternative Investment Funds [Member]</t>
  </si>
  <si>
    <t>Debt Funds [Member]</t>
  </si>
  <si>
    <t>Equity Funds [Member]</t>
  </si>
  <si>
    <t>Private Equity Funds [Member]</t>
  </si>
  <si>
    <t>Funds Total [Member]</t>
  </si>
  <si>
    <t>Investments - Company's Investments and Securities Sold, Not Yet Purchased (Parenthetical) (Detail) - USD ($) $ in Thousands</t>
  </si>
  <si>
    <t>Alternative Investment Funds [Member] | Lazard Fund Interests [Member]</t>
  </si>
  <si>
    <t>Debt Funds [Member] | Lazard Fund Interests [Member]</t>
  </si>
  <si>
    <t>Equity Funds [Member] | Lazard Fund Interests [Member]</t>
  </si>
  <si>
    <t>Investments - Additional Information (Detail) - USD ($) $ in Thousands</t>
  </si>
  <si>
    <t>Revenue relating to disposal of business</t>
  </si>
  <si>
    <t>Minimum [Member] | Interest-bearing Deposits [Member]</t>
  </si>
  <si>
    <t>Interest-bearing deposits maturity period</t>
  </si>
  <si>
    <t>3 months</t>
  </si>
  <si>
    <t>Maximum [Member] | Interest-bearing Deposits [Member]</t>
  </si>
  <si>
    <t>1 year</t>
  </si>
  <si>
    <t>Investments - Schedule of Trading Securities Net Unrealized Investment Gains and Losses (Detail) - USD ($) $ in Thousands</t>
  </si>
  <si>
    <t>Net Realized Or Unrealized Gain Loss On Trading Securities [Abstract]</t>
  </si>
  <si>
    <t>Net unrealized investment gains (losses)</t>
  </si>
  <si>
    <t>Fair Value Measurements - Schedule of Classification of Investments and Certain Other Assets and Liabilities Measured at Fair Value on Recurring Basis and Investments Measured at NAV (Detail) - USD ($) $ in Thousands</t>
  </si>
  <si>
    <t>Fair Value, Assets and Liabilities Measured on Recurring and Nonrecurring Basis [Line Items]</t>
  </si>
  <si>
    <t>Total Derivative Assets</t>
  </si>
  <si>
    <t>Total investments measured at fair value</t>
  </si>
  <si>
    <t>Securities sold, not yet purchased</t>
  </si>
  <si>
    <t>Contingent consideration liability</t>
  </si>
  <si>
    <t>Total Derivative Liabilities</t>
  </si>
  <si>
    <t>Total of Liabilities Measured at Fair Value</t>
  </si>
  <si>
    <t>Fair Value, Measurements, Nonrecurring [Member] | NAV [Member]</t>
  </si>
  <si>
    <t>Alternative Investment Funds [Member] | Fair Value, Measurements, Nonrecurring [Member] | NAV [Member]</t>
  </si>
  <si>
    <t>Debt Funds [Member] | Fair Value, Measurements, Nonrecurring [Member] | NAV [Member]</t>
  </si>
  <si>
    <t>Equity Funds [Member] | Fair Value, Measurements, Nonrecurring [Member] | NAV [Member]</t>
  </si>
  <si>
    <t>Private Equity Funds [Member] | Fair Value, Measurements, Nonrecurring [Member] | NAV [Member]</t>
  </si>
  <si>
    <t>Level 1 [Member] | Fair Value, Measurements, Recurring [Member]</t>
  </si>
  <si>
    <t>Level 1 [Member] | Debt [Member] | Fair Value, Measurements, Recurring [Member]</t>
  </si>
  <si>
    <t>Level 1 [Member] | Equities [Member] | Fair Value, Measurements, Recurring [Member]</t>
  </si>
  <si>
    <t>Level 1 [Member] | Alternative Investment Funds [Member] | Fair Value, Measurements, Recurring [Member]</t>
  </si>
  <si>
    <t>Level 1 [Member] | Debt Funds [Member] | Fair Value, Measurements, Recurring [Member]</t>
  </si>
  <si>
    <t>Level 1 [Member] | Equity Funds [Member] | Fair Value, Measurements, Recurring [Member]</t>
  </si>
  <si>
    <t>Level 2 [Member] | Fair Value, Measurements, Recurring [Member]</t>
  </si>
  <si>
    <t>Level 3 [Member] | Fair Value, Measurements, Recurring [Member]</t>
  </si>
  <si>
    <t>Level 3 [Member] | Equities [Member] | Fair Value, Measurements, Recurring [Member]</t>
  </si>
  <si>
    <t>Fair Value Measurements - Summary of Changes in Fair Value of Company's Level 3 Assets and Liabilities (Detail) - USD ($) $ in Thousands</t>
  </si>
  <si>
    <t>Assets:</t>
  </si>
  <si>
    <t>Beginning Balance</t>
  </si>
  <si>
    <t>Net Unrealized/Realized Gains/Losses Included In Earnings</t>
  </si>
  <si>
    <t>Purchases/Acquisitions</t>
  </si>
  <si>
    <t>Sales/Dispositions</t>
  </si>
  <si>
    <t>Foreign Currency Translation Adjustments</t>
  </si>
  <si>
    <t>Ending Balance</t>
  </si>
  <si>
    <t>Settlements</t>
  </si>
  <si>
    <t>Contingent Consideration Liability [Member]</t>
  </si>
  <si>
    <t>Fair Value Measurements - Summary of Changes in Fair Value of Company's Level 3 Assets and Liabilities (Parenthetical) (Detail) - USD ($) $ in Thousands</t>
  </si>
  <si>
    <t>Fair Value of Assets and Liabilities Measured on Recurring Basis Unobservable Input Reconciliation [Line Items]</t>
  </si>
  <si>
    <t>Net unrealized gains</t>
  </si>
  <si>
    <t>Contingent Consideration Liability [Member] | Edgewater Acquisition [Member]</t>
  </si>
  <si>
    <t>Net unrealized losses</t>
  </si>
  <si>
    <t>Net realized losses</t>
  </si>
  <si>
    <t>Fair Value Measurements - Additional Information (Detail) - USD ($)</t>
  </si>
  <si>
    <t>Fair Value Option Quantitative Disclosures [Line Items]</t>
  </si>
  <si>
    <t>Transfers between Level 1, 2 and 3 in fair value measurement hierarchy</t>
  </si>
  <si>
    <t>Unfunded Commitments</t>
  </si>
  <si>
    <t>EGCP III [Member]</t>
  </si>
  <si>
    <t>End of the investment period</t>
  </si>
  <si>
    <t>Oct. 12,
		2016</t>
  </si>
  <si>
    <t>Remaining obligation date</t>
  </si>
  <si>
    <t>Oct. 12,
		2023</t>
  </si>
  <si>
    <t>Fair Value Measurements - Financial Instruments Not Measured at Fair Value (Detail) - USD ($) $ in Thousands</t>
  </si>
  <si>
    <t>Financial Assets:</t>
  </si>
  <si>
    <t>Interest-bearing financing receivables</t>
  </si>
  <si>
    <t>Financial Liabilities:</t>
  </si>
  <si>
    <t>Carrying Value [Member]</t>
  </si>
  <si>
    <t>Interest-bearing deposits (included within investments)</t>
  </si>
  <si>
    <t>Fair Value [Member]</t>
  </si>
  <si>
    <t>Fair Value [Member] | Level 1 [Member]</t>
  </si>
  <si>
    <t>Fair Value [Member] | Level 2 [Member]</t>
  </si>
  <si>
    <t>Fair Value [Member] | Level 3 [Member]</t>
  </si>
  <si>
    <t>Fair Value Measurements - Fair Value of Certain Investments Based on NAV (Detail) - USD ($) $ in Thousands</t>
  </si>
  <si>
    <t>Fair Value Investments Entities That Calculate Net Asset Value Per Share [Line Items]</t>
  </si>
  <si>
    <t>Fair Value</t>
  </si>
  <si>
    <t>Hedge Funds [Member]</t>
  </si>
  <si>
    <t>Hedge Funds [Member] | Weekly [Member]</t>
  </si>
  <si>
    <t>Investments Redeemable, Percent</t>
  </si>
  <si>
    <t>73.00%</t>
  </si>
  <si>
    <t>23.00%</t>
  </si>
  <si>
    <t>Hedge Funds [Member] | Monthly [Member]</t>
  </si>
  <si>
    <t>2.00%</t>
  </si>
  <si>
    <t>69.00%</t>
  </si>
  <si>
    <t>Hedge Funds [Member] | Quarterly [Member]</t>
  </si>
  <si>
    <t>25.00%</t>
  </si>
  <si>
    <t>8.00%</t>
  </si>
  <si>
    <t>Hedge Funds [Member] | Minimum [Member]</t>
  </si>
  <si>
    <t>Investments Redeemable, Redemption Notice Period</t>
  </si>
  <si>
    <t>30 days</t>
  </si>
  <si>
    <t>Hedge Funds [Member] | Maximum [Member]</t>
  </si>
  <si>
    <t>Funds of Funds [Member]</t>
  </si>
  <si>
    <t>Funds of Funds [Member] | Monthly [Member]</t>
  </si>
  <si>
    <t>98.00%</t>
  </si>
  <si>
    <t>Funds of Funds [Member] | Quarterly [Member]</t>
  </si>
  <si>
    <t>Funds of Funds [Member] | Minimum [Member]</t>
  </si>
  <si>
    <t>Funds of Funds [Member] | Maximum [Member]</t>
  </si>
  <si>
    <t>90 days</t>
  </si>
  <si>
    <t>Other [Member]</t>
  </si>
  <si>
    <t>Other [Member] | Monthly [Member]</t>
  </si>
  <si>
    <t>93.00%</t>
  </si>
  <si>
    <t>80.00%</t>
  </si>
  <si>
    <t>Other [Member] | Daily [Member]</t>
  </si>
  <si>
    <t>7.00%</t>
  </si>
  <si>
    <t>20.00%</t>
  </si>
  <si>
    <t>Other [Member] | Minimum [Member]</t>
  </si>
  <si>
    <t>Other [Member] | Maximum [Member]</t>
  </si>
  <si>
    <t>Debt Funds [Member] | Daily [Member]</t>
  </si>
  <si>
    <t>Equity Funds [Member] | Monthly [Member]</t>
  </si>
  <si>
    <t>50.00%</t>
  </si>
  <si>
    <t>54.00%</t>
  </si>
  <si>
    <t>Equity Funds [Member] | Quarterly [Member]</t>
  </si>
  <si>
    <t>31.00%</t>
  </si>
  <si>
    <t>28.00%</t>
  </si>
  <si>
    <t>Equity Funds [Member] | Daily [Member]</t>
  </si>
  <si>
    <t>19.00%</t>
  </si>
  <si>
    <t>18.00%</t>
  </si>
  <si>
    <t>Equity Funds [Member] | Minimum [Member]</t>
  </si>
  <si>
    <t>Equity Funds [Member] | Maximum [Member]</t>
  </si>
  <si>
    <t>Private Equity Funds [Member] | Equity Growth [Member]</t>
  </si>
  <si>
    <t>% of Fair Value Not Redeemable</t>
  </si>
  <si>
    <t>Estimated Liquidation Period of Investments Not Redeemable, % Next 5 Years</t>
  </si>
  <si>
    <t>12.00%</t>
  </si>
  <si>
    <t>Estimated Liquidation Period of Investments Not Redeemable, % 5-10 Years</t>
  </si>
  <si>
    <t>33.00%</t>
  </si>
  <si>
    <t>39.00%</t>
  </si>
  <si>
    <t>Estimated Liquidation Period of Investments Not Redeemable, % Thereafter</t>
  </si>
  <si>
    <t>55.00%</t>
  </si>
  <si>
    <t>43.00%</t>
  </si>
  <si>
    <t>Private Equity Funds [Member] | Mezzanine Debt [Member]</t>
  </si>
  <si>
    <t>Fair Value Measurements - Fair Value of Certain Investments Based on NAV (Parenthetical) (Detail) - USD ($) $ in Thousands</t>
  </si>
  <si>
    <t>Private Equity Funds [Member] | Consolidated But Not Owned [Member]</t>
  </si>
  <si>
    <t>Derivatives - Fair Values of Derivatives Reported on Consolidated Statements of Financial Condition (Detail) - USD ($) $ in Thousands</t>
  </si>
  <si>
    <t>Derivatives, Fair Value [Line Items]</t>
  </si>
  <si>
    <t>Derivative Assets</t>
  </si>
  <si>
    <t>Derivative Liabilities</t>
  </si>
  <si>
    <t>Forward Foreign Currency Exchange Rate Contracts [Member]</t>
  </si>
  <si>
    <t>Total Return Swaps and Other [Member]</t>
  </si>
  <si>
    <t>LFI and Other Similar Deferred Compensation Arrangements [Member]</t>
  </si>
  <si>
    <t>Derivatives - Fair Values of Derivatives Reported on Consolidated Statements of Financial Condition (Parenthetical) (Detail) - USD ($) $ in Thousands</t>
  </si>
  <si>
    <t>Gross derivative liability</t>
  </si>
  <si>
    <t>Total Return Swaps [Member]</t>
  </si>
  <si>
    <t>Gross derivative assets</t>
  </si>
  <si>
    <t>Cash collateral pledged for total return swaps</t>
  </si>
  <si>
    <t>Derivatives - Net Gains (Losses) with Respect to Derivative Instruments Not Designated as Hedging Instruments (Detail) - USD ($) $ in Thousands</t>
  </si>
  <si>
    <t>Derivative Instruments, Gain (Loss) [Line Items]</t>
  </si>
  <si>
    <t>Gains (losses) on derivatives not designated as hedging instruments</t>
  </si>
  <si>
    <t>Property - Components of Property (Detail) - USD ($) $ in Thousands</t>
  </si>
  <si>
    <t>Property, Plant and Equipment [Line Items]</t>
  </si>
  <si>
    <t>Property, plant and equipment, gross</t>
  </si>
  <si>
    <t>Less - Accumulated depreciation and amortization</t>
  </si>
  <si>
    <t>Buildings [Member]</t>
  </si>
  <si>
    <t>Buildings [Member] | Maximum [Member]</t>
  </si>
  <si>
    <t>Property, plant and equipment, useful life</t>
  </si>
  <si>
    <t>33 years</t>
  </si>
  <si>
    <t>Leasehold Improvements [Member]</t>
  </si>
  <si>
    <t>Leasehold Improvements [Member] | Maximum [Member]</t>
  </si>
  <si>
    <t>20 years</t>
  </si>
  <si>
    <t>Leasehold Improvements [Member] | Minimum [Member]</t>
  </si>
  <si>
    <t>3 years</t>
  </si>
  <si>
    <t>Furniture and Equipment [Member]</t>
  </si>
  <si>
    <t>Furniture and Equipment [Member] | Maximum [Member]</t>
  </si>
  <si>
    <t>10 years</t>
  </si>
  <si>
    <t>Furniture and Equipment [Member] | Minimum [Member]</t>
  </si>
  <si>
    <t>Construction in Progress [Member]</t>
  </si>
  <si>
    <t>Goodwill and Other Intangible Assets - Components of Goodwill and Other Intangible Assets (Detail) - USD ($) $ in Thousands</t>
  </si>
  <si>
    <t>Goodwill</t>
  </si>
  <si>
    <t>Other intangible assets (net of accumulated amortization)</t>
  </si>
  <si>
    <t>Goodwill and other intangible assets, Total</t>
  </si>
  <si>
    <t>Goodwill and Other Intangible Assets - Additional Information (Detail) - USD ($)</t>
  </si>
  <si>
    <t>Goodwill And Intangible Assets [Line Items]</t>
  </si>
  <si>
    <t>Amortization of intangible assets</t>
  </si>
  <si>
    <t>Financial Advisory Segment [Member]</t>
  </si>
  <si>
    <t>Asset Management Segment [Member]</t>
  </si>
  <si>
    <t>Goodwill and Other Intangible Assets - Changes in Carrying Amount of Goodwill (Detail) - USD ($) $ in Thousands</t>
  </si>
  <si>
    <t>Business acquisitions</t>
  </si>
  <si>
    <t>Foreign currency translation adjustments</t>
  </si>
  <si>
    <t>Goodwill and Other Intangible Assets - Gross Cost and Accumulated Amortization of Other Intangible Assets (Detail) - USD ($) $ in Thousands</t>
  </si>
  <si>
    <t>Finite-Lived Intangible Assets [Line Items]</t>
  </si>
  <si>
    <t>Other intangible assets, Gross Cost</t>
  </si>
  <si>
    <t>Other intangible assets, Net Carrying Amount</t>
  </si>
  <si>
    <t>Success/Performance Fees [Member]</t>
  </si>
  <si>
    <t>Management Fees, Customer Relationships and Non-Compete Agreements [Member]</t>
  </si>
  <si>
    <t>Goodwill and Other Intangible Assets - Estimated Future Amortization Expense (Detail) $ in Thousands</t>
  </si>
  <si>
    <t>Dec. 31, 2016USD ($)</t>
  </si>
  <si>
    <t>Total amortization expense</t>
  </si>
  <si>
    <t>Goodwill and Other Intangible Assets - Estimated Future Amortization Expense (Parenthetical) (Detail)</t>
  </si>
  <si>
    <t>Percentage of intangible asset amortization attributable to non-controlling interests</t>
  </si>
  <si>
    <t>24.00%</t>
  </si>
  <si>
    <t>Other Assets and Other Liabilities - Schedule of Other Assets (Detail) - USD ($) $ in Thousands</t>
  </si>
  <si>
    <t>Deferred Costs Capitalized Prepaid And Other Assets Disclosure [Abstract]</t>
  </si>
  <si>
    <t>Current tax receivables and other taxes</t>
  </si>
  <si>
    <t>Prepaid compensation (see Note 14)</t>
  </si>
  <si>
    <t>Other advances and prepayments</t>
  </si>
  <si>
    <t>Other Assets and Other Liabilities - Schedule of Other Liabilities (Detail) - USD ($) $ in Thousands</t>
  </si>
  <si>
    <t>Other Liabilities Disclosure [Abstract]</t>
  </si>
  <si>
    <t>Accrued expenses</t>
  </si>
  <si>
    <t>Current income taxes and other taxes</t>
  </si>
  <si>
    <t>Employee benefit-related liabilities</t>
  </si>
  <si>
    <t>Deferred lease incentives</t>
  </si>
  <si>
    <t>Unclaimed funds at LFB</t>
  </si>
  <si>
    <t>Abandoned leased space (principally in the U.K.)</t>
  </si>
  <si>
    <t>Deferred revenue</t>
  </si>
  <si>
    <t>Senior Debt - Senior Debt (Detail) - USD ($)</t>
  </si>
  <si>
    <t>Nov. 30, 2016</t>
  </si>
  <si>
    <t>Feb. 28, 2015</t>
  </si>
  <si>
    <t>Debt Instrument [Line Items]</t>
  </si>
  <si>
    <t>Senior Debt, Outstanding Principal</t>
  </si>
  <si>
    <t>Senior Debt, Outstanding Unamortized Debt Costs</t>
  </si>
  <si>
    <t>Senior Debt, Outstanding Carrying Value</t>
  </si>
  <si>
    <t>Lazard Group 6.85% Senior Notes [Member]</t>
  </si>
  <si>
    <t>Senior Debt, Initial Principal Amount</t>
  </si>
  <si>
    <t>Senior Debt, Maturity Date</t>
  </si>
  <si>
    <t>Jun. 15,
		2017</t>
  </si>
  <si>
    <t>Senior Debt, Annual Interest Rate</t>
  </si>
  <si>
    <t>6.85%</t>
  </si>
  <si>
    <t>Lazard Group 4.25% Senior Notes [Member]</t>
  </si>
  <si>
    <t>Nov. 14,
		2020</t>
  </si>
  <si>
    <t>4.25%</t>
  </si>
  <si>
    <t>Lazard Group 3.75% Senior Notes [Member]</t>
  </si>
  <si>
    <t>Feb. 13,
		2025</t>
  </si>
  <si>
    <t>3.75%</t>
  </si>
  <si>
    <t>Lazard Group 3.625% Senior Notes [Member]</t>
  </si>
  <si>
    <t>Mar. 1,
		2027</t>
  </si>
  <si>
    <t>3.625%</t>
  </si>
  <si>
    <t>Senior Debt - Senior Debt (Parenthetical) (Detail) - USD ($)</t>
  </si>
  <si>
    <t>Senior notes interest rate</t>
  </si>
  <si>
    <t>Original Maturity Date</t>
  </si>
  <si>
    <t>Interest rate, payment terms</t>
  </si>
  <si>
    <t>Interest on the 2027 Notes is payable semi-annually on March 1 and September 1 of each year, beginning March 1, 2017.</t>
  </si>
  <si>
    <t>Effective interest rates of senior notes</t>
  </si>
  <si>
    <t>3.76%</t>
  </si>
  <si>
    <t>Redemption of senior debt</t>
  </si>
  <si>
    <t>Interest on the 2025 Notes is payable semi-annually on March 1 and September 1 of each year.</t>
  </si>
  <si>
    <t>3.87%</t>
  </si>
  <si>
    <t>4.43%</t>
  </si>
  <si>
    <t>Senior Debt - Additional Information (Detail) - USD ($)</t>
  </si>
  <si>
    <t>Sep. 25, 2015</t>
  </si>
  <si>
    <t>Unused Lines of Credit [Member]</t>
  </si>
  <si>
    <t>Unused lines of credit</t>
  </si>
  <si>
    <t>LFB [Member] | Unused Lines of Credit [Member]</t>
  </si>
  <si>
    <t>Amended and Restated Credit Agreement [Member]</t>
  </si>
  <si>
    <t>Senior revolving credit facility</t>
  </si>
  <si>
    <t>Duration of senior revolving credit facility, in years</t>
  </si>
  <si>
    <t>5 years</t>
  </si>
  <si>
    <t>Expiration of credit facility</t>
  </si>
  <si>
    <t>2020-09</t>
  </si>
  <si>
    <t>Outstanding credit facility</t>
  </si>
  <si>
    <t>Senior Debt - Debt Maturities Relating to Senior Borrowings Outstanding (Detail) - USD ($) $ in Thousands</t>
  </si>
  <si>
    <t>Senior Borrowings Outstanding [Member]</t>
  </si>
  <si>
    <t>Thereafter</t>
  </si>
  <si>
    <t>Commitments and Contingencies - Additional Information (Detail) - USD ($)</t>
  </si>
  <si>
    <t>Jul. 15, 2009</t>
  </si>
  <si>
    <t>Jun. 30, 2015</t>
  </si>
  <si>
    <t>Mar. 31, 2013</t>
  </si>
  <si>
    <t>Dec. 31, 2012</t>
  </si>
  <si>
    <t>Other Commitments [Line Items]</t>
  </si>
  <si>
    <t>Office space and equipment under non-cancelable lease agreements, expiration through year</t>
  </si>
  <si>
    <t>Rental expense relating to operating leases</t>
  </si>
  <si>
    <t>Office space under sublease agreements, expiration through year</t>
  </si>
  <si>
    <t>Sublease income</t>
  </si>
  <si>
    <t>Capital lease obligation payable through</t>
  </si>
  <si>
    <t>Weighted average interest rate of capital</t>
  </si>
  <si>
    <t>6.10%</t>
  </si>
  <si>
    <t>Book value of assets under capital lease</t>
  </si>
  <si>
    <t>Guarantees indemnifications</t>
  </si>
  <si>
    <t>Collateral/counter-guarantees</t>
  </si>
  <si>
    <t>LFB [Member]</t>
  </si>
  <si>
    <t>Other commitments</t>
  </si>
  <si>
    <t>LFNY [Member]</t>
  </si>
  <si>
    <t>Edgewater Acquisition [Member]</t>
  </si>
  <si>
    <t>Aggregate fair value of consideration recognized by the company at acquisition date</t>
  </si>
  <si>
    <t>Common stock issued and issuable</t>
  </si>
  <si>
    <t>Additional shares of Class A common stock subject to earnout criteria and payable over time</t>
  </si>
  <si>
    <t>Initial and Earnout shares earned and settled</t>
  </si>
  <si>
    <t>Contingent shares issued upon satisfaction of performance thresholds</t>
  </si>
  <si>
    <t>Noncash tax benefit recorded in deferred tax assets as result of the delivery of contingent shares</t>
  </si>
  <si>
    <t>Other Business Acquisitions [Member]</t>
  </si>
  <si>
    <t>Number of contingent additional shares earned</t>
  </si>
  <si>
    <t>Common stock issuable on non-contingent basis</t>
  </si>
  <si>
    <t>Shares issued due to achievement of certain performance thresholds</t>
  </si>
  <si>
    <t>Other Business Acquisitions [Member] | Class A Common Stock [Member]</t>
  </si>
  <si>
    <t>Other Business Acquisitions [Member] | Class A Common Stock [Member] | Non-Contingent [Member]</t>
  </si>
  <si>
    <t>Other Business Acquisitions [Member] | Class A Common Stock [Member] | Maximum [Member]</t>
  </si>
  <si>
    <t>Contingent shares issuable upon satisfaction of performance thresholds</t>
  </si>
  <si>
    <t>U.K Lease [Member]</t>
  </si>
  <si>
    <t>Net book value of certain buildings that primarily collateralized capital lease obligations</t>
  </si>
  <si>
    <t>LMDC Holdings [Member]</t>
  </si>
  <si>
    <t>Commitments and Contingencies - Schedule of Future Minimum Rental Payment for Operating Leases and Capital Leases (Detail) $ in Thousands</t>
  </si>
  <si>
    <t>Minimum Rental Commitments Capital - 2017</t>
  </si>
  <si>
    <t>Minimum Rental Commitments Capital - 2018</t>
  </si>
  <si>
    <t>Minimum Rental Commitments Capital - 2019</t>
  </si>
  <si>
    <t>Minimum Rental Commitments Capital - 2020</t>
  </si>
  <si>
    <t>Minimum Rental Commitments Capital - 2021</t>
  </si>
  <si>
    <t>Minimum Rental Commitments Capital - Thereafter</t>
  </si>
  <si>
    <t>Total minimum lease payments - Capital</t>
  </si>
  <si>
    <t>Less amount representing interest</t>
  </si>
  <si>
    <t>Present value of capital lease commitments</t>
  </si>
  <si>
    <t>Minimum Rental Commitments Operating - 2017</t>
  </si>
  <si>
    <t>Minimum Rental Commitments Operating - 2018</t>
  </si>
  <si>
    <t>Minimum Rental Commitments Operating - 2019</t>
  </si>
  <si>
    <t>Minimum Rental Commitments Operating - 2020</t>
  </si>
  <si>
    <t>Minimum Rental Commitments Operating - 2021</t>
  </si>
  <si>
    <t>Minimum Rental Commitments Operating - Thereafter</t>
  </si>
  <si>
    <t>Total minimum lease payments - Operating</t>
  </si>
  <si>
    <t>Less sublease proceeds</t>
  </si>
  <si>
    <t>Net lease payments</t>
  </si>
  <si>
    <t>Stockholders' Equity - Additional Information (Detail) - USD ($) $ / shares in Units, $ in Thousands</t>
  </si>
  <si>
    <t>Feb. 01, 2017</t>
  </si>
  <si>
    <t>Jun. 26, 2014</t>
  </si>
  <si>
    <t>Sep. 30, 2016</t>
  </si>
  <si>
    <t>Mar. 31, 2016</t>
  </si>
  <si>
    <t>Sep. 30, 2015</t>
  </si>
  <si>
    <t>Mar. 31, 2015</t>
  </si>
  <si>
    <t>Schedule Of Stockholders Equity [Line Items]</t>
  </si>
  <si>
    <t>Shares repurchased, value</t>
  </si>
  <si>
    <t>Share repurchase remaining authorization</t>
  </si>
  <si>
    <t>Conversion of Series A preferred stock into Class A common stock</t>
  </si>
  <si>
    <t>Dividend declared per share of common stock</t>
  </si>
  <si>
    <t>Subsequent Event [Member]</t>
  </si>
  <si>
    <t>Special dividend declared per share of common stock</t>
  </si>
  <si>
    <t>Dividend payable date</t>
  </si>
  <si>
    <t>Feb. 24,
		2017</t>
  </si>
  <si>
    <t>Dividend date of record</t>
  </si>
  <si>
    <t>Feb. 13,
		2017</t>
  </si>
  <si>
    <t>Dividend declare date</t>
  </si>
  <si>
    <t>Feb. 1,
		2017</t>
  </si>
  <si>
    <t>January and April, 2016 [Member]</t>
  </si>
  <si>
    <t>Share repurchase authorization expiration date</t>
  </si>
  <si>
    <t>Dec. 31,
		2017</t>
  </si>
  <si>
    <t>November, 2016 [Member]</t>
  </si>
  <si>
    <t>Dec. 31,
		2018</t>
  </si>
  <si>
    <t>LAZ-MD Holdings LLC [Member]</t>
  </si>
  <si>
    <t>Shares in exchanges of a like number of common membership interests</t>
  </si>
  <si>
    <t>Executive Officers [Member] | Class A Common Stock [Member]</t>
  </si>
  <si>
    <t>Natixis S.A. [Member]</t>
  </si>
  <si>
    <t>Stockholders' Equity - Schedule of Share Repurchase Authorized by Board of Directors (Detail)</t>
  </si>
  <si>
    <t>April, 2014 [Member]</t>
  </si>
  <si>
    <t>Equity, Class of Treasury Stock [Line Items]</t>
  </si>
  <si>
    <t>Share Repurchase Authorization</t>
  </si>
  <si>
    <t>Expiration</t>
  </si>
  <si>
    <t>Dec. 31,
		2015</t>
  </si>
  <si>
    <t>February, 2015 [Member]</t>
  </si>
  <si>
    <t>January, 2016 [Member]</t>
  </si>
  <si>
    <t>April, 2016 [Member]</t>
  </si>
  <si>
    <t>Stockholders' Equity - Schedule of Share Repurchase Program (Detail) - $ / shares</t>
  </si>
  <si>
    <t>Share Repurchase Program [Abstract]</t>
  </si>
  <si>
    <t>Number of Shares Purchased</t>
  </si>
  <si>
    <t>Average Price Per Share</t>
  </si>
  <si>
    <t>Stockholders' Equity - Accumulated Other Comprehensive Income (Loss), Net of Tax (Detail) - USD ($) $ in Thousands</t>
  </si>
  <si>
    <t>Accumulated Other Comprehensive Income (Loss) [Line Items]</t>
  </si>
  <si>
    <t>Beginning balance</t>
  </si>
  <si>
    <t>Other comprehensive loss before reclassifications</t>
  </si>
  <si>
    <t>Adjustments for items reclassified to earnings, net of tax</t>
  </si>
  <si>
    <t>Ending balance</t>
  </si>
  <si>
    <t>Net other comprehensive income (loss)</t>
  </si>
  <si>
    <t>Currency Translation Adjustments [Member]</t>
  </si>
  <si>
    <t>Employee Benefit Plans [Member]</t>
  </si>
  <si>
    <t>Total AOCI [Member]</t>
  </si>
  <si>
    <t>AOCI Attributable to Noncontrolling Interest [Member]</t>
  </si>
  <si>
    <t>Stockholders' Equity - Adjustments for Items Reclassified Out of AOCI (Detail) - USD ($) $ in Thousands</t>
  </si>
  <si>
    <t>Reclassification Adjustment Out Of Accumulated Other Comprehensive Income [Line Items]</t>
  </si>
  <si>
    <t>Total reclassifications, net of tax</t>
  </si>
  <si>
    <t>Accumulated Defined Benefit Plans Adjustment [Member]</t>
  </si>
  <si>
    <t>Amortization relating to employee benefit plans</t>
  </si>
  <si>
    <t>Less - related income taxes</t>
  </si>
  <si>
    <t>Stockholders' Equity - Net Income Attributable to Noncontrolling Interests (Detail) - USD ($) $ in Thousands</t>
  </si>
  <si>
    <t>3 Months Ended</t>
  </si>
  <si>
    <t>Change In Ownership Interest [Line Items]</t>
  </si>
  <si>
    <t>Edgewater [Member]</t>
  </si>
  <si>
    <t>Incentive Plans - Additional Information (Detail) - USD ($) $ in Thousands</t>
  </si>
  <si>
    <t>Feb. 28, 2017</t>
  </si>
  <si>
    <t>Share-based Compensation Arrangement by Share-based Payment Award [Line Items]</t>
  </si>
  <si>
    <t>Unrecognized compensation expense, years</t>
  </si>
  <si>
    <t>2 years 8 months 12 days</t>
  </si>
  <si>
    <t>Deferred incentive compensation awards including PRSUs valued at target payout level</t>
  </si>
  <si>
    <t>Lazard Fund Interests [Member]</t>
  </si>
  <si>
    <t>9 months 18 days</t>
  </si>
  <si>
    <t>One-Third Vesting [Member] | Lazard Fund Interests [Member] | Subsequent Event [Member]</t>
  </si>
  <si>
    <t>Incentive awards, vesting date</t>
  </si>
  <si>
    <t>Mar. 1,
		2019</t>
  </si>
  <si>
    <t>Two-Thirds Vesting [Member] | Lazard Fund Interests [Member] | Subsequent Event [Member]</t>
  </si>
  <si>
    <t>Mar. 2,
		2020</t>
  </si>
  <si>
    <t>Non-Executive [Member]</t>
  </si>
  <si>
    <t>Percentage of annual compensation received by directors in the form of DSUs</t>
  </si>
  <si>
    <t>RSUs [Member]</t>
  </si>
  <si>
    <t>one-for-one</t>
  </si>
  <si>
    <t>Grant date fair value, amortized periods</t>
  </si>
  <si>
    <t>generally one-third after two years, and the remaining two-thirds after the third year</t>
  </si>
  <si>
    <t>Unrecognized compensation expense</t>
  </si>
  <si>
    <t>RSUs [Member] | One-Third Vesting [Member] | Subsequent Event [Member]</t>
  </si>
  <si>
    <t>RSUs [Member] | Two-Thirds Vesting [Member] | Subsequent Event [Member]</t>
  </si>
  <si>
    <t>DSUs [Member]</t>
  </si>
  <si>
    <t>Annual compensation paid in DSUs</t>
  </si>
  <si>
    <t>Units granted under the directors deferred unit plan</t>
  </si>
  <si>
    <t>Restricted Stock [Member]</t>
  </si>
  <si>
    <t>10 months 24 days</t>
  </si>
  <si>
    <t>8 months 12 days</t>
  </si>
  <si>
    <t>Percentage of target number of shares subject to each PRSU no longer subject to forfeiture due to threshold level of performance being achieved</t>
  </si>
  <si>
    <t>Descriptions of vesting period associated with PRSUs</t>
  </si>
  <si>
    <t>PRSUs will vest on a single date three years following the date of the grant</t>
  </si>
  <si>
    <t>Vesting period of PRSUs granted</t>
  </si>
  <si>
    <t>PSRU's target share distribution for Class A common stock, description</t>
  </si>
  <si>
    <t>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vested was equal to approximately 2.2 times the target number).</t>
  </si>
  <si>
    <t>PRSUs [Member] | Subsequent Event [Member]</t>
  </si>
  <si>
    <t>PRSUs [Member] | March 2015 [Member]</t>
  </si>
  <si>
    <t>Vesting period associated with PRSUs</t>
  </si>
  <si>
    <t>PRSUs [Member] | March 2016 [Member]</t>
  </si>
  <si>
    <t>67.00%</t>
  </si>
  <si>
    <t>Class A Common Stock [Member] | RSUs [Member]</t>
  </si>
  <si>
    <t>Withholding taxes in lieu of share delivery</t>
  </si>
  <si>
    <t>Delivery of common stock associated with stock awards</t>
  </si>
  <si>
    <t>Class A Common Stock [Member] | Restricted Stock [Member]</t>
  </si>
  <si>
    <t>Class A Common Stock [Member] | Restricted Stock [Member] | One-Third Vesting [Member] | Subsequent Event [Member]</t>
  </si>
  <si>
    <t>Class A Common Stock [Member] | Restricted Stock [Member] | Two-Thirds Vesting [Member] | Subsequent Event [Member]</t>
  </si>
  <si>
    <t>Class A Common Stock [Member] | PRSUs [Member]</t>
  </si>
  <si>
    <t>Class A Common Stock [Member] | Awarded Under 2008 Plan [Member]</t>
  </si>
  <si>
    <t>Percentage of outstanding Class A common stock</t>
  </si>
  <si>
    <t>30.00%</t>
  </si>
  <si>
    <t>Class A Common Stock [Member] | 2005 Equity Incentive Plan [Member]</t>
  </si>
  <si>
    <t>Shares authorized pertaining to share based compensation arrangements, 2005 Plan</t>
  </si>
  <si>
    <t>Incentive Plans - Summary of Impact of Share-Based Incentive Plans on Compensation and Benefits Expense (Detail) - USD ($) $ in Thousands</t>
  </si>
  <si>
    <t>Share-based incentive awards:</t>
  </si>
  <si>
    <t>Share-based incentive awards</t>
  </si>
  <si>
    <t>Incentive Plans - Schedule of Issuance of RSUs and Charges to Retained Earnings (Detail) - USD ($) $ in Thousands</t>
  </si>
  <si>
    <t>Number of RSUs issued</t>
  </si>
  <si>
    <t>Charges to retained earnings, net of estimated forfeitures</t>
  </si>
  <si>
    <t>Incentive Plans - Schedule of Activity Relating to RSUs and DSUs (Detail) - $ / shares</t>
  </si>
  <si>
    <t>Share-based compensation arrangement by share-based payment award [Line Items]</t>
  </si>
  <si>
    <t>Units, Beginning Balance</t>
  </si>
  <si>
    <t>Units, Granted</t>
  </si>
  <si>
    <t>Units, Forfeited</t>
  </si>
  <si>
    <t>Units, Vested</t>
  </si>
  <si>
    <t>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Incentive Plans - Schedule of Activity Relating to RSUs and DSUs (Parenthetical) (Detail) - shares</t>
  </si>
  <si>
    <t>Dividend participation rights</t>
  </si>
  <si>
    <t>Incentive Plans - Summary of Activity Related to Shares of Restricted Class A Common Stock (Detail) - Restricted Stock [Member] - $ / shares</t>
  </si>
  <si>
    <t>Incentive Plans - Summary of Activity Relating to PRSUs (Detail) - PRSUs [Member] - $ / shares</t>
  </si>
  <si>
    <t>Units, Earned</t>
  </si>
  <si>
    <t>Weighted Average Grant Date Fair Value, Earned</t>
  </si>
  <si>
    <t>Incentive Plans - Summary of LFI and Other Similar Deferred Compensation Arrangements (Detail) - USD ($) $ in Thousands</t>
  </si>
  <si>
    <t>Deferred Compensation Arrangements [Abstract]</t>
  </si>
  <si>
    <t>Prepaid Compensation Asset, Beginning Balance</t>
  </si>
  <si>
    <t>Prepaid Compensation Asset, Granted</t>
  </si>
  <si>
    <t>Prepaid Compensation Asset, Settled</t>
  </si>
  <si>
    <t>Prepaid Compensation Asset, Forfeited</t>
  </si>
  <si>
    <t>Prepaid Compensation Asset, Amortization</t>
  </si>
  <si>
    <t>Prepaid Compensation Asset, Increase (Decrease) in fair value of underlying investments</t>
  </si>
  <si>
    <t>Prepaid Compensation Asset, Adjustment for estimated forfeitures</t>
  </si>
  <si>
    <t>Prepaid Compensation Asset, Other</t>
  </si>
  <si>
    <t>Prepaid Compensation Asset, Ending Balance</t>
  </si>
  <si>
    <t>Compensation Liability, Beginning Balance</t>
  </si>
  <si>
    <t>Compensation Liability, Granted</t>
  </si>
  <si>
    <t>Compensation Liability, Settled</t>
  </si>
  <si>
    <t>Compensation Liability, Forfeited</t>
  </si>
  <si>
    <t>Compensation Liability, Amortization</t>
  </si>
  <si>
    <t>Compensation Liability, Increase (Decrease) in fair value of underlying investments</t>
  </si>
  <si>
    <t>Compensation Liability, Adjustment for estimated forfeitures</t>
  </si>
  <si>
    <t>Compensation Liability, Other</t>
  </si>
  <si>
    <t>Compensation Liability, Ending Balance</t>
  </si>
  <si>
    <t>Incentive Plans - Summary of Impact of LFI and Other Similar Deferred Compensation Arrangements (Detail) - USD ($) $ in Thousands</t>
  </si>
  <si>
    <t>Share Based Compensation [Abstract]</t>
  </si>
  <si>
    <t>Amortization, net of forfeitures</t>
  </si>
  <si>
    <t>Change in the fair value of underlying investments</t>
  </si>
  <si>
    <t>Employee Benefit Plans - Additional Information (Detail) - USD ($)</t>
  </si>
  <si>
    <t>Oct. 31, 2016</t>
  </si>
  <si>
    <t>Defined Benefit Plan Disclosure [Line Items]</t>
  </si>
  <si>
    <t>Equity funds managed by LAM</t>
  </si>
  <si>
    <t>Contributions to employer sponsored defined contribution plans</t>
  </si>
  <si>
    <t>Medical Plan [Member]</t>
  </si>
  <si>
    <t>Settlement of defined benefit plan</t>
  </si>
  <si>
    <t>Gain on settlement of defined benefit plan</t>
  </si>
  <si>
    <t>Other Non-U.S. Pension Plans [Member]</t>
  </si>
  <si>
    <t>Expected contribution related to the pension plans</t>
  </si>
  <si>
    <t>U.S. Pension Plans [Member]</t>
  </si>
  <si>
    <t>U.S. Pension Plans [Member] | Level 1 [Member]</t>
  </si>
  <si>
    <t>Percentage of plans' assets in debt funds</t>
  </si>
  <si>
    <t>47.00%</t>
  </si>
  <si>
    <t>U.S. Pension Plans [Member] | Level 1 [Member] | NAV [Member]</t>
  </si>
  <si>
    <t>Percentage of plans' assets in equity funds</t>
  </si>
  <si>
    <t>53.00%</t>
  </si>
  <si>
    <t>U.K. Pension Plans [Member]</t>
  </si>
  <si>
    <t>Non-U.S. Pension Plans [Member] | Level 1 [Member] | Equities And Equity Funds [Member]</t>
  </si>
  <si>
    <t>Percentage of plan assets invested</t>
  </si>
  <si>
    <t>37.00%</t>
  </si>
  <si>
    <t>Non-U.S. Pension Plans [Member] | Level 1 [Member] | NAV [Member] | Debt and Debt Funds [Member]</t>
  </si>
  <si>
    <t>62.00%</t>
  </si>
  <si>
    <t>60.00%</t>
  </si>
  <si>
    <t>Non-U.S. Pension Plans [Member] | Level 1 [Member] | NAV [Member] | Cash And Alternative Investment Funds [Member]</t>
  </si>
  <si>
    <t>3.00%</t>
  </si>
  <si>
    <t>Employee Benefit Plans - Summary of Changes in Benefit Obligations, Fair Value of Assets, Funded Status and Amounts Recognized in Consolidated Statements of Financial Condition (Detail) - USD ($) $ in Thousands</t>
  </si>
  <si>
    <t>Change in benefit obligation</t>
  </si>
  <si>
    <t>Benefit obligation at beginning of year</t>
  </si>
  <si>
    <t>Benefit obligation at end of year</t>
  </si>
  <si>
    <t>Change in plan assets</t>
  </si>
  <si>
    <t>Fair value of plan assets at beginning of year</t>
  </si>
  <si>
    <t>Fair value of plan assets at end of year</t>
  </si>
  <si>
    <t>Pension Plans [Member]</t>
  </si>
  <si>
    <t>Service cost</t>
  </si>
  <si>
    <t>Interest cost</t>
  </si>
  <si>
    <t>Actuarial (gain) loss</t>
  </si>
  <si>
    <t>Benefits paid</t>
  </si>
  <si>
    <t>Foreign currency translation and other adjustments</t>
  </si>
  <si>
    <t>Actual return on plan assets</t>
  </si>
  <si>
    <t>Employer contributions</t>
  </si>
  <si>
    <t>Funded (deficit) at end of year</t>
  </si>
  <si>
    <t>Prepaid pension asset (included in “other assets”)</t>
  </si>
  <si>
    <t>Accrued benefit liability (included in “other liabilities”)</t>
  </si>
  <si>
    <t>Net amount recognized</t>
  </si>
  <si>
    <t>Actuarial net loss (gain)</t>
  </si>
  <si>
    <t>Prior service cost</t>
  </si>
  <si>
    <t>Employee Benefit Plans - Summary of Changes in Benefit Obligations, Fair Value of Assets, Funded Status and Amounts Recognized in Consolidated Statements of Financial Condition (Parenthetical) (Detail) - USD ($) $ in Thousands</t>
  </si>
  <si>
    <t>Defined Benefit Pension Plans And Defined Benefit Postretirement Plans Disclosure [Abstract]</t>
  </si>
  <si>
    <t>Excluding tax benefits on amounts recognized</t>
  </si>
  <si>
    <t>Employee Benefit Plans - Summary of Fair Value of Plan Assets, Accumulated Benefit Obligation and Projected Benefit Obligation (Detail) - USD ($) $ in Thousands</t>
  </si>
  <si>
    <t>Fair value of plan assets</t>
  </si>
  <si>
    <t>Accumulated benefit obligation</t>
  </si>
  <si>
    <t>Projected benefit obligation</t>
  </si>
  <si>
    <t>Non-U.S. Pension Plans [Member]</t>
  </si>
  <si>
    <t>Employee Benefit Plans - Components of Net Periodic Benefit Cost (Credit) (Detail) - USD ($) $ in Thousands</t>
  </si>
  <si>
    <t>Components of Net Periodic Benefit Cost (Credit):</t>
  </si>
  <si>
    <t>Expected return on plan assets</t>
  </si>
  <si>
    <t>Amortization of:</t>
  </si>
  <si>
    <t>Net actuarial loss (gain)</t>
  </si>
  <si>
    <t>Net periodic benefit cost (credit)</t>
  </si>
  <si>
    <t>Net actuarial (gain) loss</t>
  </si>
  <si>
    <t>Reclassification of prior service (cost) credit to earnings</t>
  </si>
  <si>
    <t>Reclassification of actuarial gain (loss) to earnings</t>
  </si>
  <si>
    <t>Currency translation and other adjustments</t>
  </si>
  <si>
    <t>Total recognized in AOCI</t>
  </si>
  <si>
    <t>Net amount recognized in total periodic benefit cost and AOCI</t>
  </si>
  <si>
    <t>Settlement gain</t>
  </si>
  <si>
    <t>Employee Benefit Plans - Components of Net Periodic Benefit Cost (Credit) (Parenthetical) (Detail) - USD ($) $ in Thousands</t>
  </si>
  <si>
    <t>Tax expense (benefit) on other changes in plan assets and benefit obligations recognized in AOCI</t>
  </si>
  <si>
    <t>Employee Benefit Plans - Schedule of Amounts in AOCI on Consolidated Statement of Financial Condition Expected to be Recognized (Detail) - Pension Plans [Member] $ in Thousands</t>
  </si>
  <si>
    <t>Employee Benefit Plans - Schedule of Assumptions Used to Develop Actuarial Present Value of Projected Benefit Obligation and Net Periodic Pension Cost (Detail)</t>
  </si>
  <si>
    <t>Weighted average assumptions used to determine benefit obligations, Discount rate</t>
  </si>
  <si>
    <t>2.50%</t>
  </si>
  <si>
    <t>3.50%</t>
  </si>
  <si>
    <t>3.40%</t>
  </si>
  <si>
    <t>Weighted average assumptions used to determine net periodic benefit cost, Discount rate</t>
  </si>
  <si>
    <t>1.90%</t>
  </si>
  <si>
    <t>2.60%</t>
  </si>
  <si>
    <t>Weighted average assumptions used to determine net periodic benefit cost, Expected long-term rate of return on plan assets</t>
  </si>
  <si>
    <t>4.60%</t>
  </si>
  <si>
    <t>4.30%</t>
  </si>
  <si>
    <t>5.10%</t>
  </si>
  <si>
    <t>3.90%</t>
  </si>
  <si>
    <t>3.70%</t>
  </si>
  <si>
    <t>Healthcare cost trend rates used to determine net periodic benefit cost, Initial</t>
  </si>
  <si>
    <t>6.50%</t>
  </si>
  <si>
    <t>7.50%</t>
  </si>
  <si>
    <t>Healthcare cost trend rates used to determine net periodic benefit cost, Ultimate</t>
  </si>
  <si>
    <t>5.00%</t>
  </si>
  <si>
    <t>Healthcare cost trend rates used to determine net periodic benefit cost, Year ultimate trend rate achieved</t>
  </si>
  <si>
    <t>Employee Benefit Plans - Schedule of Effect of Assumed Cost of Healthcare Reported for Company's Post Retirement Plans (Detail) $ in Thousands</t>
  </si>
  <si>
    <t>Dec. 31, 2015USD ($)</t>
  </si>
  <si>
    <t>Defined Benefit Plan Effect Of One Percentage Point Change In Assumed Health Care Cost Trend Rates [Abstract]</t>
  </si>
  <si>
    <t>1% Increase, Cost</t>
  </si>
  <si>
    <t>1% Decrease, Cost</t>
  </si>
  <si>
    <t>1% Increase, Obligation</t>
  </si>
  <si>
    <t>1% Decrease, Obligation</t>
  </si>
  <si>
    <t>Employee Benefit Plans - Schedule of Expected Benefit Payments (Detail) - Pension Plans [Member] $ in Thousands</t>
  </si>
  <si>
    <t>2022-2026</t>
  </si>
  <si>
    <t>Employee Benefit Plans - Schedule of Categorization of Plans' Assets (Detail) - USD ($) $ in Thousands</t>
  </si>
  <si>
    <t>Plan assets measured at fair value</t>
  </si>
  <si>
    <t>Fair Value of Plan Assets excluding the fair value of plan liabilities</t>
  </si>
  <si>
    <t>Plan liabilities measured at Fair Value</t>
  </si>
  <si>
    <t>Derivative [Member]</t>
  </si>
  <si>
    <t>NAV [Member]</t>
  </si>
  <si>
    <t>Level 1 [Member]</t>
  </si>
  <si>
    <t>Level 2 [Member]</t>
  </si>
  <si>
    <t>Level 2 [Member] | Derivative [Member]</t>
  </si>
  <si>
    <t>Cash [Member]</t>
  </si>
  <si>
    <t>Cash [Member] | Level 1 [Member]</t>
  </si>
  <si>
    <t>Debt [Member] | Level 1 [Member]</t>
  </si>
  <si>
    <t>Equities [Member] | Level 1 [Member]</t>
  </si>
  <si>
    <t>Alternative Investment Funds [Member] | NAV [Member]</t>
  </si>
  <si>
    <t>Alternative Investment Funds [Member] | Level 1 [Member]</t>
  </si>
  <si>
    <t>Debt Funds [Member] | NAV [Member]</t>
  </si>
  <si>
    <t>Debt Funds [Member] | Level 1 [Member]</t>
  </si>
  <si>
    <t>Equity Funds [Member] | NAV [Member]</t>
  </si>
  <si>
    <t>Equity Funds [Member] | Level 1 [Member]</t>
  </si>
  <si>
    <t>Represents certain investments measured at NAV or its equivalent as a practical expedient in determining fair value. In accordance with current accounting guidance, these investments have not been classified in the fair value hierarchy. See Note 3 for additional information.</t>
  </si>
  <si>
    <t>Income Taxes - Schedule of Provision (Benefit) for Income Taxes (Detail) - USD ($) $ in Thousands</t>
  </si>
  <si>
    <t>Federal, current</t>
  </si>
  <si>
    <t>Foreign, current</t>
  </si>
  <si>
    <t>State and local (primarily UBT), current</t>
  </si>
  <si>
    <t>Total current</t>
  </si>
  <si>
    <t>Federal, deferred</t>
  </si>
  <si>
    <t>Foreign, deferred</t>
  </si>
  <si>
    <t>State and local, deferred</t>
  </si>
  <si>
    <t>Total deferred</t>
  </si>
  <si>
    <t>Income Taxes - Schedule of Reconciliation of U.S. Federal Statutory Income Tax Rate to Effective Tax Rates (Detail)</t>
  </si>
  <si>
    <t>U.S. federal statutory income tax rate</t>
  </si>
  <si>
    <t>35.00%</t>
  </si>
  <si>
    <t>Income of noncontrolling interests</t>
  </si>
  <si>
    <t>(0.30%)</t>
  </si>
  <si>
    <t>13.80%</t>
  </si>
  <si>
    <t>(0.50%)</t>
  </si>
  <si>
    <t>Foreign source income not subject to U.S. income tax</t>
  </si>
  <si>
    <t>(9.30%)</t>
  </si>
  <si>
    <t>419.40%</t>
  </si>
  <si>
    <t>(12.40%)</t>
  </si>
  <si>
    <t>Foreign taxes</t>
  </si>
  <si>
    <t>(0.10%)</t>
  </si>
  <si>
    <t>(361.60%)</t>
  </si>
  <si>
    <t>8.20%</t>
  </si>
  <si>
    <t>State and local taxes</t>
  </si>
  <si>
    <t>522.20%</t>
  </si>
  <si>
    <t>1.80%</t>
  </si>
  <si>
    <t>Change in U.S. federal valuation allowance</t>
  </si>
  <si>
    <t>(3.60%)</t>
  </si>
  <si>
    <t>5477.00%</t>
  </si>
  <si>
    <t>(18.70%)</t>
  </si>
  <si>
    <t>Other, net</t>
  </si>
  <si>
    <t>(0.80%)</t>
  </si>
  <si>
    <t>(31.50%)</t>
  </si>
  <si>
    <t>Effective income tax rate</t>
  </si>
  <si>
    <t>23.90%</t>
  </si>
  <si>
    <t>6074.30%</t>
  </si>
  <si>
    <t>16.40%</t>
  </si>
  <si>
    <t>Income Taxes - Schedule of Deferred Tax Assets and Liabilities (Detail) - USD ($) $ in Thousands</t>
  </si>
  <si>
    <t>Deferred Tax Assets:</t>
  </si>
  <si>
    <t>Basis adjustments</t>
  </si>
  <si>
    <t>Net operating loss and tax credit carryforwards</t>
  </si>
  <si>
    <t>Depreciation and amortization</t>
  </si>
  <si>
    <t>Gross deferred tax assets</t>
  </si>
  <si>
    <t>Valuation allowance</t>
  </si>
  <si>
    <t>Deferred tax assets (net of valuation allowance)</t>
  </si>
  <si>
    <t>Deferred Tax Liabilities:</t>
  </si>
  <si>
    <t>Net deferred tax assets</t>
  </si>
  <si>
    <t>Income Taxes - Additional Information (Detail) - USD ($) $ in Thousands</t>
  </si>
  <si>
    <t>Income Tax [Line Items]</t>
  </si>
  <si>
    <t>Deferred tax benefit from release of valuation allowance</t>
  </si>
  <si>
    <t>Deferred tax benefit related to tax receivable agreement</t>
  </si>
  <si>
    <t>Valuation allowances of deferred tax assets</t>
  </si>
  <si>
    <t>Deferred tax assets recorded due to net operating losses and tax credit carryforwards</t>
  </si>
  <si>
    <t>Indefinite-lived carryforwards</t>
  </si>
  <si>
    <t>Other certain tax credit carryforwards</t>
  </si>
  <si>
    <t>Certain carryforwards begin to expire</t>
  </si>
  <si>
    <t>Income tax examination, description</t>
  </si>
  <si>
    <t>With few exceptions, the Company is no longer subject to income tax examination by foreign tax authorities and by U.S. federal, state and local tax authorities for years prior to 2012. While we are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t>
  </si>
  <si>
    <t>Unrecognized tax benefits, including interest and penalties recorded that may be recognized within 12 months</t>
  </si>
  <si>
    <t>Reduction of deferred tax benefit related to tax receivable agreement</t>
  </si>
  <si>
    <t>Income Taxes - Summary of Changes in Deferred Tax Assets Valuation Allowance (Detail) - USD ($) $ in Thousands</t>
  </si>
  <si>
    <t>Credited to provision for income taxes</t>
  </si>
  <si>
    <t>Charged (credited) to other comprehensive income and other</t>
  </si>
  <si>
    <t>Income Taxes - Summary of Changes in Deferred Tax Assets Valuation Allowance (Parenthetical) (Detail) $ in Thousands</t>
  </si>
  <si>
    <t>Acquisition related deferred tax assets offset by valuation allowance</t>
  </si>
  <si>
    <t>Income Taxes - Schedule of Gross Unrecognized Tax Benefits (Detail) - USD ($) $ in Thousands</t>
  </si>
  <si>
    <t>Balance, January 1 (excluding interest and penalties of $13,083, $13,004 and $12,200, respectively)</t>
  </si>
  <si>
    <t>Increases in gross unrecognized tax benefits relating to tax positions taken during prior years</t>
  </si>
  <si>
    <t>Increases in gross unrecognized tax benefits relating to tax positions taken during current years</t>
  </si>
  <si>
    <t>Decreases in gross unrecognized tax benefits relating to tax positions taken during prior years</t>
  </si>
  <si>
    <t>Decreases in gross unrecognized tax benefits relating to settlements with tax authorities</t>
  </si>
  <si>
    <t>Decreases in gross unrecognized tax benefits relating to lapse of the applicable statute of limitations</t>
  </si>
  <si>
    <t>Balance, December 31 (excluding interest and penalties of $15,392, $13,083 and $13,004, respectively)</t>
  </si>
  <si>
    <t>Income Taxes - Schedule of Gross Unrecognized Tax Benefits (Parenthetical) (Detail) - USD ($) $ in Thousands</t>
  </si>
  <si>
    <t>Interest and penalties</t>
  </si>
  <si>
    <t>Income Taxes - Schedule of Additional Information Relating to Unrecognized Tax Benefits (Detail) - USD ($) $ in Thousands</t>
  </si>
  <si>
    <t>Unrecognized tax benefits at the end of the year that, if recognized, would favorably affect the effective tax rate (includes interest and penalties of $15,392, $13,083 and $13,004, respectively)</t>
  </si>
  <si>
    <t>Unrecognized tax benefits that, if recognized, would not affect the effective tax rate</t>
  </si>
  <si>
    <t>Interest and penalties recognized in current income tax expense (after giving effect to the reversal of interest and penalties of $3,143, $3,865 and $3,177, respectively)</t>
  </si>
  <si>
    <t>Income Taxes - Schedule of Additional Information Relating to Unrecognized Tax Benefits (Parenthetical) (Detail) - USD ($) $ in Thousands</t>
  </si>
  <si>
    <t>Reversal of interest and penalties</t>
  </si>
  <si>
    <t>Net Income Per Share of Class A Common Stock - Company's Basic and Diluted Net Income Per Share and Weighted Average Shares Outstanding (Detail) - USD ($) $ / shares in Units, $ in Thousands</t>
  </si>
  <si>
    <t>Net income attributable to Lazard Ltd - basic</t>
  </si>
  <si>
    <t>Adjustments to net income relating to interest expense and changes to net income attributable to noncontrolling interests resulting from assumed Class A common stock issuances in connection with share-based incentive compensation, and, in 2014, exchangable interests, net of tax</t>
  </si>
  <si>
    <t>Net income attributable to Lazard Ltd - diluted</t>
  </si>
  <si>
    <t>Weighted average number of shares of Class A common stock outstanding</t>
  </si>
  <si>
    <t>Add - adjustment for shares of Class A common stock issuable on a non-contingent basis</t>
  </si>
  <si>
    <t>Weighted average number of shares of Class A common stock outstanding - basic</t>
  </si>
  <si>
    <t>Weighted average number of incremental shares of Class A common stock issuable from share-based incentive compensation and in 2014, exchangable interests</t>
  </si>
  <si>
    <t>Weighted average number of shares of Class A common stock outstanding - diluted</t>
  </si>
  <si>
    <t>Net income attributable to Lazard Ltd per share of Class A common stock:</t>
  </si>
  <si>
    <t>Related Parties - Additional Information (Detail) - USD ($) $ in Thousands</t>
  </si>
  <si>
    <t>Oct. 26, 2015</t>
  </si>
  <si>
    <t>Jul. 31, 2015</t>
  </si>
  <si>
    <t>Related Party Transaction [Line Items]</t>
  </si>
  <si>
    <t>Fees receivable</t>
  </si>
  <si>
    <t>Tax receivable agreement, expiration terms</t>
  </si>
  <si>
    <t>The term of the Amended and Restated Tax Receivable Agreement will continue until approximately 2033 or, if earlier, until all relevant tax benefits have been utilized or expired.</t>
  </si>
  <si>
    <t>Provision (benefit) pursuant to tax receivable agreement</t>
  </si>
  <si>
    <t>Percentage of beneficial interests purchased in trust</t>
  </si>
  <si>
    <t>Payments to cancel beneficial interests and extinguishment of payment obligations under the amended and restated tax receivable agreement</t>
  </si>
  <si>
    <t>Sponsored Funds [Member]</t>
  </si>
  <si>
    <t>Amount of cash savings in income or franchise tax that would be realized as a result of increases in tax basis and certain other tax benefits related to the amended and restated tax receivable agreement</t>
  </si>
  <si>
    <t>45.00%</t>
  </si>
  <si>
    <t>Cash tax saving that may arise from tax benefits attributable to payments under the amended and restated tax receivable agreement</t>
  </si>
  <si>
    <t>85.00%</t>
  </si>
  <si>
    <t>Pre-tax gain on extinguishment of obligations under tax receivable agreement</t>
  </si>
  <si>
    <t>Cumulative liability relating to obligations under Amended and Restated Tax Receivable Agreement</t>
  </si>
  <si>
    <t>Regulatory Authorities - Additional Information (Detail)</t>
  </si>
  <si>
    <t>Regulatory Requirements [Line Items]</t>
  </si>
  <si>
    <t>Specified fixed percentage, minimum required capital</t>
  </si>
  <si>
    <t>6.67%</t>
  </si>
  <si>
    <t>Minimum net capital requirement as defined under securities exchange act</t>
  </si>
  <si>
    <t>Regulatory capital</t>
  </si>
  <si>
    <t>Regulatory capital in excess of minimum requirement</t>
  </si>
  <si>
    <t>Aggregate indebtedness to net capital ratio</t>
  </si>
  <si>
    <t>LFNY [Member] | Maximum [Member]</t>
  </si>
  <si>
    <t>U.K. Subsidiaries [Member]</t>
  </si>
  <si>
    <t>CFLF [Member]</t>
  </si>
  <si>
    <t>Combined European Regulated Group [Member]</t>
  </si>
  <si>
    <t>Other U.S. and Non-U.S. Subsidiaries [Member]</t>
  </si>
  <si>
    <t>Segment Information - Additional Information (Detail)</t>
  </si>
  <si>
    <t>Sales Revenue, Net [Member] | Customer Concentration Risk [Member]</t>
  </si>
  <si>
    <t>Segment Reporting Information [Line Items]</t>
  </si>
  <si>
    <t>Individual clients did not constitute more than a specific percentage of net revenue</t>
  </si>
  <si>
    <t>10.00%</t>
  </si>
  <si>
    <t>Segment Information - Segment's Contribution with Respect to Net Revenue, Operating Expenses, Operating Income (Loss) and Total Assets (Detail) - USD ($) $ in Thousands</t>
  </si>
  <si>
    <t>Net Revenue</t>
  </si>
  <si>
    <t>Operating Expenses</t>
  </si>
  <si>
    <t>Operating Income (Loss)</t>
  </si>
  <si>
    <t>Corporate [Member]</t>
  </si>
  <si>
    <t>Segment Information - Segment's Contribution with Respect to Net Revenue, Operating Expenses, Operating Income (Loss) and Total Assets (Parenthetical) (Detail) - USD ($) $ in Thousands</t>
  </si>
  <si>
    <t>North America [Member] | LTBP Trust [Member]</t>
  </si>
  <si>
    <t>Segment Information - Schedule of Revenue from External Customers and Identifiable Assets, by Geographical Areas (Detail) - USD ($) $ in Thousands</t>
  </si>
  <si>
    <t>Identifiable Assets</t>
  </si>
  <si>
    <t>United States [Member]</t>
  </si>
  <si>
    <t>United Kingdom [Member]</t>
  </si>
  <si>
    <t>France [Member]</t>
  </si>
  <si>
    <t>Other Western Europe [Member]</t>
  </si>
  <si>
    <t>Rest of World [Member]</t>
  </si>
  <si>
    <t>Segment Information - Schedule of Revenue from External Customers and Identifiable Assets, by Geographical Areas (Parenthetical) (Detail) - USD ($) $ in Thousands</t>
  </si>
  <si>
    <t>United States [Member] | LTBP Trust [Member]</t>
  </si>
  <si>
    <t>Supplemental Financial Information - Quarterly Results - Schedule of Quarterly Financial Information (Detail) - USD ($) $ / shares in Units, $ in Thousands</t>
  </si>
  <si>
    <t>Selected Quarterly Financial Information [Abstract]</t>
  </si>
  <si>
    <t>Operating expenses</t>
  </si>
  <si>
    <t>Net income attributable to Lazard Ltd</t>
  </si>
  <si>
    <t>Schedule I - Condensed Statements of Financial Condition (Parent Company Only) (Detail) - USD ($) $ in Thousands</t>
  </si>
  <si>
    <t>Investments in subsidiaries, equity method</t>
  </si>
  <si>
    <t>Total stockholders’ equity</t>
  </si>
  <si>
    <t>Parent Company [Member]</t>
  </si>
  <si>
    <t>Due from subsidiaries</t>
  </si>
  <si>
    <t>Due to subsidiaries</t>
  </si>
  <si>
    <t>Parent Company [Member] | Series A Preferred Stock [Member]</t>
  </si>
  <si>
    <t>Parent Company [Member] | Series B Preferred Stock [Member]</t>
  </si>
  <si>
    <t>Schedule I - Condensed Statements of Financial Condition (Parent Company Only) (Parenthetical) (Detail) - $ / shares</t>
  </si>
  <si>
    <t>Schedule I - Condensed Statements of Operations (Parent Company Only) (Detail) - USD ($) $ in Thousands</t>
  </si>
  <si>
    <t>Equity in earnings of subsidiaries</t>
  </si>
  <si>
    <t>Interest and other income</t>
  </si>
  <si>
    <t>Schedule I - Condensed Statements of Comprehensive Income (Parent Company Only) (Detail) - USD ($) $ in Thousands</t>
  </si>
  <si>
    <t>Schedule I - Condensed Statements of Comprehensive Income (Parent Company Only) (Parenthetical) (Detail) - USD ($) $ in Thousands</t>
  </si>
  <si>
    <t>Schedule I - Condensed Statements of Cash Flows (Parent Company Only) (Detail) - USD ($) $ in Thousands</t>
  </si>
  <si>
    <t>Adjustments to reconcile net income to net cash provided by operating activities:</t>
  </si>
  <si>
    <t>CASH FLOWS FROM FINANCING ACTIVITIES:</t>
  </si>
  <si>
    <t>NET INCREASE (DECREASE) IN CASH AND CASH EQUIVALENTS</t>
  </si>
  <si>
    <t>Changes in due to/from subsidiaries</t>
  </si>
  <si>
    <t>Changes in other operating assets and liabilities</t>
  </si>
  <si>
    <t>Schedule I - Basis of Presentation (Parent Company Only) (Detail)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113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9766091</v>
      </c>
    </row>
    <row r="18" spans="1:4">
      <c r="A18" s="4" t="s">
        <v>30</v>
      </c>
      <c r="D18" s="6" t="n">
        <v>3588095855</v>
      </c>
    </row>
    <row r="19" spans="1:4">
      <c r="A19" s="4" t="s">
        <v>31</v>
      </c>
    </row>
    <row r="20" spans="1:4">
      <c r="A20" s="3" t="s">
        <v>5</v>
      </c>
    </row>
    <row r="21" spans="1:4">
      <c r="A21" s="4" t="s">
        <v>29</v>
      </c>
      <c r="C21" s="5" t="n">
        <v>8080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3</v>
      </c>
    </row>
    <row r="3" spans="1:3">
      <c r="A3" s="3" t="s">
        <v>1018</v>
      </c>
    </row>
    <row r="4" spans="1:3">
      <c r="A4" s="4" t="s">
        <v>1019</v>
      </c>
      <c r="B4" s="6" t="n">
        <v>33864</v>
      </c>
      <c r="C4" s="6" t="n">
        <v>3041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3</v>
      </c>
    </row>
    <row r="2" spans="1:3">
      <c r="A2" s="3" t="s">
        <v>972</v>
      </c>
    </row>
    <row r="3" spans="1:3">
      <c r="A3" s="4" t="s">
        <v>1021</v>
      </c>
      <c r="B3" s="6" t="n">
        <v>646119</v>
      </c>
      <c r="C3" s="6" t="n">
        <v>656084</v>
      </c>
    </row>
    <row r="4" spans="1:3">
      <c r="A4" s="4" t="s">
        <v>1022</v>
      </c>
      <c r="B4" s="5" t="n">
        <v>718821</v>
      </c>
      <c r="C4" s="5" t="n">
        <v>694187</v>
      </c>
    </row>
    <row r="5" spans="1:3">
      <c r="A5" s="4" t="s">
        <v>1023</v>
      </c>
      <c r="B5" s="5" t="n">
        <v>718821</v>
      </c>
      <c r="C5" s="5" t="n">
        <v>694187</v>
      </c>
    </row>
    <row r="6" spans="1:3">
      <c r="A6" s="4" t="s">
        <v>980</v>
      </c>
    </row>
    <row r="7" spans="1:3">
      <c r="A7" s="3" t="s">
        <v>972</v>
      </c>
    </row>
    <row r="8" spans="1:3">
      <c r="A8" s="4" t="s">
        <v>1021</v>
      </c>
      <c r="B8" s="5" t="n">
        <v>22161</v>
      </c>
      <c r="C8" s="5" t="n">
        <v>23195</v>
      </c>
    </row>
    <row r="9" spans="1:3">
      <c r="A9" s="4" t="s">
        <v>1022</v>
      </c>
      <c r="B9" s="5" t="n">
        <v>33868</v>
      </c>
      <c r="C9" s="5" t="n">
        <v>32900</v>
      </c>
    </row>
    <row r="10" spans="1:3">
      <c r="A10" s="4" t="s">
        <v>1023</v>
      </c>
      <c r="B10" s="5" t="n">
        <v>33868</v>
      </c>
      <c r="C10" s="5" t="n">
        <v>32900</v>
      </c>
    </row>
    <row r="11" spans="1:3">
      <c r="A11" s="4" t="s">
        <v>1024</v>
      </c>
    </row>
    <row r="12" spans="1:3">
      <c r="A12" s="3" t="s">
        <v>972</v>
      </c>
    </row>
    <row r="13" spans="1:3">
      <c r="A13" s="4" t="s">
        <v>1021</v>
      </c>
      <c r="B13" s="5" t="n">
        <v>623958</v>
      </c>
      <c r="C13" s="5" t="n">
        <v>632889</v>
      </c>
    </row>
    <row r="14" spans="1:3">
      <c r="A14" s="4" t="s">
        <v>1022</v>
      </c>
      <c r="B14" s="5" t="n">
        <v>684953</v>
      </c>
      <c r="C14" s="5" t="n">
        <v>661287</v>
      </c>
    </row>
    <row r="15" spans="1:3">
      <c r="A15" s="4" t="s">
        <v>1023</v>
      </c>
      <c r="B15" s="6" t="n">
        <v>684953</v>
      </c>
      <c r="C15" s="6" t="n">
        <v>6612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3</v>
      </c>
      <c r="D2" s="2" t="s">
        <v>76</v>
      </c>
    </row>
    <row r="3" spans="1:4">
      <c r="A3" s="4" t="s">
        <v>1003</v>
      </c>
    </row>
    <row r="4" spans="1:4">
      <c r="A4" s="3" t="s">
        <v>1026</v>
      </c>
    </row>
    <row r="5" spans="1:4">
      <c r="A5" s="4" t="s">
        <v>1004</v>
      </c>
      <c r="B5" s="6" t="n">
        <v>1235</v>
      </c>
      <c r="C5" s="6" t="n">
        <v>1530</v>
      </c>
      <c r="D5" s="6" t="n">
        <v>971</v>
      </c>
    </row>
    <row r="6" spans="1:4">
      <c r="A6" s="4" t="s">
        <v>1005</v>
      </c>
      <c r="B6" s="5" t="n">
        <v>19871</v>
      </c>
      <c r="C6" s="5" t="n">
        <v>24600</v>
      </c>
      <c r="D6" s="5" t="n">
        <v>30041</v>
      </c>
    </row>
    <row r="7" spans="1:4">
      <c r="A7" s="4" t="s">
        <v>1027</v>
      </c>
      <c r="B7" s="5" t="n">
        <v>-27337</v>
      </c>
      <c r="C7" s="5" t="n">
        <v>-28301</v>
      </c>
      <c r="D7" s="5" t="n">
        <v>-32607</v>
      </c>
    </row>
    <row r="8" spans="1:4">
      <c r="A8" s="3" t="s">
        <v>1028</v>
      </c>
    </row>
    <row r="9" spans="1:4">
      <c r="A9" s="4" t="s">
        <v>1016</v>
      </c>
      <c r="B9" s="5" t="n">
        <v>2369</v>
      </c>
      <c r="C9" s="5" t="n">
        <v>2376</v>
      </c>
      <c r="D9" s="5" t="n">
        <v>2841</v>
      </c>
    </row>
    <row r="10" spans="1:4">
      <c r="A10" s="4" t="s">
        <v>1029</v>
      </c>
      <c r="B10" s="5" t="n">
        <v>3888</v>
      </c>
      <c r="C10" s="5" t="n">
        <v>5440</v>
      </c>
      <c r="D10" s="5" t="n">
        <v>4360</v>
      </c>
    </row>
    <row r="11" spans="1:4">
      <c r="A11" s="4" t="s">
        <v>1030</v>
      </c>
      <c r="B11" s="5" t="n">
        <v>26</v>
      </c>
      <c r="C11" s="5" t="n">
        <v>5645</v>
      </c>
      <c r="D11" s="5" t="n">
        <v>5606</v>
      </c>
    </row>
    <row r="12" spans="1:4">
      <c r="A12" s="4" t="s">
        <v>1009</v>
      </c>
      <c r="B12" s="5" t="n">
        <v>119287</v>
      </c>
      <c r="C12" s="5" t="n">
        <v>9873</v>
      </c>
      <c r="D12" s="5" t="n">
        <v>91829</v>
      </c>
    </row>
    <row r="13" spans="1:4">
      <c r="A13" s="4" t="s">
        <v>1010</v>
      </c>
      <c r="B13" s="5" t="n">
        <v>11343</v>
      </c>
      <c r="C13" s="5" t="n">
        <v>39301</v>
      </c>
      <c r="D13" s="5" t="n">
        <v>7648</v>
      </c>
    </row>
    <row r="14" spans="1:4">
      <c r="A14" s="4" t="s">
        <v>1007</v>
      </c>
      <c r="B14" s="5" t="n">
        <v>29384</v>
      </c>
      <c r="C14" s="5" t="n">
        <v>32321</v>
      </c>
      <c r="D14" s="5" t="n">
        <v>28877</v>
      </c>
    </row>
    <row r="15" spans="1:4">
      <c r="A15" s="4" t="s">
        <v>1031</v>
      </c>
      <c r="B15" s="5" t="n">
        <v>51626</v>
      </c>
      <c r="C15" s="5" t="n">
        <v>-4650</v>
      </c>
      <c r="D15" s="5" t="n">
        <v>41082</v>
      </c>
    </row>
    <row r="16" spans="1:4">
      <c r="A16" s="4" t="s">
        <v>1032</v>
      </c>
      <c r="B16" s="5" t="n">
        <v>-2369</v>
      </c>
      <c r="C16" s="5" t="n">
        <v>-2376</v>
      </c>
      <c r="D16" s="5" t="n">
        <v>-2841</v>
      </c>
    </row>
    <row r="17" spans="1:4">
      <c r="A17" s="4" t="s">
        <v>1033</v>
      </c>
      <c r="B17" s="5" t="n">
        <v>-3888</v>
      </c>
      <c r="C17" s="5" t="n">
        <v>-5440</v>
      </c>
      <c r="D17" s="5" t="n">
        <v>-4360</v>
      </c>
    </row>
    <row r="18" spans="1:4">
      <c r="A18" s="4" t="s">
        <v>1034</v>
      </c>
      <c r="B18" s="5" t="n">
        <v>-20309</v>
      </c>
      <c r="C18" s="5" t="n">
        <v>-11582</v>
      </c>
      <c r="D18" s="5" t="n">
        <v>-10485</v>
      </c>
    </row>
    <row r="19" spans="1:4">
      <c r="A19" s="4" t="s">
        <v>1035</v>
      </c>
      <c r="B19" s="5" t="n">
        <v>25060</v>
      </c>
      <c r="C19" s="5" t="n">
        <v>-24048</v>
      </c>
      <c r="D19" s="5" t="n">
        <v>23396</v>
      </c>
    </row>
    <row r="20" spans="1:4">
      <c r="A20" s="4" t="s">
        <v>1036</v>
      </c>
      <c r="B20" s="5" t="n">
        <v>25086</v>
      </c>
      <c r="C20" s="5" t="n">
        <v>-18403</v>
      </c>
      <c r="D20" s="5" t="n">
        <v>29002</v>
      </c>
    </row>
    <row r="21" spans="1:4">
      <c r="A21" s="4" t="s">
        <v>975</v>
      </c>
    </row>
    <row r="22" spans="1:4">
      <c r="A22" s="3" t="s">
        <v>1026</v>
      </c>
    </row>
    <row r="23" spans="1:4">
      <c r="A23" s="4" t="s">
        <v>1004</v>
      </c>
      <c r="B23" s="5" t="n">
        <v>11</v>
      </c>
      <c r="C23" s="5" t="n">
        <v>27</v>
      </c>
      <c r="D23" s="5" t="n">
        <v>33</v>
      </c>
    </row>
    <row r="24" spans="1:4">
      <c r="A24" s="4" t="s">
        <v>1005</v>
      </c>
      <c r="B24" s="5" t="n">
        <v>167</v>
      </c>
      <c r="C24" s="5" t="n">
        <v>179</v>
      </c>
      <c r="D24" s="5" t="n">
        <v>194</v>
      </c>
    </row>
    <row r="25" spans="1:4">
      <c r="A25" s="3" t="s">
        <v>1028</v>
      </c>
    </row>
    <row r="26" spans="1:4">
      <c r="A26" s="4" t="s">
        <v>1029</v>
      </c>
      <c r="B26" s="5" t="n">
        <v>-185</v>
      </c>
      <c r="D26" s="5" t="n">
        <v>-529</v>
      </c>
    </row>
    <row r="27" spans="1:4">
      <c r="A27" s="4" t="s">
        <v>1037</v>
      </c>
      <c r="B27" s="5" t="n">
        <v>-1788</v>
      </c>
    </row>
    <row r="28" spans="1:4">
      <c r="A28" s="4" t="s">
        <v>1030</v>
      </c>
      <c r="B28" s="5" t="n">
        <v>-1795</v>
      </c>
      <c r="C28" s="5" t="n">
        <v>206</v>
      </c>
      <c r="D28" s="5" t="n">
        <v>-302</v>
      </c>
    </row>
    <row r="29" spans="1:4">
      <c r="A29" s="4" t="s">
        <v>1010</v>
      </c>
      <c r="B29" s="5" t="n">
        <v>3289</v>
      </c>
      <c r="C29" s="5" t="n">
        <v>276</v>
      </c>
      <c r="D29" s="5" t="n">
        <v>221</v>
      </c>
    </row>
    <row r="30" spans="1:4">
      <c r="A30" s="4" t="s">
        <v>1007</v>
      </c>
      <c r="B30" s="5" t="n">
        <v>3289</v>
      </c>
      <c r="C30" s="5" t="n">
        <v>276</v>
      </c>
      <c r="D30" s="5" t="n">
        <v>221</v>
      </c>
    </row>
    <row r="31" spans="1:4">
      <c r="A31" s="4" t="s">
        <v>1031</v>
      </c>
      <c r="B31" s="5" t="n">
        <v>-1638</v>
      </c>
      <c r="C31" s="5" t="n">
        <v>-695</v>
      </c>
      <c r="D31" s="5" t="n">
        <v>428</v>
      </c>
    </row>
    <row r="32" spans="1:4">
      <c r="A32" s="4" t="s">
        <v>1033</v>
      </c>
      <c r="B32" s="5" t="n">
        <v>1973</v>
      </c>
      <c r="D32" s="5" t="n">
        <v>529</v>
      </c>
    </row>
    <row r="33" spans="1:4">
      <c r="A33" s="4" t="s">
        <v>1035</v>
      </c>
      <c r="B33" s="5" t="n">
        <v>335</v>
      </c>
      <c r="C33" s="5" t="n">
        <v>-695</v>
      </c>
      <c r="D33" s="5" t="n">
        <v>957</v>
      </c>
    </row>
    <row r="34" spans="1:4">
      <c r="A34" s="4" t="s">
        <v>1036</v>
      </c>
      <c r="B34" s="6" t="n">
        <v>-1460</v>
      </c>
      <c r="C34" s="6" t="n">
        <v>-489</v>
      </c>
      <c r="D34" s="6" t="n">
        <v>6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3</v>
      </c>
      <c r="D2" s="2" t="s">
        <v>76</v>
      </c>
    </row>
    <row r="3" spans="1:4">
      <c r="A3" s="3" t="s">
        <v>1018</v>
      </c>
    </row>
    <row r="4" spans="1:4">
      <c r="A4" s="4" t="s">
        <v>1039</v>
      </c>
      <c r="B4" s="6" t="n">
        <v>-3448</v>
      </c>
      <c r="C4" s="6" t="n">
        <v>7151</v>
      </c>
      <c r="D4" s="6" t="n">
        <v>-71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1</v>
      </c>
    </row>
    <row r="2" spans="1:2">
      <c r="B2" s="2" t="s">
        <v>685</v>
      </c>
    </row>
    <row r="3" spans="1:2">
      <c r="A3" s="3" t="s">
        <v>972</v>
      </c>
    </row>
    <row r="4" spans="1:2">
      <c r="A4" s="4" t="s">
        <v>1016</v>
      </c>
      <c r="B4" s="6" t="n">
        <v>30</v>
      </c>
    </row>
    <row r="5" spans="1:2">
      <c r="A5" s="4" t="s">
        <v>1029</v>
      </c>
      <c r="B5" s="6" t="n">
        <v>529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3</v>
      </c>
      <c r="D2" s="2" t="s">
        <v>76</v>
      </c>
    </row>
    <row r="3" spans="1:4">
      <c r="A3" s="4" t="s">
        <v>1003</v>
      </c>
    </row>
    <row r="4" spans="1:4">
      <c r="A4" s="3" t="s">
        <v>972</v>
      </c>
    </row>
    <row r="5" spans="1:4">
      <c r="A5" s="4" t="s">
        <v>1042</v>
      </c>
      <c r="B5" s="4" t="s">
        <v>1043</v>
      </c>
      <c r="C5" s="4" t="s">
        <v>1044</v>
      </c>
      <c r="D5" s="4" t="s">
        <v>1045</v>
      </c>
    </row>
    <row r="6" spans="1:4">
      <c r="A6" s="4" t="s">
        <v>1046</v>
      </c>
      <c r="B6" s="4" t="s">
        <v>1047</v>
      </c>
      <c r="C6" s="4" t="s">
        <v>1048</v>
      </c>
      <c r="D6" s="4" t="s">
        <v>583</v>
      </c>
    </row>
    <row r="7" spans="1:4">
      <c r="A7" s="4" t="s">
        <v>1049</v>
      </c>
      <c r="B7" s="4" t="s">
        <v>1050</v>
      </c>
      <c r="C7" s="4" t="s">
        <v>1051</v>
      </c>
      <c r="D7" s="4" t="s">
        <v>1052</v>
      </c>
    </row>
    <row r="8" spans="1:4">
      <c r="A8" s="4" t="s">
        <v>975</v>
      </c>
    </row>
    <row r="9" spans="1:4">
      <c r="A9" s="3" t="s">
        <v>972</v>
      </c>
    </row>
    <row r="10" spans="1:4">
      <c r="A10" s="4" t="s">
        <v>1042</v>
      </c>
      <c r="C10" s="4" t="s">
        <v>1053</v>
      </c>
      <c r="D10" s="4" t="s">
        <v>1054</v>
      </c>
    </row>
    <row r="11" spans="1:4">
      <c r="A11" s="4" t="s">
        <v>1046</v>
      </c>
      <c r="B11" s="4" t="s">
        <v>1053</v>
      </c>
      <c r="C11" s="4" t="s">
        <v>1054</v>
      </c>
      <c r="D11" s="4" t="s">
        <v>1051</v>
      </c>
    </row>
    <row r="12" spans="1:4">
      <c r="A12" s="4" t="s">
        <v>1055</v>
      </c>
      <c r="B12" s="4" t="s">
        <v>1056</v>
      </c>
      <c r="C12" s="4" t="s">
        <v>604</v>
      </c>
      <c r="D12" s="4" t="s">
        <v>1057</v>
      </c>
    </row>
    <row r="13" spans="1:4">
      <c r="A13" s="4" t="s">
        <v>1058</v>
      </c>
      <c r="B13" s="4" t="s">
        <v>1059</v>
      </c>
      <c r="C13" s="4" t="s">
        <v>1059</v>
      </c>
      <c r="D13" s="4" t="s">
        <v>1059</v>
      </c>
    </row>
    <row r="14" spans="1:4">
      <c r="A14" s="4" t="s">
        <v>1060</v>
      </c>
      <c r="B14" s="5" t="n">
        <v>2019</v>
      </c>
      <c r="C14" s="5" t="n">
        <v>2019</v>
      </c>
      <c r="D14" s="5" t="n">
        <v>20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v>
      </c>
    </row>
    <row r="2" spans="1:2">
      <c r="B2" s="2" t="s">
        <v>1062</v>
      </c>
    </row>
    <row r="3" spans="1:2">
      <c r="A3" s="3" t="s">
        <v>1063</v>
      </c>
    </row>
    <row r="4" spans="1:2">
      <c r="A4" s="4" t="s">
        <v>1064</v>
      </c>
      <c r="B4" s="6" t="n">
        <v>28</v>
      </c>
    </row>
    <row r="5" spans="1:2">
      <c r="A5" s="4" t="s">
        <v>1065</v>
      </c>
      <c r="B5" s="5" t="n">
        <v>-20</v>
      </c>
    </row>
    <row r="6" spans="1:2">
      <c r="A6" s="4" t="s">
        <v>1066</v>
      </c>
      <c r="B6" s="5" t="n">
        <v>661</v>
      </c>
    </row>
    <row r="7" spans="1:2">
      <c r="A7" s="4" t="s">
        <v>1067</v>
      </c>
      <c r="B7" s="6" t="n">
        <v>-43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685</v>
      </c>
    </row>
    <row r="2" spans="1:2">
      <c r="A2" s="3" t="s">
        <v>972</v>
      </c>
    </row>
    <row r="3" spans="1:2">
      <c r="A3" s="5" t="n">
        <v>2017</v>
      </c>
      <c r="B3" s="6" t="n">
        <v>21014</v>
      </c>
    </row>
    <row r="4" spans="1:2">
      <c r="A4" s="5" t="n">
        <v>2018</v>
      </c>
      <c r="B4" s="5" t="n">
        <v>23284</v>
      </c>
    </row>
    <row r="5" spans="1:2">
      <c r="A5" s="5" t="n">
        <v>2019</v>
      </c>
      <c r="B5" s="5" t="n">
        <v>24307</v>
      </c>
    </row>
    <row r="6" spans="1:2">
      <c r="A6" s="5" t="n">
        <v>2020</v>
      </c>
      <c r="B6" s="5" t="n">
        <v>24239</v>
      </c>
    </row>
    <row r="7" spans="1:2">
      <c r="A7" s="5" t="n">
        <v>2021</v>
      </c>
      <c r="B7" s="5" t="n">
        <v>25587</v>
      </c>
    </row>
    <row r="8" spans="1:2">
      <c r="A8" s="4" t="s">
        <v>1069</v>
      </c>
      <c r="B8" s="6" t="n">
        <v>14322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0</v>
      </c>
      <c r="C1" s="2" t="s">
        <v>2</v>
      </c>
      <c r="D1" s="2" t="s">
        <v>33</v>
      </c>
    </row>
    <row r="2" spans="1:4">
      <c r="A2" s="3" t="s">
        <v>972</v>
      </c>
    </row>
    <row r="3" spans="1:4">
      <c r="A3" s="4" t="s">
        <v>1071</v>
      </c>
      <c r="C3" s="6" t="n">
        <v>646119</v>
      </c>
      <c r="D3" s="6" t="n">
        <v>656084</v>
      </c>
    </row>
    <row r="4" spans="1:4">
      <c r="A4" s="4" t="s">
        <v>1072</v>
      </c>
      <c r="D4" s="5" t="n">
        <v>656668</v>
      </c>
    </row>
    <row r="5" spans="1:4">
      <c r="A5" s="4" t="s">
        <v>1073</v>
      </c>
      <c r="D5" s="5" t="n">
        <v>584</v>
      </c>
    </row>
    <row r="6" spans="1:4">
      <c r="A6" s="4" t="s">
        <v>1074</v>
      </c>
    </row>
    <row r="7" spans="1:4">
      <c r="A7" s="3" t="s">
        <v>972</v>
      </c>
    </row>
    <row r="8" spans="1:4">
      <c r="A8" s="4" t="s">
        <v>1073</v>
      </c>
      <c r="D8" s="5" t="n">
        <v>584</v>
      </c>
    </row>
    <row r="9" spans="1:4">
      <c r="A9" s="4" t="s">
        <v>1074</v>
      </c>
    </row>
    <row r="10" spans="1:4">
      <c r="A10" s="3" t="s">
        <v>972</v>
      </c>
    </row>
    <row r="11" spans="1:4">
      <c r="A11" s="4" t="s">
        <v>1071</v>
      </c>
      <c r="C11" s="5" t="n">
        <v>618</v>
      </c>
    </row>
    <row r="12" spans="1:4">
      <c r="A12" s="4" t="s">
        <v>1075</v>
      </c>
    </row>
    <row r="13" spans="1:4">
      <c r="A13" s="3" t="s">
        <v>972</v>
      </c>
    </row>
    <row r="14" spans="1:4">
      <c r="A14" s="4" t="s">
        <v>1071</v>
      </c>
      <c r="B14" s="4" t="s">
        <v>182</v>
      </c>
      <c r="C14" s="5" t="n">
        <v>349751</v>
      </c>
      <c r="D14" s="5" t="n">
        <v>332084</v>
      </c>
    </row>
    <row r="15" spans="1:4">
      <c r="A15" s="4" t="s">
        <v>1076</v>
      </c>
    </row>
    <row r="16" spans="1:4">
      <c r="A16" s="3" t="s">
        <v>972</v>
      </c>
    </row>
    <row r="17" spans="1:4">
      <c r="A17" s="4" t="s">
        <v>1071</v>
      </c>
      <c r="C17" s="5" t="n">
        <v>295750</v>
      </c>
      <c r="D17" s="5" t="n">
        <v>324584</v>
      </c>
    </row>
    <row r="18" spans="1:4">
      <c r="A18" s="4" t="s">
        <v>1077</v>
      </c>
    </row>
    <row r="19" spans="1:4">
      <c r="A19" s="3" t="s">
        <v>972</v>
      </c>
    </row>
    <row r="20" spans="1:4">
      <c r="A20" s="4" t="s">
        <v>1071</v>
      </c>
      <c r="C20" s="5" t="n">
        <v>618</v>
      </c>
    </row>
    <row r="21" spans="1:4">
      <c r="A21" s="4" t="s">
        <v>1073</v>
      </c>
      <c r="D21" s="5" t="n">
        <v>584</v>
      </c>
    </row>
    <row r="22" spans="1:4">
      <c r="A22" s="4" t="s">
        <v>1078</v>
      </c>
    </row>
    <row r="23" spans="1:4">
      <c r="A23" s="3" t="s">
        <v>972</v>
      </c>
    </row>
    <row r="24" spans="1:4">
      <c r="A24" s="4" t="s">
        <v>1073</v>
      </c>
      <c r="D24" s="5" t="n">
        <v>584</v>
      </c>
    </row>
    <row r="25" spans="1:4">
      <c r="A25" s="4" t="s">
        <v>1078</v>
      </c>
    </row>
    <row r="26" spans="1:4">
      <c r="A26" s="3" t="s">
        <v>972</v>
      </c>
    </row>
    <row r="27" spans="1:4">
      <c r="A27" s="4" t="s">
        <v>1071</v>
      </c>
      <c r="C27" s="5" t="n">
        <v>618</v>
      </c>
    </row>
    <row r="28" spans="1:4">
      <c r="A28" s="4" t="s">
        <v>1079</v>
      </c>
    </row>
    <row r="29" spans="1:4">
      <c r="A29" s="3" t="s">
        <v>972</v>
      </c>
    </row>
    <row r="30" spans="1:4">
      <c r="A30" s="4" t="s">
        <v>1071</v>
      </c>
      <c r="C30" s="5" t="n">
        <v>23341</v>
      </c>
      <c r="D30" s="5" t="n">
        <v>19172</v>
      </c>
    </row>
    <row r="31" spans="1:4">
      <c r="A31" s="4" t="s">
        <v>1080</v>
      </c>
    </row>
    <row r="32" spans="1:4">
      <c r="A32" s="3" t="s">
        <v>972</v>
      </c>
    </row>
    <row r="33" spans="1:4">
      <c r="A33" s="4" t="s">
        <v>1071</v>
      </c>
      <c r="C33" s="5" t="n">
        <v>23341</v>
      </c>
      <c r="D33" s="5" t="n">
        <v>19172</v>
      </c>
    </row>
    <row r="34" spans="1:4">
      <c r="A34" s="4" t="s">
        <v>496</v>
      </c>
    </row>
    <row r="35" spans="1:4">
      <c r="A35" s="3" t="s">
        <v>972</v>
      </c>
    </row>
    <row r="36" spans="1:4">
      <c r="A36" s="4" t="s">
        <v>1071</v>
      </c>
      <c r="C36" s="5" t="n">
        <v>63431</v>
      </c>
      <c r="D36" s="5" t="n">
        <v>56247</v>
      </c>
    </row>
    <row r="37" spans="1:4">
      <c r="A37" s="4" t="s">
        <v>1081</v>
      </c>
    </row>
    <row r="38" spans="1:4">
      <c r="A38" s="3" t="s">
        <v>972</v>
      </c>
    </row>
    <row r="39" spans="1:4">
      <c r="A39" s="4" t="s">
        <v>1071</v>
      </c>
      <c r="C39" s="5" t="n">
        <v>63431</v>
      </c>
      <c r="D39" s="5" t="n">
        <v>56247</v>
      </c>
    </row>
    <row r="40" spans="1:4">
      <c r="A40" s="4" t="s">
        <v>497</v>
      </c>
    </row>
    <row r="41" spans="1:4">
      <c r="A41" s="3" t="s">
        <v>972</v>
      </c>
    </row>
    <row r="42" spans="1:4">
      <c r="A42" s="4" t="s">
        <v>1071</v>
      </c>
      <c r="C42" s="5" t="n">
        <v>29287</v>
      </c>
      <c r="D42" s="5" t="n">
        <v>25901</v>
      </c>
    </row>
    <row r="43" spans="1:4">
      <c r="A43" s="4" t="s">
        <v>1082</v>
      </c>
    </row>
    <row r="44" spans="1:4">
      <c r="A44" s="3" t="s">
        <v>972</v>
      </c>
    </row>
    <row r="45" spans="1:4">
      <c r="A45" s="4" t="s">
        <v>1071</v>
      </c>
      <c r="C45" s="5" t="n">
        <v>29287</v>
      </c>
      <c r="D45" s="5" t="n">
        <v>25901</v>
      </c>
    </row>
    <row r="46" spans="1:4">
      <c r="A46" s="4" t="s">
        <v>498</v>
      </c>
    </row>
    <row r="47" spans="1:4">
      <c r="A47" s="3" t="s">
        <v>972</v>
      </c>
    </row>
    <row r="48" spans="1:4">
      <c r="A48" s="4" t="s">
        <v>1071</v>
      </c>
      <c r="C48" s="5" t="n">
        <v>24278</v>
      </c>
      <c r="D48" s="5" t="n">
        <v>1193</v>
      </c>
    </row>
    <row r="49" spans="1:4">
      <c r="A49" s="4" t="s">
        <v>1083</v>
      </c>
    </row>
    <row r="50" spans="1:4">
      <c r="A50" s="3" t="s">
        <v>972</v>
      </c>
    </row>
    <row r="51" spans="1:4">
      <c r="A51" s="4" t="s">
        <v>1071</v>
      </c>
      <c r="B51" s="4" t="s">
        <v>182</v>
      </c>
      <c r="C51" s="5" t="n">
        <v>23062</v>
      </c>
      <c r="D51" s="5" t="n">
        <v>525</v>
      </c>
    </row>
    <row r="52" spans="1:4">
      <c r="A52" s="4" t="s">
        <v>1084</v>
      </c>
    </row>
    <row r="53" spans="1:4">
      <c r="A53" s="3" t="s">
        <v>972</v>
      </c>
    </row>
    <row r="54" spans="1:4">
      <c r="A54" s="4" t="s">
        <v>1071</v>
      </c>
      <c r="C54" s="5" t="n">
        <v>1216</v>
      </c>
      <c r="D54" s="5" t="n">
        <v>668</v>
      </c>
    </row>
    <row r="55" spans="1:4">
      <c r="A55" s="4" t="s">
        <v>499</v>
      </c>
    </row>
    <row r="56" spans="1:4">
      <c r="A56" s="3" t="s">
        <v>972</v>
      </c>
    </row>
    <row r="57" spans="1:4">
      <c r="A57" s="4" t="s">
        <v>1071</v>
      </c>
      <c r="C57" s="5" t="n">
        <v>331054</v>
      </c>
      <c r="D57" s="5" t="n">
        <v>337011</v>
      </c>
    </row>
    <row r="58" spans="1:4">
      <c r="A58" s="4" t="s">
        <v>1085</v>
      </c>
    </row>
    <row r="59" spans="1:4">
      <c r="A59" s="3" t="s">
        <v>972</v>
      </c>
    </row>
    <row r="60" spans="1:4">
      <c r="A60" s="4" t="s">
        <v>1071</v>
      </c>
      <c r="B60" s="4" t="s">
        <v>182</v>
      </c>
      <c r="C60" s="5" t="n">
        <v>320560</v>
      </c>
      <c r="D60" s="5" t="n">
        <v>325312</v>
      </c>
    </row>
    <row r="61" spans="1:4">
      <c r="A61" s="4" t="s">
        <v>1086</v>
      </c>
    </row>
    <row r="62" spans="1:4">
      <c r="A62" s="3" t="s">
        <v>972</v>
      </c>
    </row>
    <row r="63" spans="1:4">
      <c r="A63" s="4" t="s">
        <v>1071</v>
      </c>
      <c r="C63" s="5" t="n">
        <v>10494</v>
      </c>
      <c r="D63" s="5" t="n">
        <v>11699</v>
      </c>
    </row>
    <row r="64" spans="1:4">
      <c r="A64" s="4" t="s">
        <v>500</v>
      </c>
    </row>
    <row r="65" spans="1:4">
      <c r="A65" s="3" t="s">
        <v>972</v>
      </c>
    </row>
    <row r="66" spans="1:4">
      <c r="A66" s="4" t="s">
        <v>1071</v>
      </c>
      <c r="C66" s="5" t="n">
        <v>174110</v>
      </c>
      <c r="D66" s="5" t="n">
        <v>217144</v>
      </c>
    </row>
    <row r="67" spans="1:4">
      <c r="A67" s="4" t="s">
        <v>1087</v>
      </c>
    </row>
    <row r="68" spans="1:4">
      <c r="A68" s="3" t="s">
        <v>972</v>
      </c>
    </row>
    <row r="69" spans="1:4">
      <c r="A69" s="4" t="s">
        <v>1071</v>
      </c>
      <c r="B69" s="4" t="s">
        <v>182</v>
      </c>
      <c r="C69" s="5" t="n">
        <v>6129</v>
      </c>
      <c r="D69" s="5" t="n">
        <v>6247</v>
      </c>
    </row>
    <row r="70" spans="1:4">
      <c r="A70" s="4" t="s">
        <v>1088</v>
      </c>
    </row>
    <row r="71" spans="1:4">
      <c r="A71" s="3" t="s">
        <v>972</v>
      </c>
    </row>
    <row r="72" spans="1:4">
      <c r="A72" s="4" t="s">
        <v>1071</v>
      </c>
      <c r="C72" s="6" t="n">
        <v>167981</v>
      </c>
      <c r="D72" s="6" t="n">
        <v>210897</v>
      </c>
    </row>
    <row r="73" spans="1:4"/>
    <row r="74" spans="1:4">
      <c r="A74" s="4" t="s">
        <v>182</v>
      </c>
      <c r="B74" s="4" t="s">
        <v>1089</v>
      </c>
    </row>
  </sheetData>
  <mergeCells count="3">
    <mergeCell ref="A1:B1"/>
    <mergeCell ref="A73:C73"/>
    <mergeCell ref="B74:C7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3</v>
      </c>
      <c r="D2" s="2" t="s">
        <v>76</v>
      </c>
    </row>
    <row r="3" spans="1:4">
      <c r="A3" s="3" t="s">
        <v>255</v>
      </c>
    </row>
    <row r="4" spans="1:4">
      <c r="A4" s="4" t="s">
        <v>1091</v>
      </c>
      <c r="B4" s="6" t="n">
        <v>1766</v>
      </c>
      <c r="C4" s="6" t="n">
        <v>8177</v>
      </c>
      <c r="D4" s="6" t="n">
        <v>3112</v>
      </c>
    </row>
    <row r="5" spans="1:4">
      <c r="A5" s="4" t="s">
        <v>1092</v>
      </c>
      <c r="B5" s="5" t="n">
        <v>54253</v>
      </c>
      <c r="C5" s="5" t="n">
        <v>78086</v>
      </c>
      <c r="D5" s="5" t="n">
        <v>61143</v>
      </c>
    </row>
    <row r="6" spans="1:4">
      <c r="A6" s="4" t="s">
        <v>1093</v>
      </c>
      <c r="B6" s="5" t="n">
        <v>4090</v>
      </c>
      <c r="C6" s="5" t="n">
        <v>4970</v>
      </c>
      <c r="D6" s="5" t="n">
        <v>5519</v>
      </c>
    </row>
    <row r="7" spans="1:4">
      <c r="A7" s="4" t="s">
        <v>1094</v>
      </c>
      <c r="B7" s="5" t="n">
        <v>60109</v>
      </c>
      <c r="C7" s="5" t="n">
        <v>91233</v>
      </c>
      <c r="D7" s="5" t="n">
        <v>69774</v>
      </c>
    </row>
    <row r="8" spans="1:4">
      <c r="A8" s="4" t="s">
        <v>1095</v>
      </c>
      <c r="B8" s="5" t="n">
        <v>50602</v>
      </c>
      <c r="C8" s="5" t="n">
        <v>-988900</v>
      </c>
      <c r="D8" s="5" t="n">
        <v>2766</v>
      </c>
    </row>
    <row r="9" spans="1:4">
      <c r="A9" s="4" t="s">
        <v>1096</v>
      </c>
      <c r="B9" s="5" t="n">
        <v>1354</v>
      </c>
      <c r="C9" s="5" t="n">
        <v>-3960</v>
      </c>
      <c r="D9" s="5" t="n">
        <v>9239</v>
      </c>
    </row>
    <row r="10" spans="1:4">
      <c r="A10" s="4" t="s">
        <v>1097</v>
      </c>
      <c r="B10" s="5" t="n">
        <v>11704</v>
      </c>
      <c r="C10" s="5" t="n">
        <v>-107925</v>
      </c>
      <c r="D10" s="5" t="n">
        <v>3623</v>
      </c>
    </row>
    <row r="11" spans="1:4">
      <c r="A11" s="4" t="s">
        <v>1098</v>
      </c>
      <c r="B11" s="5" t="n">
        <v>63660</v>
      </c>
      <c r="C11" s="5" t="n">
        <v>-1100785</v>
      </c>
      <c r="D11" s="5" t="n">
        <v>15628</v>
      </c>
    </row>
    <row r="12" spans="1:4">
      <c r="A12" s="4" t="s">
        <v>172</v>
      </c>
      <c r="B12" s="6" t="n">
        <v>123769</v>
      </c>
      <c r="C12" s="6" t="n">
        <v>-1009552</v>
      </c>
      <c r="D12" s="6" t="n">
        <v>854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3</v>
      </c>
      <c r="D2" s="2" t="s">
        <v>76</v>
      </c>
    </row>
    <row r="3" spans="1:4">
      <c r="A3" s="3" t="s">
        <v>255</v>
      </c>
    </row>
    <row r="4" spans="1:4">
      <c r="A4" s="4" t="s">
        <v>1100</v>
      </c>
      <c r="B4" s="4" t="s">
        <v>1101</v>
      </c>
      <c r="C4" s="4" t="s">
        <v>1101</v>
      </c>
      <c r="D4" s="4" t="s">
        <v>1101</v>
      </c>
    </row>
    <row r="5" spans="1:4">
      <c r="A5" s="4" t="s">
        <v>1102</v>
      </c>
      <c r="B5" s="4" t="s">
        <v>1103</v>
      </c>
      <c r="C5" s="4" t="s">
        <v>1104</v>
      </c>
      <c r="D5" s="4" t="s">
        <v>1105</v>
      </c>
    </row>
    <row r="6" spans="1:4">
      <c r="A6" s="4" t="s">
        <v>1106</v>
      </c>
      <c r="B6" s="4" t="s">
        <v>1107</v>
      </c>
      <c r="C6" s="4" t="s">
        <v>1108</v>
      </c>
      <c r="D6" s="4" t="s">
        <v>1109</v>
      </c>
    </row>
    <row r="7" spans="1:4">
      <c r="A7" s="4" t="s">
        <v>1110</v>
      </c>
      <c r="B7" s="4" t="s">
        <v>1111</v>
      </c>
      <c r="C7" s="4" t="s">
        <v>1112</v>
      </c>
      <c r="D7" s="4" t="s">
        <v>1113</v>
      </c>
    </row>
    <row r="8" spans="1:4">
      <c r="A8" s="4" t="s">
        <v>1114</v>
      </c>
      <c r="B8" s="4" t="s">
        <v>995</v>
      </c>
      <c r="C8" s="4" t="s">
        <v>1115</v>
      </c>
      <c r="D8" s="4" t="s">
        <v>1116</v>
      </c>
    </row>
    <row r="9" spans="1:4">
      <c r="A9" s="4" t="s">
        <v>1117</v>
      </c>
      <c r="B9" s="4" t="s">
        <v>1118</v>
      </c>
      <c r="C9" s="4" t="s">
        <v>1119</v>
      </c>
      <c r="D9" s="4" t="s">
        <v>1120</v>
      </c>
    </row>
    <row r="10" spans="1:4">
      <c r="A10" s="4" t="s">
        <v>1121</v>
      </c>
      <c r="B10" s="4" t="s">
        <v>1122</v>
      </c>
      <c r="C10" s="4" t="s">
        <v>1123</v>
      </c>
      <c r="D10" s="4" t="s">
        <v>995</v>
      </c>
    </row>
    <row r="11" spans="1:4">
      <c r="A11" s="4" t="s">
        <v>1124</v>
      </c>
      <c r="B11" s="4" t="s">
        <v>1125</v>
      </c>
      <c r="C11" s="4" t="s">
        <v>1126</v>
      </c>
      <c r="D11" s="4" t="s">
        <v>112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8</v>
      </c>
      <c r="B1" s="2" t="s">
        <v>2</v>
      </c>
      <c r="C1" s="2" t="s">
        <v>33</v>
      </c>
      <c r="D1" s="2" t="s">
        <v>76</v>
      </c>
      <c r="E1" s="2" t="s">
        <v>77</v>
      </c>
    </row>
    <row r="2" spans="1:5">
      <c r="A2" s="3" t="s">
        <v>1129</v>
      </c>
    </row>
    <row r="3" spans="1:5">
      <c r="A3" s="4" t="s">
        <v>1130</v>
      </c>
      <c r="B3" s="6" t="n">
        <v>692430</v>
      </c>
      <c r="C3" s="6" t="n">
        <v>727696</v>
      </c>
    </row>
    <row r="4" spans="1:5">
      <c r="A4" s="4" t="s">
        <v>99</v>
      </c>
      <c r="B4" s="5" t="n">
        <v>197750</v>
      </c>
      <c r="C4" s="5" t="n">
        <v>204780</v>
      </c>
    </row>
    <row r="5" spans="1:5">
      <c r="A5" s="4" t="s">
        <v>1131</v>
      </c>
      <c r="B5" s="5" t="n">
        <v>285694</v>
      </c>
      <c r="C5" s="5" t="n">
        <v>309811</v>
      </c>
    </row>
    <row r="6" spans="1:5">
      <c r="A6" s="4" t="s">
        <v>1132</v>
      </c>
      <c r="B6" s="5" t="n">
        <v>850</v>
      </c>
      <c r="C6" s="5" t="n">
        <v>840</v>
      </c>
    </row>
    <row r="7" spans="1:5">
      <c r="A7" s="4" t="s">
        <v>94</v>
      </c>
      <c r="B7" s="5" t="n">
        <v>53895</v>
      </c>
      <c r="C7" s="5" t="n">
        <v>36154</v>
      </c>
    </row>
    <row r="8" spans="1:5">
      <c r="A8" s="4" t="s">
        <v>1133</v>
      </c>
      <c r="B8" s="5" t="n">
        <v>1230619</v>
      </c>
      <c r="C8" s="5" t="n">
        <v>1279281</v>
      </c>
    </row>
    <row r="9" spans="1:5">
      <c r="A9" s="4" t="s">
        <v>1134</v>
      </c>
      <c r="B9" s="5" t="n">
        <v>-69593</v>
      </c>
      <c r="C9" s="5" t="n">
        <v>-89251</v>
      </c>
      <c r="D9" s="6" t="n">
        <v>-1044152</v>
      </c>
      <c r="E9" s="6" t="n">
        <v>-1225305</v>
      </c>
    </row>
    <row r="10" spans="1:5">
      <c r="A10" s="4" t="s">
        <v>1135</v>
      </c>
      <c r="B10" s="5" t="n">
        <v>1161026</v>
      </c>
      <c r="C10" s="5" t="n">
        <v>1190030</v>
      </c>
    </row>
    <row r="11" spans="1:5">
      <c r="A11" s="3" t="s">
        <v>1136</v>
      </c>
    </row>
    <row r="12" spans="1:5">
      <c r="A12" s="4" t="s">
        <v>1132</v>
      </c>
      <c r="B12" s="5" t="n">
        <v>26539</v>
      </c>
      <c r="C12" s="5" t="n">
        <v>17629</v>
      </c>
    </row>
    <row r="13" spans="1:5">
      <c r="A13" s="4" t="s">
        <v>99</v>
      </c>
      <c r="B13" s="5" t="n">
        <v>5447</v>
      </c>
      <c r="C13" s="5" t="n">
        <v>9332</v>
      </c>
    </row>
    <row r="14" spans="1:5">
      <c r="A14" s="4" t="s">
        <v>667</v>
      </c>
      <c r="B14" s="5" t="n">
        <v>27932</v>
      </c>
      <c r="C14" s="5" t="n">
        <v>15208</v>
      </c>
    </row>
    <row r="15" spans="1:5">
      <c r="A15" s="4" t="s">
        <v>94</v>
      </c>
      <c r="B15" s="5" t="n">
        <v>34499</v>
      </c>
      <c r="C15" s="5" t="n">
        <v>28370</v>
      </c>
    </row>
    <row r="16" spans="1:5">
      <c r="A16" s="4" t="s">
        <v>52</v>
      </c>
      <c r="B16" s="5" t="n">
        <v>94417</v>
      </c>
      <c r="C16" s="5" t="n">
        <v>70539</v>
      </c>
    </row>
    <row r="17" spans="1:5">
      <c r="A17" s="4" t="s">
        <v>1137</v>
      </c>
      <c r="B17" s="6" t="n">
        <v>1066609</v>
      </c>
      <c r="C17" s="6" t="n">
        <v>11194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38</v>
      </c>
      <c r="B1" s="2" t="s">
        <v>1</v>
      </c>
    </row>
    <row r="2" spans="1:5">
      <c r="B2" s="2" t="s">
        <v>2</v>
      </c>
      <c r="C2" s="2" t="s">
        <v>33</v>
      </c>
      <c r="D2" s="2" t="s">
        <v>76</v>
      </c>
      <c r="E2" s="2" t="s">
        <v>77</v>
      </c>
    </row>
    <row r="3" spans="1:5">
      <c r="A3" s="3" t="s">
        <v>1139</v>
      </c>
    </row>
    <row r="4" spans="1:5">
      <c r="A4" s="4" t="s">
        <v>1140</v>
      </c>
      <c r="C4" s="6" t="n">
        <v>878000</v>
      </c>
    </row>
    <row r="5" spans="1:5">
      <c r="A5" s="4" t="s">
        <v>1141</v>
      </c>
      <c r="C5" s="5" t="n">
        <v>378000</v>
      </c>
    </row>
    <row r="6" spans="1:5">
      <c r="A6" s="4" t="s">
        <v>1142</v>
      </c>
      <c r="B6" s="6" t="n">
        <v>69593</v>
      </c>
      <c r="C6" s="5" t="n">
        <v>89251</v>
      </c>
      <c r="D6" s="6" t="n">
        <v>1044152</v>
      </c>
      <c r="E6" s="6" t="n">
        <v>1225305</v>
      </c>
    </row>
    <row r="7" spans="1:5">
      <c r="A7" s="4" t="s">
        <v>1143</v>
      </c>
      <c r="B7" s="5" t="n">
        <v>285694</v>
      </c>
    </row>
    <row r="8" spans="1:5">
      <c r="A8" s="4" t="s">
        <v>1144</v>
      </c>
      <c r="B8" s="5" t="n">
        <v>16546</v>
      </c>
    </row>
    <row r="9" spans="1:5">
      <c r="A9" s="4" t="s">
        <v>1145</v>
      </c>
      <c r="B9" s="6" t="n">
        <v>235986</v>
      </c>
    </row>
    <row r="10" spans="1:5">
      <c r="A10" s="4" t="s">
        <v>1146</v>
      </c>
      <c r="B10" s="5" t="n">
        <v>2029</v>
      </c>
    </row>
    <row r="11" spans="1:5">
      <c r="A11" s="4" t="s">
        <v>474</v>
      </c>
      <c r="B11" s="6" t="n">
        <v>93634</v>
      </c>
      <c r="C11" s="5" t="n">
        <v>111587</v>
      </c>
    </row>
    <row r="12" spans="1:5">
      <c r="A12" s="4" t="s">
        <v>1147</v>
      </c>
      <c r="B12" s="4" t="s">
        <v>1148</v>
      </c>
    </row>
    <row r="13" spans="1:5">
      <c r="A13" s="4" t="s">
        <v>1149</v>
      </c>
      <c r="B13" s="6" t="n">
        <v>23000</v>
      </c>
    </row>
    <row r="14" spans="1:5">
      <c r="A14" s="4" t="s">
        <v>69</v>
      </c>
    </row>
    <row r="15" spans="1:5">
      <c r="A15" s="3" t="s">
        <v>1139</v>
      </c>
    </row>
    <row r="16" spans="1:5">
      <c r="A16" s="4" t="s">
        <v>1150</v>
      </c>
      <c r="C16" s="6" t="n">
        <v>161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3</v>
      </c>
      <c r="D2" s="2" t="s">
        <v>76</v>
      </c>
    </row>
    <row r="3" spans="1:4">
      <c r="A3" s="3" t="s">
        <v>255</v>
      </c>
    </row>
    <row r="4" spans="1:4">
      <c r="A4" s="4" t="s">
        <v>541</v>
      </c>
      <c r="B4" s="6" t="n">
        <v>89251</v>
      </c>
      <c r="C4" s="6" t="n">
        <v>1044152</v>
      </c>
      <c r="D4" s="6" t="n">
        <v>1225305</v>
      </c>
    </row>
    <row r="5" spans="1:4">
      <c r="A5" s="4" t="s">
        <v>1152</v>
      </c>
      <c r="B5" s="5" t="n">
        <v>-15981</v>
      </c>
      <c r="C5" s="5" t="n">
        <v>-954487</v>
      </c>
      <c r="D5" s="5" t="n">
        <v>-203051</v>
      </c>
    </row>
    <row r="6" spans="1:4">
      <c r="A6" s="4" t="s">
        <v>1153</v>
      </c>
      <c r="B6" s="5" t="n">
        <v>-3677</v>
      </c>
      <c r="C6" s="5" t="n">
        <v>-414</v>
      </c>
      <c r="D6" s="5" t="n">
        <v>21898</v>
      </c>
    </row>
    <row r="7" spans="1:4">
      <c r="A7" s="4" t="s">
        <v>546</v>
      </c>
      <c r="B7" s="6" t="n">
        <v>69593</v>
      </c>
      <c r="C7" s="6" t="n">
        <v>89251</v>
      </c>
      <c r="D7" s="6" t="n">
        <v>104415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685</v>
      </c>
    </row>
    <row r="2" spans="1:2">
      <c r="A2" s="3" t="s">
        <v>255</v>
      </c>
    </row>
    <row r="3" spans="1:2">
      <c r="A3" s="4" t="s">
        <v>1155</v>
      </c>
      <c r="B3" s="6" t="n">
        <v>22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3</v>
      </c>
      <c r="D2" s="2" t="s">
        <v>76</v>
      </c>
    </row>
    <row r="3" spans="1:4">
      <c r="A3" s="3" t="s">
        <v>255</v>
      </c>
    </row>
    <row r="4" spans="1:4">
      <c r="A4" s="4" t="s">
        <v>1157</v>
      </c>
      <c r="B4" s="6" t="n">
        <v>77280</v>
      </c>
      <c r="C4" s="6" t="n">
        <v>68224</v>
      </c>
      <c r="D4" s="6" t="n">
        <v>62905</v>
      </c>
    </row>
    <row r="5" spans="1:4">
      <c r="A5" s="4" t="s">
        <v>1158</v>
      </c>
      <c r="B5" s="5" t="n">
        <v>5891</v>
      </c>
      <c r="D5" s="5" t="n">
        <v>2837</v>
      </c>
    </row>
    <row r="6" spans="1:4">
      <c r="A6" s="4" t="s">
        <v>1159</v>
      </c>
      <c r="B6" s="5" t="n">
        <v>18438</v>
      </c>
      <c r="C6" s="5" t="n">
        <v>22212</v>
      </c>
      <c r="D6" s="5" t="n">
        <v>18698</v>
      </c>
    </row>
    <row r="7" spans="1:4">
      <c r="A7" s="4" t="s">
        <v>1160</v>
      </c>
      <c r="B7" s="5" t="n">
        <v>-5316</v>
      </c>
      <c r="C7" s="5" t="n">
        <v>-621</v>
      </c>
      <c r="D7" s="5" t="n">
        <v>-3191</v>
      </c>
    </row>
    <row r="8" spans="1:4">
      <c r="A8" s="4" t="s">
        <v>1161</v>
      </c>
      <c r="B8" s="5" t="n">
        <v>-1706</v>
      </c>
    </row>
    <row r="9" spans="1:4">
      <c r="A9" s="4" t="s">
        <v>1162</v>
      </c>
      <c r="B9" s="5" t="n">
        <v>-16191</v>
      </c>
      <c r="C9" s="5" t="n">
        <v>-12535</v>
      </c>
      <c r="D9" s="5" t="n">
        <v>-13025</v>
      </c>
    </row>
    <row r="10" spans="1:4">
      <c r="A10" s="4" t="s">
        <v>1163</v>
      </c>
      <c r="B10" s="6" t="n">
        <v>78396</v>
      </c>
      <c r="C10" s="6" t="n">
        <v>77280</v>
      </c>
      <c r="D10" s="6" t="n">
        <v>6822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4</v>
      </c>
      <c r="B1" s="2" t="s">
        <v>2</v>
      </c>
      <c r="C1" s="2" t="s">
        <v>33</v>
      </c>
      <c r="D1" s="2" t="s">
        <v>76</v>
      </c>
      <c r="E1" s="2" t="s">
        <v>77</v>
      </c>
    </row>
    <row r="2" spans="1:5">
      <c r="A2" s="3" t="s">
        <v>255</v>
      </c>
    </row>
    <row r="3" spans="1:5">
      <c r="A3" s="4" t="s">
        <v>1165</v>
      </c>
      <c r="B3" s="6" t="n">
        <v>15392</v>
      </c>
      <c r="C3" s="6" t="n">
        <v>13083</v>
      </c>
      <c r="D3" s="6" t="n">
        <v>13004</v>
      </c>
      <c r="E3" s="6" t="n">
        <v>122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3</v>
      </c>
      <c r="D2" s="2" t="s">
        <v>76</v>
      </c>
    </row>
    <row r="3" spans="1:4">
      <c r="A3" s="3" t="s">
        <v>255</v>
      </c>
    </row>
    <row r="4" spans="1:4">
      <c r="A4" s="4" t="s">
        <v>1167</v>
      </c>
      <c r="B4" s="6" t="n">
        <v>81564</v>
      </c>
      <c r="C4" s="6" t="n">
        <v>74785</v>
      </c>
      <c r="D4" s="6" t="n">
        <v>40353</v>
      </c>
    </row>
    <row r="5" spans="1:4">
      <c r="A5" s="4" t="s">
        <v>1168</v>
      </c>
      <c r="B5" s="5" t="n">
        <v>12224</v>
      </c>
      <c r="C5" s="5" t="n">
        <v>15578</v>
      </c>
      <c r="D5" s="5" t="n">
        <v>40875</v>
      </c>
    </row>
    <row r="6" spans="1:4">
      <c r="A6" s="4" t="s">
        <v>1169</v>
      </c>
      <c r="B6" s="6" t="n">
        <v>2309</v>
      </c>
      <c r="C6" s="6" t="n">
        <v>79</v>
      </c>
      <c r="D6" s="6" t="n">
        <v>80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0</v>
      </c>
      <c r="B1" s="2" t="s">
        <v>2</v>
      </c>
      <c r="C1" s="2" t="s">
        <v>33</v>
      </c>
      <c r="D1" s="2" t="s">
        <v>76</v>
      </c>
      <c r="E1" s="2" t="s">
        <v>77</v>
      </c>
    </row>
    <row r="2" spans="1:5">
      <c r="A2" s="3" t="s">
        <v>255</v>
      </c>
    </row>
    <row r="3" spans="1:5">
      <c r="A3" s="4" t="s">
        <v>1165</v>
      </c>
      <c r="B3" s="6" t="n">
        <v>15392</v>
      </c>
      <c r="C3" s="6" t="n">
        <v>13083</v>
      </c>
      <c r="D3" s="6" t="n">
        <v>13004</v>
      </c>
      <c r="E3" s="6" t="n">
        <v>12200</v>
      </c>
    </row>
    <row r="4" spans="1:5">
      <c r="A4" s="4" t="s">
        <v>1171</v>
      </c>
      <c r="B4" s="6" t="n">
        <v>3143</v>
      </c>
      <c r="C4" s="6" t="n">
        <v>3865</v>
      </c>
      <c r="D4" s="6" t="n">
        <v>317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868</v>
      </c>
      <c r="J1" s="2" t="s">
        <v>1</v>
      </c>
    </row>
    <row r="2" spans="1:12">
      <c r="B2" s="2" t="s">
        <v>2</v>
      </c>
      <c r="C2" s="2" t="s">
        <v>811</v>
      </c>
      <c r="D2" s="2" t="s">
        <v>4</v>
      </c>
      <c r="E2" s="2" t="s">
        <v>812</v>
      </c>
      <c r="F2" s="2" t="s">
        <v>33</v>
      </c>
      <c r="G2" s="2" t="s">
        <v>813</v>
      </c>
      <c r="H2" s="2" t="s">
        <v>754</v>
      </c>
      <c r="I2" s="2" t="s">
        <v>814</v>
      </c>
      <c r="J2" s="2" t="s">
        <v>2</v>
      </c>
      <c r="K2" s="2" t="s">
        <v>33</v>
      </c>
      <c r="L2" s="2" t="s">
        <v>76</v>
      </c>
    </row>
    <row r="3" spans="1:12">
      <c r="A3" s="3" t="s">
        <v>258</v>
      </c>
    </row>
    <row r="4" spans="1:12">
      <c r="A4" s="4" t="s">
        <v>1173</v>
      </c>
      <c r="J4" s="6" t="n">
        <v>387698</v>
      </c>
      <c r="K4" s="6" t="n">
        <v>986373</v>
      </c>
      <c r="L4" s="6" t="n">
        <v>427277</v>
      </c>
    </row>
    <row r="5" spans="1:12">
      <c r="A5" s="4" t="s">
        <v>1174</v>
      </c>
      <c r="L5" s="5" t="n">
        <v>581</v>
      </c>
    </row>
    <row r="6" spans="1:12">
      <c r="A6" s="4" t="s">
        <v>1175</v>
      </c>
      <c r="J6" s="6" t="n">
        <v>387698</v>
      </c>
      <c r="K6" s="6" t="n">
        <v>986373</v>
      </c>
      <c r="L6" s="6" t="n">
        <v>427858</v>
      </c>
    </row>
    <row r="7" spans="1:12">
      <c r="A7" s="4" t="s">
        <v>1176</v>
      </c>
      <c r="J7" s="5" t="n">
        <v>124635160</v>
      </c>
      <c r="K7" s="5" t="n">
        <v>125294261</v>
      </c>
      <c r="L7" s="5" t="n">
        <v>121942939</v>
      </c>
    </row>
    <row r="8" spans="1:12">
      <c r="A8" s="4" t="s">
        <v>1177</v>
      </c>
      <c r="J8" s="5" t="n">
        <v>135241</v>
      </c>
      <c r="K8" s="5" t="n">
        <v>72011</v>
      </c>
      <c r="L8" s="5" t="n">
        <v>408897</v>
      </c>
    </row>
    <row r="9" spans="1:12">
      <c r="A9" s="4" t="s">
        <v>1178</v>
      </c>
      <c r="J9" s="5" t="n">
        <v>124770401</v>
      </c>
      <c r="K9" s="5" t="n">
        <v>125366272</v>
      </c>
      <c r="L9" s="5" t="n">
        <v>122351836</v>
      </c>
    </row>
    <row r="10" spans="1:12">
      <c r="A10" s="4" t="s">
        <v>1179</v>
      </c>
      <c r="J10" s="5" t="n">
        <v>7863229</v>
      </c>
      <c r="K10" s="5" t="n">
        <v>7878274</v>
      </c>
      <c r="L10" s="5" t="n">
        <v>11461287</v>
      </c>
    </row>
    <row r="11" spans="1:12">
      <c r="A11" s="4" t="s">
        <v>1180</v>
      </c>
      <c r="J11" s="5" t="n">
        <v>132633630</v>
      </c>
      <c r="K11" s="5" t="n">
        <v>133244546</v>
      </c>
      <c r="L11" s="5" t="n">
        <v>133813123</v>
      </c>
    </row>
    <row r="12" spans="1:12">
      <c r="A12" s="3" t="s">
        <v>1181</v>
      </c>
    </row>
    <row r="13" spans="1:12">
      <c r="A13" s="4" t="s">
        <v>114</v>
      </c>
      <c r="B13" s="7" t="n">
        <v>1.04</v>
      </c>
      <c r="C13" s="7" t="n">
        <v>0.9</v>
      </c>
      <c r="D13" s="7" t="n">
        <v>0.64</v>
      </c>
      <c r="E13" s="7" t="n">
        <v>0.53</v>
      </c>
      <c r="F13" s="7" t="n">
        <v>1.26</v>
      </c>
      <c r="G13" s="7" t="n">
        <v>3.16</v>
      </c>
      <c r="H13" s="7" t="n">
        <v>2.96</v>
      </c>
      <c r="I13" s="7" t="n">
        <v>0.45</v>
      </c>
      <c r="J13" s="7" t="n">
        <v>3.11</v>
      </c>
      <c r="K13" s="7" t="n">
        <v>7.87</v>
      </c>
      <c r="L13" s="7" t="n">
        <v>3.49</v>
      </c>
    </row>
    <row r="14" spans="1:12">
      <c r="A14" s="4" t="s">
        <v>115</v>
      </c>
      <c r="B14" s="7" t="n">
        <v>0.96</v>
      </c>
      <c r="C14" s="7" t="n">
        <v>0.85</v>
      </c>
      <c r="D14" s="7" t="n">
        <v>0.61</v>
      </c>
      <c r="E14" s="7" t="n">
        <v>0.5</v>
      </c>
      <c r="F14" s="7" t="n">
        <v>1.18</v>
      </c>
      <c r="G14" s="7" t="n">
        <v>2.99</v>
      </c>
      <c r="H14" s="7" t="n">
        <v>2.82</v>
      </c>
      <c r="I14" s="7" t="n">
        <v>0.42</v>
      </c>
      <c r="J14" s="7" t="n">
        <v>2.92</v>
      </c>
      <c r="K14" s="7" t="n">
        <v>7.4</v>
      </c>
      <c r="L14" s="7" t="n">
        <v>3.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1182</v>
      </c>
      <c r="B1" s="2" t="s">
        <v>1183</v>
      </c>
      <c r="C1" s="2" t="s">
        <v>1184</v>
      </c>
      <c r="D1" s="2" t="s">
        <v>812</v>
      </c>
      <c r="E1" s="2" t="s">
        <v>754</v>
      </c>
      <c r="F1" s="2" t="s">
        <v>2</v>
      </c>
      <c r="G1" s="2" t="s">
        <v>33</v>
      </c>
      <c r="H1" s="2" t="s">
        <v>76</v>
      </c>
    </row>
    <row r="2" spans="1:8">
      <c r="A2" s="3" t="s">
        <v>1185</v>
      </c>
    </row>
    <row r="3" spans="1:8">
      <c r="A3" s="4" t="s">
        <v>92</v>
      </c>
      <c r="F3" s="6" t="n">
        <v>998887</v>
      </c>
      <c r="G3" s="6" t="n">
        <v>1036821</v>
      </c>
      <c r="H3" s="6" t="n">
        <v>1080842</v>
      </c>
    </row>
    <row r="4" spans="1:8">
      <c r="A4" s="4" t="s">
        <v>1186</v>
      </c>
      <c r="F4" s="6" t="n">
        <v>564291</v>
      </c>
      <c r="G4" s="5" t="n">
        <v>423817</v>
      </c>
    </row>
    <row r="5" spans="1:8">
      <c r="A5" s="4" t="s">
        <v>1187</v>
      </c>
      <c r="F5" s="4" t="s">
        <v>1188</v>
      </c>
    </row>
    <row r="6" spans="1:8">
      <c r="A6" s="4" t="s">
        <v>1189</v>
      </c>
      <c r="E6" s="6" t="n">
        <v>961948</v>
      </c>
      <c r="G6" s="5" t="n">
        <v>547691</v>
      </c>
      <c r="H6" s="5" t="n">
        <v>18307</v>
      </c>
    </row>
    <row r="7" spans="1:8">
      <c r="A7" s="4" t="s">
        <v>1190</v>
      </c>
      <c r="C7" s="4" t="s">
        <v>983</v>
      </c>
    </row>
    <row r="8" spans="1:8">
      <c r="A8" s="4" t="s">
        <v>1191</v>
      </c>
      <c r="C8" s="6" t="n">
        <v>42222</v>
      </c>
    </row>
    <row r="9" spans="1:8">
      <c r="A9" s="4" t="s">
        <v>158</v>
      </c>
      <c r="F9" s="6" t="n">
        <v>10086</v>
      </c>
      <c r="G9" s="5" t="n">
        <v>1276</v>
      </c>
    </row>
    <row r="10" spans="1:8">
      <c r="A10" s="4" t="s">
        <v>1192</v>
      </c>
    </row>
    <row r="11" spans="1:8">
      <c r="A11" s="3" t="s">
        <v>1185</v>
      </c>
    </row>
    <row r="12" spans="1:8">
      <c r="A12" s="4" t="s">
        <v>92</v>
      </c>
      <c r="F12" s="5" t="n">
        <v>516667</v>
      </c>
      <c r="G12" s="5" t="n">
        <v>534752</v>
      </c>
      <c r="H12" s="5" t="n">
        <v>532415</v>
      </c>
    </row>
    <row r="13" spans="1:8">
      <c r="A13" s="4" t="s">
        <v>1186</v>
      </c>
      <c r="F13" s="5" t="n">
        <v>49944</v>
      </c>
      <c r="G13" s="5" t="n">
        <v>42002</v>
      </c>
    </row>
    <row r="14" spans="1:8">
      <c r="A14" s="4" t="s">
        <v>69</v>
      </c>
    </row>
    <row r="15" spans="1:8">
      <c r="A15" s="3" t="s">
        <v>1185</v>
      </c>
    </row>
    <row r="16" spans="1:8">
      <c r="A16" s="4" t="s">
        <v>1193</v>
      </c>
      <c r="B16" s="4" t="s">
        <v>1194</v>
      </c>
    </row>
    <row r="17" spans="1:8">
      <c r="A17" s="4" t="s">
        <v>1195</v>
      </c>
      <c r="B17" s="4" t="s">
        <v>1196</v>
      </c>
    </row>
    <row r="18" spans="1:8">
      <c r="A18" s="4" t="s">
        <v>1189</v>
      </c>
      <c r="G18" s="5" t="n">
        <v>547691</v>
      </c>
      <c r="H18" s="6" t="n">
        <v>18307</v>
      </c>
    </row>
    <row r="19" spans="1:8">
      <c r="A19" s="4" t="s">
        <v>1197</v>
      </c>
      <c r="G19" s="5" t="n">
        <v>420792</v>
      </c>
    </row>
    <row r="20" spans="1:8">
      <c r="A20" s="4" t="s">
        <v>1150</v>
      </c>
      <c r="G20" s="5" t="n">
        <v>161000</v>
      </c>
    </row>
    <row r="21" spans="1:8">
      <c r="A21" s="4" t="s">
        <v>1198</v>
      </c>
      <c r="F21" s="6" t="n">
        <v>513610</v>
      </c>
      <c r="G21" s="6" t="n">
        <v>523962</v>
      </c>
    </row>
    <row r="22" spans="1:8">
      <c r="A22" s="4" t="s">
        <v>158</v>
      </c>
      <c r="D22" s="6" t="n">
        <v>1008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21"/>
  </cols>
  <sheetData>
    <row r="1" spans="1:2">
      <c r="A1" s="1" t="s">
        <v>1199</v>
      </c>
      <c r="B1" s="2" t="s">
        <v>685</v>
      </c>
    </row>
    <row r="2" spans="1:2">
      <c r="A2" s="4" t="s">
        <v>770</v>
      </c>
    </row>
    <row r="3" spans="1:2">
      <c r="A3" s="3" t="s">
        <v>1200</v>
      </c>
    </row>
    <row r="4" spans="1:2">
      <c r="A4" s="4" t="s">
        <v>1201</v>
      </c>
      <c r="B4" s="4" t="s">
        <v>1202</v>
      </c>
    </row>
    <row r="5" spans="1:2">
      <c r="A5" s="4" t="s">
        <v>1203</v>
      </c>
      <c r="B5" s="6" t="n">
        <v>100000</v>
      </c>
    </row>
    <row r="6" spans="1:2">
      <c r="A6" s="4" t="s">
        <v>1204</v>
      </c>
      <c r="B6" s="5" t="n">
        <v>182571000</v>
      </c>
    </row>
    <row r="7" spans="1:2">
      <c r="A7" s="4" t="s">
        <v>1205</v>
      </c>
      <c r="B7" s="6" t="n">
        <v>176352000</v>
      </c>
    </row>
    <row r="8" spans="1:2">
      <c r="A8" s="4" t="s">
        <v>1206</v>
      </c>
      <c r="B8" s="8" t="n">
        <v>0.51</v>
      </c>
    </row>
    <row r="9" spans="1:2">
      <c r="A9" s="4" t="s">
        <v>1207</v>
      </c>
    </row>
    <row r="10" spans="1:2">
      <c r="A10" s="3" t="s">
        <v>1200</v>
      </c>
    </row>
    <row r="11" spans="1:2">
      <c r="A11" s="4" t="s">
        <v>1206</v>
      </c>
      <c r="B11" s="5" t="n">
        <v>15</v>
      </c>
    </row>
    <row r="12" spans="1:2">
      <c r="A12" s="4" t="s">
        <v>1208</v>
      </c>
    </row>
    <row r="13" spans="1:2">
      <c r="A13" s="3" t="s">
        <v>1200</v>
      </c>
    </row>
    <row r="14" spans="1:2">
      <c r="A14" s="4" t="s">
        <v>1204</v>
      </c>
      <c r="B14" s="6" t="n">
        <v>125426000</v>
      </c>
    </row>
    <row r="15" spans="1:2">
      <c r="A15" s="4" t="s">
        <v>1205</v>
      </c>
      <c r="B15" s="5" t="n">
        <v>109581000</v>
      </c>
    </row>
    <row r="16" spans="1:2">
      <c r="A16" s="4" t="s">
        <v>1209</v>
      </c>
    </row>
    <row r="17" spans="1:2">
      <c r="A17" s="3" t="s">
        <v>1200</v>
      </c>
    </row>
    <row r="18" spans="1:2">
      <c r="A18" s="4" t="s">
        <v>1204</v>
      </c>
      <c r="B18" s="5" t="n">
        <v>131227000</v>
      </c>
    </row>
    <row r="19" spans="1:2">
      <c r="A19" s="4" t="s">
        <v>1205</v>
      </c>
      <c r="B19" s="5" t="n">
        <v>94318000</v>
      </c>
    </row>
    <row r="20" spans="1:2">
      <c r="A20" s="4" t="s">
        <v>1210</v>
      </c>
    </row>
    <row r="21" spans="1:2">
      <c r="A21" s="3" t="s">
        <v>1200</v>
      </c>
    </row>
    <row r="22" spans="1:2">
      <c r="A22" s="4" t="s">
        <v>1204</v>
      </c>
      <c r="B22" s="5" t="n">
        <v>159102000</v>
      </c>
    </row>
    <row r="23" spans="1:2">
      <c r="A23" s="4" t="s">
        <v>1205</v>
      </c>
      <c r="B23" s="5" t="n">
        <v>84949000</v>
      </c>
    </row>
    <row r="24" spans="1:2">
      <c r="A24" s="4" t="s">
        <v>1211</v>
      </c>
    </row>
    <row r="25" spans="1:2">
      <c r="A25" s="3" t="s">
        <v>1200</v>
      </c>
    </row>
    <row r="26" spans="1:2">
      <c r="A26" s="4" t="s">
        <v>1204</v>
      </c>
      <c r="B26" s="5" t="n">
        <v>123351000</v>
      </c>
    </row>
    <row r="27" spans="1:2">
      <c r="A27" s="4" t="s">
        <v>1205</v>
      </c>
      <c r="B27" s="6" t="n">
        <v>98902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3</v>
      </c>
      <c r="D2" s="2" t="s">
        <v>76</v>
      </c>
    </row>
    <row r="3" spans="1:4">
      <c r="A3" s="4" t="s">
        <v>1213</v>
      </c>
    </row>
    <row r="4" spans="1:4">
      <c r="A4" s="3" t="s">
        <v>1214</v>
      </c>
    </row>
    <row r="5" spans="1:4">
      <c r="A5" s="4" t="s">
        <v>1215</v>
      </c>
      <c r="B5" s="4" t="s">
        <v>1216</v>
      </c>
      <c r="C5" s="4" t="s">
        <v>1216</v>
      </c>
      <c r="D5" s="4" t="s">
        <v>121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868</v>
      </c>
      <c r="J1" s="2" t="s">
        <v>1</v>
      </c>
    </row>
    <row r="2" spans="1:12">
      <c r="B2" s="2" t="s">
        <v>2</v>
      </c>
      <c r="C2" s="2" t="s">
        <v>811</v>
      </c>
      <c r="D2" s="2" t="s">
        <v>4</v>
      </c>
      <c r="E2" s="2" t="s">
        <v>812</v>
      </c>
      <c r="F2" s="2" t="s">
        <v>33</v>
      </c>
      <c r="G2" s="2" t="s">
        <v>813</v>
      </c>
      <c r="H2" s="2" t="s">
        <v>754</v>
      </c>
      <c r="I2" s="2" t="s">
        <v>814</v>
      </c>
      <c r="J2" s="2" t="s">
        <v>2</v>
      </c>
      <c r="K2" s="2" t="s">
        <v>33</v>
      </c>
      <c r="L2" s="2" t="s">
        <v>76</v>
      </c>
    </row>
    <row r="3" spans="1:12">
      <c r="A3" s="3" t="s">
        <v>1214</v>
      </c>
    </row>
    <row r="4" spans="1:12">
      <c r="A4" s="4" t="s">
        <v>1218</v>
      </c>
      <c r="B4" s="6" t="n">
        <v>691565</v>
      </c>
      <c r="C4" s="6" t="n">
        <v>608908</v>
      </c>
      <c r="D4" s="6" t="n">
        <v>534680</v>
      </c>
      <c r="E4" s="6" t="n">
        <v>498218</v>
      </c>
      <c r="F4" s="6" t="n">
        <v>593249</v>
      </c>
      <c r="G4" s="6" t="n">
        <v>573518</v>
      </c>
      <c r="H4" s="6" t="n">
        <v>609092</v>
      </c>
      <c r="I4" s="6" t="n">
        <v>577749</v>
      </c>
      <c r="J4" s="6" t="n">
        <v>2333371</v>
      </c>
      <c r="K4" s="6" t="n">
        <v>2353608</v>
      </c>
      <c r="L4" s="6" t="n">
        <v>2300447</v>
      </c>
    </row>
    <row r="5" spans="1:12">
      <c r="A5" s="4" t="s">
        <v>1219</v>
      </c>
      <c r="B5" s="5" t="n">
        <v>534709</v>
      </c>
      <c r="C5" s="5" t="n">
        <v>459916</v>
      </c>
      <c r="D5" s="5" t="n">
        <v>421444</v>
      </c>
      <c r="E5" s="5" t="n">
        <v>399841</v>
      </c>
      <c r="F5" s="5" t="n">
        <v>453900</v>
      </c>
      <c r="G5" s="5" t="n">
        <v>2774</v>
      </c>
      <c r="H5" s="5" t="n">
        <v>1410468</v>
      </c>
      <c r="I5" s="5" t="n">
        <v>503086</v>
      </c>
      <c r="J5" s="5" t="n">
        <v>1815910</v>
      </c>
      <c r="K5" s="5" t="n">
        <v>2370228</v>
      </c>
      <c r="L5" s="5" t="n">
        <v>1780982</v>
      </c>
    </row>
    <row r="6" spans="1:12">
      <c r="A6" s="4" t="s">
        <v>1220</v>
      </c>
      <c r="B6" s="5" t="n">
        <v>156856</v>
      </c>
      <c r="C6" s="6" t="n">
        <v>148992</v>
      </c>
      <c r="D6" s="6" t="n">
        <v>113236</v>
      </c>
      <c r="E6" s="6" t="n">
        <v>98377</v>
      </c>
      <c r="F6" s="5" t="n">
        <v>139349</v>
      </c>
      <c r="G6" s="6" t="n">
        <v>570744</v>
      </c>
      <c r="H6" s="6" t="n">
        <v>-801376</v>
      </c>
      <c r="I6" s="6" t="n">
        <v>74663</v>
      </c>
      <c r="J6" s="5" t="n">
        <v>517461</v>
      </c>
      <c r="K6" s="5" t="n">
        <v>-16620</v>
      </c>
      <c r="L6" s="5" t="n">
        <v>519465</v>
      </c>
    </row>
    <row r="7" spans="1:12">
      <c r="A7" s="4" t="s">
        <v>47</v>
      </c>
      <c r="B7" s="5" t="n">
        <v>4556508</v>
      </c>
      <c r="F7" s="5" t="n">
        <v>4477774</v>
      </c>
      <c r="J7" s="5" t="n">
        <v>4556508</v>
      </c>
      <c r="K7" s="5" t="n">
        <v>4477774</v>
      </c>
      <c r="L7" s="5" t="n">
        <v>3325329</v>
      </c>
    </row>
    <row r="8" spans="1:12">
      <c r="A8" s="4" t="s">
        <v>135</v>
      </c>
      <c r="J8" s="5" t="n">
        <v>33264</v>
      </c>
      <c r="K8" s="5" t="n">
        <v>32785</v>
      </c>
      <c r="L8" s="5" t="n">
        <v>34464</v>
      </c>
    </row>
    <row r="9" spans="1:12">
      <c r="A9" s="4" t="s">
        <v>463</v>
      </c>
    </row>
    <row r="10" spans="1:12">
      <c r="A10" s="3" t="s">
        <v>1214</v>
      </c>
    </row>
    <row r="11" spans="1:12">
      <c r="A11" s="4" t="s">
        <v>1218</v>
      </c>
      <c r="J11" s="5" t="n">
        <v>1301044</v>
      </c>
      <c r="K11" s="5" t="n">
        <v>1279628</v>
      </c>
      <c r="L11" s="5" t="n">
        <v>1206734</v>
      </c>
    </row>
    <row r="12" spans="1:12">
      <c r="A12" s="4" t="s">
        <v>1219</v>
      </c>
      <c r="J12" s="5" t="n">
        <v>1017055</v>
      </c>
      <c r="K12" s="5" t="n">
        <v>1005837</v>
      </c>
      <c r="L12" s="5" t="n">
        <v>977681</v>
      </c>
    </row>
    <row r="13" spans="1:12">
      <c r="A13" s="4" t="s">
        <v>1220</v>
      </c>
      <c r="J13" s="5" t="n">
        <v>283989</v>
      </c>
      <c r="K13" s="5" t="n">
        <v>273791</v>
      </c>
      <c r="L13" s="5" t="n">
        <v>229053</v>
      </c>
    </row>
    <row r="14" spans="1:12">
      <c r="A14" s="4" t="s">
        <v>47</v>
      </c>
      <c r="B14" s="5" t="n">
        <v>907035</v>
      </c>
      <c r="F14" s="5" t="n">
        <v>763374</v>
      </c>
      <c r="J14" s="5" t="n">
        <v>907035</v>
      </c>
      <c r="K14" s="5" t="n">
        <v>763374</v>
      </c>
      <c r="L14" s="5" t="n">
        <v>785557</v>
      </c>
    </row>
    <row r="15" spans="1:12">
      <c r="A15" s="4" t="s">
        <v>135</v>
      </c>
      <c r="J15" s="5" t="n">
        <v>5661</v>
      </c>
      <c r="K15" s="5" t="n">
        <v>4412</v>
      </c>
      <c r="L15" s="5" t="n">
        <v>4826</v>
      </c>
    </row>
    <row r="16" spans="1:12">
      <c r="A16" s="4" t="s">
        <v>470</v>
      </c>
    </row>
    <row r="17" spans="1:12">
      <c r="A17" s="3" t="s">
        <v>1214</v>
      </c>
    </row>
    <row r="18" spans="1:12">
      <c r="A18" s="4" t="s">
        <v>1218</v>
      </c>
      <c r="J18" s="5" t="n">
        <v>1051316</v>
      </c>
      <c r="K18" s="5" t="n">
        <v>1111105</v>
      </c>
      <c r="L18" s="5" t="n">
        <v>1134595</v>
      </c>
    </row>
    <row r="19" spans="1:12">
      <c r="A19" s="4" t="s">
        <v>1219</v>
      </c>
      <c r="J19" s="5" t="n">
        <v>769737</v>
      </c>
      <c r="K19" s="5" t="n">
        <v>736798</v>
      </c>
      <c r="L19" s="5" t="n">
        <v>749345</v>
      </c>
    </row>
    <row r="20" spans="1:12">
      <c r="A20" s="4" t="s">
        <v>1220</v>
      </c>
      <c r="J20" s="5" t="n">
        <v>281579</v>
      </c>
      <c r="K20" s="5" t="n">
        <v>374307</v>
      </c>
      <c r="L20" s="5" t="n">
        <v>385250</v>
      </c>
    </row>
    <row r="21" spans="1:12">
      <c r="A21" s="4" t="s">
        <v>47</v>
      </c>
      <c r="B21" s="5" t="n">
        <v>645653</v>
      </c>
      <c r="F21" s="5" t="n">
        <v>640034</v>
      </c>
      <c r="J21" s="5" t="n">
        <v>645653</v>
      </c>
      <c r="K21" s="5" t="n">
        <v>640034</v>
      </c>
      <c r="L21" s="5" t="n">
        <v>588403</v>
      </c>
    </row>
    <row r="22" spans="1:12">
      <c r="A22" s="4" t="s">
        <v>135</v>
      </c>
      <c r="J22" s="5" t="n">
        <v>3666</v>
      </c>
      <c r="K22" s="5" t="n">
        <v>2957</v>
      </c>
      <c r="L22" s="5" t="n">
        <v>2610</v>
      </c>
    </row>
    <row r="23" spans="1:12">
      <c r="A23" s="4" t="s">
        <v>1221</v>
      </c>
    </row>
    <row r="24" spans="1:12">
      <c r="A24" s="3" t="s">
        <v>1214</v>
      </c>
    </row>
    <row r="25" spans="1:12">
      <c r="A25" s="4" t="s">
        <v>1218</v>
      </c>
      <c r="J25" s="5" t="n">
        <v>-18989</v>
      </c>
      <c r="K25" s="5" t="n">
        <v>-37125</v>
      </c>
      <c r="L25" s="5" t="n">
        <v>-40882</v>
      </c>
    </row>
    <row r="26" spans="1:12">
      <c r="A26" s="4" t="s">
        <v>1219</v>
      </c>
      <c r="J26" s="5" t="n">
        <v>29118</v>
      </c>
      <c r="K26" s="5" t="n">
        <v>627593</v>
      </c>
      <c r="L26" s="5" t="n">
        <v>53956</v>
      </c>
    </row>
    <row r="27" spans="1:12">
      <c r="A27" s="4" t="s">
        <v>1220</v>
      </c>
      <c r="J27" s="5" t="n">
        <v>-48107</v>
      </c>
      <c r="K27" s="5" t="n">
        <v>-664718</v>
      </c>
      <c r="L27" s="5" t="n">
        <v>-94838</v>
      </c>
    </row>
    <row r="28" spans="1:12">
      <c r="A28" s="4" t="s">
        <v>47</v>
      </c>
      <c r="B28" s="6" t="n">
        <v>3003820</v>
      </c>
      <c r="F28" s="6" t="n">
        <v>3074366</v>
      </c>
      <c r="J28" s="5" t="n">
        <v>3003820</v>
      </c>
      <c r="K28" s="5" t="n">
        <v>3074366</v>
      </c>
      <c r="L28" s="5" t="n">
        <v>1951369</v>
      </c>
    </row>
    <row r="29" spans="1:12">
      <c r="A29" s="4" t="s">
        <v>135</v>
      </c>
      <c r="J29" s="6" t="n">
        <v>23937</v>
      </c>
      <c r="K29" s="6" t="n">
        <v>25416</v>
      </c>
      <c r="L29" s="6" t="n">
        <v>2702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22</v>
      </c>
      <c r="B1" s="2" t="s">
        <v>868</v>
      </c>
      <c r="C1" s="2" t="s">
        <v>1</v>
      </c>
    </row>
    <row r="2" spans="1:4">
      <c r="B2" s="2" t="s">
        <v>754</v>
      </c>
      <c r="C2" s="2" t="s">
        <v>33</v>
      </c>
      <c r="D2" s="2" t="s">
        <v>76</v>
      </c>
    </row>
    <row r="3" spans="1:4">
      <c r="A3" s="3" t="s">
        <v>1214</v>
      </c>
    </row>
    <row r="4" spans="1:4">
      <c r="A4" s="4" t="s">
        <v>106</v>
      </c>
      <c r="B4" s="6" t="n">
        <v>961948</v>
      </c>
      <c r="C4" s="6" t="n">
        <v>547691</v>
      </c>
      <c r="D4" s="6" t="n">
        <v>18307</v>
      </c>
    </row>
    <row r="5" spans="1:4">
      <c r="A5" s="4" t="s">
        <v>69</v>
      </c>
    </row>
    <row r="6" spans="1:4">
      <c r="A6" s="3" t="s">
        <v>1214</v>
      </c>
    </row>
    <row r="7" spans="1:4">
      <c r="A7" s="4" t="s">
        <v>106</v>
      </c>
      <c r="C7" s="5" t="n">
        <v>547691</v>
      </c>
      <c r="D7" s="5" t="n">
        <v>18307</v>
      </c>
    </row>
    <row r="8" spans="1:4">
      <c r="A8" s="4" t="s">
        <v>1223</v>
      </c>
    </row>
    <row r="9" spans="1:4">
      <c r="A9" s="3" t="s">
        <v>1214</v>
      </c>
    </row>
    <row r="10" spans="1:4">
      <c r="A10" s="4" t="s">
        <v>106</v>
      </c>
      <c r="C10" s="6" t="n">
        <v>547691</v>
      </c>
      <c r="D10" s="6" t="n">
        <v>18307</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868</v>
      </c>
      <c r="J1" s="2" t="s">
        <v>1</v>
      </c>
    </row>
    <row r="2" spans="1:12">
      <c r="B2" s="2" t="s">
        <v>2</v>
      </c>
      <c r="C2" s="2" t="s">
        <v>811</v>
      </c>
      <c r="D2" s="2" t="s">
        <v>4</v>
      </c>
      <c r="E2" s="2" t="s">
        <v>812</v>
      </c>
      <c r="F2" s="2" t="s">
        <v>33</v>
      </c>
      <c r="G2" s="2" t="s">
        <v>813</v>
      </c>
      <c r="H2" s="2" t="s">
        <v>754</v>
      </c>
      <c r="I2" s="2" t="s">
        <v>814</v>
      </c>
      <c r="J2" s="2" t="s">
        <v>2</v>
      </c>
      <c r="K2" s="2" t="s">
        <v>33</v>
      </c>
      <c r="L2" s="2" t="s">
        <v>76</v>
      </c>
    </row>
    <row r="3" spans="1:12">
      <c r="A3" s="3" t="s">
        <v>1214</v>
      </c>
    </row>
    <row r="4" spans="1:12">
      <c r="A4" s="4" t="s">
        <v>1218</v>
      </c>
      <c r="B4" s="6" t="n">
        <v>691565</v>
      </c>
      <c r="C4" s="6" t="n">
        <v>608908</v>
      </c>
      <c r="D4" s="6" t="n">
        <v>534680</v>
      </c>
      <c r="E4" s="6" t="n">
        <v>498218</v>
      </c>
      <c r="F4" s="6" t="n">
        <v>593249</v>
      </c>
      <c r="G4" s="6" t="n">
        <v>573518</v>
      </c>
      <c r="H4" s="6" t="n">
        <v>609092</v>
      </c>
      <c r="I4" s="6" t="n">
        <v>577749</v>
      </c>
      <c r="J4" s="6" t="n">
        <v>2333371</v>
      </c>
      <c r="K4" s="6" t="n">
        <v>2353608</v>
      </c>
      <c r="L4" s="6" t="n">
        <v>2300447</v>
      </c>
    </row>
    <row r="5" spans="1:12">
      <c r="A5" s="4" t="s">
        <v>1220</v>
      </c>
      <c r="B5" s="5" t="n">
        <v>156856</v>
      </c>
      <c r="C5" s="6" t="n">
        <v>148992</v>
      </c>
      <c r="D5" s="6" t="n">
        <v>113236</v>
      </c>
      <c r="E5" s="6" t="n">
        <v>98377</v>
      </c>
      <c r="F5" s="5" t="n">
        <v>139349</v>
      </c>
      <c r="G5" s="6" t="n">
        <v>570744</v>
      </c>
      <c r="H5" s="6" t="n">
        <v>-801376</v>
      </c>
      <c r="I5" s="6" t="n">
        <v>74663</v>
      </c>
      <c r="J5" s="5" t="n">
        <v>517461</v>
      </c>
      <c r="K5" s="5" t="n">
        <v>-16620</v>
      </c>
      <c r="L5" s="5" t="n">
        <v>519465</v>
      </c>
    </row>
    <row r="6" spans="1:12">
      <c r="A6" s="4" t="s">
        <v>1225</v>
      </c>
      <c r="B6" s="5" t="n">
        <v>4556508</v>
      </c>
      <c r="F6" s="5" t="n">
        <v>4477774</v>
      </c>
      <c r="J6" s="5" t="n">
        <v>4556508</v>
      </c>
      <c r="K6" s="5" t="n">
        <v>4477774</v>
      </c>
      <c r="L6" s="5" t="n">
        <v>3325329</v>
      </c>
    </row>
    <row r="7" spans="1:12">
      <c r="A7" s="4" t="s">
        <v>1226</v>
      </c>
    </row>
    <row r="8" spans="1:12">
      <c r="A8" s="3" t="s">
        <v>1214</v>
      </c>
    </row>
    <row r="9" spans="1:12">
      <c r="A9" s="4" t="s">
        <v>1218</v>
      </c>
      <c r="J9" s="5" t="n">
        <v>1373439</v>
      </c>
      <c r="K9" s="5" t="n">
        <v>1310577</v>
      </c>
      <c r="L9" s="5" t="n">
        <v>1308220</v>
      </c>
    </row>
    <row r="10" spans="1:12">
      <c r="A10" s="4" t="s">
        <v>1220</v>
      </c>
      <c r="J10" s="5" t="n">
        <v>332643</v>
      </c>
      <c r="K10" s="5" t="n">
        <v>-259344</v>
      </c>
      <c r="L10" s="5" t="n">
        <v>320082</v>
      </c>
    </row>
    <row r="11" spans="1:12">
      <c r="A11" s="4" t="s">
        <v>1225</v>
      </c>
      <c r="B11" s="5" t="n">
        <v>2967380</v>
      </c>
      <c r="F11" s="5" t="n">
        <v>2800691</v>
      </c>
      <c r="J11" s="5" t="n">
        <v>2967380</v>
      </c>
      <c r="K11" s="5" t="n">
        <v>2800691</v>
      </c>
      <c r="L11" s="5" t="n">
        <v>1833975</v>
      </c>
    </row>
    <row r="12" spans="1:12">
      <c r="A12" s="4" t="s">
        <v>1227</v>
      </c>
    </row>
    <row r="13" spans="1:12">
      <c r="A13" s="3" t="s">
        <v>1214</v>
      </c>
    </row>
    <row r="14" spans="1:12">
      <c r="A14" s="4" t="s">
        <v>1218</v>
      </c>
      <c r="J14" s="5" t="n">
        <v>313538</v>
      </c>
      <c r="K14" s="5" t="n">
        <v>307072</v>
      </c>
      <c r="L14" s="5" t="n">
        <v>277610</v>
      </c>
    </row>
    <row r="15" spans="1:12">
      <c r="A15" s="4" t="s">
        <v>1220</v>
      </c>
      <c r="J15" s="5" t="n">
        <v>89279</v>
      </c>
      <c r="K15" s="5" t="n">
        <v>70742</v>
      </c>
      <c r="L15" s="5" t="n">
        <v>61744</v>
      </c>
    </row>
    <row r="16" spans="1:12">
      <c r="A16" s="4" t="s">
        <v>1225</v>
      </c>
      <c r="B16" s="5" t="n">
        <v>238195</v>
      </c>
      <c r="F16" s="5" t="n">
        <v>282403</v>
      </c>
      <c r="J16" s="5" t="n">
        <v>238195</v>
      </c>
      <c r="K16" s="5" t="n">
        <v>282403</v>
      </c>
      <c r="L16" s="5" t="n">
        <v>266584</v>
      </c>
    </row>
    <row r="17" spans="1:12">
      <c r="A17" s="4" t="s">
        <v>1228</v>
      </c>
    </row>
    <row r="18" spans="1:12">
      <c r="A18" s="3" t="s">
        <v>1214</v>
      </c>
    </row>
    <row r="19" spans="1:12">
      <c r="A19" s="4" t="s">
        <v>1218</v>
      </c>
      <c r="J19" s="5" t="n">
        <v>311028</v>
      </c>
      <c r="K19" s="5" t="n">
        <v>350841</v>
      </c>
      <c r="L19" s="5" t="n">
        <v>376432</v>
      </c>
    </row>
    <row r="20" spans="1:12">
      <c r="A20" s="4" t="s">
        <v>1220</v>
      </c>
      <c r="J20" s="5" t="n">
        <v>47390</v>
      </c>
      <c r="K20" s="5" t="n">
        <v>73675</v>
      </c>
      <c r="L20" s="5" t="n">
        <v>87308</v>
      </c>
    </row>
    <row r="21" spans="1:12">
      <c r="A21" s="4" t="s">
        <v>1225</v>
      </c>
      <c r="B21" s="5" t="n">
        <v>899738</v>
      </c>
      <c r="F21" s="5" t="n">
        <v>992541</v>
      </c>
      <c r="J21" s="5" t="n">
        <v>899738</v>
      </c>
      <c r="K21" s="5" t="n">
        <v>992541</v>
      </c>
      <c r="L21" s="5" t="n">
        <v>809241</v>
      </c>
    </row>
    <row r="22" spans="1:12">
      <c r="A22" s="4" t="s">
        <v>1229</v>
      </c>
    </row>
    <row r="23" spans="1:12">
      <c r="A23" s="3" t="s">
        <v>1214</v>
      </c>
    </row>
    <row r="24" spans="1:12">
      <c r="A24" s="4" t="s">
        <v>1218</v>
      </c>
      <c r="J24" s="5" t="n">
        <v>168329</v>
      </c>
      <c r="K24" s="5" t="n">
        <v>151892</v>
      </c>
      <c r="L24" s="5" t="n">
        <v>150810</v>
      </c>
    </row>
    <row r="25" spans="1:12">
      <c r="A25" s="4" t="s">
        <v>1220</v>
      </c>
      <c r="J25" s="5" t="n">
        <v>35699</v>
      </c>
      <c r="K25" s="5" t="n">
        <v>22277</v>
      </c>
      <c r="L25" s="5" t="n">
        <v>12634</v>
      </c>
    </row>
    <row r="26" spans="1:12">
      <c r="A26" s="4" t="s">
        <v>1225</v>
      </c>
      <c r="B26" s="5" t="n">
        <v>141038</v>
      </c>
      <c r="F26" s="5" t="n">
        <v>125921</v>
      </c>
      <c r="J26" s="5" t="n">
        <v>141038</v>
      </c>
      <c r="K26" s="5" t="n">
        <v>125921</v>
      </c>
      <c r="L26" s="5" t="n">
        <v>135889</v>
      </c>
    </row>
    <row r="27" spans="1:12">
      <c r="A27" s="4" t="s">
        <v>1230</v>
      </c>
    </row>
    <row r="28" spans="1:12">
      <c r="A28" s="3" t="s">
        <v>1214</v>
      </c>
    </row>
    <row r="29" spans="1:12">
      <c r="A29" s="4" t="s">
        <v>1218</v>
      </c>
      <c r="J29" s="5" t="n">
        <v>167037</v>
      </c>
      <c r="K29" s="5" t="n">
        <v>233226</v>
      </c>
      <c r="L29" s="5" t="n">
        <v>187375</v>
      </c>
    </row>
    <row r="30" spans="1:12">
      <c r="A30" s="4" t="s">
        <v>1220</v>
      </c>
      <c r="J30" s="5" t="n">
        <v>12450</v>
      </c>
      <c r="K30" s="5" t="n">
        <v>76030</v>
      </c>
      <c r="L30" s="5" t="n">
        <v>37697</v>
      </c>
    </row>
    <row r="31" spans="1:12">
      <c r="A31" s="4" t="s">
        <v>1225</v>
      </c>
      <c r="B31" s="6" t="n">
        <v>310157</v>
      </c>
      <c r="F31" s="6" t="n">
        <v>276218</v>
      </c>
      <c r="J31" s="6" t="n">
        <v>310157</v>
      </c>
      <c r="K31" s="6" t="n">
        <v>276218</v>
      </c>
      <c r="L31" s="6" t="n">
        <v>27964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1</v>
      </c>
      <c r="B1" s="2" t="s">
        <v>868</v>
      </c>
      <c r="C1" s="2" t="s">
        <v>1</v>
      </c>
    </row>
    <row r="2" spans="1:4">
      <c r="B2" s="2" t="s">
        <v>754</v>
      </c>
      <c r="C2" s="2" t="s">
        <v>33</v>
      </c>
      <c r="D2" s="2" t="s">
        <v>76</v>
      </c>
    </row>
    <row r="3" spans="1:4">
      <c r="A3" s="3" t="s">
        <v>1214</v>
      </c>
    </row>
    <row r="4" spans="1:4">
      <c r="A4" s="4" t="s">
        <v>106</v>
      </c>
      <c r="B4" s="6" t="n">
        <v>961948</v>
      </c>
      <c r="C4" s="6" t="n">
        <v>547691</v>
      </c>
      <c r="D4" s="6" t="n">
        <v>18307</v>
      </c>
    </row>
    <row r="5" spans="1:4">
      <c r="A5" s="4" t="s">
        <v>69</v>
      </c>
    </row>
    <row r="6" spans="1:4">
      <c r="A6" s="3" t="s">
        <v>1214</v>
      </c>
    </row>
    <row r="7" spans="1:4">
      <c r="A7" s="4" t="s">
        <v>106</v>
      </c>
      <c r="C7" s="5" t="n">
        <v>547691</v>
      </c>
      <c r="D7" s="5" t="n">
        <v>18307</v>
      </c>
    </row>
    <row r="8" spans="1:4">
      <c r="A8" s="4" t="s">
        <v>1232</v>
      </c>
    </row>
    <row r="9" spans="1:4">
      <c r="A9" s="3" t="s">
        <v>1214</v>
      </c>
    </row>
    <row r="10" spans="1:4">
      <c r="A10" s="4" t="s">
        <v>106</v>
      </c>
      <c r="C10" s="6" t="n">
        <v>547691</v>
      </c>
      <c r="D10" s="6" t="n">
        <v>18307</v>
      </c>
    </row>
  </sheetData>
  <mergeCells count="2">
    <mergeCell ref="A1:A2"/>
    <mergeCell ref="C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868</v>
      </c>
      <c r="J1" s="2" t="s">
        <v>1</v>
      </c>
    </row>
    <row r="2" spans="1:12">
      <c r="B2" s="2" t="s">
        <v>2</v>
      </c>
      <c r="C2" s="2" t="s">
        <v>811</v>
      </c>
      <c r="D2" s="2" t="s">
        <v>4</v>
      </c>
      <c r="E2" s="2" t="s">
        <v>812</v>
      </c>
      <c r="F2" s="2" t="s">
        <v>33</v>
      </c>
      <c r="G2" s="2" t="s">
        <v>813</v>
      </c>
      <c r="H2" s="2" t="s">
        <v>754</v>
      </c>
      <c r="I2" s="2" t="s">
        <v>814</v>
      </c>
      <c r="J2" s="2" t="s">
        <v>2</v>
      </c>
      <c r="K2" s="2" t="s">
        <v>33</v>
      </c>
      <c r="L2" s="2" t="s">
        <v>76</v>
      </c>
    </row>
    <row r="3" spans="1:12">
      <c r="A3" s="3" t="s">
        <v>1234</v>
      </c>
    </row>
    <row r="4" spans="1:12">
      <c r="A4" s="4" t="s">
        <v>1218</v>
      </c>
      <c r="B4" s="6" t="n">
        <v>691565</v>
      </c>
      <c r="C4" s="6" t="n">
        <v>608908</v>
      </c>
      <c r="D4" s="6" t="n">
        <v>534680</v>
      </c>
      <c r="E4" s="6" t="n">
        <v>498218</v>
      </c>
      <c r="F4" s="6" t="n">
        <v>593249</v>
      </c>
      <c r="G4" s="6" t="n">
        <v>573518</v>
      </c>
      <c r="H4" s="6" t="n">
        <v>609092</v>
      </c>
      <c r="I4" s="6" t="n">
        <v>577749</v>
      </c>
      <c r="J4" s="6" t="n">
        <v>2333371</v>
      </c>
      <c r="K4" s="6" t="n">
        <v>2353608</v>
      </c>
      <c r="L4" s="6" t="n">
        <v>2300447</v>
      </c>
    </row>
    <row r="5" spans="1:12">
      <c r="A5" s="4" t="s">
        <v>1235</v>
      </c>
      <c r="B5" s="5" t="n">
        <v>534709</v>
      </c>
      <c r="C5" s="5" t="n">
        <v>459916</v>
      </c>
      <c r="D5" s="5" t="n">
        <v>421444</v>
      </c>
      <c r="E5" s="5" t="n">
        <v>399841</v>
      </c>
      <c r="F5" s="5" t="n">
        <v>453900</v>
      </c>
      <c r="G5" s="5" t="n">
        <v>2774</v>
      </c>
      <c r="H5" s="5" t="n">
        <v>1410468</v>
      </c>
      <c r="I5" s="5" t="n">
        <v>503086</v>
      </c>
      <c r="J5" s="5" t="n">
        <v>1815910</v>
      </c>
      <c r="K5" s="5" t="n">
        <v>2370228</v>
      </c>
      <c r="L5" s="5" t="n">
        <v>1780982</v>
      </c>
    </row>
    <row r="6" spans="1:12">
      <c r="A6" s="4" t="s">
        <v>1220</v>
      </c>
      <c r="B6" s="5" t="n">
        <v>156856</v>
      </c>
      <c r="C6" s="5" t="n">
        <v>148992</v>
      </c>
      <c r="D6" s="5" t="n">
        <v>113236</v>
      </c>
      <c r="E6" s="5" t="n">
        <v>98377</v>
      </c>
      <c r="F6" s="5" t="n">
        <v>139349</v>
      </c>
      <c r="G6" s="5" t="n">
        <v>570744</v>
      </c>
      <c r="H6" s="5" t="n">
        <v>-801376</v>
      </c>
      <c r="I6" s="5" t="n">
        <v>74663</v>
      </c>
      <c r="J6" s="5" t="n">
        <v>517461</v>
      </c>
      <c r="K6" s="5" t="n">
        <v>-16620</v>
      </c>
      <c r="L6" s="5" t="n">
        <v>519465</v>
      </c>
    </row>
    <row r="7" spans="1:12">
      <c r="A7" s="4" t="s">
        <v>110</v>
      </c>
      <c r="B7" s="5" t="n">
        <v>128987</v>
      </c>
      <c r="C7" s="5" t="n">
        <v>112618</v>
      </c>
      <c r="D7" s="5" t="n">
        <v>81364</v>
      </c>
      <c r="E7" s="5" t="n">
        <v>70723</v>
      </c>
      <c r="F7" s="5" t="n">
        <v>5356</v>
      </c>
      <c r="G7" s="5" t="n">
        <v>399790</v>
      </c>
      <c r="H7" s="5" t="n">
        <v>375155</v>
      </c>
      <c r="I7" s="5" t="n">
        <v>62646</v>
      </c>
      <c r="J7" s="5" t="n">
        <v>393692</v>
      </c>
      <c r="K7" s="5" t="n">
        <v>992932</v>
      </c>
      <c r="L7" s="5" t="n">
        <v>434063</v>
      </c>
    </row>
    <row r="8" spans="1:12">
      <c r="A8" s="4" t="s">
        <v>375</v>
      </c>
      <c r="B8" s="5" t="n">
        <v>1005</v>
      </c>
      <c r="C8" s="5" t="n">
        <v>82</v>
      </c>
      <c r="D8" s="5" t="n">
        <v>1007</v>
      </c>
      <c r="E8" s="5" t="n">
        <v>3900</v>
      </c>
      <c r="F8" s="5" t="n">
        <v>-2445</v>
      </c>
      <c r="G8" s="5" t="n">
        <v>1269</v>
      </c>
      <c r="H8" s="5" t="n">
        <v>1042</v>
      </c>
      <c r="I8" s="5" t="n">
        <v>6693</v>
      </c>
      <c r="J8" s="5" t="n">
        <v>5994</v>
      </c>
      <c r="K8" s="5" t="n">
        <v>6559</v>
      </c>
      <c r="L8" s="5" t="n">
        <v>6786</v>
      </c>
    </row>
    <row r="9" spans="1:12">
      <c r="A9" s="4" t="s">
        <v>1236</v>
      </c>
      <c r="B9" s="6" t="n">
        <v>127982</v>
      </c>
      <c r="C9" s="6" t="n">
        <v>112536</v>
      </c>
      <c r="D9" s="6" t="n">
        <v>80357</v>
      </c>
      <c r="E9" s="6" t="n">
        <v>66823</v>
      </c>
      <c r="F9" s="6" t="n">
        <v>157786</v>
      </c>
      <c r="G9" s="6" t="n">
        <v>398521</v>
      </c>
      <c r="H9" s="6" t="n">
        <v>374113</v>
      </c>
      <c r="I9" s="6" t="n">
        <v>55953</v>
      </c>
      <c r="J9" s="6" t="n">
        <v>387698</v>
      </c>
      <c r="K9" s="6" t="n">
        <v>986373</v>
      </c>
      <c r="L9" s="6" t="n">
        <v>427277</v>
      </c>
    </row>
    <row r="10" spans="1:12">
      <c r="A10" s="3" t="s">
        <v>116</v>
      </c>
    </row>
    <row r="11" spans="1:12">
      <c r="A11" s="4" t="s">
        <v>114</v>
      </c>
      <c r="B11" s="7" t="n">
        <v>1.04</v>
      </c>
      <c r="C11" s="7" t="n">
        <v>0.9</v>
      </c>
      <c r="D11" s="7" t="n">
        <v>0.64</v>
      </c>
      <c r="E11" s="7" t="n">
        <v>0.53</v>
      </c>
      <c r="F11" s="7" t="n">
        <v>1.26</v>
      </c>
      <c r="G11" s="7" t="n">
        <v>3.16</v>
      </c>
      <c r="H11" s="7" t="n">
        <v>2.96</v>
      </c>
      <c r="I11" s="7" t="n">
        <v>0.45</v>
      </c>
      <c r="J11" s="7" t="n">
        <v>3.11</v>
      </c>
      <c r="K11" s="7" t="n">
        <v>7.87</v>
      </c>
      <c r="L11" s="7" t="n">
        <v>3.49</v>
      </c>
    </row>
    <row r="12" spans="1:12">
      <c r="A12" s="4" t="s">
        <v>115</v>
      </c>
      <c r="B12" s="8" t="n">
        <v>0.96</v>
      </c>
      <c r="C12" s="8" t="n">
        <v>0.85</v>
      </c>
      <c r="D12" s="8" t="n">
        <v>0.61</v>
      </c>
      <c r="E12" s="8" t="n">
        <v>0.5</v>
      </c>
      <c r="F12" s="8" t="n">
        <v>1.18</v>
      </c>
      <c r="G12" s="8" t="n">
        <v>2.99</v>
      </c>
      <c r="H12" s="8" t="n">
        <v>2.82</v>
      </c>
      <c r="I12" s="8" t="n">
        <v>0.42</v>
      </c>
      <c r="J12" s="8" t="n">
        <v>2.92</v>
      </c>
      <c r="K12" s="8" t="n">
        <v>7.4</v>
      </c>
      <c r="L12" s="8" t="n">
        <v>3.2</v>
      </c>
    </row>
    <row r="13" spans="1:12">
      <c r="A13" s="4" t="s">
        <v>117</v>
      </c>
      <c r="B13" s="7" t="n">
        <v>0.38</v>
      </c>
      <c r="C13" s="7" t="n">
        <v>0.38</v>
      </c>
      <c r="D13" s="7" t="n">
        <v>0.38</v>
      </c>
      <c r="E13" s="7" t="n">
        <v>1.55</v>
      </c>
      <c r="F13" s="7" t="n">
        <v>0.35</v>
      </c>
      <c r="G13" s="7" t="n">
        <v>0.35</v>
      </c>
      <c r="H13" s="7" t="n">
        <v>0.35</v>
      </c>
      <c r="I13" s="7" t="n">
        <v>1.3</v>
      </c>
      <c r="J13" s="7" t="n">
        <v>2.69</v>
      </c>
      <c r="K13" s="7" t="n">
        <v>2.35</v>
      </c>
      <c r="L13" s="7" t="n">
        <v>1.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7</v>
      </c>
      <c r="B1" s="2" t="s">
        <v>2</v>
      </c>
      <c r="C1" s="2" t="s">
        <v>33</v>
      </c>
      <c r="D1" s="2" t="s">
        <v>76</v>
      </c>
      <c r="E1" s="2" t="s">
        <v>77</v>
      </c>
    </row>
    <row r="2" spans="1:5">
      <c r="A2" s="3" t="s">
        <v>34</v>
      </c>
    </row>
    <row r="3" spans="1:5">
      <c r="A3" s="4" t="s">
        <v>35</v>
      </c>
      <c r="B3" s="6" t="n">
        <v>1158785</v>
      </c>
      <c r="C3" s="6" t="n">
        <v>1132083</v>
      </c>
      <c r="D3" s="6" t="n">
        <v>1066580</v>
      </c>
      <c r="E3" s="6" t="n">
        <v>841482</v>
      </c>
    </row>
    <row r="4" spans="1:5">
      <c r="A4" s="4" t="s">
        <v>1238</v>
      </c>
      <c r="B4" s="5" t="n">
        <v>222</v>
      </c>
      <c r="C4" s="5" t="n">
        <v>8917</v>
      </c>
    </row>
    <row r="5" spans="1:5">
      <c r="A5" s="4" t="s">
        <v>46</v>
      </c>
      <c r="B5" s="5" t="n">
        <v>184499</v>
      </c>
      <c r="C5" s="5" t="n">
        <v>217022</v>
      </c>
    </row>
    <row r="6" spans="1:5">
      <c r="A6" s="4" t="s">
        <v>47</v>
      </c>
      <c r="B6" s="5" t="n">
        <v>4556508</v>
      </c>
      <c r="C6" s="5" t="n">
        <v>4477774</v>
      </c>
      <c r="D6" s="5" t="n">
        <v>3325329</v>
      </c>
    </row>
    <row r="7" spans="1:5">
      <c r="A7" s="3" t="s">
        <v>48</v>
      </c>
    </row>
    <row r="8" spans="1:5">
      <c r="A8" s="4" t="s">
        <v>54</v>
      </c>
      <c r="B8" s="5" t="n">
        <v>530241</v>
      </c>
      <c r="C8" s="5" t="n">
        <v>499942</v>
      </c>
    </row>
    <row r="9" spans="1:5">
      <c r="A9" s="4" t="s">
        <v>55</v>
      </c>
      <c r="B9" s="5" t="n">
        <v>3262695</v>
      </c>
      <c r="C9" s="5" t="n">
        <v>3110468</v>
      </c>
    </row>
    <row r="10" spans="1:5">
      <c r="A10" s="4" t="s">
        <v>56</v>
      </c>
      <c r="B10" s="4" t="s">
        <v>57</v>
      </c>
      <c r="C10" s="4" t="s">
        <v>57</v>
      </c>
    </row>
    <row r="11" spans="1:5">
      <c r="A11" s="3" t="s">
        <v>58</v>
      </c>
    </row>
    <row r="12" spans="1:5">
      <c r="A12" s="4" t="s">
        <v>59</v>
      </c>
      <c r="B12" s="5" t="n">
        <v>1298</v>
      </c>
      <c r="C12" s="5" t="n">
        <v>1298</v>
      </c>
    </row>
    <row r="13" spans="1:5">
      <c r="A13" s="4" t="s">
        <v>60</v>
      </c>
      <c r="B13" s="5" t="n">
        <v>688231</v>
      </c>
      <c r="C13" s="5" t="n">
        <v>600034</v>
      </c>
    </row>
    <row r="14" spans="1:5">
      <c r="A14" s="4" t="s">
        <v>61</v>
      </c>
      <c r="B14" s="5" t="n">
        <v>1134186</v>
      </c>
      <c r="C14" s="5" t="n">
        <v>1123728</v>
      </c>
    </row>
    <row r="15" spans="1:5">
      <c r="A15" s="4" t="s">
        <v>62</v>
      </c>
      <c r="B15" s="5" t="n">
        <v>-314222</v>
      </c>
      <c r="C15" s="5" t="n">
        <v>-234356</v>
      </c>
      <c r="D15" s="5" t="n">
        <v>-200766</v>
      </c>
      <c r="E15" s="5" t="n">
        <v>-133004</v>
      </c>
    </row>
    <row r="16" spans="1:5">
      <c r="A16" s="4" t="s">
        <v>63</v>
      </c>
      <c r="B16" s="5" t="n">
        <v>1509493</v>
      </c>
      <c r="C16" s="5" t="n">
        <v>1490704</v>
      </c>
    </row>
    <row r="17" spans="1:5">
      <c r="A17" s="4" t="s">
        <v>64</v>
      </c>
      <c r="B17" s="5" t="n">
        <v>-273506</v>
      </c>
      <c r="C17" s="5" t="n">
        <v>-177249</v>
      </c>
    </row>
    <row r="18" spans="1:5">
      <c r="A18" s="4" t="s">
        <v>1239</v>
      </c>
      <c r="B18" s="5" t="n">
        <v>1235987</v>
      </c>
      <c r="C18" s="5" t="n">
        <v>1313455</v>
      </c>
    </row>
    <row r="19" spans="1:5">
      <c r="A19" s="4" t="s">
        <v>68</v>
      </c>
      <c r="B19" s="5" t="n">
        <v>4556508</v>
      </c>
      <c r="C19" s="5" t="n">
        <v>4477774</v>
      </c>
    </row>
    <row r="20" spans="1:5">
      <c r="A20" s="4" t="s">
        <v>71</v>
      </c>
    </row>
    <row r="21" spans="1:5">
      <c r="A21" s="3" t="s">
        <v>72</v>
      </c>
    </row>
    <row r="22" spans="1:5">
      <c r="A22" s="4" t="s">
        <v>73</v>
      </c>
      <c r="B22" s="4" t="s">
        <v>57</v>
      </c>
      <c r="C22" s="4" t="s">
        <v>57</v>
      </c>
    </row>
    <row r="23" spans="1:5">
      <c r="A23" s="4" t="s">
        <v>74</v>
      </c>
    </row>
    <row r="24" spans="1:5">
      <c r="A24" s="3" t="s">
        <v>72</v>
      </c>
    </row>
    <row r="25" spans="1:5">
      <c r="A25" s="4" t="s">
        <v>73</v>
      </c>
      <c r="B25" s="4" t="s">
        <v>57</v>
      </c>
      <c r="C25" s="4" t="s">
        <v>57</v>
      </c>
    </row>
    <row r="26" spans="1:5">
      <c r="A26" s="4" t="s">
        <v>1240</v>
      </c>
    </row>
    <row r="27" spans="1:5">
      <c r="A27" s="3" t="s">
        <v>34</v>
      </c>
    </row>
    <row r="28" spans="1:5">
      <c r="A28" s="4" t="s">
        <v>35</v>
      </c>
      <c r="B28" s="5" t="n">
        <v>3916</v>
      </c>
      <c r="C28" s="5" t="n">
        <v>5904</v>
      </c>
      <c r="D28" s="6" t="n">
        <v>7482</v>
      </c>
      <c r="E28" s="6" t="n">
        <v>688</v>
      </c>
    </row>
    <row r="29" spans="1:5">
      <c r="A29" s="4" t="s">
        <v>1238</v>
      </c>
      <c r="B29" s="5" t="n">
        <v>-534642</v>
      </c>
      <c r="C29" s="5" t="n">
        <v>-747753</v>
      </c>
    </row>
    <row r="30" spans="1:5">
      <c r="A30" s="4" t="s">
        <v>1241</v>
      </c>
      <c r="B30" s="5" t="n">
        <v>1766875</v>
      </c>
      <c r="C30" s="5" t="n">
        <v>2055748</v>
      </c>
    </row>
    <row r="31" spans="1:5">
      <c r="A31" s="4" t="s">
        <v>46</v>
      </c>
      <c r="B31" s="5" t="n">
        <v>13</v>
      </c>
    </row>
    <row r="32" spans="1:5">
      <c r="A32" s="4" t="s">
        <v>47</v>
      </c>
      <c r="B32" s="5" t="n">
        <v>1236162</v>
      </c>
      <c r="C32" s="5" t="n">
        <v>1313899</v>
      </c>
    </row>
    <row r="33" spans="1:5">
      <c r="A33" s="3" t="s">
        <v>48</v>
      </c>
    </row>
    <row r="34" spans="1:5">
      <c r="A34" s="4" t="s">
        <v>1242</v>
      </c>
      <c r="B34" s="5" t="n">
        <v>65</v>
      </c>
      <c r="C34" s="5" t="n">
        <v>113</v>
      </c>
    </row>
    <row r="35" spans="1:5">
      <c r="A35" s="4" t="s">
        <v>54</v>
      </c>
      <c r="B35" s="5" t="n">
        <v>110</v>
      </c>
      <c r="C35" s="5" t="n">
        <v>331</v>
      </c>
    </row>
    <row r="36" spans="1:5">
      <c r="A36" s="4" t="s">
        <v>55</v>
      </c>
      <c r="B36" s="5" t="n">
        <v>175</v>
      </c>
      <c r="C36" s="5" t="n">
        <v>444</v>
      </c>
    </row>
    <row r="37" spans="1:5">
      <c r="A37" s="4" t="s">
        <v>56</v>
      </c>
      <c r="B37" s="4" t="s">
        <v>57</v>
      </c>
      <c r="C37" s="4" t="s">
        <v>57</v>
      </c>
    </row>
    <row r="38" spans="1:5">
      <c r="A38" s="3" t="s">
        <v>58</v>
      </c>
    </row>
    <row r="39" spans="1:5">
      <c r="A39" s="4" t="s">
        <v>59</v>
      </c>
      <c r="B39" s="5" t="n">
        <v>1298</v>
      </c>
      <c r="C39" s="5" t="n">
        <v>1298</v>
      </c>
    </row>
    <row r="40" spans="1:5">
      <c r="A40" s="4" t="s">
        <v>60</v>
      </c>
      <c r="B40" s="5" t="n">
        <v>688231</v>
      </c>
      <c r="C40" s="5" t="n">
        <v>600034</v>
      </c>
    </row>
    <row r="41" spans="1:5">
      <c r="A41" s="4" t="s">
        <v>61</v>
      </c>
      <c r="B41" s="5" t="n">
        <v>1134186</v>
      </c>
      <c r="C41" s="5" t="n">
        <v>1123728</v>
      </c>
    </row>
    <row r="42" spans="1:5">
      <c r="A42" s="4" t="s">
        <v>62</v>
      </c>
      <c r="B42" s="5" t="n">
        <v>-314222</v>
      </c>
      <c r="C42" s="5" t="n">
        <v>-234356</v>
      </c>
    </row>
    <row r="43" spans="1:5">
      <c r="A43" s="4" t="s">
        <v>63</v>
      </c>
      <c r="B43" s="5" t="n">
        <v>1509493</v>
      </c>
      <c r="C43" s="5" t="n">
        <v>1490704</v>
      </c>
    </row>
    <row r="44" spans="1:5">
      <c r="A44" s="4" t="s">
        <v>64</v>
      </c>
      <c r="B44" s="5" t="n">
        <v>-273506</v>
      </c>
      <c r="C44" s="5" t="n">
        <v>-177249</v>
      </c>
    </row>
    <row r="45" spans="1:5">
      <c r="A45" s="4" t="s">
        <v>1239</v>
      </c>
      <c r="B45" s="5" t="n">
        <v>1235987</v>
      </c>
      <c r="C45" s="5" t="n">
        <v>1313455</v>
      </c>
    </row>
    <row r="46" spans="1:5">
      <c r="A46" s="4" t="s">
        <v>68</v>
      </c>
      <c r="B46" s="5" t="n">
        <v>1236162</v>
      </c>
      <c r="C46" s="5" t="n">
        <v>1313899</v>
      </c>
    </row>
    <row r="47" spans="1:5">
      <c r="A47" s="4" t="s">
        <v>1243</v>
      </c>
    </row>
    <row r="48" spans="1:5">
      <c r="A48" s="3" t="s">
        <v>72</v>
      </c>
    </row>
    <row r="49" spans="1:5">
      <c r="A49" s="4" t="s">
        <v>73</v>
      </c>
      <c r="B49" s="4" t="s">
        <v>57</v>
      </c>
      <c r="C49" s="4" t="s">
        <v>57</v>
      </c>
    </row>
    <row r="50" spans="1:5">
      <c r="A50" s="4" t="s">
        <v>1244</v>
      </c>
    </row>
    <row r="51" spans="1:5">
      <c r="A51" s="3" t="s">
        <v>72</v>
      </c>
    </row>
    <row r="52" spans="1:5">
      <c r="A52" s="4" t="s">
        <v>73</v>
      </c>
      <c r="B52" s="4" t="s">
        <v>57</v>
      </c>
      <c r="C52" s="4" t="s">
        <v>5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3</v>
      </c>
    </row>
    <row r="2" spans="1:3">
      <c r="A2" s="4" t="s">
        <v>81</v>
      </c>
      <c r="B2" s="7" t="n">
        <v>0.01</v>
      </c>
      <c r="C2" s="7" t="n">
        <v>0.01</v>
      </c>
    </row>
    <row r="3" spans="1:3">
      <c r="A3" s="4" t="s">
        <v>82</v>
      </c>
      <c r="B3" s="5" t="n">
        <v>15000000</v>
      </c>
      <c r="C3" s="5" t="n">
        <v>15000000</v>
      </c>
    </row>
    <row r="4" spans="1:3">
      <c r="A4" s="4" t="s">
        <v>83</v>
      </c>
      <c r="B4" s="7" t="n">
        <v>0.01</v>
      </c>
      <c r="C4" s="7" t="n">
        <v>0.01</v>
      </c>
    </row>
    <row r="5" spans="1:3">
      <c r="A5" s="4" t="s">
        <v>84</v>
      </c>
      <c r="B5" s="5" t="n">
        <v>500000000</v>
      </c>
      <c r="C5" s="5" t="n">
        <v>500000000</v>
      </c>
    </row>
    <row r="6" spans="1:3">
      <c r="A6" s="4" t="s">
        <v>85</v>
      </c>
      <c r="B6" s="5" t="n">
        <v>129766091</v>
      </c>
      <c r="C6" s="5" t="n">
        <v>129766091</v>
      </c>
    </row>
    <row r="7" spans="1:3">
      <c r="A7" s="4" t="s">
        <v>86</v>
      </c>
      <c r="B7" s="5" t="n">
        <v>7628786</v>
      </c>
      <c r="C7" s="5" t="n">
        <v>4253381</v>
      </c>
    </row>
    <row r="8" spans="1:3">
      <c r="A8" s="4" t="s">
        <v>71</v>
      </c>
    </row>
    <row r="9" spans="1:3">
      <c r="A9" s="4" t="s">
        <v>87</v>
      </c>
      <c r="B9" s="5" t="n">
        <v>0</v>
      </c>
      <c r="C9" s="5" t="n">
        <v>7921</v>
      </c>
    </row>
    <row r="10" spans="1:3">
      <c r="A10" s="4" t="s">
        <v>88</v>
      </c>
      <c r="B10" s="5" t="n">
        <v>0</v>
      </c>
      <c r="C10" s="5" t="n">
        <v>7921</v>
      </c>
    </row>
    <row r="11" spans="1:3">
      <c r="A11" s="4" t="s">
        <v>74</v>
      </c>
    </row>
    <row r="12" spans="1:3">
      <c r="A12" s="4" t="s">
        <v>87</v>
      </c>
      <c r="B12" s="5" t="n">
        <v>0</v>
      </c>
      <c r="C12" s="5" t="n">
        <v>0</v>
      </c>
    </row>
    <row r="13" spans="1:3">
      <c r="A13" s="4" t="s">
        <v>88</v>
      </c>
      <c r="B13" s="5" t="n">
        <v>0</v>
      </c>
      <c r="C13" s="5" t="n">
        <v>0</v>
      </c>
    </row>
    <row r="14" spans="1:3">
      <c r="A14" s="4" t="s">
        <v>1240</v>
      </c>
    </row>
    <row r="15" spans="1:3">
      <c r="A15" s="4" t="s">
        <v>81</v>
      </c>
      <c r="B15" s="7" t="n">
        <v>0.01</v>
      </c>
      <c r="C15" s="7" t="n">
        <v>0.01</v>
      </c>
    </row>
    <row r="16" spans="1:3">
      <c r="A16" s="4" t="s">
        <v>82</v>
      </c>
      <c r="B16" s="5" t="n">
        <v>15000000</v>
      </c>
      <c r="C16" s="5" t="n">
        <v>15000000</v>
      </c>
    </row>
    <row r="17" spans="1:3">
      <c r="A17" s="4" t="s">
        <v>83</v>
      </c>
      <c r="B17" s="7" t="n">
        <v>0.01</v>
      </c>
      <c r="C17" s="7" t="n">
        <v>0.01</v>
      </c>
    </row>
    <row r="18" spans="1:3">
      <c r="A18" s="4" t="s">
        <v>84</v>
      </c>
      <c r="B18" s="5" t="n">
        <v>500000000</v>
      </c>
      <c r="C18" s="5" t="n">
        <v>500000000</v>
      </c>
    </row>
    <row r="19" spans="1:3">
      <c r="A19" s="4" t="s">
        <v>85</v>
      </c>
      <c r="B19" s="5" t="n">
        <v>129766091</v>
      </c>
      <c r="C19" s="5" t="n">
        <v>129766091</v>
      </c>
    </row>
    <row r="20" spans="1:3">
      <c r="A20" s="4" t="s">
        <v>86</v>
      </c>
      <c r="B20" s="5" t="n">
        <v>7628786</v>
      </c>
      <c r="C20" s="5" t="n">
        <v>4253381</v>
      </c>
    </row>
    <row r="21" spans="1:3">
      <c r="A21" s="4" t="s">
        <v>1243</v>
      </c>
    </row>
    <row r="22" spans="1:3">
      <c r="A22" s="4" t="s">
        <v>87</v>
      </c>
      <c r="B22" s="5" t="n">
        <v>0</v>
      </c>
      <c r="C22" s="5" t="n">
        <v>7921</v>
      </c>
    </row>
    <row r="23" spans="1:3">
      <c r="A23" s="4" t="s">
        <v>88</v>
      </c>
      <c r="B23" s="5" t="n">
        <v>0</v>
      </c>
      <c r="C23" s="5" t="n">
        <v>7921</v>
      </c>
    </row>
    <row r="24" spans="1:3">
      <c r="A24" s="4" t="s">
        <v>1244</v>
      </c>
    </row>
    <row r="25" spans="1:3">
      <c r="A25" s="4" t="s">
        <v>87</v>
      </c>
      <c r="B25" s="5" t="n">
        <v>0</v>
      </c>
      <c r="C25" s="5" t="n">
        <v>0</v>
      </c>
    </row>
    <row r="26" spans="1:3">
      <c r="A26" s="4" t="s">
        <v>88</v>
      </c>
      <c r="B26" s="5" t="n">
        <v>0</v>
      </c>
      <c r="C26"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868</v>
      </c>
      <c r="J1" s="2" t="s">
        <v>1</v>
      </c>
    </row>
    <row r="2" spans="1:12">
      <c r="B2" s="2" t="s">
        <v>2</v>
      </c>
      <c r="C2" s="2" t="s">
        <v>811</v>
      </c>
      <c r="D2" s="2" t="s">
        <v>4</v>
      </c>
      <c r="E2" s="2" t="s">
        <v>812</v>
      </c>
      <c r="F2" s="2" t="s">
        <v>33</v>
      </c>
      <c r="G2" s="2" t="s">
        <v>813</v>
      </c>
      <c r="H2" s="2" t="s">
        <v>754</v>
      </c>
      <c r="I2" s="2" t="s">
        <v>814</v>
      </c>
      <c r="J2" s="2" t="s">
        <v>2</v>
      </c>
      <c r="K2" s="2" t="s">
        <v>33</v>
      </c>
      <c r="L2" s="2" t="s">
        <v>76</v>
      </c>
    </row>
    <row r="3" spans="1:12">
      <c r="A3" s="3" t="s">
        <v>90</v>
      </c>
    </row>
    <row r="4" spans="1:12">
      <c r="A4" s="4" t="s">
        <v>95</v>
      </c>
      <c r="J4" s="6" t="n">
        <v>2383663</v>
      </c>
      <c r="K4" s="6" t="n">
        <v>2404767</v>
      </c>
      <c r="L4" s="6" t="n">
        <v>2363017</v>
      </c>
    </row>
    <row r="5" spans="1:12">
      <c r="A5" s="3" t="s">
        <v>98</v>
      </c>
    </row>
    <row r="6" spans="1:12">
      <c r="A6" s="4" t="s">
        <v>103</v>
      </c>
      <c r="J6" s="5" t="n">
        <v>45512</v>
      </c>
      <c r="K6" s="5" t="n">
        <v>49529</v>
      </c>
      <c r="L6" s="5" t="n">
        <v>46543</v>
      </c>
    </row>
    <row r="7" spans="1:12">
      <c r="A7" s="4" t="s">
        <v>94</v>
      </c>
      <c r="J7" s="5" t="n">
        <v>41219</v>
      </c>
      <c r="K7" s="5" t="n">
        <v>99142</v>
      </c>
      <c r="L7" s="5" t="n">
        <v>39983</v>
      </c>
    </row>
    <row r="8" spans="1:12">
      <c r="A8" s="4" t="s">
        <v>107</v>
      </c>
      <c r="B8" s="6" t="n">
        <v>534709</v>
      </c>
      <c r="C8" s="6" t="n">
        <v>459916</v>
      </c>
      <c r="D8" s="6" t="n">
        <v>421444</v>
      </c>
      <c r="E8" s="6" t="n">
        <v>399841</v>
      </c>
      <c r="F8" s="6" t="n">
        <v>453900</v>
      </c>
      <c r="G8" s="6" t="n">
        <v>2774</v>
      </c>
      <c r="H8" s="6" t="n">
        <v>1410468</v>
      </c>
      <c r="I8" s="6" t="n">
        <v>503086</v>
      </c>
      <c r="J8" s="5" t="n">
        <v>1815910</v>
      </c>
      <c r="K8" s="5" t="n">
        <v>2370228</v>
      </c>
      <c r="L8" s="5" t="n">
        <v>1780982</v>
      </c>
    </row>
    <row r="9" spans="1:12">
      <c r="A9" s="4" t="s">
        <v>112</v>
      </c>
      <c r="B9" s="6" t="n">
        <v>127982</v>
      </c>
      <c r="C9" s="6" t="n">
        <v>112536</v>
      </c>
      <c r="D9" s="6" t="n">
        <v>80357</v>
      </c>
      <c r="E9" s="6" t="n">
        <v>66823</v>
      </c>
      <c r="F9" s="6" t="n">
        <v>157786</v>
      </c>
      <c r="G9" s="6" t="n">
        <v>398521</v>
      </c>
      <c r="H9" s="6" t="n">
        <v>374113</v>
      </c>
      <c r="I9" s="6" t="n">
        <v>55953</v>
      </c>
      <c r="J9" s="5" t="n">
        <v>387698</v>
      </c>
      <c r="K9" s="5" t="n">
        <v>986373</v>
      </c>
      <c r="L9" s="5" t="n">
        <v>427277</v>
      </c>
    </row>
    <row r="10" spans="1:12">
      <c r="A10" s="4" t="s">
        <v>1240</v>
      </c>
    </row>
    <row r="11" spans="1:12">
      <c r="A11" s="3" t="s">
        <v>90</v>
      </c>
    </row>
    <row r="12" spans="1:12">
      <c r="A12" s="4" t="s">
        <v>1247</v>
      </c>
      <c r="J12" s="5" t="n">
        <v>326366</v>
      </c>
      <c r="K12" s="5" t="n">
        <v>931036</v>
      </c>
      <c r="L12" s="5" t="n">
        <v>373713</v>
      </c>
    </row>
    <row r="13" spans="1:12">
      <c r="A13" s="4" t="s">
        <v>1248</v>
      </c>
      <c r="J13" s="5" t="n">
        <v>63019</v>
      </c>
      <c r="K13" s="5" t="n">
        <v>57258</v>
      </c>
      <c r="L13" s="5" t="n">
        <v>55303</v>
      </c>
    </row>
    <row r="14" spans="1:12">
      <c r="A14" s="4" t="s">
        <v>95</v>
      </c>
      <c r="J14" s="5" t="n">
        <v>389385</v>
      </c>
      <c r="K14" s="5" t="n">
        <v>988294</v>
      </c>
      <c r="L14" s="5" t="n">
        <v>429016</v>
      </c>
    </row>
    <row r="15" spans="1:12">
      <c r="A15" s="3" t="s">
        <v>98</v>
      </c>
    </row>
    <row r="16" spans="1:12">
      <c r="A16" s="4" t="s">
        <v>103</v>
      </c>
      <c r="J16" s="5" t="n">
        <v>1580</v>
      </c>
      <c r="K16" s="5" t="n">
        <v>1779</v>
      </c>
      <c r="L16" s="5" t="n">
        <v>1594</v>
      </c>
    </row>
    <row r="17" spans="1:12">
      <c r="A17" s="4" t="s">
        <v>94</v>
      </c>
      <c r="J17" s="5" t="n">
        <v>107</v>
      </c>
      <c r="K17" s="5" t="n">
        <v>142</v>
      </c>
      <c r="L17" s="5" t="n">
        <v>145</v>
      </c>
    </row>
    <row r="18" spans="1:12">
      <c r="A18" s="4" t="s">
        <v>107</v>
      </c>
      <c r="J18" s="5" t="n">
        <v>1687</v>
      </c>
      <c r="K18" s="5" t="n">
        <v>1921</v>
      </c>
      <c r="L18" s="5" t="n">
        <v>1739</v>
      </c>
    </row>
    <row r="19" spans="1:12">
      <c r="A19" s="4" t="s">
        <v>112</v>
      </c>
      <c r="J19" s="6" t="n">
        <v>387698</v>
      </c>
      <c r="K19" s="6" t="n">
        <v>986373</v>
      </c>
      <c r="L19" s="6" t="n">
        <v>42727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868</v>
      </c>
      <c r="J1" s="2" t="s">
        <v>1</v>
      </c>
    </row>
    <row r="2" spans="1:12">
      <c r="B2" s="2" t="s">
        <v>2</v>
      </c>
      <c r="C2" s="2" t="s">
        <v>811</v>
      </c>
      <c r="D2" s="2" t="s">
        <v>4</v>
      </c>
      <c r="E2" s="2" t="s">
        <v>812</v>
      </c>
      <c r="F2" s="2" t="s">
        <v>33</v>
      </c>
      <c r="G2" s="2" t="s">
        <v>813</v>
      </c>
      <c r="H2" s="2" t="s">
        <v>754</v>
      </c>
      <c r="I2" s="2" t="s">
        <v>814</v>
      </c>
      <c r="J2" s="2" t="s">
        <v>2</v>
      </c>
      <c r="K2" s="2" t="s">
        <v>33</v>
      </c>
      <c r="L2" s="2" t="s">
        <v>76</v>
      </c>
    </row>
    <row r="3" spans="1:12">
      <c r="A3" s="4" t="s">
        <v>110</v>
      </c>
      <c r="B3" s="6" t="n">
        <v>127982</v>
      </c>
      <c r="C3" s="6" t="n">
        <v>112536</v>
      </c>
      <c r="D3" s="6" t="n">
        <v>80357</v>
      </c>
      <c r="E3" s="6" t="n">
        <v>66823</v>
      </c>
      <c r="F3" s="6" t="n">
        <v>157786</v>
      </c>
      <c r="G3" s="6" t="n">
        <v>398521</v>
      </c>
      <c r="H3" s="6" t="n">
        <v>374113</v>
      </c>
      <c r="I3" s="6" t="n">
        <v>55953</v>
      </c>
      <c r="J3" s="6" t="n">
        <v>387698</v>
      </c>
      <c r="K3" s="6" t="n">
        <v>986373</v>
      </c>
      <c r="L3" s="6" t="n">
        <v>427277</v>
      </c>
    </row>
    <row r="4" spans="1:12">
      <c r="A4" s="3" t="s">
        <v>120</v>
      </c>
    </row>
    <row r="5" spans="1:12">
      <c r="A5" s="4" t="s">
        <v>121</v>
      </c>
      <c r="J5" s="5" t="n">
        <v>-57920</v>
      </c>
      <c r="K5" s="5" t="n">
        <v>-51182</v>
      </c>
      <c r="L5" s="5" t="n">
        <v>-49971</v>
      </c>
    </row>
    <row r="6" spans="1:12">
      <c r="A6" s="3" t="s">
        <v>122</v>
      </c>
    </row>
    <row r="7" spans="1:12">
      <c r="A7" s="4" t="s">
        <v>123</v>
      </c>
      <c r="J7" s="5" t="n">
        <v>-24473</v>
      </c>
      <c r="K7" s="5" t="n">
        <v>11283</v>
      </c>
      <c r="L7" s="5" t="n">
        <v>-21983</v>
      </c>
    </row>
    <row r="8" spans="1:12">
      <c r="A8" s="4" t="s">
        <v>124</v>
      </c>
      <c r="J8" s="5" t="n">
        <v>2526</v>
      </c>
      <c r="K8" s="5" t="n">
        <v>6309</v>
      </c>
      <c r="L8" s="5" t="n">
        <v>4749</v>
      </c>
    </row>
    <row r="9" spans="1:12">
      <c r="A9" s="4" t="s">
        <v>125</v>
      </c>
      <c r="J9" s="5" t="n">
        <v>-79867</v>
      </c>
      <c r="K9" s="5" t="n">
        <v>-33590</v>
      </c>
      <c r="L9" s="5" t="n">
        <v>-67205</v>
      </c>
    </row>
    <row r="10" spans="1:12">
      <c r="A10" s="4" t="s">
        <v>128</v>
      </c>
      <c r="J10" s="5" t="n">
        <v>307832</v>
      </c>
      <c r="K10" s="5" t="n">
        <v>952783</v>
      </c>
      <c r="L10" s="5" t="n">
        <v>360073</v>
      </c>
    </row>
    <row r="11" spans="1:12">
      <c r="A11" s="4" t="s">
        <v>1240</v>
      </c>
    </row>
    <row r="12" spans="1:12">
      <c r="A12" s="4" t="s">
        <v>110</v>
      </c>
      <c r="J12" s="5" t="n">
        <v>387698</v>
      </c>
      <c r="K12" s="5" t="n">
        <v>986373</v>
      </c>
      <c r="L12" s="5" t="n">
        <v>427277</v>
      </c>
    </row>
    <row r="13" spans="1:12">
      <c r="A13" s="3" t="s">
        <v>120</v>
      </c>
    </row>
    <row r="14" spans="1:12">
      <c r="A14" s="4" t="s">
        <v>121</v>
      </c>
      <c r="J14" s="5" t="n">
        <v>-57919</v>
      </c>
      <c r="K14" s="5" t="n">
        <v>-51182</v>
      </c>
      <c r="L14" s="5" t="n">
        <v>-49970</v>
      </c>
    </row>
    <row r="15" spans="1:12">
      <c r="A15" s="3" t="s">
        <v>122</v>
      </c>
    </row>
    <row r="16" spans="1:12">
      <c r="A16" s="4" t="s">
        <v>123</v>
      </c>
      <c r="J16" s="5" t="n">
        <v>-24473</v>
      </c>
      <c r="K16" s="5" t="n">
        <v>11283</v>
      </c>
      <c r="L16" s="5" t="n">
        <v>-21983</v>
      </c>
    </row>
    <row r="17" spans="1:12">
      <c r="A17" s="4" t="s">
        <v>124</v>
      </c>
      <c r="J17" s="5" t="n">
        <v>2526</v>
      </c>
      <c r="K17" s="5" t="n">
        <v>6309</v>
      </c>
      <c r="L17" s="5" t="n">
        <v>4749</v>
      </c>
    </row>
    <row r="18" spans="1:12">
      <c r="A18" s="4" t="s">
        <v>125</v>
      </c>
      <c r="J18" s="5" t="n">
        <v>-79866</v>
      </c>
      <c r="K18" s="5" t="n">
        <v>-33590</v>
      </c>
      <c r="L18" s="5" t="n">
        <v>-67204</v>
      </c>
    </row>
    <row r="19" spans="1:12">
      <c r="A19" s="4" t="s">
        <v>128</v>
      </c>
      <c r="J19" s="6" t="n">
        <v>307832</v>
      </c>
      <c r="K19" s="6" t="n">
        <v>952783</v>
      </c>
      <c r="L19" s="6" t="n">
        <v>360073</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3</v>
      </c>
      <c r="D2" s="2" t="s">
        <v>76</v>
      </c>
    </row>
    <row r="3" spans="1:4">
      <c r="A3" s="4" t="s">
        <v>130</v>
      </c>
      <c r="B3" s="6" t="n">
        <v>-5205</v>
      </c>
      <c r="C3" s="6" t="n">
        <v>5644</v>
      </c>
      <c r="D3" s="6" t="n">
        <v>-9045</v>
      </c>
    </row>
    <row r="4" spans="1:4">
      <c r="A4" s="4" t="s">
        <v>131</v>
      </c>
      <c r="B4" s="5" t="n">
        <v>1757</v>
      </c>
      <c r="C4" s="5" t="n">
        <v>1507</v>
      </c>
      <c r="D4" s="5" t="n">
        <v>1923</v>
      </c>
    </row>
    <row r="5" spans="1:4">
      <c r="A5" s="4" t="s">
        <v>1240</v>
      </c>
    </row>
    <row r="6" spans="1:4">
      <c r="A6" s="4" t="s">
        <v>130</v>
      </c>
      <c r="B6" s="5" t="n">
        <v>-5205</v>
      </c>
      <c r="C6" s="5" t="n">
        <v>5644</v>
      </c>
      <c r="D6" s="5" t="n">
        <v>-9045</v>
      </c>
    </row>
    <row r="7" spans="1:4">
      <c r="A7" s="4" t="s">
        <v>131</v>
      </c>
      <c r="B7" s="6" t="n">
        <v>1757</v>
      </c>
      <c r="C7" s="6" t="n">
        <v>1507</v>
      </c>
      <c r="D7" s="6" t="n">
        <v>192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868</v>
      </c>
      <c r="J1" s="2" t="s">
        <v>1</v>
      </c>
    </row>
    <row r="2" spans="1:12">
      <c r="B2" s="2" t="s">
        <v>2</v>
      </c>
      <c r="C2" s="2" t="s">
        <v>811</v>
      </c>
      <c r="D2" s="2" t="s">
        <v>4</v>
      </c>
      <c r="E2" s="2" t="s">
        <v>812</v>
      </c>
      <c r="F2" s="2" t="s">
        <v>33</v>
      </c>
      <c r="G2" s="2" t="s">
        <v>813</v>
      </c>
      <c r="H2" s="2" t="s">
        <v>754</v>
      </c>
      <c r="I2" s="2" t="s">
        <v>814</v>
      </c>
      <c r="J2" s="2" t="s">
        <v>2</v>
      </c>
      <c r="K2" s="2" t="s">
        <v>33</v>
      </c>
      <c r="L2" s="2" t="s">
        <v>76</v>
      </c>
    </row>
    <row r="3" spans="1:12">
      <c r="A3" s="3" t="s">
        <v>133</v>
      </c>
    </row>
    <row r="4" spans="1:12">
      <c r="A4" s="4" t="s">
        <v>110</v>
      </c>
      <c r="B4" s="6" t="n">
        <v>127982</v>
      </c>
      <c r="C4" s="6" t="n">
        <v>112536</v>
      </c>
      <c r="D4" s="6" t="n">
        <v>80357</v>
      </c>
      <c r="E4" s="6" t="n">
        <v>66823</v>
      </c>
      <c r="F4" s="6" t="n">
        <v>157786</v>
      </c>
      <c r="G4" s="6" t="n">
        <v>398521</v>
      </c>
      <c r="H4" s="6" t="n">
        <v>374113</v>
      </c>
      <c r="I4" s="6" t="n">
        <v>55953</v>
      </c>
      <c r="J4" s="6" t="n">
        <v>387698</v>
      </c>
      <c r="K4" s="6" t="n">
        <v>986373</v>
      </c>
      <c r="L4" s="6" t="n">
        <v>427277</v>
      </c>
    </row>
    <row r="5" spans="1:12">
      <c r="A5" s="3" t="s">
        <v>1252</v>
      </c>
    </row>
    <row r="6" spans="1:12">
      <c r="A6" s="4" t="s">
        <v>146</v>
      </c>
      <c r="J6" s="5" t="n">
        <v>601287</v>
      </c>
      <c r="K6" s="5" t="n">
        <v>887296</v>
      </c>
      <c r="L6" s="5" t="n">
        <v>736017</v>
      </c>
    </row>
    <row r="7" spans="1:12">
      <c r="A7" s="3" t="s">
        <v>1253</v>
      </c>
    </row>
    <row r="8" spans="1:12">
      <c r="A8" s="4" t="s">
        <v>161</v>
      </c>
      <c r="J8" s="5" t="n">
        <v>-336138</v>
      </c>
      <c r="K8" s="5" t="n">
        <v>-290684</v>
      </c>
      <c r="L8" s="5" t="n">
        <v>-146241</v>
      </c>
    </row>
    <row r="9" spans="1:12">
      <c r="A9" s="4" t="s">
        <v>163</v>
      </c>
      <c r="J9" s="5" t="n">
        <v>-486952</v>
      </c>
      <c r="K9" s="5" t="n">
        <v>-746804</v>
      </c>
      <c r="L9" s="5" t="n">
        <v>-435369</v>
      </c>
    </row>
    <row r="10" spans="1:12">
      <c r="A10" s="4" t="s">
        <v>1254</v>
      </c>
      <c r="J10" s="5" t="n">
        <v>26702</v>
      </c>
      <c r="K10" s="5" t="n">
        <v>65503</v>
      </c>
      <c r="L10" s="5" t="n">
        <v>225098</v>
      </c>
    </row>
    <row r="11" spans="1:12">
      <c r="A11" s="4" t="s">
        <v>166</v>
      </c>
      <c r="E11" s="5" t="n">
        <v>1132083</v>
      </c>
      <c r="I11" s="5" t="n">
        <v>1066580</v>
      </c>
      <c r="J11" s="5" t="n">
        <v>1132083</v>
      </c>
      <c r="K11" s="5" t="n">
        <v>1066580</v>
      </c>
      <c r="L11" s="5" t="n">
        <v>841482</v>
      </c>
    </row>
    <row r="12" spans="1:12">
      <c r="A12" s="4" t="s">
        <v>167</v>
      </c>
      <c r="B12" s="5" t="n">
        <v>1158785</v>
      </c>
      <c r="F12" s="5" t="n">
        <v>1132083</v>
      </c>
      <c r="J12" s="5" t="n">
        <v>1158785</v>
      </c>
      <c r="K12" s="5" t="n">
        <v>1132083</v>
      </c>
      <c r="L12" s="5" t="n">
        <v>1066580</v>
      </c>
    </row>
    <row r="13" spans="1:12">
      <c r="A13" s="4" t="s">
        <v>1240</v>
      </c>
    </row>
    <row r="14" spans="1:12">
      <c r="A14" s="3" t="s">
        <v>133</v>
      </c>
    </row>
    <row r="15" spans="1:12">
      <c r="A15" s="4" t="s">
        <v>110</v>
      </c>
      <c r="J15" s="5" t="n">
        <v>387698</v>
      </c>
      <c r="K15" s="5" t="n">
        <v>986373</v>
      </c>
      <c r="L15" s="5" t="n">
        <v>427277</v>
      </c>
    </row>
    <row r="16" spans="1:12">
      <c r="A16" s="3" t="s">
        <v>1252</v>
      </c>
    </row>
    <row r="17" spans="1:12">
      <c r="A17" s="4" t="s">
        <v>1247</v>
      </c>
      <c r="J17" s="5" t="n">
        <v>-326366</v>
      </c>
      <c r="K17" s="5" t="n">
        <v>-931036</v>
      </c>
      <c r="L17" s="5" t="n">
        <v>-373713</v>
      </c>
    </row>
    <row r="18" spans="1:12">
      <c r="A18" s="4" t="s">
        <v>1255</v>
      </c>
      <c r="J18" s="5" t="n">
        <v>273051</v>
      </c>
      <c r="K18" s="5" t="n">
        <v>233519</v>
      </c>
      <c r="L18" s="5" t="n">
        <v>99477</v>
      </c>
    </row>
    <row r="19" spans="1:12">
      <c r="A19" s="4" t="s">
        <v>1256</v>
      </c>
      <c r="J19" s="5" t="n">
        <v>-233</v>
      </c>
      <c r="K19" s="5" t="n">
        <v>250</v>
      </c>
      <c r="L19" s="5" t="n">
        <v>-6</v>
      </c>
    </row>
    <row r="20" spans="1:12">
      <c r="A20" s="4" t="s">
        <v>146</v>
      </c>
      <c r="J20" s="5" t="n">
        <v>334150</v>
      </c>
      <c r="K20" s="5" t="n">
        <v>289106</v>
      </c>
      <c r="L20" s="5" t="n">
        <v>153035</v>
      </c>
    </row>
    <row r="21" spans="1:12">
      <c r="A21" s="3" t="s">
        <v>1253</v>
      </c>
    </row>
    <row r="22" spans="1:12">
      <c r="A22" s="4" t="s">
        <v>161</v>
      </c>
      <c r="J22" s="5" t="n">
        <v>-336138</v>
      </c>
      <c r="K22" s="5" t="n">
        <v>-290684</v>
      </c>
      <c r="L22" s="5" t="n">
        <v>-146241</v>
      </c>
    </row>
    <row r="23" spans="1:12">
      <c r="A23" s="4" t="s">
        <v>163</v>
      </c>
      <c r="J23" s="5" t="n">
        <v>-336138</v>
      </c>
      <c r="K23" s="5" t="n">
        <v>-290684</v>
      </c>
      <c r="L23" s="5" t="n">
        <v>-146241</v>
      </c>
    </row>
    <row r="24" spans="1:12">
      <c r="A24" s="4" t="s">
        <v>1254</v>
      </c>
      <c r="J24" s="5" t="n">
        <v>-1988</v>
      </c>
      <c r="K24" s="5" t="n">
        <v>-1578</v>
      </c>
      <c r="L24" s="5" t="n">
        <v>6794</v>
      </c>
    </row>
    <row r="25" spans="1:12">
      <c r="A25" s="4" t="s">
        <v>166</v>
      </c>
      <c r="E25" s="6" t="n">
        <v>5904</v>
      </c>
      <c r="I25" s="6" t="n">
        <v>7482</v>
      </c>
      <c r="J25" s="5" t="n">
        <v>5904</v>
      </c>
      <c r="K25" s="5" t="n">
        <v>7482</v>
      </c>
      <c r="L25" s="5" t="n">
        <v>688</v>
      </c>
    </row>
    <row r="26" spans="1:12">
      <c r="A26" s="4" t="s">
        <v>167</v>
      </c>
      <c r="B26" s="6" t="n">
        <v>3916</v>
      </c>
      <c r="F26" s="6" t="n">
        <v>5904</v>
      </c>
      <c r="J26" s="6" t="n">
        <v>3916</v>
      </c>
      <c r="K26" s="6" t="n">
        <v>5904</v>
      </c>
      <c r="L26" s="6" t="n">
        <v>748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7</v>
      </c>
      <c r="B1" s="2" t="s">
        <v>868</v>
      </c>
      <c r="C1" s="2" t="s">
        <v>1</v>
      </c>
    </row>
    <row r="2" spans="1:3">
      <c r="B2" s="2" t="s">
        <v>2</v>
      </c>
      <c r="C2" s="2" t="s">
        <v>2</v>
      </c>
    </row>
    <row r="3" spans="1:3">
      <c r="A3" s="3" t="s">
        <v>439</v>
      </c>
    </row>
    <row r="4" spans="1:3">
      <c r="A4" s="4" t="s">
        <v>139</v>
      </c>
      <c r="C4" s="6" t="n">
        <v>12668</v>
      </c>
    </row>
    <row r="5" spans="1:3">
      <c r="A5" s="4" t="s">
        <v>1240</v>
      </c>
    </row>
    <row r="6" spans="1:3">
      <c r="A6" s="3" t="s">
        <v>439</v>
      </c>
    </row>
    <row r="7" spans="1:3">
      <c r="A7" s="4" t="s">
        <v>139</v>
      </c>
      <c r="B7" s="6" t="n">
        <v>126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22</v>
      </c>
    </row>
    <row r="4" spans="1:2">
      <c r="A4" s="4" t="s">
        <v>4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58785</v>
      </c>
      <c r="C3" s="6" t="n">
        <v>1132083</v>
      </c>
    </row>
    <row r="4" spans="1:3">
      <c r="A4" s="4" t="s">
        <v>36</v>
      </c>
      <c r="B4" s="5" t="n">
        <v>419668</v>
      </c>
      <c r="C4" s="5" t="n">
        <v>389861</v>
      </c>
    </row>
    <row r="5" spans="1:3">
      <c r="A5" s="4" t="s">
        <v>37</v>
      </c>
      <c r="B5" s="5" t="n">
        <v>29030</v>
      </c>
      <c r="C5" s="5" t="n">
        <v>34948</v>
      </c>
    </row>
    <row r="6" spans="1:3">
      <c r="A6" s="3" t="s">
        <v>38</v>
      </c>
    </row>
    <row r="7" spans="1:3">
      <c r="A7" s="4" t="s">
        <v>39</v>
      </c>
      <c r="B7" s="5" t="n">
        <v>564291</v>
      </c>
      <c r="C7" s="5" t="n">
        <v>423817</v>
      </c>
    </row>
    <row r="8" spans="1:3">
      <c r="A8" s="4" t="s">
        <v>40</v>
      </c>
      <c r="B8" s="5" t="n">
        <v>73991</v>
      </c>
      <c r="C8" s="5" t="n">
        <v>73396</v>
      </c>
    </row>
    <row r="9" spans="1:3">
      <c r="A9" s="4" t="s">
        <v>41</v>
      </c>
      <c r="B9" s="5" t="n">
        <v>638282</v>
      </c>
      <c r="C9" s="5" t="n">
        <v>497213</v>
      </c>
    </row>
    <row r="10" spans="1:3">
      <c r="A10" s="4" t="s">
        <v>42</v>
      </c>
      <c r="B10" s="5" t="n">
        <v>459422</v>
      </c>
      <c r="C10" s="5" t="n">
        <v>541911</v>
      </c>
    </row>
    <row r="11" spans="1:3">
      <c r="A11" s="4" t="s">
        <v>43</v>
      </c>
      <c r="B11" s="5" t="n">
        <v>209021</v>
      </c>
      <c r="C11" s="5" t="n">
        <v>207165</v>
      </c>
    </row>
    <row r="12" spans="1:3">
      <c r="A12" s="4" t="s">
        <v>44</v>
      </c>
      <c r="B12" s="5" t="n">
        <v>382024</v>
      </c>
      <c r="C12" s="5" t="n">
        <v>326976</v>
      </c>
    </row>
    <row r="13" spans="1:3">
      <c r="A13" s="4" t="s">
        <v>45</v>
      </c>
      <c r="B13" s="5" t="n">
        <v>1075777</v>
      </c>
      <c r="C13" s="5" t="n">
        <v>1130595</v>
      </c>
    </row>
    <row r="14" spans="1:3">
      <c r="A14" s="4" t="s">
        <v>46</v>
      </c>
      <c r="B14" s="5" t="n">
        <v>184499</v>
      </c>
      <c r="C14" s="5" t="n">
        <v>217022</v>
      </c>
    </row>
    <row r="15" spans="1:3">
      <c r="A15" s="4" t="s">
        <v>47</v>
      </c>
      <c r="B15" s="5" t="n">
        <v>4556508</v>
      </c>
      <c r="C15" s="5" t="n">
        <v>4477774</v>
      </c>
    </row>
    <row r="16" spans="1:3">
      <c r="A16" s="3" t="s">
        <v>48</v>
      </c>
    </row>
    <row r="17" spans="1:3">
      <c r="A17" s="4" t="s">
        <v>49</v>
      </c>
      <c r="B17" s="5" t="n">
        <v>472283</v>
      </c>
      <c r="C17" s="5" t="n">
        <v>506665</v>
      </c>
    </row>
    <row r="18" spans="1:3">
      <c r="A18" s="4" t="s">
        <v>50</v>
      </c>
      <c r="B18" s="5" t="n">
        <v>541588</v>
      </c>
      <c r="C18" s="5" t="n">
        <v>570409</v>
      </c>
    </row>
    <row r="19" spans="1:3">
      <c r="A19" s="4" t="s">
        <v>51</v>
      </c>
      <c r="B19" s="5" t="n">
        <v>1188600</v>
      </c>
      <c r="C19" s="5" t="n">
        <v>989358</v>
      </c>
    </row>
    <row r="20" spans="1:3">
      <c r="A20" s="4" t="s">
        <v>52</v>
      </c>
      <c r="B20" s="5" t="n">
        <v>9168</v>
      </c>
      <c r="C20" s="5" t="n">
        <v>11104</v>
      </c>
    </row>
    <row r="21" spans="1:3">
      <c r="A21" s="4" t="s">
        <v>53</v>
      </c>
      <c r="B21" s="5" t="n">
        <v>7205</v>
      </c>
      <c r="C21" s="5" t="n">
        <v>9028</v>
      </c>
    </row>
    <row r="22" spans="1:3">
      <c r="A22" s="4" t="s">
        <v>54</v>
      </c>
      <c r="B22" s="5" t="n">
        <v>530241</v>
      </c>
      <c r="C22" s="5" t="n">
        <v>499942</v>
      </c>
    </row>
    <row r="23" spans="1:3">
      <c r="A23" s="4" t="s">
        <v>55</v>
      </c>
      <c r="B23" s="5" t="n">
        <v>3262695</v>
      </c>
      <c r="C23" s="5" t="n">
        <v>3110468</v>
      </c>
    </row>
    <row r="24" spans="1:3">
      <c r="A24" s="4" t="s">
        <v>56</v>
      </c>
      <c r="B24" s="4" t="s">
        <v>57</v>
      </c>
      <c r="C24" s="4" t="s">
        <v>57</v>
      </c>
    </row>
    <row r="25" spans="1:3">
      <c r="A25" s="3" t="s">
        <v>58</v>
      </c>
    </row>
    <row r="26" spans="1:3">
      <c r="A26" s="4" t="s">
        <v>59</v>
      </c>
      <c r="B26" s="5" t="n">
        <v>1298</v>
      </c>
      <c r="C26" s="5" t="n">
        <v>1298</v>
      </c>
    </row>
    <row r="27" spans="1:3">
      <c r="A27" s="4" t="s">
        <v>60</v>
      </c>
      <c r="B27" s="5" t="n">
        <v>688231</v>
      </c>
      <c r="C27" s="5" t="n">
        <v>600034</v>
      </c>
    </row>
    <row r="28" spans="1:3">
      <c r="A28" s="4" t="s">
        <v>61</v>
      </c>
      <c r="B28" s="5" t="n">
        <v>1134186</v>
      </c>
      <c r="C28" s="5" t="n">
        <v>1123728</v>
      </c>
    </row>
    <row r="29" spans="1:3">
      <c r="A29" s="4" t="s">
        <v>62</v>
      </c>
      <c r="B29" s="5" t="n">
        <v>-314222</v>
      </c>
      <c r="C29" s="5" t="n">
        <v>-234356</v>
      </c>
    </row>
    <row r="30" spans="1:3">
      <c r="A30" s="4" t="s">
        <v>63</v>
      </c>
      <c r="B30" s="5" t="n">
        <v>1509493</v>
      </c>
      <c r="C30" s="5" t="n">
        <v>1490704</v>
      </c>
    </row>
    <row r="31" spans="1:3">
      <c r="A31" s="4" t="s">
        <v>64</v>
      </c>
      <c r="B31" s="5" t="n">
        <v>-273506</v>
      </c>
      <c r="C31" s="5" t="n">
        <v>-177249</v>
      </c>
    </row>
    <row r="32" spans="1:3">
      <c r="A32" s="4" t="s">
        <v>65</v>
      </c>
      <c r="B32" s="5" t="n">
        <v>1235987</v>
      </c>
      <c r="C32" s="5" t="n">
        <v>1313455</v>
      </c>
    </row>
    <row r="33" spans="1:3">
      <c r="A33" s="4" t="s">
        <v>66</v>
      </c>
      <c r="B33" s="5" t="n">
        <v>57826</v>
      </c>
      <c r="C33" s="5" t="n">
        <v>53851</v>
      </c>
    </row>
    <row r="34" spans="1:3">
      <c r="A34" s="4" t="s">
        <v>67</v>
      </c>
      <c r="B34" s="5" t="n">
        <v>1293813</v>
      </c>
      <c r="C34" s="5" t="n">
        <v>1367306</v>
      </c>
    </row>
    <row r="35" spans="1:3">
      <c r="A35" s="4" t="s">
        <v>68</v>
      </c>
      <c r="B35" s="5" t="n">
        <v>4556508</v>
      </c>
      <c r="C35" s="5" t="n">
        <v>4477774</v>
      </c>
    </row>
    <row r="36" spans="1:3">
      <c r="A36" s="4" t="s">
        <v>69</v>
      </c>
    </row>
    <row r="37" spans="1:3">
      <c r="A37" s="3" t="s">
        <v>48</v>
      </c>
    </row>
    <row r="38" spans="1:3">
      <c r="A38" s="4" t="s">
        <v>70</v>
      </c>
      <c r="B38" s="5" t="n">
        <v>513610</v>
      </c>
      <c r="C38" s="5" t="n">
        <v>523962</v>
      </c>
    </row>
    <row r="39" spans="1:3">
      <c r="A39" s="4" t="s">
        <v>71</v>
      </c>
    </row>
    <row r="40" spans="1:3">
      <c r="A40" s="3" t="s">
        <v>72</v>
      </c>
    </row>
    <row r="41" spans="1:3">
      <c r="A41" s="4" t="s">
        <v>73</v>
      </c>
      <c r="B41" s="4" t="s">
        <v>57</v>
      </c>
      <c r="C41" s="4" t="s">
        <v>57</v>
      </c>
    </row>
    <row r="42" spans="1:3">
      <c r="A42" s="4" t="s">
        <v>74</v>
      </c>
    </row>
    <row r="43" spans="1:3">
      <c r="A43" s="3" t="s">
        <v>72</v>
      </c>
    </row>
    <row r="44" spans="1:3">
      <c r="A44" s="4" t="s">
        <v>73</v>
      </c>
      <c r="B44" s="4" t="s">
        <v>57</v>
      </c>
      <c r="C44"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v>
      </c>
      <c r="B1" s="2" t="s">
        <v>2</v>
      </c>
      <c r="C1" s="2" t="s">
        <v>33</v>
      </c>
      <c r="D1" s="2" t="s">
        <v>76</v>
      </c>
      <c r="E1" s="2" t="s">
        <v>77</v>
      </c>
    </row>
    <row r="2" spans="1:5">
      <c r="A2" s="4" t="s">
        <v>78</v>
      </c>
      <c r="B2" s="6" t="n">
        <v>16386</v>
      </c>
      <c r="C2" s="6" t="n">
        <v>12882</v>
      </c>
      <c r="D2" s="6" t="n">
        <v>23540</v>
      </c>
      <c r="E2" s="6" t="n">
        <v>28777</v>
      </c>
    </row>
    <row r="3" spans="1:5">
      <c r="A3" s="4" t="s">
        <v>79</v>
      </c>
      <c r="B3" s="5" t="n">
        <v>286001</v>
      </c>
      <c r="C3" s="5" t="n">
        <v>265506</v>
      </c>
    </row>
    <row r="4" spans="1:5">
      <c r="A4" s="4" t="s">
        <v>80</v>
      </c>
      <c r="B4" s="6" t="n">
        <v>60080</v>
      </c>
      <c r="C4" s="6" t="n">
        <v>57561</v>
      </c>
    </row>
    <row r="5" spans="1:5">
      <c r="A5" s="4" t="s">
        <v>81</v>
      </c>
      <c r="B5" s="7" t="n">
        <v>0.01</v>
      </c>
      <c r="C5" s="7" t="n">
        <v>0.01</v>
      </c>
    </row>
    <row r="6" spans="1:5">
      <c r="A6" s="4" t="s">
        <v>82</v>
      </c>
      <c r="B6" s="5" t="n">
        <v>15000000</v>
      </c>
      <c r="C6" s="5" t="n">
        <v>15000000</v>
      </c>
    </row>
    <row r="7" spans="1:5">
      <c r="A7" s="4" t="s">
        <v>83</v>
      </c>
      <c r="B7" s="7" t="n">
        <v>0.01</v>
      </c>
      <c r="C7" s="7" t="n">
        <v>0.01</v>
      </c>
    </row>
    <row r="8" spans="1:5">
      <c r="A8" s="4" t="s">
        <v>84</v>
      </c>
      <c r="B8" s="5" t="n">
        <v>500000000</v>
      </c>
      <c r="C8" s="5" t="n">
        <v>500000000</v>
      </c>
    </row>
    <row r="9" spans="1:5">
      <c r="A9" s="4" t="s">
        <v>85</v>
      </c>
      <c r="B9" s="5" t="n">
        <v>129766091</v>
      </c>
      <c r="C9" s="5" t="n">
        <v>129766091</v>
      </c>
    </row>
    <row r="10" spans="1:5">
      <c r="A10" s="4" t="s">
        <v>86</v>
      </c>
      <c r="B10" s="5" t="n">
        <v>7628786</v>
      </c>
      <c r="C10" s="5" t="n">
        <v>4253381</v>
      </c>
    </row>
    <row r="11" spans="1:5">
      <c r="A11" s="4" t="s">
        <v>71</v>
      </c>
    </row>
    <row r="12" spans="1:5">
      <c r="A12" s="4" t="s">
        <v>87</v>
      </c>
      <c r="B12" s="5" t="n">
        <v>0</v>
      </c>
      <c r="C12" s="5" t="n">
        <v>7921</v>
      </c>
    </row>
    <row r="13" spans="1:5">
      <c r="A13" s="4" t="s">
        <v>88</v>
      </c>
      <c r="B13" s="5" t="n">
        <v>0</v>
      </c>
      <c r="C13" s="5" t="n">
        <v>7921</v>
      </c>
    </row>
    <row r="14" spans="1:5">
      <c r="A14" s="4" t="s">
        <v>74</v>
      </c>
    </row>
    <row r="15" spans="1:5">
      <c r="A15" s="4" t="s">
        <v>87</v>
      </c>
      <c r="B15" s="5" t="n">
        <v>0</v>
      </c>
      <c r="C15" s="5" t="n">
        <v>0</v>
      </c>
    </row>
    <row r="16" spans="1:5">
      <c r="A16" s="4" t="s">
        <v>88</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42</v>
      </c>
      <c r="B10" s="4" t="s">
        <v>288</v>
      </c>
    </row>
    <row r="11" spans="1:2">
      <c r="A11" s="4" t="s">
        <v>289</v>
      </c>
      <c r="B11" s="4" t="s">
        <v>290</v>
      </c>
    </row>
    <row r="12" spans="1:2">
      <c r="A12" s="4" t="s">
        <v>233</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254</v>
      </c>
      <c r="B22" s="4" t="s">
        <v>310</v>
      </c>
    </row>
    <row r="23" spans="1:2">
      <c r="A23" s="4" t="s">
        <v>311</v>
      </c>
      <c r="B23" s="4" t="s">
        <v>312</v>
      </c>
    </row>
    <row r="24" spans="1:2">
      <c r="A24" s="4" t="s">
        <v>313</v>
      </c>
      <c r="B24" s="4" t="s">
        <v>314</v>
      </c>
    </row>
    <row r="25" spans="1:2">
      <c r="A25" s="4" t="s">
        <v>315</v>
      </c>
      <c r="B25" s="4" t="s">
        <v>316</v>
      </c>
    </row>
    <row r="26" spans="1:2">
      <c r="A26" s="4" t="s">
        <v>216</v>
      </c>
      <c r="B26" s="4" t="s">
        <v>317</v>
      </c>
    </row>
    <row r="27" spans="1:2">
      <c r="A27" s="4" t="s">
        <v>318</v>
      </c>
      <c r="B2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v>
      </c>
      <c r="B1" s="2" t="s">
        <v>1</v>
      </c>
    </row>
    <row r="2" spans="1:4">
      <c r="B2" s="2" t="s">
        <v>2</v>
      </c>
      <c r="C2" s="2" t="s">
        <v>33</v>
      </c>
      <c r="D2" s="2" t="s">
        <v>76</v>
      </c>
    </row>
    <row r="3" spans="1:4">
      <c r="A3" s="3" t="s">
        <v>90</v>
      </c>
    </row>
    <row r="4" spans="1:4">
      <c r="A4" s="4" t="s">
        <v>91</v>
      </c>
      <c r="B4" s="6" t="n">
        <v>1298364</v>
      </c>
      <c r="C4" s="6" t="n">
        <v>1276096</v>
      </c>
      <c r="D4" s="6" t="n">
        <v>1201424</v>
      </c>
    </row>
    <row r="5" spans="1:4">
      <c r="A5" s="4" t="s">
        <v>92</v>
      </c>
      <c r="B5" s="5" t="n">
        <v>998887</v>
      </c>
      <c r="C5" s="5" t="n">
        <v>1036821</v>
      </c>
      <c r="D5" s="5" t="n">
        <v>1080842</v>
      </c>
    </row>
    <row r="6" spans="1:4">
      <c r="A6" s="4" t="s">
        <v>93</v>
      </c>
      <c r="B6" s="5" t="n">
        <v>5233</v>
      </c>
      <c r="C6" s="5" t="n">
        <v>5286</v>
      </c>
      <c r="D6" s="5" t="n">
        <v>5360</v>
      </c>
    </row>
    <row r="7" spans="1:4">
      <c r="A7" s="4" t="s">
        <v>94</v>
      </c>
      <c r="B7" s="5" t="n">
        <v>81179</v>
      </c>
      <c r="C7" s="5" t="n">
        <v>86564</v>
      </c>
      <c r="D7" s="5" t="n">
        <v>75391</v>
      </c>
    </row>
    <row r="8" spans="1:4">
      <c r="A8" s="4" t="s">
        <v>95</v>
      </c>
      <c r="B8" s="5" t="n">
        <v>2383663</v>
      </c>
      <c r="C8" s="5" t="n">
        <v>2404767</v>
      </c>
      <c r="D8" s="5" t="n">
        <v>2363017</v>
      </c>
    </row>
    <row r="9" spans="1:4">
      <c r="A9" s="4" t="s">
        <v>96</v>
      </c>
      <c r="B9" s="5" t="n">
        <v>50292</v>
      </c>
      <c r="C9" s="5" t="n">
        <v>51159</v>
      </c>
      <c r="D9" s="5" t="n">
        <v>62570</v>
      </c>
    </row>
    <row r="10" spans="1:4">
      <c r="A10" s="4" t="s">
        <v>97</v>
      </c>
      <c r="B10" s="5" t="n">
        <v>2333371</v>
      </c>
      <c r="C10" s="5" t="n">
        <v>2353608</v>
      </c>
      <c r="D10" s="5" t="n">
        <v>2300447</v>
      </c>
    </row>
    <row r="11" spans="1:4">
      <c r="A11" s="3" t="s">
        <v>98</v>
      </c>
    </row>
    <row r="12" spans="1:4">
      <c r="A12" s="4" t="s">
        <v>99</v>
      </c>
      <c r="B12" s="5" t="n">
        <v>1340543</v>
      </c>
      <c r="C12" s="5" t="n">
        <v>1319746</v>
      </c>
      <c r="D12" s="5" t="n">
        <v>1313606</v>
      </c>
    </row>
    <row r="13" spans="1:4">
      <c r="A13" s="4" t="s">
        <v>100</v>
      </c>
      <c r="B13" s="5" t="n">
        <v>109305</v>
      </c>
      <c r="C13" s="5" t="n">
        <v>109867</v>
      </c>
      <c r="D13" s="5" t="n">
        <v>111550</v>
      </c>
    </row>
    <row r="14" spans="1:4">
      <c r="A14" s="4" t="s">
        <v>101</v>
      </c>
      <c r="B14" s="5" t="n">
        <v>83202</v>
      </c>
      <c r="C14" s="5" t="n">
        <v>81541</v>
      </c>
      <c r="D14" s="5" t="n">
        <v>88029</v>
      </c>
    </row>
    <row r="15" spans="1:4">
      <c r="A15" s="4" t="s">
        <v>102</v>
      </c>
      <c r="B15" s="5" t="n">
        <v>97461</v>
      </c>
      <c r="C15" s="5" t="n">
        <v>95528</v>
      </c>
      <c r="D15" s="5" t="n">
        <v>91120</v>
      </c>
    </row>
    <row r="16" spans="1:4">
      <c r="A16" s="4" t="s">
        <v>103</v>
      </c>
      <c r="B16" s="5" t="n">
        <v>45512</v>
      </c>
      <c r="C16" s="5" t="n">
        <v>49529</v>
      </c>
      <c r="D16" s="5" t="n">
        <v>46543</v>
      </c>
    </row>
    <row r="17" spans="1:4">
      <c r="A17" s="4" t="s">
        <v>104</v>
      </c>
      <c r="B17" s="5" t="n">
        <v>63421</v>
      </c>
      <c r="C17" s="5" t="n">
        <v>61363</v>
      </c>
      <c r="D17" s="5" t="n">
        <v>65457</v>
      </c>
    </row>
    <row r="18" spans="1:4">
      <c r="A18" s="4" t="s">
        <v>105</v>
      </c>
      <c r="B18" s="5" t="n">
        <v>35247</v>
      </c>
      <c r="C18" s="5" t="n">
        <v>5821</v>
      </c>
      <c r="D18" s="5" t="n">
        <v>6387</v>
      </c>
    </row>
    <row r="19" spans="1:4">
      <c r="A19" s="4" t="s">
        <v>106</v>
      </c>
      <c r="C19" s="5" t="n">
        <v>547691</v>
      </c>
      <c r="D19" s="5" t="n">
        <v>18307</v>
      </c>
    </row>
    <row r="20" spans="1:4">
      <c r="A20" s="4" t="s">
        <v>94</v>
      </c>
      <c r="B20" s="5" t="n">
        <v>41219</v>
      </c>
      <c r="C20" s="5" t="n">
        <v>99142</v>
      </c>
      <c r="D20" s="5" t="n">
        <v>39983</v>
      </c>
    </row>
    <row r="21" spans="1:4">
      <c r="A21" s="4" t="s">
        <v>107</v>
      </c>
      <c r="B21" s="5" t="n">
        <v>1815910</v>
      </c>
      <c r="C21" s="5" t="n">
        <v>2370228</v>
      </c>
      <c r="D21" s="5" t="n">
        <v>1780982</v>
      </c>
    </row>
    <row r="22" spans="1:4">
      <c r="A22" s="4" t="s">
        <v>108</v>
      </c>
      <c r="B22" s="5" t="n">
        <v>517461</v>
      </c>
      <c r="C22" s="5" t="n">
        <v>-16620</v>
      </c>
      <c r="D22" s="5" t="n">
        <v>519465</v>
      </c>
    </row>
    <row r="23" spans="1:4">
      <c r="A23" s="4" t="s">
        <v>109</v>
      </c>
      <c r="B23" s="5" t="n">
        <v>123769</v>
      </c>
      <c r="C23" s="5" t="n">
        <v>-1009552</v>
      </c>
      <c r="D23" s="5" t="n">
        <v>85402</v>
      </c>
    </row>
    <row r="24" spans="1:4">
      <c r="A24" s="4" t="s">
        <v>110</v>
      </c>
      <c r="B24" s="5" t="n">
        <v>393692</v>
      </c>
      <c r="C24" s="5" t="n">
        <v>992932</v>
      </c>
      <c r="D24" s="5" t="n">
        <v>434063</v>
      </c>
    </row>
    <row r="25" spans="1:4">
      <c r="A25" s="4" t="s">
        <v>111</v>
      </c>
      <c r="B25" s="5" t="n">
        <v>5994</v>
      </c>
      <c r="C25" s="5" t="n">
        <v>6559</v>
      </c>
      <c r="D25" s="5" t="n">
        <v>6786</v>
      </c>
    </row>
    <row r="26" spans="1:4">
      <c r="A26" s="4" t="s">
        <v>112</v>
      </c>
      <c r="B26" s="6" t="n">
        <v>387698</v>
      </c>
      <c r="C26" s="6" t="n">
        <v>986373</v>
      </c>
      <c r="D26" s="6" t="n">
        <v>427277</v>
      </c>
    </row>
    <row r="27" spans="1:4">
      <c r="A27" s="3" t="s">
        <v>113</v>
      </c>
    </row>
    <row r="28" spans="1:4">
      <c r="A28" s="4" t="s">
        <v>114</v>
      </c>
      <c r="B28" s="5" t="n">
        <v>124770401</v>
      </c>
      <c r="C28" s="5" t="n">
        <v>125366272</v>
      </c>
      <c r="D28" s="5" t="n">
        <v>122351836</v>
      </c>
    </row>
    <row r="29" spans="1:4">
      <c r="A29" s="4" t="s">
        <v>115</v>
      </c>
      <c r="B29" s="5" t="n">
        <v>132633630</v>
      </c>
      <c r="C29" s="5" t="n">
        <v>133244546</v>
      </c>
      <c r="D29" s="5" t="n">
        <v>133813123</v>
      </c>
    </row>
    <row r="30" spans="1:4">
      <c r="A30" s="3" t="s">
        <v>116</v>
      </c>
    </row>
    <row r="31" spans="1:4">
      <c r="A31" s="4" t="s">
        <v>114</v>
      </c>
      <c r="B31" s="7" t="n">
        <v>3.11</v>
      </c>
      <c r="C31" s="7" t="n">
        <v>7.87</v>
      </c>
      <c r="D31" s="7" t="n">
        <v>3.49</v>
      </c>
    </row>
    <row r="32" spans="1:4">
      <c r="A32" s="4" t="s">
        <v>115</v>
      </c>
      <c r="B32" s="8" t="n">
        <v>2.92</v>
      </c>
      <c r="C32" s="8" t="n">
        <v>7.4</v>
      </c>
      <c r="D32" s="8" t="n">
        <v>3.2</v>
      </c>
    </row>
    <row r="33" spans="1:4">
      <c r="A33" s="4" t="s">
        <v>117</v>
      </c>
      <c r="B33" s="7" t="n">
        <v>2.69</v>
      </c>
      <c r="C33" s="7" t="n">
        <v>2.35</v>
      </c>
      <c r="D33" s="7"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240</v>
      </c>
    </row>
    <row r="4" spans="1:2">
      <c r="A4" s="4" t="s">
        <v>23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row r="6" spans="1:2">
      <c r="A6" s="4" t="s">
        <v>384</v>
      </c>
    </row>
    <row r="7" spans="1:2">
      <c r="A7" s="4" t="s">
        <v>385</v>
      </c>
      <c r="B7" s="4" t="s">
        <v>386</v>
      </c>
    </row>
    <row r="8" spans="1:2">
      <c r="A8" s="4" t="s">
        <v>387</v>
      </c>
    </row>
    <row r="9" spans="1:2">
      <c r="A9" s="4" t="s">
        <v>385</v>
      </c>
      <c r="B9" s="4" t="s">
        <v>388</v>
      </c>
    </row>
    <row r="10" spans="1:2">
      <c r="A10" s="4" t="s">
        <v>389</v>
      </c>
    </row>
    <row r="11" spans="1:2">
      <c r="A11" s="4" t="s">
        <v>385</v>
      </c>
      <c r="B11"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5</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8</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7</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9</v>
      </c>
      <c r="B1" s="2" t="s">
        <v>1</v>
      </c>
    </row>
    <row r="2" spans="1:2">
      <c r="B2" s="2" t="s">
        <v>2</v>
      </c>
    </row>
    <row r="3" spans="1:2">
      <c r="A3" s="3" t="s">
        <v>270</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29"/>
    <col customWidth="1" max="3" min="3" width="80"/>
    <col customWidth="1" max="4" min="4" width="30"/>
    <col customWidth="1" max="5" min="5" width="20"/>
    <col customWidth="1" max="6" min="6" width="20"/>
  </cols>
  <sheetData>
    <row r="1" spans="1:6">
      <c r="A1" s="1" t="s">
        <v>432</v>
      </c>
      <c r="B1" s="2" t="s">
        <v>433</v>
      </c>
      <c r="C1" s="2" t="s">
        <v>1</v>
      </c>
    </row>
    <row r="2" spans="1:6">
      <c r="B2" s="2" t="s">
        <v>434</v>
      </c>
      <c r="C2" s="2" t="s">
        <v>435</v>
      </c>
      <c r="D2" s="2" t="s">
        <v>436</v>
      </c>
      <c r="E2" s="2" t="s">
        <v>437</v>
      </c>
      <c r="F2" s="2" t="s">
        <v>438</v>
      </c>
    </row>
    <row r="3" spans="1:6">
      <c r="A3" s="3" t="s">
        <v>439</v>
      </c>
    </row>
    <row r="4" spans="1:6">
      <c r="A4" s="4" t="s">
        <v>440</v>
      </c>
      <c r="C4" s="4" t="s">
        <v>441</v>
      </c>
    </row>
    <row r="5" spans="1:6">
      <c r="A5" s="4" t="s">
        <v>442</v>
      </c>
      <c r="C5" s="7" t="n">
        <v>0.01</v>
      </c>
      <c r="D5" s="7" t="n">
        <v>0.01</v>
      </c>
    </row>
    <row r="6" spans="1:6">
      <c r="A6" s="4" t="s">
        <v>85</v>
      </c>
      <c r="C6" s="5" t="n">
        <v>129766091</v>
      </c>
      <c r="D6" s="5" t="n">
        <v>129766091</v>
      </c>
    </row>
    <row r="7" spans="1:6">
      <c r="A7" s="4" t="s">
        <v>443</v>
      </c>
      <c r="B7" s="5" t="n">
        <v>1</v>
      </c>
    </row>
    <row r="8" spans="1:6">
      <c r="A8" s="4" t="s">
        <v>444</v>
      </c>
      <c r="C8" s="4" t="s">
        <v>445</v>
      </c>
    </row>
    <row r="9" spans="1:6">
      <c r="A9" s="4" t="s">
        <v>446</v>
      </c>
      <c r="C9" s="5" t="n">
        <v>2</v>
      </c>
    </row>
    <row r="10" spans="1:6">
      <c r="A10" s="4" t="s">
        <v>209</v>
      </c>
    </row>
    <row r="11" spans="1:6">
      <c r="A11" s="3" t="s">
        <v>439</v>
      </c>
    </row>
    <row r="12" spans="1:6">
      <c r="A12" s="4" t="s">
        <v>442</v>
      </c>
      <c r="B12" s="7" t="n">
        <v>0.01</v>
      </c>
    </row>
    <row r="13" spans="1:6">
      <c r="A13" s="4" t="s">
        <v>85</v>
      </c>
      <c r="C13" s="5" t="n">
        <v>129766091</v>
      </c>
      <c r="D13" s="5" t="n">
        <v>129766091</v>
      </c>
      <c r="E13" s="5" t="n">
        <v>129766091</v>
      </c>
    </row>
    <row r="14" spans="1:6">
      <c r="A14" s="4" t="s">
        <v>447</v>
      </c>
    </row>
    <row r="15" spans="1:6">
      <c r="A15" s="3" t="s">
        <v>439</v>
      </c>
    </row>
    <row r="16" spans="1:6">
      <c r="A16" s="4" t="s">
        <v>448</v>
      </c>
      <c r="F16" s="5" t="n">
        <v>1</v>
      </c>
    </row>
    <row r="17" spans="1:6">
      <c r="A17" s="4" t="s">
        <v>85</v>
      </c>
      <c r="F17" s="5" t="n">
        <v>1</v>
      </c>
    </row>
    <row r="18" spans="1:6">
      <c r="A18" s="4" t="s">
        <v>449</v>
      </c>
    </row>
    <row r="19" spans="1:6">
      <c r="A19" s="3" t="s">
        <v>439</v>
      </c>
    </row>
    <row r="20" spans="1:6">
      <c r="A20" s="4" t="s">
        <v>450</v>
      </c>
      <c r="C20" s="4" t="s">
        <v>451</v>
      </c>
      <c r="D20" s="4" t="s">
        <v>451</v>
      </c>
    </row>
    <row r="21" spans="1:6">
      <c r="A21" s="4" t="s">
        <v>452</v>
      </c>
    </row>
    <row r="22" spans="1:6">
      <c r="A22" s="3" t="s">
        <v>439</v>
      </c>
    </row>
    <row r="23" spans="1:6">
      <c r="A23" s="4" t="s">
        <v>450</v>
      </c>
      <c r="F23"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76</v>
      </c>
    </row>
    <row r="3" spans="1:4">
      <c r="A3" s="3" t="s">
        <v>119</v>
      </c>
    </row>
    <row r="4" spans="1:4">
      <c r="A4" s="4" t="s">
        <v>110</v>
      </c>
      <c r="B4" s="6" t="n">
        <v>393692</v>
      </c>
      <c r="C4" s="6" t="n">
        <v>992932</v>
      </c>
      <c r="D4" s="6" t="n">
        <v>434063</v>
      </c>
    </row>
    <row r="5" spans="1:4">
      <c r="A5" s="3" t="s">
        <v>120</v>
      </c>
    </row>
    <row r="6" spans="1:4">
      <c r="A6" s="4" t="s">
        <v>121</v>
      </c>
      <c r="B6" s="5" t="n">
        <v>-57920</v>
      </c>
      <c r="C6" s="5" t="n">
        <v>-51182</v>
      </c>
      <c r="D6" s="5" t="n">
        <v>-49971</v>
      </c>
    </row>
    <row r="7" spans="1:4">
      <c r="A7" s="3" t="s">
        <v>122</v>
      </c>
    </row>
    <row r="8" spans="1:4">
      <c r="A8" s="4" t="s">
        <v>123</v>
      </c>
      <c r="B8" s="5" t="n">
        <v>-24473</v>
      </c>
      <c r="C8" s="5" t="n">
        <v>11283</v>
      </c>
      <c r="D8" s="5" t="n">
        <v>-21983</v>
      </c>
    </row>
    <row r="9" spans="1:4">
      <c r="A9" s="4" t="s">
        <v>124</v>
      </c>
      <c r="B9" s="5" t="n">
        <v>2526</v>
      </c>
      <c r="C9" s="5" t="n">
        <v>6309</v>
      </c>
      <c r="D9" s="5" t="n">
        <v>4749</v>
      </c>
    </row>
    <row r="10" spans="1:4">
      <c r="A10" s="4" t="s">
        <v>125</v>
      </c>
      <c r="B10" s="5" t="n">
        <v>-79867</v>
      </c>
      <c r="C10" s="5" t="n">
        <v>-33590</v>
      </c>
      <c r="D10" s="5" t="n">
        <v>-67205</v>
      </c>
    </row>
    <row r="11" spans="1:4">
      <c r="A11" s="4" t="s">
        <v>126</v>
      </c>
      <c r="B11" s="5" t="n">
        <v>313825</v>
      </c>
      <c r="C11" s="5" t="n">
        <v>959342</v>
      </c>
      <c r="D11" s="5" t="n">
        <v>366858</v>
      </c>
    </row>
    <row r="12" spans="1:4">
      <c r="A12" s="4" t="s">
        <v>127</v>
      </c>
      <c r="B12" s="5" t="n">
        <v>5993</v>
      </c>
      <c r="C12" s="5" t="n">
        <v>6559</v>
      </c>
      <c r="D12" s="5" t="n">
        <v>6785</v>
      </c>
    </row>
    <row r="13" spans="1:4">
      <c r="A13" s="4" t="s">
        <v>128</v>
      </c>
      <c r="B13" s="6" t="n">
        <v>307832</v>
      </c>
      <c r="C13" s="6" t="n">
        <v>952783</v>
      </c>
      <c r="D13" s="6" t="n">
        <v>3600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B1" s="2" t="s">
        <v>1</v>
      </c>
    </row>
    <row r="2" spans="1:4">
      <c r="B2" s="2" t="s">
        <v>2</v>
      </c>
      <c r="C2" s="2" t="s">
        <v>33</v>
      </c>
      <c r="D2" s="2" t="s">
        <v>76</v>
      </c>
    </row>
    <row r="3" spans="1:4">
      <c r="A3" s="3" t="s">
        <v>455</v>
      </c>
    </row>
    <row r="4" spans="1:4">
      <c r="A4" s="4" t="s">
        <v>456</v>
      </c>
      <c r="B4" s="6" t="n">
        <v>-1153000</v>
      </c>
      <c r="C4" s="6" t="n">
        <v>1589000</v>
      </c>
      <c r="D4" s="6" t="n">
        <v>131000</v>
      </c>
    </row>
    <row r="5" spans="1:4">
      <c r="A5" s="4" t="s">
        <v>457</v>
      </c>
      <c r="B5" s="6" t="n">
        <v>33264000</v>
      </c>
      <c r="C5" s="5" t="n">
        <v>32785000</v>
      </c>
      <c r="D5" s="5" t="n">
        <v>34464000</v>
      </c>
    </row>
    <row r="6" spans="1:4">
      <c r="A6" s="4" t="s">
        <v>458</v>
      </c>
      <c r="B6" s="4" t="s">
        <v>459</v>
      </c>
    </row>
    <row r="7" spans="1:4">
      <c r="A7" s="4" t="s">
        <v>460</v>
      </c>
      <c r="B7" s="6" t="n">
        <v>0</v>
      </c>
      <c r="C7" s="5" t="n">
        <v>0</v>
      </c>
      <c r="D7" s="5" t="n">
        <v>0</v>
      </c>
    </row>
    <row r="8" spans="1:4">
      <c r="A8" s="4" t="s">
        <v>461</v>
      </c>
      <c r="B8" s="5" t="n">
        <v>16998000</v>
      </c>
      <c r="C8" s="5" t="n">
        <v>19358000</v>
      </c>
      <c r="D8" s="5" t="n">
        <v>20407000</v>
      </c>
    </row>
    <row r="9" spans="1:4">
      <c r="A9" s="4" t="s">
        <v>462</v>
      </c>
      <c r="B9" s="6" t="n">
        <v>23000000</v>
      </c>
    </row>
    <row r="10" spans="1:4">
      <c r="A10" s="4" t="s">
        <v>463</v>
      </c>
    </row>
    <row r="11" spans="1:4">
      <c r="A11" s="3" t="s">
        <v>455</v>
      </c>
    </row>
    <row r="12" spans="1:4">
      <c r="A12" s="4" t="s">
        <v>464</v>
      </c>
      <c r="B12" s="4" t="s">
        <v>465</v>
      </c>
    </row>
    <row r="13" spans="1:4">
      <c r="A13" s="4" t="s">
        <v>466</v>
      </c>
      <c r="B13" s="4" t="s">
        <v>467</v>
      </c>
    </row>
    <row r="14" spans="1:4">
      <c r="A14" s="4" t="s">
        <v>468</v>
      </c>
      <c r="B14" s="4" t="s">
        <v>469</v>
      </c>
    </row>
    <row r="15" spans="1:4">
      <c r="A15" s="4" t="s">
        <v>457</v>
      </c>
      <c r="B15" s="6" t="n">
        <v>5661000</v>
      </c>
      <c r="C15" s="5" t="n">
        <v>4412000</v>
      </c>
      <c r="D15" s="5" t="n">
        <v>4826000</v>
      </c>
    </row>
    <row r="16" spans="1:4">
      <c r="A16" s="4" t="s">
        <v>470</v>
      </c>
    </row>
    <row r="17" spans="1:4">
      <c r="A17" s="3" t="s">
        <v>455</v>
      </c>
    </row>
    <row r="18" spans="1:4">
      <c r="A18" s="4" t="s">
        <v>464</v>
      </c>
      <c r="B18" s="4" t="s">
        <v>471</v>
      </c>
    </row>
    <row r="19" spans="1:4">
      <c r="A19" s="4" t="s">
        <v>457</v>
      </c>
      <c r="B19" s="6" t="n">
        <v>3666000</v>
      </c>
      <c r="C19" s="6" t="n">
        <v>2957000</v>
      </c>
      <c r="D19" s="6" t="n">
        <v>261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33</v>
      </c>
      <c r="C2" s="2" t="s">
        <v>2</v>
      </c>
    </row>
    <row r="3" spans="1:3">
      <c r="A3" s="3" t="s">
        <v>473</v>
      </c>
    </row>
    <row r="4" spans="1:3">
      <c r="A4" s="4" t="s">
        <v>474</v>
      </c>
      <c r="B4" s="6" t="n">
        <v>111587</v>
      </c>
      <c r="C4" s="6" t="n">
        <v>93634</v>
      </c>
    </row>
    <row r="5" spans="1:3">
      <c r="A5" s="4" t="s">
        <v>475</v>
      </c>
    </row>
    <row r="6" spans="1:3">
      <c r="A6" s="3" t="s">
        <v>473</v>
      </c>
    </row>
    <row r="7" spans="1:3">
      <c r="A7" s="4" t="s">
        <v>476</v>
      </c>
      <c r="B7" s="6" t="n">
        <v>89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3</v>
      </c>
      <c r="D2" s="2" t="s">
        <v>76</v>
      </c>
    </row>
    <row r="3" spans="1:4">
      <c r="A3" s="3" t="s">
        <v>478</v>
      </c>
    </row>
    <row r="4" spans="1:4">
      <c r="A4" s="4" t="s">
        <v>479</v>
      </c>
      <c r="B4" s="6" t="n">
        <v>12882</v>
      </c>
      <c r="C4" s="6" t="n">
        <v>23540</v>
      </c>
      <c r="D4" s="6" t="n">
        <v>28777</v>
      </c>
    </row>
    <row r="5" spans="1:4">
      <c r="A5" s="4" t="s">
        <v>480</v>
      </c>
      <c r="B5" s="5" t="n">
        <v>10055</v>
      </c>
      <c r="C5" s="5" t="n">
        <v>3125</v>
      </c>
      <c r="D5" s="5" t="n">
        <v>12246</v>
      </c>
    </row>
    <row r="6" spans="1:4">
      <c r="A6" s="4" t="s">
        <v>481</v>
      </c>
      <c r="B6" s="5" t="n">
        <v>-6551</v>
      </c>
      <c r="C6" s="5" t="n">
        <v>-13783</v>
      </c>
      <c r="D6" s="5" t="n">
        <v>-17483</v>
      </c>
    </row>
    <row r="7" spans="1:4">
      <c r="A7" s="4" t="s">
        <v>482</v>
      </c>
      <c r="B7" s="6" t="n">
        <v>16386</v>
      </c>
      <c r="C7" s="6" t="n">
        <v>12882</v>
      </c>
      <c r="D7" s="6" t="n">
        <v>235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83</v>
      </c>
      <c r="B1" s="2" t="s">
        <v>2</v>
      </c>
      <c r="C1" s="2" t="s">
        <v>33</v>
      </c>
      <c r="D1" s="2" t="s">
        <v>76</v>
      </c>
      <c r="E1" s="2" t="s">
        <v>77</v>
      </c>
    </row>
    <row r="2" spans="1:5">
      <c r="A2" s="3" t="s">
        <v>484</v>
      </c>
    </row>
    <row r="3" spans="1:5">
      <c r="A3" s="4" t="s">
        <v>485</v>
      </c>
      <c r="B3" s="6" t="n">
        <v>22212000</v>
      </c>
      <c r="C3" s="6" t="n">
        <v>19923000</v>
      </c>
    </row>
    <row r="4" spans="1:5">
      <c r="A4" s="4" t="s">
        <v>486</v>
      </c>
      <c r="B4" s="5" t="n">
        <v>76133000</v>
      </c>
      <c r="C4" s="5" t="n">
        <v>81774000</v>
      </c>
    </row>
    <row r="5" spans="1:5">
      <c r="A5" s="4" t="s">
        <v>78</v>
      </c>
      <c r="B5" s="5" t="n">
        <v>16386000</v>
      </c>
      <c r="C5" s="5" t="n">
        <v>12882000</v>
      </c>
      <c r="D5" s="6" t="n">
        <v>23540000</v>
      </c>
      <c r="E5" s="6" t="n">
        <v>28777000</v>
      </c>
    </row>
    <row r="6" spans="1:5">
      <c r="A6" s="4" t="s">
        <v>487</v>
      </c>
      <c r="B6" s="5" t="n">
        <v>562149000</v>
      </c>
      <c r="C6" s="5" t="n">
        <v>415439000</v>
      </c>
    </row>
    <row r="7" spans="1:5">
      <c r="A7" s="4" t="s">
        <v>488</v>
      </c>
    </row>
    <row r="8" spans="1:5">
      <c r="A8" s="3" t="s">
        <v>484</v>
      </c>
    </row>
    <row r="9" spans="1:5">
      <c r="A9" s="4" t="s">
        <v>78</v>
      </c>
      <c r="B9" s="6" t="n">
        <v>0</v>
      </c>
      <c r="C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3</v>
      </c>
    </row>
    <row r="2" spans="1:3">
      <c r="A2" s="3" t="s">
        <v>490</v>
      </c>
    </row>
    <row r="3" spans="1:3">
      <c r="A3" s="4" t="s">
        <v>491</v>
      </c>
      <c r="B3" s="6" t="n">
        <v>459422</v>
      </c>
      <c r="C3" s="6" t="n">
        <v>541911</v>
      </c>
    </row>
    <row r="4" spans="1:3">
      <c r="A4" s="4" t="s">
        <v>492</v>
      </c>
      <c r="B4" s="5" t="n">
        <v>222</v>
      </c>
      <c r="C4" s="5" t="n">
        <v>8917</v>
      </c>
    </row>
    <row r="5" spans="1:3">
      <c r="A5" s="4" t="s">
        <v>493</v>
      </c>
      <c r="B5" s="5" t="n">
        <v>458744</v>
      </c>
      <c r="C5" s="5" t="n">
        <v>478109</v>
      </c>
    </row>
    <row r="6" spans="1:3">
      <c r="A6" s="4" t="s">
        <v>494</v>
      </c>
      <c r="B6" s="5" t="n">
        <v>4482</v>
      </c>
      <c r="C6" s="5" t="n">
        <v>3239</v>
      </c>
    </row>
    <row r="7" spans="1:3">
      <c r="A7" s="4" t="s">
        <v>495</v>
      </c>
    </row>
    <row r="8" spans="1:3">
      <c r="A8" s="3" t="s">
        <v>490</v>
      </c>
    </row>
    <row r="9" spans="1:3">
      <c r="A9" s="4" t="s">
        <v>491</v>
      </c>
      <c r="B9" s="5" t="n">
        <v>456</v>
      </c>
      <c r="C9" s="5" t="n">
        <v>54885</v>
      </c>
    </row>
    <row r="10" spans="1:3">
      <c r="A10" s="4" t="s">
        <v>496</v>
      </c>
    </row>
    <row r="11" spans="1:3">
      <c r="A11" s="3" t="s">
        <v>490</v>
      </c>
    </row>
    <row r="12" spans="1:3">
      <c r="A12" s="4" t="s">
        <v>491</v>
      </c>
      <c r="C12" s="5" t="n">
        <v>535</v>
      </c>
    </row>
    <row r="13" spans="1:3">
      <c r="A13" s="4" t="s">
        <v>493</v>
      </c>
      <c r="C13" s="5" t="n">
        <v>535</v>
      </c>
    </row>
    <row r="14" spans="1:3">
      <c r="A14" s="4" t="s">
        <v>497</v>
      </c>
    </row>
    <row r="15" spans="1:3">
      <c r="A15" s="3" t="s">
        <v>490</v>
      </c>
    </row>
    <row r="16" spans="1:3">
      <c r="A16" s="4" t="s">
        <v>491</v>
      </c>
      <c r="B16" s="5" t="n">
        <v>41017</v>
      </c>
      <c r="C16" s="5" t="n">
        <v>44834</v>
      </c>
    </row>
    <row r="17" spans="1:3">
      <c r="A17" s="4" t="s">
        <v>498</v>
      </c>
    </row>
    <row r="18" spans="1:3">
      <c r="A18" s="3" t="s">
        <v>490</v>
      </c>
    </row>
    <row r="19" spans="1:3">
      <c r="A19" s="4" t="s">
        <v>491</v>
      </c>
      <c r="B19" s="5" t="n">
        <v>32441</v>
      </c>
      <c r="C19" s="5" t="n">
        <v>67600</v>
      </c>
    </row>
    <row r="20" spans="1:3">
      <c r="A20" s="4" t="s">
        <v>493</v>
      </c>
      <c r="B20" s="5" t="n">
        <v>32441</v>
      </c>
      <c r="C20" s="5" t="n">
        <v>67600</v>
      </c>
    </row>
    <row r="21" spans="1:3">
      <c r="A21" s="4" t="s">
        <v>499</v>
      </c>
    </row>
    <row r="22" spans="1:3">
      <c r="A22" s="3" t="s">
        <v>490</v>
      </c>
    </row>
    <row r="23" spans="1:3">
      <c r="A23" s="4" t="s">
        <v>491</v>
      </c>
      <c r="B23" s="5" t="n">
        <v>74597</v>
      </c>
      <c r="C23" s="5" t="n">
        <v>67134</v>
      </c>
    </row>
    <row r="24" spans="1:3">
      <c r="A24" s="4" t="s">
        <v>493</v>
      </c>
      <c r="B24" s="5" t="n">
        <v>74597</v>
      </c>
      <c r="C24" s="5" t="n">
        <v>67134</v>
      </c>
    </row>
    <row r="25" spans="1:3">
      <c r="A25" s="4" t="s">
        <v>500</v>
      </c>
    </row>
    <row r="26" spans="1:3">
      <c r="A26" s="3" t="s">
        <v>490</v>
      </c>
    </row>
    <row r="27" spans="1:3">
      <c r="A27" s="4" t="s">
        <v>491</v>
      </c>
      <c r="B27" s="5" t="n">
        <v>188268</v>
      </c>
      <c r="C27" s="5" t="n">
        <v>197787</v>
      </c>
    </row>
    <row r="28" spans="1:3">
      <c r="A28" s="4" t="s">
        <v>493</v>
      </c>
      <c r="B28" s="5" t="n">
        <v>188268</v>
      </c>
      <c r="C28" s="5" t="n">
        <v>197787</v>
      </c>
    </row>
    <row r="29" spans="1:3">
      <c r="A29" s="4" t="s">
        <v>501</v>
      </c>
    </row>
    <row r="30" spans="1:3">
      <c r="A30" s="3" t="s">
        <v>490</v>
      </c>
    </row>
    <row r="31" spans="1:3">
      <c r="A31" s="4" t="s">
        <v>491</v>
      </c>
      <c r="B31" s="5" t="n">
        <v>122421</v>
      </c>
      <c r="C31" s="5" t="n">
        <v>100219</v>
      </c>
    </row>
    <row r="32" spans="1:3">
      <c r="A32" s="4" t="s">
        <v>493</v>
      </c>
      <c r="B32" s="5" t="n">
        <v>122421</v>
      </c>
      <c r="C32" s="5" t="n">
        <v>100219</v>
      </c>
    </row>
    <row r="33" spans="1:3">
      <c r="A33" s="4" t="s">
        <v>502</v>
      </c>
    </row>
    <row r="34" spans="1:3">
      <c r="A34" s="3" t="s">
        <v>490</v>
      </c>
    </row>
    <row r="35" spans="1:3">
      <c r="A35" s="4" t="s">
        <v>491</v>
      </c>
      <c r="B35" s="6" t="n">
        <v>417727</v>
      </c>
      <c r="C35" s="6" t="n">
        <v>4327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3</v>
      </c>
    </row>
    <row r="2" spans="1:3">
      <c r="A2" s="3" t="s">
        <v>490</v>
      </c>
    </row>
    <row r="3" spans="1:3">
      <c r="A3" s="4" t="s">
        <v>42</v>
      </c>
      <c r="B3" s="6" t="n">
        <v>459422</v>
      </c>
      <c r="C3" s="6" t="n">
        <v>541911</v>
      </c>
    </row>
    <row r="4" spans="1:3">
      <c r="A4" s="4" t="s">
        <v>498</v>
      </c>
    </row>
    <row r="5" spans="1:3">
      <c r="A5" s="3" t="s">
        <v>490</v>
      </c>
    </row>
    <row r="6" spans="1:3">
      <c r="A6" s="4" t="s">
        <v>42</v>
      </c>
      <c r="B6" s="5" t="n">
        <v>32441</v>
      </c>
      <c r="C6" s="5" t="n">
        <v>67600</v>
      </c>
    </row>
    <row r="7" spans="1:3">
      <c r="A7" s="4" t="s">
        <v>504</v>
      </c>
    </row>
    <row r="8" spans="1:3">
      <c r="A8" s="3" t="s">
        <v>490</v>
      </c>
    </row>
    <row r="9" spans="1:3">
      <c r="A9" s="4" t="s">
        <v>42</v>
      </c>
      <c r="B9" s="5" t="n">
        <v>13080</v>
      </c>
      <c r="C9" s="5" t="n">
        <v>10996</v>
      </c>
    </row>
    <row r="10" spans="1:3">
      <c r="A10" s="4" t="s">
        <v>499</v>
      </c>
    </row>
    <row r="11" spans="1:3">
      <c r="A11" s="3" t="s">
        <v>490</v>
      </c>
    </row>
    <row r="12" spans="1:3">
      <c r="A12" s="4" t="s">
        <v>42</v>
      </c>
      <c r="B12" s="5" t="n">
        <v>74597</v>
      </c>
      <c r="C12" s="5" t="n">
        <v>67134</v>
      </c>
    </row>
    <row r="13" spans="1:3">
      <c r="A13" s="4" t="s">
        <v>505</v>
      </c>
    </row>
    <row r="14" spans="1:3">
      <c r="A14" s="3" t="s">
        <v>490</v>
      </c>
    </row>
    <row r="15" spans="1:3">
      <c r="A15" s="4" t="s">
        <v>42</v>
      </c>
      <c r="B15" s="5" t="n">
        <v>37869</v>
      </c>
      <c r="C15" s="5" t="n">
        <v>31598</v>
      </c>
    </row>
    <row r="16" spans="1:3">
      <c r="A16" s="4" t="s">
        <v>500</v>
      </c>
    </row>
    <row r="17" spans="1:3">
      <c r="A17" s="3" t="s">
        <v>490</v>
      </c>
    </row>
    <row r="18" spans="1:3">
      <c r="A18" s="4" t="s">
        <v>42</v>
      </c>
      <c r="B18" s="5" t="n">
        <v>188268</v>
      </c>
      <c r="C18" s="5" t="n">
        <v>197787</v>
      </c>
    </row>
    <row r="19" spans="1:3">
      <c r="A19" s="4" t="s">
        <v>506</v>
      </c>
    </row>
    <row r="20" spans="1:3">
      <c r="A20" s="3" t="s">
        <v>490</v>
      </c>
    </row>
    <row r="21" spans="1:3">
      <c r="A21" s="4" t="s">
        <v>42</v>
      </c>
      <c r="B21" s="6" t="n">
        <v>128219</v>
      </c>
      <c r="C21" s="6" t="n">
        <v>1560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7</v>
      </c>
      <c r="B1" s="2" t="s">
        <v>1</v>
      </c>
    </row>
    <row r="2" spans="1:3">
      <c r="B2" s="2" t="s">
        <v>2</v>
      </c>
      <c r="C2" s="2" t="s">
        <v>33</v>
      </c>
    </row>
    <row r="3" spans="1:3">
      <c r="A3" s="3" t="s">
        <v>490</v>
      </c>
    </row>
    <row r="4" spans="1:3">
      <c r="A4" s="4" t="s">
        <v>508</v>
      </c>
      <c r="C4" s="6" t="n">
        <v>24388</v>
      </c>
    </row>
    <row r="5" spans="1:3">
      <c r="A5" s="4" t="s">
        <v>509</v>
      </c>
    </row>
    <row r="6" spans="1:3">
      <c r="A6" s="3" t="s">
        <v>490</v>
      </c>
    </row>
    <row r="7" spans="1:3">
      <c r="A7" s="4" t="s">
        <v>510</v>
      </c>
      <c r="B7" s="4" t="s">
        <v>511</v>
      </c>
    </row>
    <row r="8" spans="1:3">
      <c r="A8" s="4" t="s">
        <v>512</v>
      </c>
    </row>
    <row r="9" spans="1:3">
      <c r="A9" s="3" t="s">
        <v>490</v>
      </c>
    </row>
    <row r="10" spans="1:3">
      <c r="A10" s="4" t="s">
        <v>510</v>
      </c>
      <c r="B10" s="4" t="s">
        <v>5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3</v>
      </c>
      <c r="D2" s="2" t="s">
        <v>76</v>
      </c>
    </row>
    <row r="3" spans="1:4">
      <c r="A3" s="3" t="s">
        <v>515</v>
      </c>
    </row>
    <row r="4" spans="1:4">
      <c r="A4" s="4" t="s">
        <v>516</v>
      </c>
      <c r="B4" s="6" t="n">
        <v>11816</v>
      </c>
      <c r="C4" s="6" t="n">
        <v>-19681</v>
      </c>
      <c r="D4" s="6" t="n">
        <v>-85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3</v>
      </c>
    </row>
    <row r="2" spans="1:3">
      <c r="A2" s="3" t="s">
        <v>518</v>
      </c>
    </row>
    <row r="3" spans="1:3">
      <c r="A3" s="4" t="s">
        <v>42</v>
      </c>
      <c r="B3" s="6" t="n">
        <v>458744</v>
      </c>
      <c r="C3" s="6" t="n">
        <v>478109</v>
      </c>
    </row>
    <row r="4" spans="1:3">
      <c r="A4" s="4" t="s">
        <v>519</v>
      </c>
      <c r="B4" s="5" t="n">
        <v>1993</v>
      </c>
      <c r="C4" s="5" t="n">
        <v>1048</v>
      </c>
    </row>
    <row r="5" spans="1:3">
      <c r="A5" s="4" t="s">
        <v>520</v>
      </c>
      <c r="B5" s="5" t="n">
        <v>460737</v>
      </c>
      <c r="C5" s="5" t="n">
        <v>479157</v>
      </c>
    </row>
    <row r="6" spans="1:3">
      <c r="A6" s="4" t="s">
        <v>521</v>
      </c>
      <c r="B6" s="5" t="n">
        <v>4482</v>
      </c>
      <c r="C6" s="5" t="n">
        <v>3239</v>
      </c>
    </row>
    <row r="7" spans="1:3">
      <c r="A7" s="4" t="s">
        <v>522</v>
      </c>
      <c r="B7" s="5" t="n">
        <v>22608</v>
      </c>
    </row>
    <row r="8" spans="1:3">
      <c r="A8" s="4" t="s">
        <v>523</v>
      </c>
      <c r="B8" s="5" t="n">
        <v>182223</v>
      </c>
      <c r="C8" s="5" t="n">
        <v>195689</v>
      </c>
    </row>
    <row r="9" spans="1:3">
      <c r="A9" s="4" t="s">
        <v>524</v>
      </c>
      <c r="B9" s="5" t="n">
        <v>209313</v>
      </c>
      <c r="C9" s="5" t="n">
        <v>198928</v>
      </c>
    </row>
    <row r="10" spans="1:3">
      <c r="A10" s="4" t="s">
        <v>525</v>
      </c>
    </row>
    <row r="11" spans="1:3">
      <c r="A11" s="3" t="s">
        <v>518</v>
      </c>
    </row>
    <row r="12" spans="1:3">
      <c r="A12" s="4" t="s">
        <v>520</v>
      </c>
      <c r="B12" s="5" t="n">
        <v>129591</v>
      </c>
      <c r="C12" s="5" t="n">
        <v>122732</v>
      </c>
    </row>
    <row r="13" spans="1:3">
      <c r="A13" s="4" t="s">
        <v>496</v>
      </c>
    </row>
    <row r="14" spans="1:3">
      <c r="A14" s="3" t="s">
        <v>518</v>
      </c>
    </row>
    <row r="15" spans="1:3">
      <c r="A15" s="4" t="s">
        <v>42</v>
      </c>
      <c r="C15" s="5" t="n">
        <v>535</v>
      </c>
    </row>
    <row r="16" spans="1:3">
      <c r="A16" s="4" t="s">
        <v>497</v>
      </c>
    </row>
    <row r="17" spans="1:3">
      <c r="A17" s="3" t="s">
        <v>518</v>
      </c>
    </row>
    <row r="18" spans="1:3">
      <c r="A18" s="4" t="s">
        <v>42</v>
      </c>
      <c r="B18" s="5" t="n">
        <v>41017</v>
      </c>
      <c r="C18" s="5" t="n">
        <v>44834</v>
      </c>
    </row>
    <row r="19" spans="1:3">
      <c r="A19" s="4" t="s">
        <v>498</v>
      </c>
    </row>
    <row r="20" spans="1:3">
      <c r="A20" s="3" t="s">
        <v>518</v>
      </c>
    </row>
    <row r="21" spans="1:3">
      <c r="A21" s="4" t="s">
        <v>42</v>
      </c>
      <c r="B21" s="5" t="n">
        <v>32441</v>
      </c>
      <c r="C21" s="5" t="n">
        <v>67600</v>
      </c>
    </row>
    <row r="22" spans="1:3">
      <c r="A22" s="4" t="s">
        <v>526</v>
      </c>
    </row>
    <row r="23" spans="1:3">
      <c r="A23" s="3" t="s">
        <v>518</v>
      </c>
    </row>
    <row r="24" spans="1:3">
      <c r="A24" s="4" t="s">
        <v>42</v>
      </c>
      <c r="B24" s="5" t="n">
        <v>7125</v>
      </c>
      <c r="C24" s="5" t="n">
        <v>22465</v>
      </c>
    </row>
    <row r="25" spans="1:3">
      <c r="A25" s="4" t="s">
        <v>499</v>
      </c>
    </row>
    <row r="26" spans="1:3">
      <c r="A26" s="3" t="s">
        <v>518</v>
      </c>
    </row>
    <row r="27" spans="1:3">
      <c r="A27" s="4" t="s">
        <v>42</v>
      </c>
      <c r="B27" s="5" t="n">
        <v>74597</v>
      </c>
      <c r="C27" s="5" t="n">
        <v>67134</v>
      </c>
    </row>
    <row r="28" spans="1:3">
      <c r="A28" s="4" t="s">
        <v>527</v>
      </c>
    </row>
    <row r="29" spans="1:3">
      <c r="A29" s="3" t="s">
        <v>518</v>
      </c>
    </row>
    <row r="30" spans="1:3">
      <c r="A30" s="4" t="s">
        <v>42</v>
      </c>
      <c r="B30" s="5" t="n">
        <v>6</v>
      </c>
      <c r="C30" s="5" t="n">
        <v>6</v>
      </c>
    </row>
    <row r="31" spans="1:3">
      <c r="A31" s="4" t="s">
        <v>500</v>
      </c>
    </row>
    <row r="32" spans="1:3">
      <c r="A32" s="3" t="s">
        <v>518</v>
      </c>
    </row>
    <row r="33" spans="1:3">
      <c r="A33" s="4" t="s">
        <v>42</v>
      </c>
      <c r="B33" s="5" t="n">
        <v>188268</v>
      </c>
      <c r="C33" s="5" t="n">
        <v>197787</v>
      </c>
    </row>
    <row r="34" spans="1:3">
      <c r="A34" s="4" t="s">
        <v>528</v>
      </c>
    </row>
    <row r="35" spans="1:3">
      <c r="A35" s="3" t="s">
        <v>518</v>
      </c>
    </row>
    <row r="36" spans="1:3">
      <c r="A36" s="4" t="s">
        <v>42</v>
      </c>
      <c r="B36" s="5" t="n">
        <v>39</v>
      </c>
      <c r="C36" s="5" t="n">
        <v>42</v>
      </c>
    </row>
    <row r="37" spans="1:3">
      <c r="A37" s="4" t="s">
        <v>501</v>
      </c>
    </row>
    <row r="38" spans="1:3">
      <c r="A38" s="3" t="s">
        <v>518</v>
      </c>
    </row>
    <row r="39" spans="1:3">
      <c r="A39" s="4" t="s">
        <v>42</v>
      </c>
      <c r="B39" s="5" t="n">
        <v>122421</v>
      </c>
      <c r="C39" s="5" t="n">
        <v>100219</v>
      </c>
    </row>
    <row r="40" spans="1:3">
      <c r="A40" s="4" t="s">
        <v>529</v>
      </c>
    </row>
    <row r="41" spans="1:3">
      <c r="A41" s="3" t="s">
        <v>518</v>
      </c>
    </row>
    <row r="42" spans="1:3">
      <c r="A42" s="4" t="s">
        <v>42</v>
      </c>
      <c r="B42" s="5" t="n">
        <v>122421</v>
      </c>
      <c r="C42" s="5" t="n">
        <v>100219</v>
      </c>
    </row>
    <row r="43" spans="1:3">
      <c r="A43" s="4" t="s">
        <v>530</v>
      </c>
    </row>
    <row r="44" spans="1:3">
      <c r="A44" s="3" t="s">
        <v>518</v>
      </c>
    </row>
    <row r="45" spans="1:3">
      <c r="A45" s="4" t="s">
        <v>520</v>
      </c>
      <c r="B45" s="5" t="n">
        <v>327645</v>
      </c>
      <c r="C45" s="5" t="n">
        <v>354101</v>
      </c>
    </row>
    <row r="46" spans="1:3">
      <c r="A46" s="4" t="s">
        <v>521</v>
      </c>
      <c r="B46" s="5" t="n">
        <v>4482</v>
      </c>
      <c r="C46" s="5" t="n">
        <v>3239</v>
      </c>
    </row>
    <row r="47" spans="1:3">
      <c r="A47" s="4" t="s">
        <v>524</v>
      </c>
      <c r="B47" s="5" t="n">
        <v>4482</v>
      </c>
      <c r="C47" s="5" t="n">
        <v>3239</v>
      </c>
    </row>
    <row r="48" spans="1:3">
      <c r="A48" s="4" t="s">
        <v>531</v>
      </c>
    </row>
    <row r="49" spans="1:3">
      <c r="A49" s="3" t="s">
        <v>518</v>
      </c>
    </row>
    <row r="50" spans="1:3">
      <c r="A50" s="4" t="s">
        <v>42</v>
      </c>
      <c r="C50" s="5" t="n">
        <v>535</v>
      </c>
    </row>
    <row r="51" spans="1:3">
      <c r="A51" s="4" t="s">
        <v>532</v>
      </c>
    </row>
    <row r="52" spans="1:3">
      <c r="A52" s="3" t="s">
        <v>518</v>
      </c>
    </row>
    <row r="53" spans="1:3">
      <c r="A53" s="4" t="s">
        <v>42</v>
      </c>
      <c r="B53" s="5" t="n">
        <v>39509</v>
      </c>
      <c r="C53" s="5" t="n">
        <v>43558</v>
      </c>
    </row>
    <row r="54" spans="1:3">
      <c r="A54" s="4" t="s">
        <v>533</v>
      </c>
    </row>
    <row r="55" spans="1:3">
      <c r="A55" s="3" t="s">
        <v>518</v>
      </c>
    </row>
    <row r="56" spans="1:3">
      <c r="A56" s="4" t="s">
        <v>42</v>
      </c>
      <c r="B56" s="5" t="n">
        <v>25316</v>
      </c>
      <c r="C56" s="5" t="n">
        <v>45135</v>
      </c>
    </row>
    <row r="57" spans="1:3">
      <c r="A57" s="4" t="s">
        <v>534</v>
      </c>
    </row>
    <row r="58" spans="1:3">
      <c r="A58" s="3" t="s">
        <v>518</v>
      </c>
    </row>
    <row r="59" spans="1:3">
      <c r="A59" s="4" t="s">
        <v>42</v>
      </c>
      <c r="B59" s="5" t="n">
        <v>74591</v>
      </c>
      <c r="C59" s="5" t="n">
        <v>67128</v>
      </c>
    </row>
    <row r="60" spans="1:3">
      <c r="A60" s="4" t="s">
        <v>535</v>
      </c>
    </row>
    <row r="61" spans="1:3">
      <c r="A61" s="3" t="s">
        <v>518</v>
      </c>
    </row>
    <row r="62" spans="1:3">
      <c r="A62" s="4" t="s">
        <v>42</v>
      </c>
      <c r="B62" s="5" t="n">
        <v>188229</v>
      </c>
      <c r="C62" s="5" t="n">
        <v>197745</v>
      </c>
    </row>
    <row r="63" spans="1:3">
      <c r="A63" s="4" t="s">
        <v>536</v>
      </c>
    </row>
    <row r="64" spans="1:3">
      <c r="A64" s="3" t="s">
        <v>518</v>
      </c>
    </row>
    <row r="65" spans="1:3">
      <c r="A65" s="4" t="s">
        <v>519</v>
      </c>
      <c r="B65" s="5" t="n">
        <v>1993</v>
      </c>
      <c r="C65" s="5" t="n">
        <v>1048</v>
      </c>
    </row>
    <row r="66" spans="1:3">
      <c r="A66" s="4" t="s">
        <v>520</v>
      </c>
      <c r="B66" s="5" t="n">
        <v>1993</v>
      </c>
      <c r="C66" s="5" t="n">
        <v>1048</v>
      </c>
    </row>
    <row r="67" spans="1:3">
      <c r="A67" s="4" t="s">
        <v>523</v>
      </c>
      <c r="B67" s="5" t="n">
        <v>182223</v>
      </c>
      <c r="C67" s="5" t="n">
        <v>195689</v>
      </c>
    </row>
    <row r="68" spans="1:3">
      <c r="A68" s="4" t="s">
        <v>524</v>
      </c>
      <c r="B68" s="5" t="n">
        <v>182223</v>
      </c>
      <c r="C68" s="5" t="n">
        <v>195689</v>
      </c>
    </row>
    <row r="69" spans="1:3">
      <c r="A69" s="4" t="s">
        <v>537</v>
      </c>
    </row>
    <row r="70" spans="1:3">
      <c r="A70" s="3" t="s">
        <v>518</v>
      </c>
    </row>
    <row r="71" spans="1:3">
      <c r="A71" s="4" t="s">
        <v>520</v>
      </c>
      <c r="B71" s="5" t="n">
        <v>1508</v>
      </c>
      <c r="C71" s="5" t="n">
        <v>1276</v>
      </c>
    </row>
    <row r="72" spans="1:3">
      <c r="A72" s="4" t="s">
        <v>522</v>
      </c>
      <c r="B72" s="5" t="n">
        <v>22608</v>
      </c>
    </row>
    <row r="73" spans="1:3">
      <c r="A73" s="4" t="s">
        <v>524</v>
      </c>
      <c r="B73" s="5" t="n">
        <v>22608</v>
      </c>
    </row>
    <row r="74" spans="1:3">
      <c r="A74" s="4" t="s">
        <v>538</v>
      </c>
    </row>
    <row r="75" spans="1:3">
      <c r="A75" s="3" t="s">
        <v>518</v>
      </c>
    </row>
    <row r="76" spans="1:3">
      <c r="A76" s="4" t="s">
        <v>42</v>
      </c>
      <c r="B76" s="6" t="n">
        <v>1508</v>
      </c>
      <c r="C76" s="6" t="n">
        <v>12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3</v>
      </c>
      <c r="D2" s="2" t="s">
        <v>76</v>
      </c>
    </row>
    <row r="3" spans="1:4">
      <c r="A3" s="3" t="s">
        <v>540</v>
      </c>
    </row>
    <row r="4" spans="1:4">
      <c r="A4" s="4" t="s">
        <v>541</v>
      </c>
      <c r="B4" s="6" t="n">
        <v>1276</v>
      </c>
      <c r="C4" s="6" t="n">
        <v>1315</v>
      </c>
      <c r="D4" s="6" t="n">
        <v>1340</v>
      </c>
    </row>
    <row r="5" spans="1:4">
      <c r="A5" s="4" t="s">
        <v>542</v>
      </c>
      <c r="B5" s="5" t="n">
        <v>248</v>
      </c>
      <c r="C5" s="5" t="n">
        <v>14</v>
      </c>
      <c r="D5" s="5" t="n">
        <v>19</v>
      </c>
    </row>
    <row r="6" spans="1:4">
      <c r="A6" s="4" t="s">
        <v>543</v>
      </c>
      <c r="B6" s="5" t="n">
        <v>0</v>
      </c>
    </row>
    <row r="7" spans="1:4">
      <c r="A7" s="4" t="s">
        <v>544</v>
      </c>
      <c r="B7" s="5" t="n">
        <v>0</v>
      </c>
      <c r="D7" s="5" t="n">
        <v>-1</v>
      </c>
    </row>
    <row r="8" spans="1:4">
      <c r="A8" s="4" t="s">
        <v>545</v>
      </c>
      <c r="B8" s="5" t="n">
        <v>-16</v>
      </c>
      <c r="C8" s="5" t="n">
        <v>-53</v>
      </c>
      <c r="D8" s="5" t="n">
        <v>-43</v>
      </c>
    </row>
    <row r="9" spans="1:4">
      <c r="A9" s="4" t="s">
        <v>546</v>
      </c>
      <c r="B9" s="5" t="n">
        <v>1508</v>
      </c>
      <c r="C9" s="5" t="n">
        <v>1276</v>
      </c>
      <c r="D9" s="5" t="n">
        <v>1315</v>
      </c>
    </row>
    <row r="10" spans="1:4">
      <c r="A10" s="3" t="s">
        <v>48</v>
      </c>
    </row>
    <row r="11" spans="1:4">
      <c r="A11" s="4" t="s">
        <v>541</v>
      </c>
      <c r="B11" s="5" t="n">
        <v>0</v>
      </c>
    </row>
    <row r="12" spans="1:4">
      <c r="A12" s="4" t="s">
        <v>542</v>
      </c>
      <c r="B12" s="5" t="n">
        <v>32725</v>
      </c>
    </row>
    <row r="13" spans="1:4">
      <c r="A13" s="4" t="s">
        <v>543</v>
      </c>
      <c r="B13" s="5" t="n">
        <v>19950</v>
      </c>
    </row>
    <row r="14" spans="1:4">
      <c r="A14" s="4" t="s">
        <v>547</v>
      </c>
      <c r="B14" s="5" t="n">
        <v>-30067</v>
      </c>
    </row>
    <row r="15" spans="1:4">
      <c r="A15" s="4" t="s">
        <v>545</v>
      </c>
      <c r="B15" s="5" t="n">
        <v>0</v>
      </c>
    </row>
    <row r="16" spans="1:4">
      <c r="A16" s="4" t="s">
        <v>546</v>
      </c>
      <c r="B16" s="5" t="n">
        <v>22608</v>
      </c>
      <c r="C16" s="5" t="n">
        <v>0</v>
      </c>
    </row>
    <row r="17" spans="1:4">
      <c r="A17" s="4" t="s">
        <v>548</v>
      </c>
    </row>
    <row r="18" spans="1:4">
      <c r="A18" s="3" t="s">
        <v>48</v>
      </c>
    </row>
    <row r="19" spans="1:4">
      <c r="A19" s="4" t="s">
        <v>541</v>
      </c>
      <c r="B19" s="5" t="n">
        <v>0</v>
      </c>
    </row>
    <row r="20" spans="1:4">
      <c r="A20" s="4" t="s">
        <v>542</v>
      </c>
      <c r="B20" s="5" t="n">
        <v>32725</v>
      </c>
    </row>
    <row r="21" spans="1:4">
      <c r="A21" s="4" t="s">
        <v>543</v>
      </c>
      <c r="B21" s="5" t="n">
        <v>19950</v>
      </c>
    </row>
    <row r="22" spans="1:4">
      <c r="A22" s="4" t="s">
        <v>547</v>
      </c>
      <c r="B22" s="5" t="n">
        <v>-30067</v>
      </c>
    </row>
    <row r="23" spans="1:4">
      <c r="A23" s="4" t="s">
        <v>545</v>
      </c>
      <c r="B23" s="5" t="n">
        <v>0</v>
      </c>
    </row>
    <row r="24" spans="1:4">
      <c r="A24" s="4" t="s">
        <v>546</v>
      </c>
      <c r="B24" s="5" t="n">
        <v>22608</v>
      </c>
      <c r="C24" s="5" t="n">
        <v>0</v>
      </c>
    </row>
    <row r="25" spans="1:4">
      <c r="A25" s="4" t="s">
        <v>497</v>
      </c>
    </row>
    <row r="26" spans="1:4">
      <c r="A26" s="3" t="s">
        <v>540</v>
      </c>
    </row>
    <row r="27" spans="1:4">
      <c r="A27" s="4" t="s">
        <v>541</v>
      </c>
      <c r="B27" s="5" t="n">
        <v>1276</v>
      </c>
      <c r="C27" s="5" t="n">
        <v>1315</v>
      </c>
      <c r="D27" s="5" t="n">
        <v>1340</v>
      </c>
    </row>
    <row r="28" spans="1:4">
      <c r="A28" s="4" t="s">
        <v>542</v>
      </c>
      <c r="B28" s="5" t="n">
        <v>248</v>
      </c>
      <c r="C28" s="5" t="n">
        <v>14</v>
      </c>
      <c r="D28" s="5" t="n">
        <v>19</v>
      </c>
    </row>
    <row r="29" spans="1:4">
      <c r="A29" s="4" t="s">
        <v>543</v>
      </c>
      <c r="B29" s="5" t="n">
        <v>0</v>
      </c>
    </row>
    <row r="30" spans="1:4">
      <c r="A30" s="4" t="s">
        <v>544</v>
      </c>
      <c r="B30" s="5" t="n">
        <v>0</v>
      </c>
      <c r="D30" s="5" t="n">
        <v>-1</v>
      </c>
    </row>
    <row r="31" spans="1:4">
      <c r="A31" s="4" t="s">
        <v>545</v>
      </c>
      <c r="B31" s="5" t="n">
        <v>-16</v>
      </c>
      <c r="C31" s="5" t="n">
        <v>-53</v>
      </c>
      <c r="D31" s="5" t="n">
        <v>-43</v>
      </c>
    </row>
    <row r="32" spans="1:4">
      <c r="A32" s="4" t="s">
        <v>546</v>
      </c>
      <c r="B32" s="6" t="n">
        <v>1508</v>
      </c>
      <c r="C32" s="6" t="n">
        <v>1276</v>
      </c>
      <c r="D32" s="6" t="n">
        <v>13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3</v>
      </c>
      <c r="D2" s="2" t="s">
        <v>76</v>
      </c>
    </row>
    <row r="3" spans="1:4">
      <c r="A3" s="3" t="s">
        <v>119</v>
      </c>
    </row>
    <row r="4" spans="1:4">
      <c r="A4" s="4" t="s">
        <v>130</v>
      </c>
      <c r="B4" s="6" t="n">
        <v>-5205</v>
      </c>
      <c r="C4" s="6" t="n">
        <v>5644</v>
      </c>
      <c r="D4" s="6" t="n">
        <v>-9045</v>
      </c>
    </row>
    <row r="5" spans="1:4">
      <c r="A5" s="4" t="s">
        <v>131</v>
      </c>
      <c r="B5" s="6" t="n">
        <v>1757</v>
      </c>
      <c r="C5" s="6" t="n">
        <v>1507</v>
      </c>
      <c r="D5" s="6" t="n">
        <v>19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3</v>
      </c>
      <c r="D2" s="2" t="s">
        <v>76</v>
      </c>
    </row>
    <row r="3" spans="1:4">
      <c r="A3" s="4" t="s">
        <v>497</v>
      </c>
    </row>
    <row r="4" spans="1:4">
      <c r="A4" s="3" t="s">
        <v>550</v>
      </c>
    </row>
    <row r="5" spans="1:4">
      <c r="A5" s="4" t="s">
        <v>551</v>
      </c>
      <c r="B5" s="6" t="n">
        <v>243</v>
      </c>
      <c r="C5" s="6" t="n">
        <v>14</v>
      </c>
      <c r="D5" s="6" t="n">
        <v>19</v>
      </c>
    </row>
    <row r="6" spans="1:4">
      <c r="A6" s="4" t="s">
        <v>552</v>
      </c>
    </row>
    <row r="7" spans="1:4">
      <c r="A7" s="3" t="s">
        <v>550</v>
      </c>
    </row>
    <row r="8" spans="1:4">
      <c r="A8" s="4" t="s">
        <v>553</v>
      </c>
      <c r="B8" s="5" t="n">
        <v>2658</v>
      </c>
    </row>
    <row r="9" spans="1:4">
      <c r="A9" s="4" t="s">
        <v>554</v>
      </c>
      <c r="B9" s="6" t="n">
        <v>300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5</v>
      </c>
      <c r="B1" s="2" t="s">
        <v>1</v>
      </c>
    </row>
    <row r="2" spans="1:3">
      <c r="B2" s="2" t="s">
        <v>2</v>
      </c>
      <c r="C2" s="2" t="s">
        <v>33</v>
      </c>
    </row>
    <row r="3" spans="1:3">
      <c r="A3" s="3" t="s">
        <v>556</v>
      </c>
    </row>
    <row r="4" spans="1:3">
      <c r="A4" s="4" t="s">
        <v>557</v>
      </c>
      <c r="B4" s="6" t="n">
        <v>0</v>
      </c>
      <c r="C4" s="6" t="n">
        <v>0</v>
      </c>
    </row>
    <row r="5" spans="1:3">
      <c r="A5" s="4" t="s">
        <v>558</v>
      </c>
      <c r="B5" s="5" t="n">
        <v>9183000</v>
      </c>
      <c r="C5" s="6" t="n">
        <v>10242000</v>
      </c>
    </row>
    <row r="6" spans="1:3">
      <c r="A6" s="4" t="s">
        <v>559</v>
      </c>
    </row>
    <row r="7" spans="1:3">
      <c r="A7" s="3" t="s">
        <v>556</v>
      </c>
    </row>
    <row r="8" spans="1:3">
      <c r="A8" s="4" t="s">
        <v>558</v>
      </c>
      <c r="B8" s="6" t="n">
        <v>8613000</v>
      </c>
    </row>
    <row r="9" spans="1:3">
      <c r="A9" s="4" t="s">
        <v>560</v>
      </c>
      <c r="B9" s="4" t="s">
        <v>561</v>
      </c>
    </row>
    <row r="10" spans="1:3">
      <c r="A10" s="4" t="s">
        <v>562</v>
      </c>
      <c r="B10" s="4" t="s">
        <v>5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v>
      </c>
      <c r="C1" s="2" t="s">
        <v>33</v>
      </c>
      <c r="D1" s="2" t="s">
        <v>76</v>
      </c>
      <c r="E1" s="2" t="s">
        <v>77</v>
      </c>
    </row>
    <row r="2" spans="1:5">
      <c r="A2" s="3" t="s">
        <v>565</v>
      </c>
    </row>
    <row r="3" spans="1:5">
      <c r="A3" s="4" t="s">
        <v>35</v>
      </c>
      <c r="B3" s="6" t="n">
        <v>1158785</v>
      </c>
      <c r="C3" s="6" t="n">
        <v>1132083</v>
      </c>
      <c r="D3" s="6" t="n">
        <v>1066580</v>
      </c>
      <c r="E3" s="6" t="n">
        <v>841482</v>
      </c>
    </row>
    <row r="4" spans="1:5">
      <c r="A4" s="4" t="s">
        <v>36</v>
      </c>
      <c r="B4" s="5" t="n">
        <v>419668</v>
      </c>
      <c r="C4" s="5" t="n">
        <v>389861</v>
      </c>
    </row>
    <row r="5" spans="1:5">
      <c r="A5" s="4" t="s">
        <v>37</v>
      </c>
      <c r="B5" s="5" t="n">
        <v>29030</v>
      </c>
      <c r="C5" s="5" t="n">
        <v>34948</v>
      </c>
    </row>
    <row r="6" spans="1:5">
      <c r="A6" s="4" t="s">
        <v>566</v>
      </c>
      <c r="B6" s="5" t="n">
        <v>76133</v>
      </c>
      <c r="C6" s="5" t="n">
        <v>81774</v>
      </c>
    </row>
    <row r="7" spans="1:5">
      <c r="A7" s="3" t="s">
        <v>567</v>
      </c>
    </row>
    <row r="8" spans="1:5">
      <c r="A8" s="4" t="s">
        <v>49</v>
      </c>
      <c r="B8" s="5" t="n">
        <v>472283</v>
      </c>
      <c r="C8" s="5" t="n">
        <v>506665</v>
      </c>
    </row>
    <row r="9" spans="1:5">
      <c r="A9" s="4" t="s">
        <v>51</v>
      </c>
      <c r="B9" s="5" t="n">
        <v>1188600</v>
      </c>
      <c r="C9" s="5" t="n">
        <v>989358</v>
      </c>
    </row>
    <row r="10" spans="1:5">
      <c r="A10" s="4" t="s">
        <v>568</v>
      </c>
    </row>
    <row r="11" spans="1:5">
      <c r="A11" s="3" t="s">
        <v>565</v>
      </c>
    </row>
    <row r="12" spans="1:5">
      <c r="A12" s="4" t="s">
        <v>35</v>
      </c>
      <c r="B12" s="5" t="n">
        <v>1158785</v>
      </c>
      <c r="C12" s="5" t="n">
        <v>1132083</v>
      </c>
    </row>
    <row r="13" spans="1:5">
      <c r="A13" s="4" t="s">
        <v>36</v>
      </c>
      <c r="B13" s="5" t="n">
        <v>419668</v>
      </c>
      <c r="C13" s="5" t="n">
        <v>389861</v>
      </c>
    </row>
    <row r="14" spans="1:5">
      <c r="A14" s="4" t="s">
        <v>37</v>
      </c>
      <c r="B14" s="5" t="n">
        <v>29030</v>
      </c>
      <c r="C14" s="5" t="n">
        <v>34948</v>
      </c>
    </row>
    <row r="15" spans="1:5">
      <c r="A15" s="4" t="s">
        <v>566</v>
      </c>
      <c r="B15" s="5" t="n">
        <v>76133</v>
      </c>
      <c r="C15" s="5" t="n">
        <v>81774</v>
      </c>
    </row>
    <row r="16" spans="1:5">
      <c r="A16" s="4" t="s">
        <v>569</v>
      </c>
      <c r="B16" s="5" t="n">
        <v>456</v>
      </c>
      <c r="C16" s="5" t="n">
        <v>54885</v>
      </c>
    </row>
    <row r="17" spans="1:5">
      <c r="A17" s="3" t="s">
        <v>567</v>
      </c>
    </row>
    <row r="18" spans="1:5">
      <c r="A18" s="4" t="s">
        <v>49</v>
      </c>
      <c r="B18" s="5" t="n">
        <v>472283</v>
      </c>
      <c r="C18" s="5" t="n">
        <v>506665</v>
      </c>
    </row>
    <row r="19" spans="1:5">
      <c r="A19" s="4" t="s">
        <v>51</v>
      </c>
      <c r="B19" s="5" t="n">
        <v>1188600</v>
      </c>
      <c r="C19" s="5" t="n">
        <v>989358</v>
      </c>
    </row>
    <row r="20" spans="1:5">
      <c r="A20" s="4" t="s">
        <v>570</v>
      </c>
    </row>
    <row r="21" spans="1:5">
      <c r="A21" s="3" t="s">
        <v>565</v>
      </c>
    </row>
    <row r="22" spans="1:5">
      <c r="A22" s="4" t="s">
        <v>36</v>
      </c>
      <c r="B22" s="5" t="n">
        <v>419668</v>
      </c>
      <c r="C22" s="5" t="n">
        <v>389861</v>
      </c>
    </row>
    <row r="23" spans="1:5">
      <c r="A23" s="4" t="s">
        <v>37</v>
      </c>
      <c r="B23" s="5" t="n">
        <v>29030</v>
      </c>
      <c r="C23" s="5" t="n">
        <v>34948</v>
      </c>
    </row>
    <row r="24" spans="1:5">
      <c r="A24" s="4" t="s">
        <v>566</v>
      </c>
      <c r="B24" s="5" t="n">
        <v>78072</v>
      </c>
      <c r="C24" s="5" t="n">
        <v>82573</v>
      </c>
    </row>
    <row r="25" spans="1:5">
      <c r="A25" s="4" t="s">
        <v>35</v>
      </c>
      <c r="B25" s="5" t="n">
        <v>1158785</v>
      </c>
      <c r="C25" s="5" t="n">
        <v>1132083</v>
      </c>
    </row>
    <row r="26" spans="1:5">
      <c r="A26" s="4" t="s">
        <v>569</v>
      </c>
      <c r="B26" s="5" t="n">
        <v>456</v>
      </c>
      <c r="C26" s="5" t="n">
        <v>54885</v>
      </c>
    </row>
    <row r="27" spans="1:5">
      <c r="A27" s="3" t="s">
        <v>567</v>
      </c>
    </row>
    <row r="28" spans="1:5">
      <c r="A28" s="4" t="s">
        <v>49</v>
      </c>
      <c r="B28" s="5" t="n">
        <v>472283</v>
      </c>
      <c r="C28" s="5" t="n">
        <v>506665</v>
      </c>
    </row>
    <row r="29" spans="1:5">
      <c r="A29" s="4" t="s">
        <v>51</v>
      </c>
      <c r="B29" s="5" t="n">
        <v>1204171</v>
      </c>
      <c r="C29" s="5" t="n">
        <v>993999</v>
      </c>
    </row>
    <row r="30" spans="1:5">
      <c r="A30" s="4" t="s">
        <v>571</v>
      </c>
    </row>
    <row r="31" spans="1:5">
      <c r="A31" s="3" t="s">
        <v>565</v>
      </c>
    </row>
    <row r="32" spans="1:5">
      <c r="A32" s="4" t="s">
        <v>36</v>
      </c>
      <c r="B32" s="5" t="n">
        <v>419668</v>
      </c>
      <c r="C32" s="5" t="n">
        <v>389861</v>
      </c>
    </row>
    <row r="33" spans="1:5">
      <c r="A33" s="4" t="s">
        <v>37</v>
      </c>
      <c r="B33" s="5" t="n">
        <v>29030</v>
      </c>
      <c r="C33" s="5" t="n">
        <v>34948</v>
      </c>
    </row>
    <row r="34" spans="1:5">
      <c r="A34" s="4" t="s">
        <v>35</v>
      </c>
      <c r="B34" s="5" t="n">
        <v>1158785</v>
      </c>
      <c r="C34" s="5" t="n">
        <v>1132083</v>
      </c>
    </row>
    <row r="35" spans="1:5">
      <c r="A35" s="4" t="s">
        <v>569</v>
      </c>
      <c r="B35" s="5" t="n">
        <v>456</v>
      </c>
      <c r="C35" s="5" t="n">
        <v>54885</v>
      </c>
    </row>
    <row r="36" spans="1:5">
      <c r="A36" s="3" t="s">
        <v>567</v>
      </c>
    </row>
    <row r="37" spans="1:5">
      <c r="A37" s="4" t="s">
        <v>49</v>
      </c>
      <c r="B37" s="5" t="n">
        <v>472283</v>
      </c>
      <c r="C37" s="5" t="n">
        <v>506665</v>
      </c>
    </row>
    <row r="38" spans="1:5">
      <c r="A38" s="4" t="s">
        <v>572</v>
      </c>
    </row>
    <row r="39" spans="1:5">
      <c r="A39" s="3" t="s">
        <v>567</v>
      </c>
    </row>
    <row r="40" spans="1:5">
      <c r="A40" s="4" t="s">
        <v>51</v>
      </c>
      <c r="B40" s="5" t="n">
        <v>1204171</v>
      </c>
      <c r="C40" s="5" t="n">
        <v>993999</v>
      </c>
    </row>
    <row r="41" spans="1:5">
      <c r="A41" s="4" t="s">
        <v>573</v>
      </c>
    </row>
    <row r="42" spans="1:5">
      <c r="A42" s="3" t="s">
        <v>565</v>
      </c>
    </row>
    <row r="43" spans="1:5">
      <c r="A43" s="4" t="s">
        <v>566</v>
      </c>
      <c r="B43" s="6" t="n">
        <v>78072</v>
      </c>
      <c r="C43" s="6" t="n">
        <v>82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3</v>
      </c>
    </row>
    <row r="3" spans="1:3">
      <c r="A3" s="3" t="s">
        <v>575</v>
      </c>
    </row>
    <row r="4" spans="1:3">
      <c r="A4" s="4" t="s">
        <v>576</v>
      </c>
      <c r="B4" s="6" t="n">
        <v>129591</v>
      </c>
      <c r="C4" s="6" t="n">
        <v>122732</v>
      </c>
    </row>
    <row r="5" spans="1:3">
      <c r="A5" s="4" t="s">
        <v>558</v>
      </c>
      <c r="B5" s="5" t="n">
        <v>9183</v>
      </c>
      <c r="C5" s="5" t="n">
        <v>10242</v>
      </c>
    </row>
    <row r="6" spans="1:3">
      <c r="A6" s="4" t="s">
        <v>577</v>
      </c>
    </row>
    <row r="7" spans="1:3">
      <c r="A7" s="3" t="s">
        <v>575</v>
      </c>
    </row>
    <row r="8" spans="1:3">
      <c r="A8" s="4" t="s">
        <v>576</v>
      </c>
      <c r="B8" s="6" t="n">
        <v>6190</v>
      </c>
      <c r="C8" s="6" t="n">
        <v>20410</v>
      </c>
    </row>
    <row r="9" spans="1:3">
      <c r="A9" s="4" t="s">
        <v>578</v>
      </c>
    </row>
    <row r="10" spans="1:3">
      <c r="A10" s="3" t="s">
        <v>575</v>
      </c>
    </row>
    <row r="11" spans="1:3">
      <c r="A11" s="4" t="s">
        <v>579</v>
      </c>
      <c r="B11" s="4" t="s">
        <v>580</v>
      </c>
      <c r="C11" s="4" t="s">
        <v>581</v>
      </c>
    </row>
    <row r="12" spans="1:3">
      <c r="A12" s="4" t="s">
        <v>582</v>
      </c>
    </row>
    <row r="13" spans="1:3">
      <c r="A13" s="3" t="s">
        <v>575</v>
      </c>
    </row>
    <row r="14" spans="1:3">
      <c r="A14" s="4" t="s">
        <v>579</v>
      </c>
      <c r="B14" s="4" t="s">
        <v>583</v>
      </c>
      <c r="C14" s="4" t="s">
        <v>584</v>
      </c>
    </row>
    <row r="15" spans="1:3">
      <c r="A15" s="4" t="s">
        <v>585</v>
      </c>
    </row>
    <row r="16" spans="1:3">
      <c r="A16" s="3" t="s">
        <v>575</v>
      </c>
    </row>
    <row r="17" spans="1:3">
      <c r="A17" s="4" t="s">
        <v>579</v>
      </c>
      <c r="B17" s="4" t="s">
        <v>586</v>
      </c>
      <c r="C17" s="4" t="s">
        <v>587</v>
      </c>
    </row>
    <row r="18" spans="1:3">
      <c r="A18" s="4" t="s">
        <v>588</v>
      </c>
    </row>
    <row r="19" spans="1:3">
      <c r="A19" s="3" t="s">
        <v>575</v>
      </c>
    </row>
    <row r="20" spans="1:3">
      <c r="A20" s="4" t="s">
        <v>589</v>
      </c>
      <c r="B20" s="4" t="s">
        <v>590</v>
      </c>
      <c r="C20" s="4" t="s">
        <v>590</v>
      </c>
    </row>
    <row r="21" spans="1:3">
      <c r="A21" s="4" t="s">
        <v>591</v>
      </c>
    </row>
    <row r="22" spans="1:3">
      <c r="A22" s="3" t="s">
        <v>575</v>
      </c>
    </row>
    <row r="23" spans="1:3">
      <c r="A23" s="4" t="s">
        <v>589</v>
      </c>
      <c r="B23" s="4" t="s">
        <v>465</v>
      </c>
      <c r="C23" s="4" t="s">
        <v>465</v>
      </c>
    </row>
    <row r="24" spans="1:3">
      <c r="A24" s="4" t="s">
        <v>592</v>
      </c>
    </row>
    <row r="25" spans="1:3">
      <c r="A25" s="3" t="s">
        <v>575</v>
      </c>
    </row>
    <row r="26" spans="1:3">
      <c r="A26" s="4" t="s">
        <v>576</v>
      </c>
      <c r="B26" s="6" t="n">
        <v>492</v>
      </c>
      <c r="C26" s="6" t="n">
        <v>465</v>
      </c>
    </row>
    <row r="27" spans="1:3">
      <c r="A27" s="4" t="s">
        <v>593</v>
      </c>
    </row>
    <row r="28" spans="1:3">
      <c r="A28" s="3" t="s">
        <v>575</v>
      </c>
    </row>
    <row r="29" spans="1:3">
      <c r="A29" s="4" t="s">
        <v>579</v>
      </c>
      <c r="B29" s="4" t="s">
        <v>594</v>
      </c>
      <c r="C29" s="4" t="s">
        <v>594</v>
      </c>
    </row>
    <row r="30" spans="1:3">
      <c r="A30" s="4" t="s">
        <v>595</v>
      </c>
    </row>
    <row r="31" spans="1:3">
      <c r="A31" s="3" t="s">
        <v>575</v>
      </c>
    </row>
    <row r="32" spans="1:3">
      <c r="A32" s="4" t="s">
        <v>579</v>
      </c>
      <c r="B32" s="4" t="s">
        <v>583</v>
      </c>
      <c r="C32" s="4" t="s">
        <v>583</v>
      </c>
    </row>
    <row r="33" spans="1:3">
      <c r="A33" s="4" t="s">
        <v>596</v>
      </c>
    </row>
    <row r="34" spans="1:3">
      <c r="A34" s="3" t="s">
        <v>575</v>
      </c>
    </row>
    <row r="35" spans="1:3">
      <c r="A35" s="4" t="s">
        <v>589</v>
      </c>
      <c r="B35" s="4" t="s">
        <v>590</v>
      </c>
      <c r="C35" s="4" t="s">
        <v>590</v>
      </c>
    </row>
    <row r="36" spans="1:3">
      <c r="A36" s="4" t="s">
        <v>597</v>
      </c>
    </row>
    <row r="37" spans="1:3">
      <c r="A37" s="3" t="s">
        <v>575</v>
      </c>
    </row>
    <row r="38" spans="1:3">
      <c r="A38" s="4" t="s">
        <v>589</v>
      </c>
      <c r="B38" s="4" t="s">
        <v>598</v>
      </c>
      <c r="C38" s="4" t="s">
        <v>598</v>
      </c>
    </row>
    <row r="39" spans="1:3">
      <c r="A39" s="4" t="s">
        <v>599</v>
      </c>
    </row>
    <row r="40" spans="1:3">
      <c r="A40" s="3" t="s">
        <v>575</v>
      </c>
    </row>
    <row r="41" spans="1:3">
      <c r="A41" s="4" t="s">
        <v>576</v>
      </c>
      <c r="B41" s="6" t="n">
        <v>443</v>
      </c>
      <c r="C41" s="6" t="n">
        <v>1590</v>
      </c>
    </row>
    <row r="42" spans="1:3">
      <c r="A42" s="4" t="s">
        <v>600</v>
      </c>
    </row>
    <row r="43" spans="1:3">
      <c r="A43" s="3" t="s">
        <v>575</v>
      </c>
    </row>
    <row r="44" spans="1:3">
      <c r="A44" s="4" t="s">
        <v>579</v>
      </c>
      <c r="B44" s="4" t="s">
        <v>601</v>
      </c>
      <c r="C44" s="4" t="s">
        <v>602</v>
      </c>
    </row>
    <row r="45" spans="1:3">
      <c r="A45" s="4" t="s">
        <v>603</v>
      </c>
    </row>
    <row r="46" spans="1:3">
      <c r="A46" s="3" t="s">
        <v>575</v>
      </c>
    </row>
    <row r="47" spans="1:3">
      <c r="A47" s="4" t="s">
        <v>579</v>
      </c>
      <c r="B47" s="4" t="s">
        <v>604</v>
      </c>
      <c r="C47" s="4" t="s">
        <v>605</v>
      </c>
    </row>
    <row r="48" spans="1:3">
      <c r="A48" s="4" t="s">
        <v>606</v>
      </c>
    </row>
    <row r="49" spans="1:3">
      <c r="A49" s="3" t="s">
        <v>575</v>
      </c>
    </row>
    <row r="50" spans="1:3">
      <c r="A50" s="4" t="s">
        <v>589</v>
      </c>
      <c r="B50" s="4" t="s">
        <v>590</v>
      </c>
      <c r="C50" s="4" t="s">
        <v>590</v>
      </c>
    </row>
    <row r="51" spans="1:3">
      <c r="A51" s="4" t="s">
        <v>607</v>
      </c>
    </row>
    <row r="52" spans="1:3">
      <c r="A52" s="3" t="s">
        <v>575</v>
      </c>
    </row>
    <row r="53" spans="1:3">
      <c r="A53" s="4" t="s">
        <v>589</v>
      </c>
      <c r="B53" s="4" t="s">
        <v>465</v>
      </c>
      <c r="C53" s="4" t="s">
        <v>465</v>
      </c>
    </row>
    <row r="54" spans="1:3">
      <c r="A54" s="4" t="s">
        <v>499</v>
      </c>
    </row>
    <row r="55" spans="1:3">
      <c r="A55" s="3" t="s">
        <v>575</v>
      </c>
    </row>
    <row r="56" spans="1:3">
      <c r="A56" s="4" t="s">
        <v>576</v>
      </c>
      <c r="B56" s="6" t="n">
        <v>6</v>
      </c>
      <c r="C56" s="6" t="n">
        <v>6</v>
      </c>
    </row>
    <row r="57" spans="1:3">
      <c r="A57" s="4" t="s">
        <v>589</v>
      </c>
      <c r="B57" s="4" t="s">
        <v>590</v>
      </c>
      <c r="C57" s="4" t="s">
        <v>590</v>
      </c>
    </row>
    <row r="58" spans="1:3">
      <c r="A58" s="4" t="s">
        <v>608</v>
      </c>
    </row>
    <row r="59" spans="1:3">
      <c r="A59" s="3" t="s">
        <v>575</v>
      </c>
    </row>
    <row r="60" spans="1:3">
      <c r="A60" s="4" t="s">
        <v>579</v>
      </c>
      <c r="B60" s="4" t="s">
        <v>451</v>
      </c>
      <c r="C60" s="4" t="s">
        <v>451</v>
      </c>
    </row>
    <row r="61" spans="1:3">
      <c r="A61" s="4" t="s">
        <v>500</v>
      </c>
    </row>
    <row r="62" spans="1:3">
      <c r="A62" s="3" t="s">
        <v>575</v>
      </c>
    </row>
    <row r="63" spans="1:3">
      <c r="A63" s="4" t="s">
        <v>576</v>
      </c>
      <c r="B63" s="6" t="n">
        <v>39</v>
      </c>
      <c r="C63" s="6" t="n">
        <v>42</v>
      </c>
    </row>
    <row r="64" spans="1:3">
      <c r="A64" s="4" t="s">
        <v>609</v>
      </c>
    </row>
    <row r="65" spans="1:3">
      <c r="A65" s="3" t="s">
        <v>575</v>
      </c>
    </row>
    <row r="66" spans="1:3">
      <c r="A66" s="4" t="s">
        <v>579</v>
      </c>
      <c r="B66" s="4" t="s">
        <v>610</v>
      </c>
      <c r="C66" s="4" t="s">
        <v>611</v>
      </c>
    </row>
    <row r="67" spans="1:3">
      <c r="A67" s="4" t="s">
        <v>612</v>
      </c>
    </row>
    <row r="68" spans="1:3">
      <c r="A68" s="3" t="s">
        <v>575</v>
      </c>
    </row>
    <row r="69" spans="1:3">
      <c r="A69" s="4" t="s">
        <v>579</v>
      </c>
      <c r="B69" s="4" t="s">
        <v>613</v>
      </c>
      <c r="C69" s="4" t="s">
        <v>614</v>
      </c>
    </row>
    <row r="70" spans="1:3">
      <c r="A70" s="4" t="s">
        <v>615</v>
      </c>
    </row>
    <row r="71" spans="1:3">
      <c r="A71" s="3" t="s">
        <v>575</v>
      </c>
    </row>
    <row r="72" spans="1:3">
      <c r="A72" s="4" t="s">
        <v>579</v>
      </c>
      <c r="B72" s="4" t="s">
        <v>616</v>
      </c>
      <c r="C72" s="4" t="s">
        <v>617</v>
      </c>
    </row>
    <row r="73" spans="1:3">
      <c r="A73" s="4" t="s">
        <v>618</v>
      </c>
    </row>
    <row r="74" spans="1:3">
      <c r="A74" s="3" t="s">
        <v>575</v>
      </c>
    </row>
    <row r="75" spans="1:3">
      <c r="A75" s="4" t="s">
        <v>589</v>
      </c>
      <c r="B75" s="4" t="s">
        <v>590</v>
      </c>
      <c r="C75" s="4" t="s">
        <v>590</v>
      </c>
    </row>
    <row r="76" spans="1:3">
      <c r="A76" s="4" t="s">
        <v>619</v>
      </c>
    </row>
    <row r="77" spans="1:3">
      <c r="A77" s="3" t="s">
        <v>575</v>
      </c>
    </row>
    <row r="78" spans="1:3">
      <c r="A78" s="4" t="s">
        <v>589</v>
      </c>
      <c r="B78" s="4" t="s">
        <v>598</v>
      </c>
      <c r="C78" s="4" t="s">
        <v>598</v>
      </c>
    </row>
    <row r="79" spans="1:3">
      <c r="A79" s="4" t="s">
        <v>620</v>
      </c>
    </row>
    <row r="80" spans="1:3">
      <c r="A80" s="3" t="s">
        <v>575</v>
      </c>
    </row>
    <row r="81" spans="1:3">
      <c r="A81" s="4" t="s">
        <v>576</v>
      </c>
      <c r="B81" s="6" t="n">
        <v>90824</v>
      </c>
      <c r="C81" s="6" t="n">
        <v>67895</v>
      </c>
    </row>
    <row r="82" spans="1:3">
      <c r="A82" s="4" t="s">
        <v>558</v>
      </c>
      <c r="B82" s="6" t="n">
        <v>9183</v>
      </c>
      <c r="C82" s="6" t="n">
        <v>10242</v>
      </c>
    </row>
    <row r="83" spans="1:3">
      <c r="A83" s="4" t="s">
        <v>621</v>
      </c>
      <c r="B83" s="4" t="s">
        <v>451</v>
      </c>
      <c r="C83" s="4" t="s">
        <v>451</v>
      </c>
    </row>
    <row r="84" spans="1:3">
      <c r="A84" s="4" t="s">
        <v>622</v>
      </c>
      <c r="B84" s="4" t="s">
        <v>623</v>
      </c>
      <c r="C84" s="4" t="s">
        <v>617</v>
      </c>
    </row>
    <row r="85" spans="1:3">
      <c r="A85" s="4" t="s">
        <v>624</v>
      </c>
      <c r="B85" s="4" t="s">
        <v>625</v>
      </c>
      <c r="C85" s="4" t="s">
        <v>626</v>
      </c>
    </row>
    <row r="86" spans="1:3">
      <c r="A86" s="4" t="s">
        <v>627</v>
      </c>
      <c r="B86" s="4" t="s">
        <v>628</v>
      </c>
      <c r="C86" s="4" t="s">
        <v>629</v>
      </c>
    </row>
    <row r="87" spans="1:3">
      <c r="A87" s="4" t="s">
        <v>630</v>
      </c>
    </row>
    <row r="88" spans="1:3">
      <c r="A88" s="3" t="s">
        <v>575</v>
      </c>
    </row>
    <row r="89" spans="1:3">
      <c r="A89" s="4" t="s">
        <v>576</v>
      </c>
      <c r="B89" s="6" t="n">
        <v>31597</v>
      </c>
      <c r="C89" s="6" t="n">
        <v>32324</v>
      </c>
    </row>
    <row r="90" spans="1:3">
      <c r="A90" s="4" t="s">
        <v>621</v>
      </c>
      <c r="B90" s="4" t="s">
        <v>451</v>
      </c>
      <c r="C90" s="4" t="s">
        <v>451</v>
      </c>
    </row>
    <row r="91" spans="1:3">
      <c r="A91" s="4" t="s">
        <v>627</v>
      </c>
      <c r="B91" s="4" t="s">
        <v>451</v>
      </c>
      <c r="C91" s="4" t="s">
        <v>4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3</v>
      </c>
    </row>
    <row r="2" spans="1:3">
      <c r="A2" s="3" t="s">
        <v>575</v>
      </c>
    </row>
    <row r="3" spans="1:3">
      <c r="A3" s="4" t="s">
        <v>558</v>
      </c>
      <c r="B3" s="6" t="n">
        <v>9183</v>
      </c>
      <c r="C3" s="6" t="n">
        <v>10242</v>
      </c>
    </row>
    <row r="4" spans="1:3">
      <c r="A4" s="4" t="s">
        <v>632</v>
      </c>
    </row>
    <row r="5" spans="1:3">
      <c r="A5" s="3" t="s">
        <v>575</v>
      </c>
    </row>
    <row r="6" spans="1:3">
      <c r="A6" s="4" t="s">
        <v>558</v>
      </c>
      <c r="B6" s="6" t="n">
        <v>6886</v>
      </c>
      <c r="C6" s="6" t="n">
        <v>55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3</v>
      </c>
    </row>
    <row r="2" spans="1:3">
      <c r="A2" s="3" t="s">
        <v>634</v>
      </c>
    </row>
    <row r="3" spans="1:3">
      <c r="A3" s="4" t="s">
        <v>635</v>
      </c>
      <c r="B3" s="6" t="n">
        <v>1993</v>
      </c>
      <c r="C3" s="6" t="n">
        <v>1048</v>
      </c>
    </row>
    <row r="4" spans="1:3">
      <c r="A4" s="4" t="s">
        <v>636</v>
      </c>
      <c r="B4" s="5" t="n">
        <v>182223</v>
      </c>
      <c r="C4" s="5" t="n">
        <v>195689</v>
      </c>
    </row>
    <row r="5" spans="1:3">
      <c r="A5" s="4" t="s">
        <v>637</v>
      </c>
    </row>
    <row r="6" spans="1:3">
      <c r="A6" s="3" t="s">
        <v>634</v>
      </c>
    </row>
    <row r="7" spans="1:3">
      <c r="A7" s="4" t="s">
        <v>635</v>
      </c>
      <c r="B7" s="5" t="n">
        <v>1993</v>
      </c>
      <c r="C7" s="5" t="n">
        <v>1015</v>
      </c>
    </row>
    <row r="8" spans="1:3">
      <c r="A8" s="4" t="s">
        <v>636</v>
      </c>
      <c r="B8" s="5" t="n">
        <v>2792</v>
      </c>
      <c r="C8" s="5" t="n">
        <v>1584</v>
      </c>
    </row>
    <row r="9" spans="1:3">
      <c r="A9" s="4" t="s">
        <v>638</v>
      </c>
    </row>
    <row r="10" spans="1:3">
      <c r="A10" s="3" t="s">
        <v>634</v>
      </c>
    </row>
    <row r="11" spans="1:3">
      <c r="A11" s="4" t="s">
        <v>635</v>
      </c>
      <c r="B11" s="5" t="n">
        <v>0</v>
      </c>
      <c r="C11" s="5" t="n">
        <v>33</v>
      </c>
    </row>
    <row r="12" spans="1:3">
      <c r="A12" s="4" t="s">
        <v>636</v>
      </c>
      <c r="B12" s="5" t="n">
        <v>9043</v>
      </c>
      <c r="C12" s="5" t="n">
        <v>531</v>
      </c>
    </row>
    <row r="13" spans="1:3">
      <c r="A13" s="4" t="s">
        <v>639</v>
      </c>
    </row>
    <row r="14" spans="1:3">
      <c r="A14" s="3" t="s">
        <v>634</v>
      </c>
    </row>
    <row r="15" spans="1:3">
      <c r="A15" s="4" t="s">
        <v>636</v>
      </c>
      <c r="B15" s="6" t="n">
        <v>170388</v>
      </c>
      <c r="C15" s="6" t="n">
        <v>1935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3</v>
      </c>
      <c r="D1" s="2" t="s">
        <v>76</v>
      </c>
    </row>
    <row r="2" spans="1:4">
      <c r="A2" s="3" t="s">
        <v>634</v>
      </c>
    </row>
    <row r="3" spans="1:4">
      <c r="A3" s="4" t="s">
        <v>641</v>
      </c>
      <c r="B3" s="6" t="n">
        <v>170388</v>
      </c>
      <c r="C3" s="6" t="n">
        <v>193574</v>
      </c>
      <c r="D3" s="6" t="n">
        <v>207306</v>
      </c>
    </row>
    <row r="4" spans="1:4">
      <c r="A4" s="4" t="s">
        <v>642</v>
      </c>
    </row>
    <row r="5" spans="1:4">
      <c r="A5" s="3" t="s">
        <v>634</v>
      </c>
    </row>
    <row r="6" spans="1:4">
      <c r="A6" s="4" t="s">
        <v>643</v>
      </c>
      <c r="B6" s="5" t="n">
        <v>357</v>
      </c>
      <c r="C6" s="5" t="n">
        <v>460</v>
      </c>
    </row>
    <row r="7" spans="1:4">
      <c r="A7" s="4" t="s">
        <v>641</v>
      </c>
      <c r="B7" s="5" t="n">
        <v>9400</v>
      </c>
      <c r="C7" s="5" t="n">
        <v>958</v>
      </c>
    </row>
    <row r="8" spans="1:4">
      <c r="A8" s="4" t="s">
        <v>644</v>
      </c>
      <c r="B8" s="6" t="n">
        <v>16996</v>
      </c>
      <c r="C8" s="6" t="n">
        <v>96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76</v>
      </c>
    </row>
    <row r="3" spans="1:4">
      <c r="A3" s="3" t="s">
        <v>646</v>
      </c>
    </row>
    <row r="4" spans="1:4">
      <c r="A4" s="4" t="s">
        <v>647</v>
      </c>
      <c r="B4" s="6" t="n">
        <v>-10207</v>
      </c>
      <c r="C4" s="6" t="n">
        <v>23460</v>
      </c>
      <c r="D4" s="6" t="n">
        <v>10422</v>
      </c>
    </row>
    <row r="5" spans="1:4">
      <c r="A5" s="4" t="s">
        <v>637</v>
      </c>
    </row>
    <row r="6" spans="1:4">
      <c r="A6" s="3" t="s">
        <v>646</v>
      </c>
    </row>
    <row r="7" spans="1:4">
      <c r="A7" s="4" t="s">
        <v>647</v>
      </c>
      <c r="B7" s="5" t="n">
        <v>-2253</v>
      </c>
      <c r="C7" s="5" t="n">
        <v>15773</v>
      </c>
      <c r="D7" s="5" t="n">
        <v>22959</v>
      </c>
    </row>
    <row r="8" spans="1:4">
      <c r="A8" s="4" t="s">
        <v>639</v>
      </c>
    </row>
    <row r="9" spans="1:4">
      <c r="A9" s="3" t="s">
        <v>646</v>
      </c>
    </row>
    <row r="10" spans="1:4">
      <c r="A10" s="4" t="s">
        <v>647</v>
      </c>
      <c r="B10" s="5" t="n">
        <v>-3318</v>
      </c>
      <c r="C10" s="5" t="n">
        <v>3827</v>
      </c>
      <c r="D10" s="5" t="n">
        <v>-7326</v>
      </c>
    </row>
    <row r="11" spans="1:4">
      <c r="A11" s="4" t="s">
        <v>638</v>
      </c>
    </row>
    <row r="12" spans="1:4">
      <c r="A12" s="3" t="s">
        <v>646</v>
      </c>
    </row>
    <row r="13" spans="1:4">
      <c r="A13" s="4" t="s">
        <v>647</v>
      </c>
      <c r="B13" s="6" t="n">
        <v>-4636</v>
      </c>
      <c r="C13" s="6" t="n">
        <v>3860</v>
      </c>
      <c r="D13" s="6" t="n">
        <v>-52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8</v>
      </c>
      <c r="B1" s="2" t="s">
        <v>1</v>
      </c>
    </row>
    <row r="2" spans="1:3">
      <c r="B2" s="2" t="s">
        <v>2</v>
      </c>
      <c r="C2" s="2" t="s">
        <v>33</v>
      </c>
    </row>
    <row r="3" spans="1:3">
      <c r="A3" s="3" t="s">
        <v>649</v>
      </c>
    </row>
    <row r="4" spans="1:3">
      <c r="A4" s="4" t="s">
        <v>650</v>
      </c>
      <c r="B4" s="6" t="n">
        <v>495022</v>
      </c>
      <c r="C4" s="6" t="n">
        <v>472671</v>
      </c>
    </row>
    <row r="5" spans="1:3">
      <c r="A5" s="4" t="s">
        <v>651</v>
      </c>
      <c r="B5" s="5" t="n">
        <v>286001</v>
      </c>
      <c r="C5" s="5" t="n">
        <v>265506</v>
      </c>
    </row>
    <row r="6" spans="1:3">
      <c r="A6" s="4" t="s">
        <v>230</v>
      </c>
      <c r="B6" s="5" t="n">
        <v>209021</v>
      </c>
      <c r="C6" s="5" t="n">
        <v>207165</v>
      </c>
    </row>
    <row r="7" spans="1:3">
      <c r="A7" s="4" t="s">
        <v>652</v>
      </c>
    </row>
    <row r="8" spans="1:3">
      <c r="A8" s="3" t="s">
        <v>649</v>
      </c>
    </row>
    <row r="9" spans="1:3">
      <c r="A9" s="4" t="s">
        <v>650</v>
      </c>
      <c r="B9" s="6" t="n">
        <v>132821</v>
      </c>
      <c r="C9" s="5" t="n">
        <v>137181</v>
      </c>
    </row>
    <row r="10" spans="1:3">
      <c r="A10" s="4" t="s">
        <v>653</v>
      </c>
    </row>
    <row r="11" spans="1:3">
      <c r="A11" s="3" t="s">
        <v>649</v>
      </c>
    </row>
    <row r="12" spans="1:3">
      <c r="A12" s="4" t="s">
        <v>654</v>
      </c>
      <c r="B12" s="4" t="s">
        <v>655</v>
      </c>
    </row>
    <row r="13" spans="1:3">
      <c r="A13" s="4" t="s">
        <v>656</v>
      </c>
    </row>
    <row r="14" spans="1:3">
      <c r="A14" s="3" t="s">
        <v>649</v>
      </c>
    </row>
    <row r="15" spans="1:3">
      <c r="A15" s="4" t="s">
        <v>650</v>
      </c>
      <c r="B15" s="6" t="n">
        <v>175810</v>
      </c>
      <c r="C15" s="5" t="n">
        <v>167838</v>
      </c>
    </row>
    <row r="16" spans="1:3">
      <c r="A16" s="4" t="s">
        <v>657</v>
      </c>
    </row>
    <row r="17" spans="1:3">
      <c r="A17" s="3" t="s">
        <v>649</v>
      </c>
    </row>
    <row r="18" spans="1:3">
      <c r="A18" s="4" t="s">
        <v>654</v>
      </c>
      <c r="B18" s="4" t="s">
        <v>658</v>
      </c>
    </row>
    <row r="19" spans="1:3">
      <c r="A19" s="4" t="s">
        <v>659</v>
      </c>
    </row>
    <row r="20" spans="1:3">
      <c r="A20" s="3" t="s">
        <v>649</v>
      </c>
    </row>
    <row r="21" spans="1:3">
      <c r="A21" s="4" t="s">
        <v>654</v>
      </c>
      <c r="B21" s="4" t="s">
        <v>660</v>
      </c>
    </row>
    <row r="22" spans="1:3">
      <c r="A22" s="4" t="s">
        <v>661</v>
      </c>
    </row>
    <row r="23" spans="1:3">
      <c r="A23" s="3" t="s">
        <v>649</v>
      </c>
    </row>
    <row r="24" spans="1:3">
      <c r="A24" s="4" t="s">
        <v>650</v>
      </c>
      <c r="B24" s="6" t="n">
        <v>172353</v>
      </c>
      <c r="C24" s="5" t="n">
        <v>160553</v>
      </c>
    </row>
    <row r="25" spans="1:3">
      <c r="A25" s="4" t="s">
        <v>662</v>
      </c>
    </row>
    <row r="26" spans="1:3">
      <c r="A26" s="3" t="s">
        <v>649</v>
      </c>
    </row>
    <row r="27" spans="1:3">
      <c r="A27" s="4" t="s">
        <v>654</v>
      </c>
      <c r="B27" s="4" t="s">
        <v>663</v>
      </c>
    </row>
    <row r="28" spans="1:3">
      <c r="A28" s="4" t="s">
        <v>664</v>
      </c>
    </row>
    <row r="29" spans="1:3">
      <c r="A29" s="3" t="s">
        <v>649</v>
      </c>
    </row>
    <row r="30" spans="1:3">
      <c r="A30" s="4" t="s">
        <v>654</v>
      </c>
      <c r="B30" s="4" t="s">
        <v>660</v>
      </c>
    </row>
    <row r="31" spans="1:3">
      <c r="A31" s="4" t="s">
        <v>665</v>
      </c>
    </row>
    <row r="32" spans="1:3">
      <c r="A32" s="3" t="s">
        <v>649</v>
      </c>
    </row>
    <row r="33" spans="1:3">
      <c r="A33" s="4" t="s">
        <v>650</v>
      </c>
      <c r="B33" s="6" t="n">
        <v>14038</v>
      </c>
      <c r="C33" s="6" t="n">
        <v>70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3</v>
      </c>
      <c r="D1" s="2" t="s">
        <v>76</v>
      </c>
      <c r="E1" s="2" t="s">
        <v>77</v>
      </c>
    </row>
    <row r="2" spans="1:5">
      <c r="A2" s="3" t="s">
        <v>234</v>
      </c>
    </row>
    <row r="3" spans="1:5">
      <c r="A3" s="4" t="s">
        <v>667</v>
      </c>
      <c r="B3" s="6" t="n">
        <v>373117</v>
      </c>
      <c r="C3" s="6" t="n">
        <v>320761</v>
      </c>
      <c r="D3" s="6" t="n">
        <v>335402</v>
      </c>
      <c r="E3" s="6" t="n">
        <v>345453</v>
      </c>
    </row>
    <row r="4" spans="1:5">
      <c r="A4" s="4" t="s">
        <v>668</v>
      </c>
      <c r="B4" s="5" t="n">
        <v>8907</v>
      </c>
      <c r="C4" s="5" t="n">
        <v>6215</v>
      </c>
    </row>
    <row r="5" spans="1:5">
      <c r="A5" s="4" t="s">
        <v>669</v>
      </c>
      <c r="B5" s="6" t="n">
        <v>382024</v>
      </c>
      <c r="C5" s="6" t="n">
        <v>3269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76</v>
      </c>
    </row>
    <row r="3" spans="1:4">
      <c r="A3" s="3" t="s">
        <v>133</v>
      </c>
    </row>
    <row r="4" spans="1:4">
      <c r="A4" s="4" t="s">
        <v>110</v>
      </c>
      <c r="B4" s="6" t="n">
        <v>393692</v>
      </c>
      <c r="C4" s="6" t="n">
        <v>992932</v>
      </c>
      <c r="D4" s="6" t="n">
        <v>434063</v>
      </c>
    </row>
    <row r="5" spans="1:4">
      <c r="A5" s="3" t="s">
        <v>134</v>
      </c>
    </row>
    <row r="6" spans="1:4">
      <c r="A6" s="4" t="s">
        <v>135</v>
      </c>
      <c r="B6" s="5" t="n">
        <v>33264</v>
      </c>
      <c r="C6" s="5" t="n">
        <v>32785</v>
      </c>
      <c r="D6" s="5" t="n">
        <v>34464</v>
      </c>
    </row>
    <row r="7" spans="1:4">
      <c r="A7" s="4" t="s">
        <v>136</v>
      </c>
      <c r="B7" s="5" t="n">
        <v>341825</v>
      </c>
      <c r="C7" s="5" t="n">
        <v>320472</v>
      </c>
      <c r="D7" s="5" t="n">
        <v>295830</v>
      </c>
    </row>
    <row r="8" spans="1:4">
      <c r="A8" s="4" t="s">
        <v>105</v>
      </c>
      <c r="B8" s="5" t="n">
        <v>35247</v>
      </c>
      <c r="C8" s="5" t="n">
        <v>5821</v>
      </c>
      <c r="D8" s="5" t="n">
        <v>6387</v>
      </c>
    </row>
    <row r="9" spans="1:4">
      <c r="A9" s="4" t="s">
        <v>137</v>
      </c>
      <c r="B9" s="5" t="n">
        <v>63660</v>
      </c>
      <c r="C9" s="5" t="n">
        <v>-1100785</v>
      </c>
      <c r="D9" s="5" t="n">
        <v>15628</v>
      </c>
    </row>
    <row r="10" spans="1:4">
      <c r="A10" s="4" t="s">
        <v>106</v>
      </c>
      <c r="C10" s="5" t="n">
        <v>547691</v>
      </c>
      <c r="D10" s="5" t="n">
        <v>18307</v>
      </c>
    </row>
    <row r="11" spans="1:4">
      <c r="A11" s="4" t="s">
        <v>138</v>
      </c>
      <c r="B11" s="5" t="n">
        <v>3148</v>
      </c>
      <c r="C11" s="5" t="n">
        <v>60219</v>
      </c>
    </row>
    <row r="12" spans="1:4">
      <c r="A12" s="4" t="s">
        <v>139</v>
      </c>
      <c r="B12" s="5" t="n">
        <v>-12668</v>
      </c>
    </row>
    <row r="13" spans="1:4">
      <c r="A13" s="4" t="s">
        <v>140</v>
      </c>
      <c r="C13" s="5" t="n">
        <v>-24388</v>
      </c>
    </row>
    <row r="14" spans="1:4">
      <c r="A14" s="3" t="s">
        <v>141</v>
      </c>
    </row>
    <row r="15" spans="1:4">
      <c r="A15" s="4" t="s">
        <v>36</v>
      </c>
      <c r="B15" s="5" t="n">
        <v>-44278</v>
      </c>
      <c r="C15" s="5" t="n">
        <v>-207373</v>
      </c>
      <c r="D15" s="5" t="n">
        <v>8544</v>
      </c>
    </row>
    <row r="16" spans="1:4">
      <c r="A16" s="4" t="s">
        <v>37</v>
      </c>
      <c r="B16" s="5" t="n">
        <v>5767</v>
      </c>
      <c r="C16" s="5" t="n">
        <v>6909</v>
      </c>
      <c r="D16" s="5" t="n">
        <v>15656</v>
      </c>
    </row>
    <row r="17" spans="1:4">
      <c r="A17" s="4" t="s">
        <v>142</v>
      </c>
      <c r="B17" s="5" t="n">
        <v>-156129</v>
      </c>
      <c r="C17" s="5" t="n">
        <v>33145</v>
      </c>
      <c r="D17" s="5" t="n">
        <v>-76200</v>
      </c>
    </row>
    <row r="18" spans="1:4">
      <c r="A18" s="4" t="s">
        <v>42</v>
      </c>
      <c r="B18" s="5" t="n">
        <v>71552</v>
      </c>
      <c r="C18" s="5" t="n">
        <v>64159</v>
      </c>
      <c r="D18" s="5" t="n">
        <v>-159107</v>
      </c>
    </row>
    <row r="19" spans="1:4">
      <c r="A19" s="4" t="s">
        <v>46</v>
      </c>
      <c r="B19" s="5" t="n">
        <v>-55611</v>
      </c>
      <c r="C19" s="5" t="n">
        <v>-90138</v>
      </c>
      <c r="D19" s="5" t="n">
        <v>-111588</v>
      </c>
    </row>
    <row r="20" spans="1:4">
      <c r="A20" s="3" t="s">
        <v>143</v>
      </c>
    </row>
    <row r="21" spans="1:4">
      <c r="A21" s="4" t="s">
        <v>144</v>
      </c>
      <c r="B21" s="5" t="n">
        <v>-17095</v>
      </c>
      <c r="C21" s="5" t="n">
        <v>225008</v>
      </c>
      <c r="D21" s="5" t="n">
        <v>74801</v>
      </c>
    </row>
    <row r="22" spans="1:4">
      <c r="A22" s="4" t="s">
        <v>145</v>
      </c>
      <c r="B22" s="5" t="n">
        <v>-61087</v>
      </c>
      <c r="C22" s="5" t="n">
        <v>20839</v>
      </c>
      <c r="D22" s="5" t="n">
        <v>179232</v>
      </c>
    </row>
    <row r="23" spans="1:4">
      <c r="A23" s="4" t="s">
        <v>146</v>
      </c>
      <c r="B23" s="5" t="n">
        <v>601287</v>
      </c>
      <c r="C23" s="5" t="n">
        <v>887296</v>
      </c>
      <c r="D23" s="5" t="n">
        <v>736017</v>
      </c>
    </row>
    <row r="24" spans="1:4">
      <c r="A24" s="3" t="s">
        <v>147</v>
      </c>
    </row>
    <row r="25" spans="1:4">
      <c r="A25" s="4" t="s">
        <v>148</v>
      </c>
      <c r="B25" s="5" t="n">
        <v>-38749</v>
      </c>
      <c r="C25" s="5" t="n">
        <v>-26629</v>
      </c>
      <c r="D25" s="5" t="n">
        <v>-22184</v>
      </c>
    </row>
    <row r="26" spans="1:4">
      <c r="A26" s="4" t="s">
        <v>149</v>
      </c>
      <c r="B26" s="5" t="n">
        <v>1096</v>
      </c>
      <c r="C26" s="5" t="n">
        <v>677</v>
      </c>
      <c r="D26" s="5" t="n">
        <v>2085</v>
      </c>
    </row>
    <row r="27" spans="1:4">
      <c r="A27" s="4" t="s">
        <v>150</v>
      </c>
      <c r="B27" s="5" t="n">
        <v>-37653</v>
      </c>
      <c r="C27" s="5" t="n">
        <v>-25952</v>
      </c>
      <c r="D27" s="5" t="n">
        <v>-20099</v>
      </c>
    </row>
    <row r="28" spans="1:4">
      <c r="A28" s="3" t="s">
        <v>151</v>
      </c>
    </row>
    <row r="29" spans="1:4">
      <c r="A29" s="4" t="s">
        <v>152</v>
      </c>
      <c r="B29" s="5" t="n">
        <v>93</v>
      </c>
      <c r="C29" s="5" t="n">
        <v>275</v>
      </c>
      <c r="D29" s="5" t="n">
        <v>1532</v>
      </c>
    </row>
    <row r="30" spans="1:4">
      <c r="A30" s="4" t="s">
        <v>153</v>
      </c>
      <c r="B30" s="5" t="n">
        <v>296757</v>
      </c>
      <c r="C30" s="5" t="n">
        <v>396272</v>
      </c>
    </row>
    <row r="31" spans="1:4">
      <c r="A31" s="4" t="s">
        <v>154</v>
      </c>
      <c r="B31" s="5" t="n">
        <v>4071</v>
      </c>
      <c r="C31" s="5" t="n">
        <v>13300</v>
      </c>
      <c r="D31" s="5" t="n">
        <v>5149</v>
      </c>
    </row>
    <row r="32" spans="1:4">
      <c r="A32" s="4" t="s">
        <v>155</v>
      </c>
      <c r="B32" s="5" t="n">
        <v>24484</v>
      </c>
    </row>
    <row r="33" spans="1:4">
      <c r="A33" s="3" t="s">
        <v>156</v>
      </c>
    </row>
    <row r="34" spans="1:4">
      <c r="A34" s="4" t="s">
        <v>51</v>
      </c>
      <c r="B34" s="5" t="n">
        <v>-101441</v>
      </c>
      <c r="C34" s="5" t="n">
        <v>-509098</v>
      </c>
    </row>
    <row r="35" spans="1:4">
      <c r="A35" s="4" t="s">
        <v>53</v>
      </c>
      <c r="B35" s="5" t="n">
        <v>-1619</v>
      </c>
      <c r="C35" s="5" t="n">
        <v>-1826</v>
      </c>
      <c r="D35" s="5" t="n">
        <v>-2171</v>
      </c>
    </row>
    <row r="36" spans="1:4">
      <c r="A36" s="4" t="s">
        <v>157</v>
      </c>
      <c r="B36" s="5" t="n">
        <v>-2111</v>
      </c>
      <c r="C36" s="5" t="n">
        <v>-16296</v>
      </c>
      <c r="D36" s="5" t="n">
        <v>-13458</v>
      </c>
    </row>
    <row r="37" spans="1:4">
      <c r="A37" s="4" t="s">
        <v>158</v>
      </c>
      <c r="B37" s="5" t="n">
        <v>-10086</v>
      </c>
      <c r="C37" s="5" t="n">
        <v>-1276</v>
      </c>
    </row>
    <row r="38" spans="1:4">
      <c r="A38" s="4" t="s">
        <v>159</v>
      </c>
      <c r="C38" s="5" t="n">
        <v>-42222</v>
      </c>
    </row>
    <row r="39" spans="1:4">
      <c r="A39" s="4" t="s">
        <v>160</v>
      </c>
      <c r="B39" s="5" t="n">
        <v>-300217</v>
      </c>
      <c r="C39" s="5" t="n">
        <v>-172772</v>
      </c>
      <c r="D39" s="5" t="n">
        <v>-192657</v>
      </c>
    </row>
    <row r="40" spans="1:4">
      <c r="A40" s="4" t="s">
        <v>161</v>
      </c>
      <c r="B40" s="5" t="n">
        <v>-336138</v>
      </c>
      <c r="C40" s="5" t="n">
        <v>-290684</v>
      </c>
      <c r="D40" s="5" t="n">
        <v>-146241</v>
      </c>
    </row>
    <row r="41" spans="1:4">
      <c r="A41" s="4" t="s">
        <v>162</v>
      </c>
      <c r="B41" s="5" t="n">
        <v>-56078</v>
      </c>
      <c r="C41" s="5" t="n">
        <v>-120116</v>
      </c>
      <c r="D41" s="5" t="n">
        <v>-85442</v>
      </c>
    </row>
    <row r="42" spans="1:4">
      <c r="A42" s="4" t="s">
        <v>155</v>
      </c>
      <c r="B42" s="5" t="n">
        <v>-4667</v>
      </c>
      <c r="C42" s="5" t="n">
        <v>-2361</v>
      </c>
      <c r="D42" s="5" t="n">
        <v>-2081</v>
      </c>
    </row>
    <row r="43" spans="1:4">
      <c r="A43" s="4" t="s">
        <v>163</v>
      </c>
      <c r="B43" s="5" t="n">
        <v>-486952</v>
      </c>
      <c r="C43" s="5" t="n">
        <v>-746804</v>
      </c>
      <c r="D43" s="5" t="n">
        <v>-435369</v>
      </c>
    </row>
    <row r="44" spans="1:4">
      <c r="A44" s="4" t="s">
        <v>164</v>
      </c>
      <c r="B44" s="5" t="n">
        <v>-49980</v>
      </c>
      <c r="C44" s="5" t="n">
        <v>-49037</v>
      </c>
      <c r="D44" s="5" t="n">
        <v>-55451</v>
      </c>
    </row>
    <row r="45" spans="1:4">
      <c r="A45" s="4" t="s">
        <v>165</v>
      </c>
      <c r="B45" s="5" t="n">
        <v>26702</v>
      </c>
      <c r="C45" s="5" t="n">
        <v>65503</v>
      </c>
      <c r="D45" s="5" t="n">
        <v>225098</v>
      </c>
    </row>
    <row r="46" spans="1:4">
      <c r="A46" s="4" t="s">
        <v>166</v>
      </c>
      <c r="B46" s="5" t="n">
        <v>1132083</v>
      </c>
      <c r="C46" s="5" t="n">
        <v>1066580</v>
      </c>
      <c r="D46" s="5" t="n">
        <v>841482</v>
      </c>
    </row>
    <row r="47" spans="1:4">
      <c r="A47" s="4" t="s">
        <v>167</v>
      </c>
      <c r="B47" s="5" t="n">
        <v>1158785</v>
      </c>
      <c r="C47" s="5" t="n">
        <v>1132083</v>
      </c>
      <c r="D47" s="5" t="n">
        <v>1066580</v>
      </c>
    </row>
    <row r="48" spans="1:4">
      <c r="A48" s="3" t="s">
        <v>168</v>
      </c>
    </row>
    <row r="49" spans="1:4">
      <c r="A49" s="4" t="s">
        <v>169</v>
      </c>
      <c r="B49" s="5" t="n">
        <v>46262</v>
      </c>
      <c r="C49" s="5" t="n">
        <v>45359</v>
      </c>
      <c r="D49" s="5" t="n">
        <v>60414</v>
      </c>
    </row>
    <row r="50" spans="1:4">
      <c r="A50" s="4" t="s">
        <v>170</v>
      </c>
      <c r="B50" s="6" t="n">
        <v>72420</v>
      </c>
      <c r="C50" s="6" t="n">
        <v>60716</v>
      </c>
      <c r="D50" s="6" t="n">
        <v>492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0</v>
      </c>
      <c r="B1" s="2" t="s">
        <v>1</v>
      </c>
    </row>
    <row r="2" spans="1:5">
      <c r="B2" s="2" t="s">
        <v>2</v>
      </c>
      <c r="C2" s="2" t="s">
        <v>33</v>
      </c>
      <c r="D2" s="2" t="s">
        <v>76</v>
      </c>
      <c r="E2" s="2" t="s">
        <v>77</v>
      </c>
    </row>
    <row r="3" spans="1:5">
      <c r="A3" s="3" t="s">
        <v>671</v>
      </c>
    </row>
    <row r="4" spans="1:5">
      <c r="A4" s="4" t="s">
        <v>667</v>
      </c>
      <c r="B4" s="6" t="n">
        <v>373117000</v>
      </c>
      <c r="C4" s="6" t="n">
        <v>320761000</v>
      </c>
      <c r="D4" s="6" t="n">
        <v>335402000</v>
      </c>
      <c r="E4" s="6" t="n">
        <v>345453000</v>
      </c>
    </row>
    <row r="5" spans="1:5">
      <c r="A5" s="4" t="s">
        <v>460</v>
      </c>
      <c r="B5" s="5" t="n">
        <v>0</v>
      </c>
      <c r="C5" s="5" t="n">
        <v>0</v>
      </c>
      <c r="D5" s="5" t="n">
        <v>0</v>
      </c>
    </row>
    <row r="6" spans="1:5">
      <c r="A6" s="4" t="s">
        <v>672</v>
      </c>
      <c r="B6" s="5" t="n">
        <v>2522000</v>
      </c>
      <c r="C6" s="5" t="n">
        <v>5821000</v>
      </c>
      <c r="D6" s="6" t="n">
        <v>6387000</v>
      </c>
    </row>
    <row r="7" spans="1:5">
      <c r="A7" s="4" t="s">
        <v>673</v>
      </c>
    </row>
    <row r="8" spans="1:5">
      <c r="A8" s="3" t="s">
        <v>671</v>
      </c>
    </row>
    <row r="9" spans="1:5">
      <c r="A9" s="4" t="s">
        <v>667</v>
      </c>
      <c r="B9" s="5" t="n">
        <v>308576000</v>
      </c>
      <c r="C9" s="5" t="n">
        <v>256220000</v>
      </c>
    </row>
    <row r="10" spans="1:5">
      <c r="A10" s="4" t="s">
        <v>674</v>
      </c>
    </row>
    <row r="11" spans="1:5">
      <c r="A11" s="3" t="s">
        <v>671</v>
      </c>
    </row>
    <row r="12" spans="1:5">
      <c r="A12" s="4" t="s">
        <v>667</v>
      </c>
      <c r="B12" s="6" t="n">
        <v>64541000</v>
      </c>
      <c r="C12" s="6" t="n">
        <v>6454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3</v>
      </c>
      <c r="D2" s="2" t="s">
        <v>76</v>
      </c>
    </row>
    <row r="3" spans="1:4">
      <c r="A3" s="3" t="s">
        <v>234</v>
      </c>
    </row>
    <row r="4" spans="1:4">
      <c r="A4" s="4" t="s">
        <v>541</v>
      </c>
      <c r="B4" s="6" t="n">
        <v>320761</v>
      </c>
      <c r="C4" s="6" t="n">
        <v>335402</v>
      </c>
      <c r="D4" s="6" t="n">
        <v>345453</v>
      </c>
    </row>
    <row r="5" spans="1:4">
      <c r="A5" s="4" t="s">
        <v>676</v>
      </c>
      <c r="B5" s="5" t="n">
        <v>54631</v>
      </c>
      <c r="D5" s="5" t="n">
        <v>3232</v>
      </c>
    </row>
    <row r="6" spans="1:4">
      <c r="A6" s="4" t="s">
        <v>677</v>
      </c>
      <c r="B6" s="5" t="n">
        <v>-2275</v>
      </c>
      <c r="C6" s="5" t="n">
        <v>-14641</v>
      </c>
      <c r="D6" s="5" t="n">
        <v>-13283</v>
      </c>
    </row>
    <row r="7" spans="1:4">
      <c r="A7" s="4" t="s">
        <v>546</v>
      </c>
      <c r="B7" s="6" t="n">
        <v>373117</v>
      </c>
      <c r="C7" s="6" t="n">
        <v>320761</v>
      </c>
      <c r="D7" s="6" t="n">
        <v>3354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3</v>
      </c>
    </row>
    <row r="2" spans="1:3">
      <c r="A2" s="3" t="s">
        <v>679</v>
      </c>
    </row>
    <row r="3" spans="1:3">
      <c r="A3" s="4" t="s">
        <v>680</v>
      </c>
      <c r="B3" s="6" t="n">
        <v>68987</v>
      </c>
      <c r="C3" s="6" t="n">
        <v>63776</v>
      </c>
    </row>
    <row r="4" spans="1:3">
      <c r="A4" s="4" t="s">
        <v>80</v>
      </c>
      <c r="B4" s="5" t="n">
        <v>60080</v>
      </c>
      <c r="C4" s="5" t="n">
        <v>57561</v>
      </c>
    </row>
    <row r="5" spans="1:3">
      <c r="A5" s="4" t="s">
        <v>681</v>
      </c>
      <c r="B5" s="5" t="n">
        <v>8907</v>
      </c>
      <c r="C5" s="5" t="n">
        <v>6215</v>
      </c>
    </row>
    <row r="6" spans="1:3">
      <c r="A6" s="4" t="s">
        <v>682</v>
      </c>
    </row>
    <row r="7" spans="1:3">
      <c r="A7" s="3" t="s">
        <v>679</v>
      </c>
    </row>
    <row r="8" spans="1:3">
      <c r="A8" s="4" t="s">
        <v>680</v>
      </c>
      <c r="B8" s="5" t="n">
        <v>35259</v>
      </c>
      <c r="C8" s="5" t="n">
        <v>30740</v>
      </c>
    </row>
    <row r="9" spans="1:3">
      <c r="A9" s="4" t="s">
        <v>80</v>
      </c>
      <c r="B9" s="5" t="n">
        <v>26984</v>
      </c>
      <c r="C9" s="5" t="n">
        <v>25192</v>
      </c>
    </row>
    <row r="10" spans="1:3">
      <c r="A10" s="4" t="s">
        <v>681</v>
      </c>
      <c r="B10" s="5" t="n">
        <v>8275</v>
      </c>
      <c r="C10" s="5" t="n">
        <v>5548</v>
      </c>
    </row>
    <row r="11" spans="1:3">
      <c r="A11" s="4" t="s">
        <v>683</v>
      </c>
    </row>
    <row r="12" spans="1:3">
      <c r="A12" s="3" t="s">
        <v>679</v>
      </c>
    </row>
    <row r="13" spans="1:3">
      <c r="A13" s="4" t="s">
        <v>680</v>
      </c>
      <c r="B13" s="5" t="n">
        <v>33728</v>
      </c>
      <c r="C13" s="5" t="n">
        <v>33036</v>
      </c>
    </row>
    <row r="14" spans="1:3">
      <c r="A14" s="4" t="s">
        <v>80</v>
      </c>
      <c r="B14" s="5" t="n">
        <v>33096</v>
      </c>
      <c r="C14" s="5" t="n">
        <v>32369</v>
      </c>
    </row>
    <row r="15" spans="1:3">
      <c r="A15" s="4" t="s">
        <v>681</v>
      </c>
      <c r="B15" s="6" t="n">
        <v>632</v>
      </c>
      <c r="C15" s="6" t="n">
        <v>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3" t="s">
        <v>234</v>
      </c>
    </row>
    <row r="3" spans="1:2">
      <c r="A3" s="5" t="n">
        <v>2017</v>
      </c>
      <c r="B3" s="6" t="n">
        <v>7376</v>
      </c>
    </row>
    <row r="4" spans="1:2">
      <c r="A4" s="5" t="n">
        <v>2018</v>
      </c>
      <c r="B4" s="5" t="n">
        <v>1406</v>
      </c>
    </row>
    <row r="5" spans="1:2">
      <c r="A5" s="5" t="n">
        <v>2019</v>
      </c>
      <c r="B5" s="5" t="n">
        <v>73</v>
      </c>
    </row>
    <row r="6" spans="1:2">
      <c r="A6" s="5" t="n">
        <v>2020</v>
      </c>
      <c r="B6" s="5" t="n">
        <v>52</v>
      </c>
    </row>
    <row r="7" spans="1:2">
      <c r="A7" s="4" t="s">
        <v>686</v>
      </c>
      <c r="B7" s="6" t="n">
        <v>89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87</v>
      </c>
      <c r="B1" s="2" t="s">
        <v>1</v>
      </c>
    </row>
    <row r="2" spans="1:2">
      <c r="B2" s="2" t="s">
        <v>2</v>
      </c>
    </row>
    <row r="3" spans="1:2">
      <c r="A3" s="3" t="s">
        <v>234</v>
      </c>
    </row>
    <row r="4" spans="1:2">
      <c r="A4" s="4" t="s">
        <v>688</v>
      </c>
      <c r="B4" s="4" t="s">
        <v>6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3</v>
      </c>
      <c r="D1" s="2" t="s">
        <v>76</v>
      </c>
    </row>
    <row r="2" spans="1:4">
      <c r="A2" s="3" t="s">
        <v>691</v>
      </c>
    </row>
    <row r="3" spans="1:4">
      <c r="A3" s="4" t="s">
        <v>692</v>
      </c>
      <c r="B3" s="6" t="n">
        <v>31767</v>
      </c>
      <c r="C3" s="6" t="n">
        <v>30679</v>
      </c>
    </row>
    <row r="4" spans="1:4">
      <c r="A4" s="4" t="s">
        <v>693</v>
      </c>
      <c r="B4" s="5" t="n">
        <v>49650</v>
      </c>
      <c r="C4" s="5" t="n">
        <v>75703</v>
      </c>
      <c r="D4" s="6" t="n">
        <v>73278</v>
      </c>
    </row>
    <row r="5" spans="1:4">
      <c r="A5" s="4" t="s">
        <v>694</v>
      </c>
      <c r="B5" s="5" t="n">
        <v>35706</v>
      </c>
      <c r="C5" s="5" t="n">
        <v>53354</v>
      </c>
    </row>
    <row r="6" spans="1:4">
      <c r="A6" s="4" t="s">
        <v>94</v>
      </c>
      <c r="B6" s="5" t="n">
        <v>67376</v>
      </c>
      <c r="C6" s="5" t="n">
        <v>57286</v>
      </c>
    </row>
    <row r="7" spans="1:4">
      <c r="A7" s="4" t="s">
        <v>172</v>
      </c>
      <c r="B7" s="6" t="n">
        <v>184499</v>
      </c>
      <c r="C7" s="6" t="n">
        <v>2170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3</v>
      </c>
    </row>
    <row r="2" spans="1:3">
      <c r="A2" s="3" t="s">
        <v>696</v>
      </c>
    </row>
    <row r="3" spans="1:3">
      <c r="A3" s="4" t="s">
        <v>697</v>
      </c>
      <c r="B3" s="6" t="n">
        <v>124721</v>
      </c>
      <c r="C3" s="6" t="n">
        <v>128496</v>
      </c>
    </row>
    <row r="4" spans="1:3">
      <c r="A4" s="4" t="s">
        <v>698</v>
      </c>
      <c r="B4" s="5" t="n">
        <v>99278</v>
      </c>
      <c r="C4" s="5" t="n">
        <v>109438</v>
      </c>
    </row>
    <row r="5" spans="1:3">
      <c r="A5" s="4" t="s">
        <v>699</v>
      </c>
      <c r="B5" s="5" t="n">
        <v>84703</v>
      </c>
      <c r="C5" s="5" t="n">
        <v>81687</v>
      </c>
    </row>
    <row r="6" spans="1:3">
      <c r="A6" s="4" t="s">
        <v>700</v>
      </c>
      <c r="B6" s="5" t="n">
        <v>84287</v>
      </c>
      <c r="C6" s="5" t="n">
        <v>83566</v>
      </c>
    </row>
    <row r="7" spans="1:3">
      <c r="A7" s="4" t="s">
        <v>701</v>
      </c>
      <c r="B7" s="5" t="n">
        <v>24997</v>
      </c>
      <c r="C7" s="5" t="n">
        <v>26022</v>
      </c>
    </row>
    <row r="8" spans="1:3">
      <c r="A8" s="4" t="s">
        <v>702</v>
      </c>
      <c r="B8" s="5" t="n">
        <v>4973</v>
      </c>
      <c r="C8" s="5" t="n">
        <v>8760</v>
      </c>
    </row>
    <row r="9" spans="1:3">
      <c r="A9" s="4" t="s">
        <v>703</v>
      </c>
      <c r="B9" s="5" t="n">
        <v>35717</v>
      </c>
      <c r="C9" s="5" t="n">
        <v>30178</v>
      </c>
    </row>
    <row r="10" spans="1:3">
      <c r="A10" s="4" t="s">
        <v>522</v>
      </c>
      <c r="B10" s="5" t="n">
        <v>22608</v>
      </c>
    </row>
    <row r="11" spans="1:3">
      <c r="A11" s="4" t="s">
        <v>521</v>
      </c>
      <c r="B11" s="5" t="n">
        <v>4482</v>
      </c>
      <c r="C11" s="5" t="n">
        <v>3239</v>
      </c>
    </row>
    <row r="12" spans="1:3">
      <c r="A12" s="4" t="s">
        <v>94</v>
      </c>
      <c r="B12" s="5" t="n">
        <v>44475</v>
      </c>
      <c r="C12" s="5" t="n">
        <v>28556</v>
      </c>
    </row>
    <row r="13" spans="1:3">
      <c r="A13" s="4" t="s">
        <v>172</v>
      </c>
      <c r="B13" s="6" t="n">
        <v>530241</v>
      </c>
      <c r="C13" s="6" t="n">
        <v>4999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6"/>
    <col customWidth="1" max="5" min="5" width="14"/>
  </cols>
  <sheetData>
    <row r="1" spans="1:5">
      <c r="A1" s="1" t="s">
        <v>704</v>
      </c>
      <c r="B1" s="2" t="s">
        <v>433</v>
      </c>
      <c r="C1" s="2" t="s">
        <v>1</v>
      </c>
    </row>
    <row r="2" spans="1:5">
      <c r="B2" s="2" t="s">
        <v>705</v>
      </c>
      <c r="C2" s="2" t="s">
        <v>2</v>
      </c>
      <c r="D2" s="2" t="s">
        <v>33</v>
      </c>
      <c r="E2" s="2" t="s">
        <v>706</v>
      </c>
    </row>
    <row r="3" spans="1:5">
      <c r="A3" s="3" t="s">
        <v>707</v>
      </c>
    </row>
    <row r="4" spans="1:5">
      <c r="A4" s="4" t="s">
        <v>708</v>
      </c>
      <c r="C4" s="6" t="n">
        <v>1200000000</v>
      </c>
      <c r="D4" s="6" t="n">
        <v>998350000</v>
      </c>
    </row>
    <row r="5" spans="1:5">
      <c r="A5" s="4" t="s">
        <v>709</v>
      </c>
      <c r="C5" s="5" t="n">
        <v>11400000</v>
      </c>
      <c r="D5" s="5" t="n">
        <v>8992000</v>
      </c>
    </row>
    <row r="6" spans="1:5">
      <c r="A6" s="4" t="s">
        <v>710</v>
      </c>
      <c r="C6" s="5" t="n">
        <v>1188600000</v>
      </c>
      <c r="D6" s="5" t="n">
        <v>989358000</v>
      </c>
    </row>
    <row r="7" spans="1:5">
      <c r="A7" s="4" t="s">
        <v>711</v>
      </c>
    </row>
    <row r="8" spans="1:5">
      <c r="A8" s="3" t="s">
        <v>707</v>
      </c>
    </row>
    <row r="9" spans="1:5">
      <c r="A9" s="4" t="s">
        <v>712</v>
      </c>
      <c r="D9" s="6" t="n">
        <v>600000000</v>
      </c>
    </row>
    <row r="10" spans="1:5">
      <c r="A10" s="4" t="s">
        <v>713</v>
      </c>
      <c r="B10" s="4" t="s">
        <v>714</v>
      </c>
      <c r="D10" s="4" t="s">
        <v>714</v>
      </c>
    </row>
    <row r="11" spans="1:5">
      <c r="A11" s="4" t="s">
        <v>715</v>
      </c>
      <c r="B11" s="4" t="s">
        <v>716</v>
      </c>
      <c r="D11" s="4" t="s">
        <v>716</v>
      </c>
    </row>
    <row r="12" spans="1:5">
      <c r="A12" s="4" t="s">
        <v>708</v>
      </c>
      <c r="D12" s="6" t="n">
        <v>98350000</v>
      </c>
    </row>
    <row r="13" spans="1:5">
      <c r="A13" s="4" t="s">
        <v>709</v>
      </c>
      <c r="D13" s="5" t="n">
        <v>159000</v>
      </c>
    </row>
    <row r="14" spans="1:5">
      <c r="A14" s="4" t="s">
        <v>710</v>
      </c>
      <c r="D14" s="5" t="n">
        <v>98191000</v>
      </c>
    </row>
    <row r="15" spans="1:5">
      <c r="A15" s="4" t="s">
        <v>717</v>
      </c>
    </row>
    <row r="16" spans="1:5">
      <c r="A16" s="3" t="s">
        <v>707</v>
      </c>
    </row>
    <row r="17" spans="1:5">
      <c r="A17" s="4" t="s">
        <v>712</v>
      </c>
      <c r="C17" s="6" t="n">
        <v>500000000</v>
      </c>
    </row>
    <row r="18" spans="1:5">
      <c r="A18" s="4" t="s">
        <v>713</v>
      </c>
      <c r="C18" s="4" t="s">
        <v>718</v>
      </c>
    </row>
    <row r="19" spans="1:5">
      <c r="A19" s="4" t="s">
        <v>715</v>
      </c>
      <c r="C19" s="4" t="s">
        <v>719</v>
      </c>
    </row>
    <row r="20" spans="1:5">
      <c r="A20" s="4" t="s">
        <v>708</v>
      </c>
      <c r="C20" s="6" t="n">
        <v>500000000</v>
      </c>
      <c r="D20" s="5" t="n">
        <v>500000000</v>
      </c>
    </row>
    <row r="21" spans="1:5">
      <c r="A21" s="4" t="s">
        <v>709</v>
      </c>
      <c r="C21" s="5" t="n">
        <v>3569000</v>
      </c>
      <c r="D21" s="5" t="n">
        <v>4491000</v>
      </c>
    </row>
    <row r="22" spans="1:5">
      <c r="A22" s="4" t="s">
        <v>710</v>
      </c>
      <c r="C22" s="5" t="n">
        <v>496431000</v>
      </c>
      <c r="D22" s="5" t="n">
        <v>495509000</v>
      </c>
    </row>
    <row r="23" spans="1:5">
      <c r="A23" s="4" t="s">
        <v>720</v>
      </c>
    </row>
    <row r="24" spans="1:5">
      <c r="A24" s="3" t="s">
        <v>707</v>
      </c>
    </row>
    <row r="25" spans="1:5">
      <c r="A25" s="4" t="s">
        <v>712</v>
      </c>
      <c r="C25" s="6" t="n">
        <v>400000000</v>
      </c>
      <c r="E25" s="6" t="n">
        <v>400000000</v>
      </c>
    </row>
    <row r="26" spans="1:5">
      <c r="A26" s="4" t="s">
        <v>713</v>
      </c>
      <c r="C26" s="4" t="s">
        <v>721</v>
      </c>
    </row>
    <row r="27" spans="1:5">
      <c r="A27" s="4" t="s">
        <v>715</v>
      </c>
      <c r="C27" s="4" t="s">
        <v>722</v>
      </c>
      <c r="E27" s="4" t="s">
        <v>722</v>
      </c>
    </row>
    <row r="28" spans="1:5">
      <c r="A28" s="4" t="s">
        <v>708</v>
      </c>
      <c r="C28" s="6" t="n">
        <v>400000000</v>
      </c>
      <c r="D28" s="5" t="n">
        <v>400000000</v>
      </c>
    </row>
    <row r="29" spans="1:5">
      <c r="A29" s="4" t="s">
        <v>709</v>
      </c>
      <c r="C29" s="5" t="n">
        <v>3833000</v>
      </c>
      <c r="D29" s="5" t="n">
        <v>4342000</v>
      </c>
    </row>
    <row r="30" spans="1:5">
      <c r="A30" s="4" t="s">
        <v>710</v>
      </c>
      <c r="C30" s="5" t="n">
        <v>396167000</v>
      </c>
      <c r="D30" s="6" t="n">
        <v>395658000</v>
      </c>
    </row>
    <row r="31" spans="1:5">
      <c r="A31" s="4" t="s">
        <v>723</v>
      </c>
    </row>
    <row r="32" spans="1:5">
      <c r="A32" s="3" t="s">
        <v>707</v>
      </c>
    </row>
    <row r="33" spans="1:5">
      <c r="A33" s="4" t="s">
        <v>712</v>
      </c>
      <c r="B33" s="6" t="n">
        <v>300000000</v>
      </c>
      <c r="C33" s="6" t="n">
        <v>300000000</v>
      </c>
    </row>
    <row r="34" spans="1:5">
      <c r="A34" s="4" t="s">
        <v>713</v>
      </c>
      <c r="C34" s="4" t="s">
        <v>724</v>
      </c>
    </row>
    <row r="35" spans="1:5">
      <c r="A35" s="4" t="s">
        <v>715</v>
      </c>
      <c r="B35" s="4" t="s">
        <v>725</v>
      </c>
      <c r="C35" s="4" t="s">
        <v>725</v>
      </c>
    </row>
    <row r="36" spans="1:5">
      <c r="A36" s="4" t="s">
        <v>708</v>
      </c>
      <c r="C36" s="6" t="n">
        <v>300000000</v>
      </c>
    </row>
    <row r="37" spans="1:5">
      <c r="A37" s="4" t="s">
        <v>709</v>
      </c>
      <c r="C37" s="5" t="n">
        <v>3998000</v>
      </c>
    </row>
    <row r="38" spans="1:5">
      <c r="A38" s="4" t="s">
        <v>710</v>
      </c>
      <c r="C38" s="6" t="n">
        <v>296002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6"/>
    <col customWidth="1" max="3" min="3" width="80"/>
    <col customWidth="1" max="4" min="4" width="16"/>
    <col customWidth="1" max="5" min="5" width="14"/>
  </cols>
  <sheetData>
    <row r="1" spans="1:5">
      <c r="A1" s="1" t="s">
        <v>726</v>
      </c>
      <c r="B1" s="2" t="s">
        <v>433</v>
      </c>
      <c r="C1" s="2" t="s">
        <v>1</v>
      </c>
    </row>
    <row r="2" spans="1:5">
      <c r="B2" s="2" t="s">
        <v>705</v>
      </c>
      <c r="C2" s="2" t="s">
        <v>2</v>
      </c>
      <c r="D2" s="2" t="s">
        <v>33</v>
      </c>
      <c r="E2" s="2" t="s">
        <v>706</v>
      </c>
    </row>
    <row r="3" spans="1:5">
      <c r="A3" s="3" t="s">
        <v>707</v>
      </c>
    </row>
    <row r="4" spans="1:5">
      <c r="A4" s="4" t="s">
        <v>138</v>
      </c>
      <c r="C4" s="6" t="n">
        <v>3148000</v>
      </c>
      <c r="D4" s="6" t="n">
        <v>60219000</v>
      </c>
    </row>
    <row r="5" spans="1:5">
      <c r="A5" s="4" t="s">
        <v>723</v>
      </c>
    </row>
    <row r="6" spans="1:5">
      <c r="A6" s="3" t="s">
        <v>707</v>
      </c>
    </row>
    <row r="7" spans="1:5">
      <c r="A7" s="4" t="s">
        <v>712</v>
      </c>
      <c r="B7" s="6" t="n">
        <v>300000000</v>
      </c>
      <c r="C7" s="6" t="n">
        <v>300000000</v>
      </c>
    </row>
    <row r="8" spans="1:5">
      <c r="A8" s="4" t="s">
        <v>727</v>
      </c>
      <c r="B8" s="4" t="s">
        <v>725</v>
      </c>
      <c r="C8" s="4" t="s">
        <v>725</v>
      </c>
    </row>
    <row r="9" spans="1:5">
      <c r="A9" s="4" t="s">
        <v>728</v>
      </c>
      <c r="C9" s="4" t="s">
        <v>724</v>
      </c>
    </row>
    <row r="10" spans="1:5">
      <c r="A10" s="4" t="s">
        <v>729</v>
      </c>
      <c r="C10" s="4" t="s">
        <v>730</v>
      </c>
    </row>
    <row r="11" spans="1:5">
      <c r="A11" s="4" t="s">
        <v>731</v>
      </c>
      <c r="C11" s="4" t="s">
        <v>732</v>
      </c>
    </row>
    <row r="12" spans="1:5">
      <c r="A12" s="4" t="s">
        <v>711</v>
      </c>
    </row>
    <row r="13" spans="1:5">
      <c r="A13" s="3" t="s">
        <v>707</v>
      </c>
    </row>
    <row r="14" spans="1:5">
      <c r="A14" s="4" t="s">
        <v>712</v>
      </c>
      <c r="D14" s="6" t="n">
        <v>600000000</v>
      </c>
    </row>
    <row r="15" spans="1:5">
      <c r="A15" s="4" t="s">
        <v>727</v>
      </c>
      <c r="B15" s="4" t="s">
        <v>716</v>
      </c>
      <c r="D15" s="4" t="s">
        <v>716</v>
      </c>
    </row>
    <row r="16" spans="1:5">
      <c r="A16" s="4" t="s">
        <v>733</v>
      </c>
      <c r="B16" s="6" t="n">
        <v>98350000</v>
      </c>
    </row>
    <row r="17" spans="1:5">
      <c r="A17" s="4" t="s">
        <v>728</v>
      </c>
      <c r="B17" s="4" t="s">
        <v>714</v>
      </c>
      <c r="D17" s="4" t="s">
        <v>714</v>
      </c>
    </row>
    <row r="18" spans="1:5">
      <c r="A18" s="4" t="s">
        <v>138</v>
      </c>
      <c r="C18" s="6" t="n">
        <v>3148000</v>
      </c>
      <c r="D18" s="6" t="n">
        <v>60219000</v>
      </c>
    </row>
    <row r="19" spans="1:5">
      <c r="A19" s="4" t="s">
        <v>720</v>
      </c>
    </row>
    <row r="20" spans="1:5">
      <c r="A20" s="3" t="s">
        <v>707</v>
      </c>
    </row>
    <row r="21" spans="1:5">
      <c r="A21" s="4" t="s">
        <v>712</v>
      </c>
      <c r="C21" s="6" t="n">
        <v>400000000</v>
      </c>
      <c r="E21" s="6" t="n">
        <v>400000000</v>
      </c>
    </row>
    <row r="22" spans="1:5">
      <c r="A22" s="4" t="s">
        <v>727</v>
      </c>
      <c r="C22" s="4" t="s">
        <v>722</v>
      </c>
      <c r="E22" s="4" t="s">
        <v>722</v>
      </c>
    </row>
    <row r="23" spans="1:5">
      <c r="A23" s="4" t="s">
        <v>728</v>
      </c>
      <c r="C23" s="4" t="s">
        <v>721</v>
      </c>
    </row>
    <row r="24" spans="1:5">
      <c r="A24" s="4" t="s">
        <v>729</v>
      </c>
      <c r="C24" s="4" t="s">
        <v>734</v>
      </c>
    </row>
    <row r="25" spans="1:5">
      <c r="A25" s="4" t="s">
        <v>731</v>
      </c>
      <c r="C25" s="4" t="s">
        <v>735</v>
      </c>
    </row>
    <row r="26" spans="1:5">
      <c r="A26" s="4" t="s">
        <v>717</v>
      </c>
    </row>
    <row r="27" spans="1:5">
      <c r="A27" s="3" t="s">
        <v>707</v>
      </c>
    </row>
    <row r="28" spans="1:5">
      <c r="A28" s="4" t="s">
        <v>712</v>
      </c>
      <c r="C28" s="6" t="n">
        <v>500000000</v>
      </c>
    </row>
    <row r="29" spans="1:5">
      <c r="A29" s="4" t="s">
        <v>727</v>
      </c>
      <c r="C29" s="4" t="s">
        <v>719</v>
      </c>
    </row>
    <row r="30" spans="1:5">
      <c r="A30" s="4" t="s">
        <v>728</v>
      </c>
      <c r="C30" s="4" t="s">
        <v>718</v>
      </c>
    </row>
    <row r="31" spans="1:5">
      <c r="A31" s="4" t="s">
        <v>731</v>
      </c>
      <c r="C31" s="4" t="s">
        <v>73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737</v>
      </c>
      <c r="B1" s="2" t="s">
        <v>738</v>
      </c>
      <c r="C1" s="2" t="s">
        <v>2</v>
      </c>
      <c r="D1" s="2" t="s">
        <v>33</v>
      </c>
    </row>
    <row r="2" spans="1:4">
      <c r="A2" s="4" t="s">
        <v>739</v>
      </c>
    </row>
    <row r="3" spans="1:4">
      <c r="A3" s="3" t="s">
        <v>707</v>
      </c>
    </row>
    <row r="4" spans="1:4">
      <c r="A4" s="4" t="s">
        <v>740</v>
      </c>
      <c r="C4" s="6" t="n">
        <v>179000000</v>
      </c>
    </row>
    <row r="5" spans="1:4">
      <c r="A5" s="4" t="s">
        <v>741</v>
      </c>
    </row>
    <row r="6" spans="1:4">
      <c r="A6" s="3" t="s">
        <v>707</v>
      </c>
    </row>
    <row r="7" spans="1:4">
      <c r="A7" s="4" t="s">
        <v>740</v>
      </c>
      <c r="C7" s="5" t="n">
        <v>21000000</v>
      </c>
    </row>
    <row r="8" spans="1:4">
      <c r="A8" s="4" t="s">
        <v>742</v>
      </c>
    </row>
    <row r="9" spans="1:4">
      <c r="A9" s="3" t="s">
        <v>707</v>
      </c>
    </row>
    <row r="10" spans="1:4">
      <c r="A10" s="4" t="s">
        <v>743</v>
      </c>
      <c r="B10" s="6" t="n">
        <v>150000000</v>
      </c>
    </row>
    <row r="11" spans="1:4">
      <c r="A11" s="4" t="s">
        <v>744</v>
      </c>
      <c r="B11" s="4" t="s">
        <v>745</v>
      </c>
    </row>
    <row r="12" spans="1:4">
      <c r="A12" s="4" t="s">
        <v>746</v>
      </c>
      <c r="B12" s="4" t="s">
        <v>747</v>
      </c>
    </row>
    <row r="13" spans="1:4">
      <c r="A13" s="4" t="s">
        <v>748</v>
      </c>
      <c r="C13" s="6" t="n">
        <v>0</v>
      </c>
      <c r="D1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4"/>
    <col customWidth="1" max="6" min="6" width="36"/>
    <col customWidth="1" max="7" min="7" width="27"/>
    <col customWidth="1" max="8" min="8" width="67"/>
    <col customWidth="1" max="9" min="9" width="51"/>
    <col customWidth="1" max="10" min="10" width="47"/>
    <col customWidth="1" max="11" min="11" width="34"/>
    <col customWidth="1" max="12" min="12" width="34"/>
  </cols>
  <sheetData>
    <row r="1" spans="1:12">
      <c r="A1" s="1" t="s">
        <v>171</v>
      </c>
      <c r="C1" s="2" t="s">
        <v>172</v>
      </c>
      <c r="D1" s="2" t="s">
        <v>173</v>
      </c>
      <c r="F1" s="2" t="s">
        <v>174</v>
      </c>
      <c r="G1" s="2" t="s">
        <v>175</v>
      </c>
      <c r="H1" s="2" t="s">
        <v>176</v>
      </c>
      <c r="I1" s="2" t="s">
        <v>177</v>
      </c>
      <c r="J1" s="2" t="s">
        <v>178</v>
      </c>
      <c r="K1" s="2" t="s">
        <v>179</v>
      </c>
      <c r="L1" s="2" t="s">
        <v>71</v>
      </c>
    </row>
    <row r="2" spans="1:12">
      <c r="A2" s="4" t="s">
        <v>180</v>
      </c>
      <c r="C2" s="6" t="n">
        <v>629998</v>
      </c>
      <c r="D2" s="6" t="n">
        <v>1291</v>
      </c>
      <c r="F2" s="6" t="n">
        <v>737899</v>
      </c>
      <c r="G2" s="6" t="n">
        <v>203236</v>
      </c>
      <c r="H2" s="6" t="n">
        <v>-133004</v>
      </c>
      <c r="I2" s="6" t="n">
        <v>-249213</v>
      </c>
      <c r="J2" s="6" t="n">
        <v>560209</v>
      </c>
      <c r="K2" s="6" t="n">
        <v>69789</v>
      </c>
    </row>
    <row r="3" spans="1:12">
      <c r="A3" s="4" t="s">
        <v>181</v>
      </c>
      <c r="D3" s="5" t="n">
        <v>129056082</v>
      </c>
      <c r="E3" s="4" t="s">
        <v>182</v>
      </c>
      <c r="I3" s="5" t="n">
        <v>8317065</v>
      </c>
      <c r="L3" s="5" t="n">
        <v>7921</v>
      </c>
    </row>
    <row r="4" spans="1:12">
      <c r="A4" s="3" t="s">
        <v>183</v>
      </c>
    </row>
    <row r="5" spans="1:12">
      <c r="A5" s="4" t="s">
        <v>110</v>
      </c>
      <c r="C5" s="5" t="n">
        <v>434063</v>
      </c>
      <c r="G5" s="5" t="n">
        <v>427277</v>
      </c>
      <c r="J5" s="5" t="n">
        <v>427277</v>
      </c>
      <c r="K5" s="5" t="n">
        <v>6786</v>
      </c>
    </row>
    <row r="6" spans="1:12">
      <c r="A6" s="4" t="s">
        <v>184</v>
      </c>
      <c r="C6" s="5" t="n">
        <v>-67205</v>
      </c>
      <c r="H6" s="5" t="n">
        <v>-67204</v>
      </c>
      <c r="J6" s="5" t="n">
        <v>-67204</v>
      </c>
      <c r="K6" s="5" t="n">
        <v>-1</v>
      </c>
    </row>
    <row r="7" spans="1:12">
      <c r="A7" s="4" t="s">
        <v>185</v>
      </c>
      <c r="C7" s="5" t="n">
        <v>206195</v>
      </c>
      <c r="F7" s="5" t="n">
        <v>206195</v>
      </c>
      <c r="J7" s="5" t="n">
        <v>206195</v>
      </c>
    </row>
    <row r="8" spans="1:12">
      <c r="A8" s="4" t="s">
        <v>186</v>
      </c>
      <c r="C8" s="5" t="n">
        <v>-2081</v>
      </c>
      <c r="F8" s="5" t="n">
        <v>17536</v>
      </c>
      <c r="G8" s="5" t="n">
        <v>-19617</v>
      </c>
      <c r="J8" s="5" t="n">
        <v>-2081</v>
      </c>
    </row>
    <row r="9" spans="1:12">
      <c r="A9" s="4" t="s">
        <v>161</v>
      </c>
      <c r="C9" s="5" t="n">
        <v>-146241</v>
      </c>
      <c r="G9" s="5" t="n">
        <v>-146241</v>
      </c>
      <c r="J9" s="5" t="n">
        <v>-146241</v>
      </c>
    </row>
    <row r="10" spans="1:12">
      <c r="A10" s="4" t="s">
        <v>160</v>
      </c>
      <c r="C10" s="6" t="n">
        <v>-192657</v>
      </c>
      <c r="I10" s="6" t="n">
        <v>-192657</v>
      </c>
      <c r="J10" s="5" t="n">
        <v>-192657</v>
      </c>
    </row>
    <row r="11" spans="1:12">
      <c r="A11" s="4" t="s">
        <v>187</v>
      </c>
      <c r="C11" s="5" t="n">
        <v>4114206</v>
      </c>
      <c r="I11" s="5" t="n">
        <v>4114206</v>
      </c>
    </row>
    <row r="12" spans="1:12">
      <c r="A12" s="4" t="s">
        <v>188</v>
      </c>
      <c r="C12" s="6" t="n">
        <v>-80659</v>
      </c>
      <c r="F12" s="5" t="n">
        <v>-258798</v>
      </c>
      <c r="I12" s="6" t="n">
        <v>178139</v>
      </c>
      <c r="J12" s="5" t="n">
        <v>-80659</v>
      </c>
    </row>
    <row r="13" spans="1:12">
      <c r="A13" s="4" t="s">
        <v>189</v>
      </c>
      <c r="I13" s="5" t="n">
        <v>-4923252</v>
      </c>
    </row>
    <row r="14" spans="1:12">
      <c r="A14" s="4" t="s">
        <v>190</v>
      </c>
      <c r="D14" s="6" t="n">
        <v>7</v>
      </c>
      <c r="F14" s="5" t="n">
        <v>-7</v>
      </c>
    </row>
    <row r="15" spans="1:12">
      <c r="A15" s="4" t="s">
        <v>191</v>
      </c>
      <c r="B15" s="4" t="s">
        <v>182</v>
      </c>
      <c r="D15" s="5" t="n">
        <v>710009</v>
      </c>
    </row>
    <row r="16" spans="1:12">
      <c r="A16" s="3" t="s">
        <v>192</v>
      </c>
    </row>
    <row r="17" spans="1:12">
      <c r="A17" s="4" t="s">
        <v>193</v>
      </c>
      <c r="C17" s="5" t="n">
        <v>570</v>
      </c>
      <c r="F17" s="5" t="n">
        <v>570</v>
      </c>
      <c r="J17" s="5" t="n">
        <v>570</v>
      </c>
    </row>
    <row r="18" spans="1:12">
      <c r="A18" s="4" t="s">
        <v>194</v>
      </c>
      <c r="F18" s="5" t="n">
        <v>-2488</v>
      </c>
      <c r="I18" s="6" t="n">
        <v>2488</v>
      </c>
    </row>
    <row r="19" spans="1:12">
      <c r="A19" s="4" t="s">
        <v>195</v>
      </c>
      <c r="I19" s="5" t="n">
        <v>-57274</v>
      </c>
    </row>
    <row r="20" spans="1:12">
      <c r="A20" s="4" t="s">
        <v>196</v>
      </c>
      <c r="C20" s="5" t="n">
        <v>-11926</v>
      </c>
      <c r="K20" s="5" t="n">
        <v>-11926</v>
      </c>
    </row>
    <row r="21" spans="1:12">
      <c r="A21" s="4" t="s">
        <v>197</v>
      </c>
      <c r="F21" s="5" t="n">
        <v>1893</v>
      </c>
      <c r="H21" s="5" t="n">
        <v>-558</v>
      </c>
      <c r="J21" s="5" t="n">
        <v>1335</v>
      </c>
      <c r="K21" s="5" t="n">
        <v>-1335</v>
      </c>
    </row>
    <row r="22" spans="1:12">
      <c r="A22" s="4" t="s">
        <v>198</v>
      </c>
      <c r="C22" s="5" t="n">
        <v>770057</v>
      </c>
      <c r="D22" s="6" t="n">
        <v>1298</v>
      </c>
      <c r="F22" s="5" t="n">
        <v>702800</v>
      </c>
      <c r="G22" s="5" t="n">
        <v>464655</v>
      </c>
      <c r="H22" s="5" t="n">
        <v>-200766</v>
      </c>
      <c r="I22" s="6" t="n">
        <v>-261243</v>
      </c>
      <c r="J22" s="5" t="n">
        <v>706744</v>
      </c>
      <c r="K22" s="5" t="n">
        <v>63313</v>
      </c>
    </row>
    <row r="23" spans="1:12">
      <c r="A23" s="4" t="s">
        <v>199</v>
      </c>
      <c r="D23" s="5" t="n">
        <v>129766091</v>
      </c>
      <c r="E23" s="4" t="s">
        <v>182</v>
      </c>
      <c r="I23" s="5" t="n">
        <v>7450745</v>
      </c>
      <c r="L23" s="5" t="n">
        <v>7921</v>
      </c>
    </row>
    <row r="24" spans="1:12">
      <c r="A24" s="3" t="s">
        <v>183</v>
      </c>
    </row>
    <row r="25" spans="1:12">
      <c r="A25" s="4" t="s">
        <v>110</v>
      </c>
      <c r="C25" s="5" t="n">
        <v>992932</v>
      </c>
      <c r="G25" s="5" t="n">
        <v>986373</v>
      </c>
      <c r="J25" s="5" t="n">
        <v>986373</v>
      </c>
      <c r="K25" s="5" t="n">
        <v>6559</v>
      </c>
    </row>
    <row r="26" spans="1:12">
      <c r="A26" s="4" t="s">
        <v>184</v>
      </c>
      <c r="C26" s="5" t="n">
        <v>-33590</v>
      </c>
      <c r="H26" s="5" t="n">
        <v>-33590</v>
      </c>
      <c r="J26" s="5" t="n">
        <v>-33590</v>
      </c>
    </row>
    <row r="27" spans="1:12">
      <c r="A27" s="4" t="s">
        <v>185</v>
      </c>
      <c r="C27" s="5" t="n">
        <v>226723</v>
      </c>
      <c r="F27" s="5" t="n">
        <v>226723</v>
      </c>
      <c r="J27" s="5" t="n">
        <v>226723</v>
      </c>
    </row>
    <row r="28" spans="1:12">
      <c r="A28" s="4" t="s">
        <v>186</v>
      </c>
      <c r="C28" s="5" t="n">
        <v>-2361</v>
      </c>
      <c r="F28" s="5" t="n">
        <v>34255</v>
      </c>
      <c r="G28" s="5" t="n">
        <v>-36616</v>
      </c>
      <c r="J28" s="5" t="n">
        <v>-2361</v>
      </c>
    </row>
    <row r="29" spans="1:12">
      <c r="A29" s="4" t="s">
        <v>161</v>
      </c>
      <c r="C29" s="5" t="n">
        <v>-290684</v>
      </c>
      <c r="G29" s="5" t="n">
        <v>-290684</v>
      </c>
      <c r="J29" s="5" t="n">
        <v>-290684</v>
      </c>
    </row>
    <row r="30" spans="1:12">
      <c r="A30" s="4" t="s">
        <v>160</v>
      </c>
      <c r="C30" s="6" t="n">
        <v>-172772</v>
      </c>
      <c r="I30" s="6" t="n">
        <v>-172772</v>
      </c>
      <c r="J30" s="5" t="n">
        <v>-172772</v>
      </c>
    </row>
    <row r="31" spans="1:12">
      <c r="A31" s="4" t="s">
        <v>187</v>
      </c>
      <c r="C31" s="5" t="n">
        <v>3438789</v>
      </c>
      <c r="I31" s="5" t="n">
        <v>3438789</v>
      </c>
    </row>
    <row r="32" spans="1:12">
      <c r="A32" s="4" t="s">
        <v>188</v>
      </c>
      <c r="C32" s="6" t="n">
        <v>-106978</v>
      </c>
      <c r="F32" s="5" t="n">
        <v>-362417</v>
      </c>
      <c r="I32" s="6" t="n">
        <v>255439</v>
      </c>
      <c r="J32" s="5" t="n">
        <v>-106978</v>
      </c>
    </row>
    <row r="33" spans="1:12">
      <c r="A33" s="4" t="s">
        <v>189</v>
      </c>
      <c r="I33" s="5" t="n">
        <v>-6608837</v>
      </c>
    </row>
    <row r="34" spans="1:12">
      <c r="A34" s="3" t="s">
        <v>192</v>
      </c>
    </row>
    <row r="35" spans="1:12">
      <c r="A35" s="4" t="s">
        <v>194</v>
      </c>
      <c r="F35" s="5" t="n">
        <v>-1327</v>
      </c>
      <c r="I35" s="6" t="n">
        <v>1327</v>
      </c>
    </row>
    <row r="36" spans="1:12">
      <c r="A36" s="4" t="s">
        <v>195</v>
      </c>
      <c r="I36" s="5" t="n">
        <v>-27316</v>
      </c>
    </row>
    <row r="37" spans="1:12">
      <c r="A37" s="4" t="s">
        <v>196</v>
      </c>
      <c r="C37" s="5" t="n">
        <v>-16021</v>
      </c>
      <c r="K37" s="5" t="n">
        <v>-16021</v>
      </c>
    </row>
    <row r="38" spans="1:12">
      <c r="A38" s="4" t="s">
        <v>200</v>
      </c>
      <c r="C38" s="5" t="n">
        <v>1367306</v>
      </c>
      <c r="D38" s="6" t="n">
        <v>1298</v>
      </c>
      <c r="F38" s="5" t="n">
        <v>600034</v>
      </c>
      <c r="G38" s="5" t="n">
        <v>1123728</v>
      </c>
      <c r="H38" s="5" t="n">
        <v>-234356</v>
      </c>
      <c r="I38" s="6" t="n">
        <v>-177249</v>
      </c>
      <c r="J38" s="5" t="n">
        <v>1313455</v>
      </c>
      <c r="K38" s="5" t="n">
        <v>53851</v>
      </c>
    </row>
    <row r="39" spans="1:12">
      <c r="A39" s="4" t="s">
        <v>201</v>
      </c>
      <c r="D39" s="5" t="n">
        <v>129766091</v>
      </c>
      <c r="E39" s="4" t="s">
        <v>182</v>
      </c>
      <c r="I39" s="5" t="n">
        <v>4253381</v>
      </c>
      <c r="L39" s="5" t="n">
        <v>7921</v>
      </c>
    </row>
    <row r="40" spans="1:12">
      <c r="A40" s="3" t="s">
        <v>183</v>
      </c>
    </row>
    <row r="41" spans="1:12">
      <c r="A41" s="4" t="s">
        <v>110</v>
      </c>
      <c r="C41" s="5" t="n">
        <v>393692</v>
      </c>
      <c r="G41" s="5" t="n">
        <v>387698</v>
      </c>
      <c r="J41" s="5" t="n">
        <v>387698</v>
      </c>
      <c r="K41" s="5" t="n">
        <v>5994</v>
      </c>
    </row>
    <row r="42" spans="1:12">
      <c r="A42" s="4" t="s">
        <v>184</v>
      </c>
      <c r="C42" s="5" t="n">
        <v>-79867</v>
      </c>
      <c r="H42" s="5" t="n">
        <v>-79866</v>
      </c>
      <c r="J42" s="5" t="n">
        <v>-79866</v>
      </c>
      <c r="K42" s="5" t="n">
        <v>-1</v>
      </c>
    </row>
    <row r="43" spans="1:12">
      <c r="A43" s="4" t="s">
        <v>202</v>
      </c>
      <c r="L43" s="5" t="n">
        <v>-7921</v>
      </c>
    </row>
    <row r="44" spans="1:12">
      <c r="A44" s="4" t="s">
        <v>185</v>
      </c>
      <c r="C44" s="5" t="n">
        <v>261462</v>
      </c>
      <c r="F44" s="5" t="n">
        <v>261462</v>
      </c>
      <c r="J44" s="5" t="n">
        <v>261462</v>
      </c>
    </row>
    <row r="45" spans="1:12">
      <c r="A45" s="4" t="s">
        <v>186</v>
      </c>
      <c r="C45" s="5" t="n">
        <v>-3818</v>
      </c>
      <c r="F45" s="5" t="n">
        <v>37284</v>
      </c>
      <c r="G45" s="5" t="n">
        <v>-41102</v>
      </c>
      <c r="J45" s="5" t="n">
        <v>-3818</v>
      </c>
    </row>
    <row r="46" spans="1:12">
      <c r="A46" s="4" t="s">
        <v>161</v>
      </c>
      <c r="C46" s="5" t="n">
        <v>-336138</v>
      </c>
      <c r="G46" s="5" t="n">
        <v>-336138</v>
      </c>
      <c r="J46" s="5" t="n">
        <v>-336138</v>
      </c>
    </row>
    <row r="47" spans="1:12">
      <c r="A47" s="4" t="s">
        <v>160</v>
      </c>
      <c r="C47" s="6" t="n">
        <v>-300217</v>
      </c>
      <c r="I47" s="6" t="n">
        <v>-300217</v>
      </c>
      <c r="J47" s="5" t="n">
        <v>-300217</v>
      </c>
    </row>
    <row r="48" spans="1:12">
      <c r="A48" s="4" t="s">
        <v>187</v>
      </c>
      <c r="C48" s="5" t="n">
        <v>8551271</v>
      </c>
      <c r="I48" s="5" t="n">
        <v>8551271</v>
      </c>
    </row>
    <row r="49" spans="1:12">
      <c r="A49" s="4" t="s">
        <v>188</v>
      </c>
      <c r="C49" s="6" t="n">
        <v>-55630</v>
      </c>
      <c r="F49" s="5" t="n">
        <v>-224201</v>
      </c>
      <c r="I49" s="6" t="n">
        <v>168571</v>
      </c>
      <c r="J49" s="5" t="n">
        <v>-55630</v>
      </c>
    </row>
    <row r="50" spans="1:12">
      <c r="A50" s="4" t="s">
        <v>189</v>
      </c>
      <c r="I50" s="5" t="n">
        <v>-4235455</v>
      </c>
    </row>
    <row r="51" spans="1:12">
      <c r="A51" s="3" t="s">
        <v>192</v>
      </c>
    </row>
    <row r="52" spans="1:12">
      <c r="A52" s="4" t="s">
        <v>193</v>
      </c>
      <c r="C52" s="5" t="n">
        <v>37861</v>
      </c>
      <c r="F52" s="5" t="n">
        <v>37861</v>
      </c>
      <c r="J52" s="5" t="n">
        <v>37861</v>
      </c>
    </row>
    <row r="53" spans="1:12">
      <c r="A53" s="4" t="s">
        <v>194</v>
      </c>
      <c r="C53" s="5" t="n">
        <v>1621</v>
      </c>
      <c r="F53" s="5" t="n">
        <v>-33768</v>
      </c>
      <c r="I53" s="6" t="n">
        <v>35389</v>
      </c>
      <c r="J53" s="5" t="n">
        <v>1621</v>
      </c>
    </row>
    <row r="54" spans="1:12">
      <c r="A54" s="4" t="s">
        <v>195</v>
      </c>
      <c r="I54" s="5" t="n">
        <v>-940411</v>
      </c>
    </row>
    <row r="55" spans="1:12">
      <c r="A55" s="4" t="s">
        <v>196</v>
      </c>
      <c r="C55" s="5" t="n">
        <v>-2018</v>
      </c>
      <c r="K55" s="5" t="n">
        <v>-2018</v>
      </c>
    </row>
    <row r="56" spans="1:12">
      <c r="A56" s="4" t="s">
        <v>94</v>
      </c>
      <c r="C56" s="5" t="n">
        <v>9559</v>
      </c>
      <c r="F56" s="5" t="n">
        <v>9559</v>
      </c>
      <c r="J56" s="5" t="n">
        <v>9559</v>
      </c>
    </row>
    <row r="57" spans="1:12">
      <c r="A57" s="4" t="s">
        <v>203</v>
      </c>
      <c r="C57" s="6" t="n">
        <v>1293813</v>
      </c>
      <c r="D57" s="6" t="n">
        <v>1298</v>
      </c>
      <c r="F57" s="6" t="n">
        <v>688231</v>
      </c>
      <c r="G57" s="6" t="n">
        <v>1134186</v>
      </c>
      <c r="H57" s="6" t="n">
        <v>-314222</v>
      </c>
      <c r="I57" s="6" t="n">
        <v>-273506</v>
      </c>
      <c r="J57" s="6" t="n">
        <v>1235987</v>
      </c>
      <c r="K57" s="6" t="n">
        <v>57826</v>
      </c>
    </row>
    <row r="58" spans="1:12">
      <c r="A58" s="4" t="s">
        <v>204</v>
      </c>
      <c r="D58" s="5" t="n">
        <v>129766091</v>
      </c>
      <c r="E58" s="4" t="s">
        <v>182</v>
      </c>
      <c r="I58" s="5" t="n">
        <v>7628786</v>
      </c>
    </row>
    <row r="59" spans="1:12"/>
    <row r="60" spans="1:12">
      <c r="A60" s="4" t="s">
        <v>182</v>
      </c>
      <c r="B60" s="4" t="s">
        <v>205</v>
      </c>
    </row>
  </sheetData>
  <mergeCells count="4">
    <mergeCell ref="A1:B1"/>
    <mergeCell ref="D1:E1"/>
    <mergeCell ref="A59:K59"/>
    <mergeCell ref="B60:K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3</v>
      </c>
    </row>
    <row r="2" spans="1:3">
      <c r="A2" s="3" t="s">
        <v>707</v>
      </c>
    </row>
    <row r="3" spans="1:3">
      <c r="A3" s="4" t="s">
        <v>172</v>
      </c>
      <c r="B3" s="6" t="n">
        <v>1200000</v>
      </c>
      <c r="C3" s="6" t="n">
        <v>998350</v>
      </c>
    </row>
    <row r="4" spans="1:3">
      <c r="A4" s="4" t="s">
        <v>750</v>
      </c>
    </row>
    <row r="5" spans="1:3">
      <c r="A5" s="3" t="s">
        <v>707</v>
      </c>
    </row>
    <row r="6" spans="1:3">
      <c r="A6" s="5" t="n">
        <v>2017</v>
      </c>
      <c r="B6" s="5" t="n">
        <v>0</v>
      </c>
    </row>
    <row r="7" spans="1:3">
      <c r="A7" s="5" t="n">
        <v>2018</v>
      </c>
      <c r="B7" s="5" t="n">
        <v>0</v>
      </c>
    </row>
    <row r="8" spans="1:3">
      <c r="A8" s="5" t="n">
        <v>2019</v>
      </c>
      <c r="B8" s="5" t="n">
        <v>0</v>
      </c>
    </row>
    <row r="9" spans="1:3">
      <c r="A9" s="5" t="n">
        <v>2020</v>
      </c>
      <c r="B9" s="5" t="n">
        <v>500000</v>
      </c>
    </row>
    <row r="10" spans="1:3">
      <c r="A10" s="5" t="n">
        <v>2021</v>
      </c>
      <c r="B10" s="5" t="n">
        <v>0</v>
      </c>
    </row>
    <row r="11" spans="1:3">
      <c r="A11" s="4" t="s">
        <v>751</v>
      </c>
      <c r="B11" s="5" t="n">
        <v>700000</v>
      </c>
    </row>
    <row r="12" spans="1:3">
      <c r="A12" s="4" t="s">
        <v>172</v>
      </c>
      <c r="B12" s="6" t="n">
        <v>1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2</v>
      </c>
      <c r="B1" s="2" t="s">
        <v>753</v>
      </c>
      <c r="C1" s="2" t="s">
        <v>754</v>
      </c>
      <c r="D1" s="2" t="s">
        <v>755</v>
      </c>
      <c r="E1" s="2" t="s">
        <v>2</v>
      </c>
      <c r="F1" s="2" t="s">
        <v>33</v>
      </c>
      <c r="G1" s="2" t="s">
        <v>76</v>
      </c>
      <c r="H1" s="2" t="s">
        <v>756</v>
      </c>
    </row>
    <row r="2" spans="1:8">
      <c r="A2" s="3" t="s">
        <v>757</v>
      </c>
    </row>
    <row r="3" spans="1:8">
      <c r="A3" s="4" t="s">
        <v>758</v>
      </c>
      <c r="E3" s="5" t="n">
        <v>2033</v>
      </c>
    </row>
    <row r="4" spans="1:8">
      <c r="A4" s="4" t="s">
        <v>759</v>
      </c>
      <c r="E4" s="6" t="n">
        <v>76704000</v>
      </c>
      <c r="F4" s="6" t="n">
        <v>79549000</v>
      </c>
      <c r="G4" s="6" t="n">
        <v>80773000</v>
      </c>
    </row>
    <row r="5" spans="1:8">
      <c r="A5" s="4" t="s">
        <v>760</v>
      </c>
      <c r="E5" s="5" t="n">
        <v>2022</v>
      </c>
    </row>
    <row r="6" spans="1:8">
      <c r="A6" s="4" t="s">
        <v>761</v>
      </c>
      <c r="E6" s="6" t="n">
        <v>7858000</v>
      </c>
      <c r="F6" s="5" t="n">
        <v>9587000</v>
      </c>
      <c r="G6" s="5" t="n">
        <v>11751000</v>
      </c>
    </row>
    <row r="7" spans="1:8">
      <c r="A7" s="4" t="s">
        <v>762</v>
      </c>
      <c r="E7" s="5" t="n">
        <v>2017</v>
      </c>
    </row>
    <row r="8" spans="1:8">
      <c r="A8" s="4" t="s">
        <v>763</v>
      </c>
      <c r="E8" s="4" t="s">
        <v>764</v>
      </c>
    </row>
    <row r="9" spans="1:8">
      <c r="A9" s="4" t="s">
        <v>765</v>
      </c>
      <c r="E9" s="6" t="n">
        <v>13628000</v>
      </c>
      <c r="F9" s="5" t="n">
        <v>15273000</v>
      </c>
    </row>
    <row r="10" spans="1:8">
      <c r="A10" s="4" t="s">
        <v>702</v>
      </c>
      <c r="E10" s="5" t="n">
        <v>4973000</v>
      </c>
      <c r="F10" s="6" t="n">
        <v>8760000</v>
      </c>
    </row>
    <row r="11" spans="1:8">
      <c r="A11" s="4" t="s">
        <v>766</v>
      </c>
      <c r="E11" s="5" t="n">
        <v>3340000</v>
      </c>
    </row>
    <row r="12" spans="1:8">
      <c r="A12" s="4" t="s">
        <v>767</v>
      </c>
      <c r="E12" s="5" t="n">
        <v>3259000</v>
      </c>
    </row>
    <row r="13" spans="1:8">
      <c r="A13" s="4" t="s">
        <v>768</v>
      </c>
    </row>
    <row r="14" spans="1:8">
      <c r="A14" s="3" t="s">
        <v>757</v>
      </c>
    </row>
    <row r="15" spans="1:8">
      <c r="A15" s="4" t="s">
        <v>769</v>
      </c>
      <c r="E15" s="5" t="n">
        <v>0</v>
      </c>
    </row>
    <row r="16" spans="1:8">
      <c r="A16" s="4" t="s">
        <v>770</v>
      </c>
    </row>
    <row r="17" spans="1:8">
      <c r="A17" s="3" t="s">
        <v>757</v>
      </c>
    </row>
    <row r="18" spans="1:8">
      <c r="A18" s="4" t="s">
        <v>769</v>
      </c>
      <c r="E18" s="6" t="n">
        <v>0</v>
      </c>
    </row>
    <row r="19" spans="1:8">
      <c r="A19" s="4" t="s">
        <v>771</v>
      </c>
    </row>
    <row r="20" spans="1:8">
      <c r="A20" s="3" t="s">
        <v>757</v>
      </c>
    </row>
    <row r="21" spans="1:8">
      <c r="A21" s="4" t="s">
        <v>772</v>
      </c>
      <c r="B21" s="6" t="n">
        <v>61624000</v>
      </c>
    </row>
    <row r="22" spans="1:8">
      <c r="A22" s="4" t="s">
        <v>773</v>
      </c>
      <c r="B22" s="5" t="n">
        <v>1142857</v>
      </c>
    </row>
    <row r="23" spans="1:8">
      <c r="A23" s="4" t="s">
        <v>774</v>
      </c>
      <c r="B23" s="5" t="n">
        <v>1142857</v>
      </c>
    </row>
    <row r="24" spans="1:8">
      <c r="A24" s="4" t="s">
        <v>775</v>
      </c>
      <c r="E24" s="5" t="n">
        <v>2285714</v>
      </c>
      <c r="F24" s="5" t="n">
        <v>1371992</v>
      </c>
    </row>
    <row r="25" spans="1:8">
      <c r="A25" s="4" t="s">
        <v>776</v>
      </c>
      <c r="E25" s="5" t="n">
        <v>913722</v>
      </c>
    </row>
    <row r="26" spans="1:8">
      <c r="A26" s="4" t="s">
        <v>777</v>
      </c>
      <c r="E26" s="6" t="n">
        <v>12000000</v>
      </c>
    </row>
    <row r="27" spans="1:8">
      <c r="A27" s="4" t="s">
        <v>778</v>
      </c>
    </row>
    <row r="28" spans="1:8">
      <c r="A28" s="3" t="s">
        <v>757</v>
      </c>
    </row>
    <row r="29" spans="1:8">
      <c r="A29" s="4" t="s">
        <v>773</v>
      </c>
      <c r="D29" s="5" t="n">
        <v>170988</v>
      </c>
    </row>
    <row r="30" spans="1:8">
      <c r="A30" s="4" t="s">
        <v>779</v>
      </c>
      <c r="E30" s="5" t="n">
        <v>0</v>
      </c>
    </row>
    <row r="31" spans="1:8">
      <c r="A31" s="4" t="s">
        <v>780</v>
      </c>
      <c r="H31" s="5" t="n">
        <v>170988</v>
      </c>
    </row>
    <row r="32" spans="1:8">
      <c r="A32" s="4" t="s">
        <v>781</v>
      </c>
      <c r="C32" s="5" t="n">
        <v>27316</v>
      </c>
    </row>
    <row r="33" spans="1:8">
      <c r="A33" s="4" t="s">
        <v>782</v>
      </c>
    </row>
    <row r="34" spans="1:8">
      <c r="A34" s="3" t="s">
        <v>757</v>
      </c>
    </row>
    <row r="35" spans="1:8">
      <c r="A35" s="4" t="s">
        <v>773</v>
      </c>
      <c r="E35" s="5" t="n">
        <v>60817</v>
      </c>
    </row>
    <row r="36" spans="1:8">
      <c r="A36" s="4" t="s">
        <v>783</v>
      </c>
    </row>
    <row r="37" spans="1:8">
      <c r="A37" s="3" t="s">
        <v>757</v>
      </c>
    </row>
    <row r="38" spans="1:8">
      <c r="A38" s="4" t="s">
        <v>773</v>
      </c>
      <c r="E38" s="5" t="n">
        <v>206612</v>
      </c>
    </row>
    <row r="39" spans="1:8">
      <c r="A39" s="4" t="s">
        <v>784</v>
      </c>
    </row>
    <row r="40" spans="1:8">
      <c r="A40" s="3" t="s">
        <v>757</v>
      </c>
    </row>
    <row r="41" spans="1:8">
      <c r="A41" s="4" t="s">
        <v>785</v>
      </c>
      <c r="E41" s="5" t="n">
        <v>816492</v>
      </c>
    </row>
    <row r="42" spans="1:8">
      <c r="A42" s="4" t="s">
        <v>786</v>
      </c>
    </row>
    <row r="43" spans="1:8">
      <c r="A43" s="3" t="s">
        <v>757</v>
      </c>
    </row>
    <row r="44" spans="1:8">
      <c r="A44" s="4" t="s">
        <v>702</v>
      </c>
      <c r="E44" s="6" t="n">
        <v>2819000</v>
      </c>
      <c r="F44" s="6" t="n">
        <v>6155000</v>
      </c>
    </row>
    <row r="45" spans="1:8">
      <c r="A45" s="4" t="s">
        <v>652</v>
      </c>
    </row>
    <row r="46" spans="1:8">
      <c r="A46" s="3" t="s">
        <v>757</v>
      </c>
    </row>
    <row r="47" spans="1:8">
      <c r="A47" s="4" t="s">
        <v>787</v>
      </c>
      <c r="E47" s="6" t="n">
        <v>13538000</v>
      </c>
      <c r="F47" s="5" t="n">
        <v>15121000</v>
      </c>
    </row>
    <row r="48" spans="1:8">
      <c r="A48" s="4" t="s">
        <v>788</v>
      </c>
    </row>
    <row r="49" spans="1:8">
      <c r="A49" s="3" t="s">
        <v>757</v>
      </c>
    </row>
    <row r="50" spans="1:8">
      <c r="A50" s="4" t="s">
        <v>761</v>
      </c>
      <c r="F50" s="6" t="n">
        <v>1281000</v>
      </c>
      <c r="G50" s="6" t="n">
        <v>309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685</v>
      </c>
    </row>
    <row r="3" spans="1:2">
      <c r="A3" s="3" t="s">
        <v>243</v>
      </c>
    </row>
    <row r="4" spans="1:2">
      <c r="A4" s="4" t="s">
        <v>790</v>
      </c>
      <c r="B4" s="6" t="n">
        <v>7282</v>
      </c>
    </row>
    <row r="5" spans="1:2">
      <c r="A5" s="4" t="s">
        <v>791</v>
      </c>
      <c r="B5" s="5" t="n">
        <v>38</v>
      </c>
    </row>
    <row r="6" spans="1:2">
      <c r="A6" s="4" t="s">
        <v>792</v>
      </c>
      <c r="B6" s="5" t="n">
        <v>32</v>
      </c>
    </row>
    <row r="7" spans="1:2">
      <c r="A7" s="4" t="s">
        <v>793</v>
      </c>
      <c r="B7" s="5" t="n">
        <v>5</v>
      </c>
    </row>
    <row r="8" spans="1:2">
      <c r="A8" s="4" t="s">
        <v>794</v>
      </c>
      <c r="B8" s="5" t="n">
        <v>0</v>
      </c>
    </row>
    <row r="9" spans="1:2">
      <c r="A9" s="4" t="s">
        <v>795</v>
      </c>
      <c r="B9" s="5" t="n">
        <v>0</v>
      </c>
    </row>
    <row r="10" spans="1:2">
      <c r="A10" s="4" t="s">
        <v>796</v>
      </c>
      <c r="B10" s="5" t="n">
        <v>7357</v>
      </c>
    </row>
    <row r="11" spans="1:2">
      <c r="A11" s="4" t="s">
        <v>797</v>
      </c>
      <c r="B11" s="5" t="n">
        <v>152</v>
      </c>
    </row>
    <row r="12" spans="1:2">
      <c r="A12" s="4" t="s">
        <v>798</v>
      </c>
      <c r="B12" s="5" t="n">
        <v>7205</v>
      </c>
    </row>
    <row r="13" spans="1:2">
      <c r="A13" s="4" t="s">
        <v>799</v>
      </c>
      <c r="B13" s="5" t="n">
        <v>75996</v>
      </c>
    </row>
    <row r="14" spans="1:2">
      <c r="A14" s="4" t="s">
        <v>800</v>
      </c>
      <c r="B14" s="5" t="n">
        <v>73224</v>
      </c>
    </row>
    <row r="15" spans="1:2">
      <c r="A15" s="4" t="s">
        <v>801</v>
      </c>
      <c r="B15" s="5" t="n">
        <v>65368</v>
      </c>
    </row>
    <row r="16" spans="1:2">
      <c r="A16" s="4" t="s">
        <v>802</v>
      </c>
      <c r="B16" s="5" t="n">
        <v>62516</v>
      </c>
    </row>
    <row r="17" spans="1:2">
      <c r="A17" s="4" t="s">
        <v>803</v>
      </c>
      <c r="B17" s="5" t="n">
        <v>61479</v>
      </c>
    </row>
    <row r="18" spans="1:2">
      <c r="A18" s="4" t="s">
        <v>804</v>
      </c>
      <c r="B18" s="5" t="n">
        <v>489575</v>
      </c>
    </row>
    <row r="19" spans="1:2">
      <c r="A19" s="4" t="s">
        <v>805</v>
      </c>
      <c r="B19" s="5" t="n">
        <v>828158</v>
      </c>
    </row>
    <row r="20" spans="1:2">
      <c r="A20" s="4" t="s">
        <v>806</v>
      </c>
      <c r="B20" s="5" t="n">
        <v>45643</v>
      </c>
    </row>
    <row r="21" spans="1:2">
      <c r="A21" s="4" t="s">
        <v>807</v>
      </c>
      <c r="B21" s="6" t="n">
        <v>7825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08</v>
      </c>
      <c r="B1" s="2" t="s">
        <v>809</v>
      </c>
      <c r="C1" s="2" t="s">
        <v>810</v>
      </c>
      <c r="D1" s="2" t="s">
        <v>2</v>
      </c>
      <c r="E1" s="2" t="s">
        <v>811</v>
      </c>
      <c r="F1" s="2" t="s">
        <v>4</v>
      </c>
      <c r="G1" s="2" t="s">
        <v>812</v>
      </c>
      <c r="H1" s="2" t="s">
        <v>33</v>
      </c>
      <c r="I1" s="2" t="s">
        <v>813</v>
      </c>
      <c r="J1" s="2" t="s">
        <v>754</v>
      </c>
      <c r="K1" s="2" t="s">
        <v>814</v>
      </c>
      <c r="L1" s="2" t="s">
        <v>2</v>
      </c>
      <c r="M1" s="2" t="s">
        <v>33</v>
      </c>
      <c r="N1" s="2" t="s">
        <v>76</v>
      </c>
    </row>
    <row r="2" spans="1:14">
      <c r="A2" s="3" t="s">
        <v>815</v>
      </c>
    </row>
    <row r="3" spans="1:14">
      <c r="A3" s="4" t="s">
        <v>86</v>
      </c>
      <c r="D3" s="5" t="n">
        <v>7628786</v>
      </c>
      <c r="H3" s="5" t="n">
        <v>4253381</v>
      </c>
      <c r="L3" s="5" t="n">
        <v>7628786</v>
      </c>
      <c r="M3" s="5" t="n">
        <v>4253381</v>
      </c>
    </row>
    <row r="4" spans="1:14">
      <c r="A4" s="4" t="s">
        <v>816</v>
      </c>
      <c r="L4" s="6" t="n">
        <v>300217</v>
      </c>
      <c r="M4" s="6" t="n">
        <v>172772</v>
      </c>
      <c r="N4" s="6" t="n">
        <v>192657</v>
      </c>
    </row>
    <row r="5" spans="1:14">
      <c r="A5" s="4" t="s">
        <v>187</v>
      </c>
      <c r="L5" s="5" t="n">
        <v>8551271</v>
      </c>
      <c r="M5" s="5" t="n">
        <v>3438789</v>
      </c>
      <c r="N5" s="5" t="n">
        <v>4114206</v>
      </c>
    </row>
    <row r="6" spans="1:14">
      <c r="A6" s="4" t="s">
        <v>817</v>
      </c>
      <c r="D6" s="6" t="n">
        <v>355125</v>
      </c>
      <c r="L6" s="6" t="n">
        <v>355125</v>
      </c>
    </row>
    <row r="7" spans="1:14">
      <c r="A7" s="4" t="s">
        <v>82</v>
      </c>
      <c r="D7" s="5" t="n">
        <v>15000000</v>
      </c>
      <c r="H7" s="5" t="n">
        <v>15000000</v>
      </c>
      <c r="L7" s="5" t="n">
        <v>15000000</v>
      </c>
      <c r="M7" s="5" t="n">
        <v>15000000</v>
      </c>
    </row>
    <row r="8" spans="1:14">
      <c r="A8" s="4" t="s">
        <v>81</v>
      </c>
      <c r="D8" s="7" t="n">
        <v>0.01</v>
      </c>
      <c r="H8" s="7" t="n">
        <v>0.01</v>
      </c>
      <c r="L8" s="7" t="n">
        <v>0.01</v>
      </c>
      <c r="M8" s="7" t="n">
        <v>0.01</v>
      </c>
    </row>
    <row r="9" spans="1:14">
      <c r="A9" s="4" t="s">
        <v>818</v>
      </c>
      <c r="M9" s="5" t="n">
        <v>0</v>
      </c>
    </row>
    <row r="10" spans="1:14">
      <c r="A10" s="4" t="s">
        <v>819</v>
      </c>
      <c r="D10" s="7" t="n">
        <v>0.38</v>
      </c>
      <c r="E10" s="7" t="n">
        <v>0.38</v>
      </c>
      <c r="F10" s="7" t="n">
        <v>0.38</v>
      </c>
      <c r="G10" s="7" t="n">
        <v>1.55</v>
      </c>
      <c r="H10" s="7" t="n">
        <v>0.35</v>
      </c>
      <c r="I10" s="7" t="n">
        <v>0.35</v>
      </c>
      <c r="J10" s="7" t="n">
        <v>0.35</v>
      </c>
      <c r="K10" s="7" t="n">
        <v>1.3</v>
      </c>
      <c r="L10" s="7" t="n">
        <v>2.69</v>
      </c>
      <c r="M10" s="7" t="n">
        <v>2.35</v>
      </c>
      <c r="N10" s="7" t="n">
        <v>1.2</v>
      </c>
    </row>
    <row r="11" spans="1:14">
      <c r="A11" s="4" t="s">
        <v>820</v>
      </c>
    </row>
    <row r="12" spans="1:14">
      <c r="A12" s="3" t="s">
        <v>815</v>
      </c>
    </row>
    <row r="13" spans="1:14">
      <c r="A13" s="4" t="s">
        <v>819</v>
      </c>
      <c r="B13" s="7" t="n">
        <v>0.38</v>
      </c>
    </row>
    <row r="14" spans="1:14">
      <c r="A14" s="4" t="s">
        <v>821</v>
      </c>
      <c r="B14" s="7" t="n">
        <v>1.2</v>
      </c>
    </row>
    <row r="15" spans="1:14">
      <c r="A15" s="4" t="s">
        <v>822</v>
      </c>
      <c r="B15" s="4" t="s">
        <v>823</v>
      </c>
    </row>
    <row r="16" spans="1:14">
      <c r="A16" s="4" t="s">
        <v>824</v>
      </c>
      <c r="B16" s="4" t="s">
        <v>825</v>
      </c>
    </row>
    <row r="17" spans="1:14">
      <c r="A17" s="4" t="s">
        <v>826</v>
      </c>
      <c r="B17" s="4" t="s">
        <v>827</v>
      </c>
    </row>
    <row r="18" spans="1:14">
      <c r="A18" s="4" t="s">
        <v>828</v>
      </c>
    </row>
    <row r="19" spans="1:14">
      <c r="A19" s="3" t="s">
        <v>815</v>
      </c>
    </row>
    <row r="20" spans="1:14">
      <c r="A20" s="4" t="s">
        <v>817</v>
      </c>
      <c r="D20" s="6" t="n">
        <v>119125</v>
      </c>
      <c r="L20" s="6" t="n">
        <v>119125</v>
      </c>
    </row>
    <row r="21" spans="1:14">
      <c r="A21" s="4" t="s">
        <v>829</v>
      </c>
      <c r="L21" s="4" t="s">
        <v>830</v>
      </c>
    </row>
    <row r="22" spans="1:14">
      <c r="A22" s="4" t="s">
        <v>831</v>
      </c>
    </row>
    <row r="23" spans="1:14">
      <c r="A23" s="3" t="s">
        <v>815</v>
      </c>
    </row>
    <row r="24" spans="1:14">
      <c r="A24" s="4" t="s">
        <v>817</v>
      </c>
      <c r="D24" s="6" t="n">
        <v>236000</v>
      </c>
      <c r="L24" s="6" t="n">
        <v>236000</v>
      </c>
    </row>
    <row r="25" spans="1:14">
      <c r="A25" s="4" t="s">
        <v>829</v>
      </c>
      <c r="L25" s="4" t="s">
        <v>832</v>
      </c>
    </row>
    <row r="26" spans="1:14">
      <c r="A26" s="4" t="s">
        <v>209</v>
      </c>
    </row>
    <row r="27" spans="1:14">
      <c r="A27" s="3" t="s">
        <v>815</v>
      </c>
    </row>
    <row r="28" spans="1:14">
      <c r="A28" s="4" t="s">
        <v>86</v>
      </c>
      <c r="D28" s="5" t="n">
        <v>7628786</v>
      </c>
      <c r="H28" s="5" t="n">
        <v>4253381</v>
      </c>
      <c r="L28" s="5" t="n">
        <v>7628786</v>
      </c>
      <c r="M28" s="5" t="n">
        <v>4253381</v>
      </c>
    </row>
    <row r="29" spans="1:14">
      <c r="A29" s="4" t="s">
        <v>71</v>
      </c>
    </row>
    <row r="30" spans="1:14">
      <c r="A30" s="3" t="s">
        <v>815</v>
      </c>
    </row>
    <row r="31" spans="1:14">
      <c r="A31" s="4" t="s">
        <v>88</v>
      </c>
      <c r="D31" s="5" t="n">
        <v>0</v>
      </c>
      <c r="H31" s="5" t="n">
        <v>7921</v>
      </c>
      <c r="L31" s="5" t="n">
        <v>0</v>
      </c>
      <c r="M31" s="5" t="n">
        <v>7921</v>
      </c>
    </row>
    <row r="32" spans="1:14">
      <c r="A32" s="4" t="s">
        <v>74</v>
      </c>
    </row>
    <row r="33" spans="1:14">
      <c r="A33" s="3" t="s">
        <v>815</v>
      </c>
    </row>
    <row r="34" spans="1:14">
      <c r="A34" s="4" t="s">
        <v>88</v>
      </c>
      <c r="D34" s="5" t="n">
        <v>0</v>
      </c>
      <c r="H34" s="5" t="n">
        <v>0</v>
      </c>
      <c r="L34" s="5" t="n">
        <v>0</v>
      </c>
      <c r="M34" s="5" t="n">
        <v>0</v>
      </c>
    </row>
    <row r="35" spans="1:14">
      <c r="A35" s="4" t="s">
        <v>833</v>
      </c>
    </row>
    <row r="36" spans="1:14">
      <c r="A36" s="3" t="s">
        <v>815</v>
      </c>
    </row>
    <row r="37" spans="1:14">
      <c r="A37" s="4" t="s">
        <v>834</v>
      </c>
      <c r="N37" s="5" t="n">
        <v>710009</v>
      </c>
    </row>
    <row r="38" spans="1:14">
      <c r="A38" s="4" t="s">
        <v>835</v>
      </c>
    </row>
    <row r="39" spans="1:14">
      <c r="A39" s="3" t="s">
        <v>815</v>
      </c>
    </row>
    <row r="40" spans="1:14">
      <c r="A40" s="4" t="s">
        <v>816</v>
      </c>
      <c r="L40" s="6" t="n">
        <v>4900</v>
      </c>
      <c r="M40" s="6" t="n">
        <v>17700</v>
      </c>
      <c r="N40" s="6" t="n">
        <v>6800</v>
      </c>
    </row>
    <row r="41" spans="1:14">
      <c r="A41" s="4" t="s">
        <v>836</v>
      </c>
    </row>
    <row r="42" spans="1:14">
      <c r="A42" s="3" t="s">
        <v>815</v>
      </c>
    </row>
    <row r="43" spans="1:14">
      <c r="A43" s="4" t="s">
        <v>816</v>
      </c>
      <c r="C43" s="6" t="n">
        <v>50340</v>
      </c>
    </row>
    <row r="44" spans="1:14">
      <c r="A44" s="4" t="s">
        <v>187</v>
      </c>
      <c r="C44" s="5"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685</v>
      </c>
    </row>
    <row r="3" spans="1:2">
      <c r="A3" s="4" t="s">
        <v>838</v>
      </c>
    </row>
    <row r="4" spans="1:2">
      <c r="A4" s="3" t="s">
        <v>839</v>
      </c>
    </row>
    <row r="5" spans="1:2">
      <c r="A5" s="4" t="s">
        <v>840</v>
      </c>
      <c r="B5" s="6" t="n">
        <v>200000000</v>
      </c>
    </row>
    <row r="6" spans="1:2">
      <c r="A6" s="4" t="s">
        <v>841</v>
      </c>
      <c r="B6" s="4" t="s">
        <v>842</v>
      </c>
    </row>
    <row r="7" spans="1:2">
      <c r="A7" s="4" t="s">
        <v>843</v>
      </c>
    </row>
    <row r="8" spans="1:2">
      <c r="A8" s="3" t="s">
        <v>839</v>
      </c>
    </row>
    <row r="9" spans="1:2">
      <c r="A9" s="4" t="s">
        <v>840</v>
      </c>
      <c r="B9" s="6" t="n">
        <v>150000000</v>
      </c>
    </row>
    <row r="10" spans="1:2">
      <c r="A10" s="4" t="s">
        <v>841</v>
      </c>
      <c r="B10" s="4" t="s">
        <v>11</v>
      </c>
    </row>
    <row r="11" spans="1:2">
      <c r="A11" s="4" t="s">
        <v>844</v>
      </c>
    </row>
    <row r="12" spans="1:2">
      <c r="A12" s="3" t="s">
        <v>839</v>
      </c>
    </row>
    <row r="13" spans="1:2">
      <c r="A13" s="4" t="s">
        <v>840</v>
      </c>
      <c r="B13" s="6" t="n">
        <v>200000000</v>
      </c>
    </row>
    <row r="14" spans="1:2">
      <c r="A14" s="4" t="s">
        <v>841</v>
      </c>
      <c r="B14" s="4" t="s">
        <v>830</v>
      </c>
    </row>
    <row r="15" spans="1:2">
      <c r="A15" s="4" t="s">
        <v>845</v>
      </c>
    </row>
    <row r="16" spans="1:2">
      <c r="A16" s="3" t="s">
        <v>839</v>
      </c>
    </row>
    <row r="17" spans="1:2">
      <c r="A17" s="4" t="s">
        <v>840</v>
      </c>
      <c r="B17" s="6" t="n">
        <v>113182000</v>
      </c>
    </row>
    <row r="18" spans="1:2">
      <c r="A18" s="4" t="s">
        <v>841</v>
      </c>
      <c r="B18" s="4" t="s">
        <v>830</v>
      </c>
    </row>
    <row r="19" spans="1:2">
      <c r="A19" s="4" t="s">
        <v>831</v>
      </c>
    </row>
    <row r="20" spans="1:2">
      <c r="A20" s="3" t="s">
        <v>839</v>
      </c>
    </row>
    <row r="21" spans="1:2">
      <c r="A21" s="4" t="s">
        <v>840</v>
      </c>
      <c r="B21" s="6" t="n">
        <v>236000000</v>
      </c>
    </row>
    <row r="22" spans="1:2">
      <c r="A22" s="4" t="s">
        <v>841</v>
      </c>
      <c r="B22" s="4" t="s">
        <v>8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3</v>
      </c>
      <c r="D2" s="2" t="s">
        <v>76</v>
      </c>
    </row>
    <row r="3" spans="1:4">
      <c r="A3" s="3" t="s">
        <v>847</v>
      </c>
    </row>
    <row r="4" spans="1:4">
      <c r="A4" s="4" t="s">
        <v>848</v>
      </c>
      <c r="B4" s="5" t="n">
        <v>8551271</v>
      </c>
      <c r="C4" s="5" t="n">
        <v>3438789</v>
      </c>
      <c r="D4" s="5" t="n">
        <v>4114206</v>
      </c>
    </row>
    <row r="5" spans="1:4">
      <c r="A5" s="4" t="s">
        <v>849</v>
      </c>
      <c r="B5" s="7" t="n">
        <v>35.11</v>
      </c>
      <c r="C5" s="7" t="n">
        <v>50.24</v>
      </c>
      <c r="D5" s="7" t="n">
        <v>46.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3</v>
      </c>
      <c r="D2" s="2" t="s">
        <v>76</v>
      </c>
    </row>
    <row r="3" spans="1:4">
      <c r="A3" s="3" t="s">
        <v>851</v>
      </c>
    </row>
    <row r="4" spans="1:4">
      <c r="A4" s="4" t="s">
        <v>852</v>
      </c>
      <c r="B4" s="6" t="n">
        <v>-234356</v>
      </c>
      <c r="C4" s="6" t="n">
        <v>-200766</v>
      </c>
      <c r="D4" s="6" t="n">
        <v>-133004</v>
      </c>
    </row>
    <row r="5" spans="1:4">
      <c r="A5" s="4" t="s">
        <v>853</v>
      </c>
      <c r="B5" s="5" t="n">
        <v>-82392</v>
      </c>
      <c r="C5" s="5" t="n">
        <v>-39899</v>
      </c>
      <c r="D5" s="5" t="n">
        <v>-72511</v>
      </c>
    </row>
    <row r="6" spans="1:4">
      <c r="A6" s="4" t="s">
        <v>854</v>
      </c>
      <c r="B6" s="5" t="n">
        <v>2526</v>
      </c>
      <c r="C6" s="5" t="n">
        <v>6309</v>
      </c>
      <c r="D6" s="5" t="n">
        <v>4749</v>
      </c>
    </row>
    <row r="7" spans="1:4">
      <c r="A7" s="4" t="s">
        <v>125</v>
      </c>
      <c r="B7" s="5" t="n">
        <v>-79867</v>
      </c>
      <c r="C7" s="5" t="n">
        <v>-33590</v>
      </c>
      <c r="D7" s="5" t="n">
        <v>-67205</v>
      </c>
    </row>
    <row r="8" spans="1:4">
      <c r="A8" s="4" t="s">
        <v>855</v>
      </c>
      <c r="B8" s="5" t="n">
        <v>-314222</v>
      </c>
      <c r="C8" s="5" t="n">
        <v>-234356</v>
      </c>
      <c r="D8" s="5" t="n">
        <v>-200766</v>
      </c>
    </row>
    <row r="9" spans="1:4">
      <c r="A9" s="4" t="s">
        <v>856</v>
      </c>
      <c r="B9" s="5" t="n">
        <v>-79866</v>
      </c>
      <c r="C9" s="5" t="n">
        <v>-33590</v>
      </c>
      <c r="D9" s="5" t="n">
        <v>-67762</v>
      </c>
    </row>
    <row r="10" spans="1:4">
      <c r="A10" s="4" t="s">
        <v>857</v>
      </c>
    </row>
    <row r="11" spans="1:4">
      <c r="A11" s="3" t="s">
        <v>851</v>
      </c>
    </row>
    <row r="12" spans="1:4">
      <c r="A12" s="4" t="s">
        <v>852</v>
      </c>
      <c r="B12" s="5" t="n">
        <v>-97284</v>
      </c>
      <c r="C12" s="5" t="n">
        <v>-46102</v>
      </c>
      <c r="D12" s="5" t="n">
        <v>3869</v>
      </c>
    </row>
    <row r="13" spans="1:4">
      <c r="A13" s="4" t="s">
        <v>853</v>
      </c>
      <c r="B13" s="5" t="n">
        <v>-57920</v>
      </c>
      <c r="C13" s="5" t="n">
        <v>-51182</v>
      </c>
      <c r="D13" s="5" t="n">
        <v>-49971</v>
      </c>
    </row>
    <row r="14" spans="1:4">
      <c r="A14" s="4" t="s">
        <v>125</v>
      </c>
      <c r="B14" s="5" t="n">
        <v>-57920</v>
      </c>
      <c r="C14" s="5" t="n">
        <v>-51182</v>
      </c>
      <c r="D14" s="5" t="n">
        <v>-49971</v>
      </c>
    </row>
    <row r="15" spans="1:4">
      <c r="A15" s="4" t="s">
        <v>855</v>
      </c>
      <c r="B15" s="5" t="n">
        <v>-155204</v>
      </c>
      <c r="C15" s="5" t="n">
        <v>-97284</v>
      </c>
      <c r="D15" s="5" t="n">
        <v>-46102</v>
      </c>
    </row>
    <row r="16" spans="1:4">
      <c r="A16" s="4" t="s">
        <v>858</v>
      </c>
    </row>
    <row r="17" spans="1:4">
      <c r="A17" s="3" t="s">
        <v>851</v>
      </c>
    </row>
    <row r="18" spans="1:4">
      <c r="A18" s="4" t="s">
        <v>852</v>
      </c>
      <c r="B18" s="5" t="n">
        <v>-137073</v>
      </c>
      <c r="C18" s="5" t="n">
        <v>-154665</v>
      </c>
      <c r="D18" s="5" t="n">
        <v>-137431</v>
      </c>
    </row>
    <row r="19" spans="1:4">
      <c r="A19" s="4" t="s">
        <v>853</v>
      </c>
      <c r="B19" s="5" t="n">
        <v>-24473</v>
      </c>
      <c r="C19" s="5" t="n">
        <v>11283</v>
      </c>
      <c r="D19" s="5" t="n">
        <v>-21983</v>
      </c>
    </row>
    <row r="20" spans="1:4">
      <c r="A20" s="4" t="s">
        <v>854</v>
      </c>
      <c r="B20" s="5" t="n">
        <v>2526</v>
      </c>
      <c r="C20" s="5" t="n">
        <v>6309</v>
      </c>
      <c r="D20" s="5" t="n">
        <v>4749</v>
      </c>
    </row>
    <row r="21" spans="1:4">
      <c r="A21" s="4" t="s">
        <v>125</v>
      </c>
      <c r="B21" s="5" t="n">
        <v>-21947</v>
      </c>
      <c r="C21" s="5" t="n">
        <v>17592</v>
      </c>
      <c r="D21" s="5" t="n">
        <v>-17234</v>
      </c>
    </row>
    <row r="22" spans="1:4">
      <c r="A22" s="4" t="s">
        <v>855</v>
      </c>
      <c r="B22" s="5" t="n">
        <v>-159020</v>
      </c>
      <c r="C22" s="5" t="n">
        <v>-137073</v>
      </c>
      <c r="D22" s="5" t="n">
        <v>-154665</v>
      </c>
    </row>
    <row r="23" spans="1:4">
      <c r="A23" s="4" t="s">
        <v>859</v>
      </c>
    </row>
    <row r="24" spans="1:4">
      <c r="A24" s="3" t="s">
        <v>851</v>
      </c>
    </row>
    <row r="25" spans="1:4">
      <c r="A25" s="4" t="s">
        <v>852</v>
      </c>
      <c r="B25" s="5" t="n">
        <v>-234357</v>
      </c>
      <c r="C25" s="5" t="n">
        <v>-200767</v>
      </c>
      <c r="D25" s="5" t="n">
        <v>-133562</v>
      </c>
    </row>
    <row r="26" spans="1:4">
      <c r="A26" s="4" t="s">
        <v>853</v>
      </c>
      <c r="B26" s="5" t="n">
        <v>-82393</v>
      </c>
      <c r="C26" s="5" t="n">
        <v>-39899</v>
      </c>
      <c r="D26" s="5" t="n">
        <v>-71954</v>
      </c>
    </row>
    <row r="27" spans="1:4">
      <c r="A27" s="4" t="s">
        <v>854</v>
      </c>
      <c r="B27" s="5" t="n">
        <v>2526</v>
      </c>
      <c r="C27" s="5" t="n">
        <v>6309</v>
      </c>
      <c r="D27" s="5" t="n">
        <v>4749</v>
      </c>
    </row>
    <row r="28" spans="1:4">
      <c r="A28" s="4" t="s">
        <v>125</v>
      </c>
      <c r="B28" s="5" t="n">
        <v>-79867</v>
      </c>
      <c r="C28" s="5" t="n">
        <v>-33590</v>
      </c>
      <c r="D28" s="5" t="n">
        <v>-67205</v>
      </c>
    </row>
    <row r="29" spans="1:4">
      <c r="A29" s="4" t="s">
        <v>855</v>
      </c>
      <c r="B29" s="5" t="n">
        <v>-314224</v>
      </c>
      <c r="C29" s="5" t="n">
        <v>-234357</v>
      </c>
      <c r="D29" s="5" t="n">
        <v>-200767</v>
      </c>
    </row>
    <row r="30" spans="1:4">
      <c r="A30" s="4" t="s">
        <v>860</v>
      </c>
    </row>
    <row r="31" spans="1:4">
      <c r="A31" s="3" t="s">
        <v>851</v>
      </c>
    </row>
    <row r="32" spans="1:4">
      <c r="A32" s="4" t="s">
        <v>852</v>
      </c>
      <c r="B32" s="5" t="n">
        <v>-1</v>
      </c>
      <c r="C32" s="5" t="n">
        <v>-1</v>
      </c>
      <c r="D32" s="5" t="n">
        <v>-558</v>
      </c>
    </row>
    <row r="33" spans="1:4">
      <c r="A33" s="4" t="s">
        <v>853</v>
      </c>
      <c r="B33" s="5" t="n">
        <v>-1</v>
      </c>
      <c r="D33" s="5" t="n">
        <v>557</v>
      </c>
    </row>
    <row r="34" spans="1:4">
      <c r="A34" s="4" t="s">
        <v>125</v>
      </c>
      <c r="B34" s="5" t="n">
        <v>-1</v>
      </c>
      <c r="D34" s="5" t="n">
        <v>557</v>
      </c>
    </row>
    <row r="35" spans="1:4">
      <c r="A35" s="4" t="s">
        <v>855</v>
      </c>
      <c r="B35" s="6" t="n">
        <v>-2</v>
      </c>
      <c r="C35" s="6" t="n">
        <v>-1</v>
      </c>
      <c r="D35"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3</v>
      </c>
      <c r="D2" s="2" t="s">
        <v>76</v>
      </c>
    </row>
    <row r="3" spans="1:4">
      <c r="A3" s="3" t="s">
        <v>862</v>
      </c>
    </row>
    <row r="4" spans="1:4">
      <c r="A4" s="4" t="s">
        <v>863</v>
      </c>
      <c r="B4" s="6" t="n">
        <v>2526</v>
      </c>
      <c r="C4" s="6" t="n">
        <v>6309</v>
      </c>
      <c r="D4" s="6" t="n">
        <v>4749</v>
      </c>
    </row>
    <row r="5" spans="1:4">
      <c r="A5" s="4" t="s">
        <v>864</v>
      </c>
    </row>
    <row r="6" spans="1:4">
      <c r="A6" s="3" t="s">
        <v>862</v>
      </c>
    </row>
    <row r="7" spans="1:4">
      <c r="A7" s="4" t="s">
        <v>865</v>
      </c>
      <c r="B7" s="5" t="n">
        <v>4283</v>
      </c>
      <c r="C7" s="5" t="n">
        <v>7816</v>
      </c>
      <c r="D7" s="5" t="n">
        <v>6672</v>
      </c>
    </row>
    <row r="8" spans="1:4">
      <c r="A8" s="4" t="s">
        <v>866</v>
      </c>
      <c r="B8" s="5" t="n">
        <v>1757</v>
      </c>
      <c r="C8" s="5" t="n">
        <v>1507</v>
      </c>
      <c r="D8" s="5" t="n">
        <v>1923</v>
      </c>
    </row>
    <row r="9" spans="1:4">
      <c r="A9" s="4" t="s">
        <v>863</v>
      </c>
      <c r="B9" s="6" t="n">
        <v>2526</v>
      </c>
      <c r="C9" s="6" t="n">
        <v>6309</v>
      </c>
      <c r="D9" s="6" t="n">
        <v>47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868</v>
      </c>
      <c r="J1" s="2" t="s">
        <v>1</v>
      </c>
    </row>
    <row r="2" spans="1:12">
      <c r="B2" s="2" t="s">
        <v>2</v>
      </c>
      <c r="C2" s="2" t="s">
        <v>811</v>
      </c>
      <c r="D2" s="2" t="s">
        <v>4</v>
      </c>
      <c r="E2" s="2" t="s">
        <v>812</v>
      </c>
      <c r="F2" s="2" t="s">
        <v>33</v>
      </c>
      <c r="G2" s="2" t="s">
        <v>813</v>
      </c>
      <c r="H2" s="2" t="s">
        <v>754</v>
      </c>
      <c r="I2" s="2" t="s">
        <v>814</v>
      </c>
      <c r="J2" s="2" t="s">
        <v>2</v>
      </c>
      <c r="K2" s="2" t="s">
        <v>33</v>
      </c>
      <c r="L2" s="2" t="s">
        <v>76</v>
      </c>
    </row>
    <row r="3" spans="1:12">
      <c r="A3" s="3" t="s">
        <v>869</v>
      </c>
    </row>
    <row r="4" spans="1:12">
      <c r="A4" s="4" t="s">
        <v>375</v>
      </c>
      <c r="B4" s="6" t="n">
        <v>1005</v>
      </c>
      <c r="C4" s="6" t="n">
        <v>82</v>
      </c>
      <c r="D4" s="6" t="n">
        <v>1007</v>
      </c>
      <c r="E4" s="6" t="n">
        <v>3900</v>
      </c>
      <c r="F4" s="6" t="n">
        <v>-2445</v>
      </c>
      <c r="G4" s="6" t="n">
        <v>1269</v>
      </c>
      <c r="H4" s="6" t="n">
        <v>1042</v>
      </c>
      <c r="I4" s="6" t="n">
        <v>6693</v>
      </c>
      <c r="J4" s="6" t="n">
        <v>5994</v>
      </c>
      <c r="K4" s="6" t="n">
        <v>6559</v>
      </c>
      <c r="L4" s="6" t="n">
        <v>6786</v>
      </c>
    </row>
    <row r="5" spans="1:12">
      <c r="A5" s="4" t="s">
        <v>66</v>
      </c>
      <c r="B5" s="5" t="n">
        <v>57826</v>
      </c>
      <c r="F5" s="5" t="n">
        <v>53851</v>
      </c>
      <c r="J5" s="5" t="n">
        <v>57826</v>
      </c>
      <c r="K5" s="5" t="n">
        <v>53851</v>
      </c>
    </row>
    <row r="6" spans="1:12">
      <c r="A6" s="4" t="s">
        <v>833</v>
      </c>
    </row>
    <row r="7" spans="1:12">
      <c r="A7" s="3" t="s">
        <v>869</v>
      </c>
    </row>
    <row r="8" spans="1:12">
      <c r="A8" s="4" t="s">
        <v>375</v>
      </c>
      <c r="L8" s="5" t="n">
        <v>631</v>
      </c>
    </row>
    <row r="9" spans="1:12">
      <c r="A9" s="4" t="s">
        <v>870</v>
      </c>
    </row>
    <row r="10" spans="1:12">
      <c r="A10" s="3" t="s">
        <v>869</v>
      </c>
    </row>
    <row r="11" spans="1:12">
      <c r="A11" s="4" t="s">
        <v>375</v>
      </c>
      <c r="J11" s="5" t="n">
        <v>5992</v>
      </c>
      <c r="K11" s="5" t="n">
        <v>6557</v>
      </c>
      <c r="L11" s="5" t="n">
        <v>6153</v>
      </c>
    </row>
    <row r="12" spans="1:12">
      <c r="A12" s="4" t="s">
        <v>66</v>
      </c>
      <c r="B12" s="5" t="n">
        <v>57238</v>
      </c>
      <c r="F12" s="5" t="n">
        <v>53132</v>
      </c>
      <c r="J12" s="5" t="n">
        <v>57238</v>
      </c>
      <c r="K12" s="5" t="n">
        <v>53132</v>
      </c>
    </row>
    <row r="13" spans="1:12">
      <c r="A13" s="4" t="s">
        <v>599</v>
      </c>
    </row>
    <row r="14" spans="1:12">
      <c r="A14" s="3" t="s">
        <v>869</v>
      </c>
    </row>
    <row r="15" spans="1:12">
      <c r="A15" s="4" t="s">
        <v>375</v>
      </c>
      <c r="J15" s="5" t="n">
        <v>2</v>
      </c>
      <c r="K15" s="5" t="n">
        <v>2</v>
      </c>
      <c r="L15" s="6" t="n">
        <v>2</v>
      </c>
    </row>
    <row r="16" spans="1:12">
      <c r="A16" s="4" t="s">
        <v>66</v>
      </c>
      <c r="B16" s="6" t="n">
        <v>588</v>
      </c>
      <c r="F16" s="6" t="n">
        <v>719</v>
      </c>
      <c r="J16" s="6" t="n">
        <v>588</v>
      </c>
      <c r="K16" s="6" t="n">
        <v>71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14"/>
    <col customWidth="1" max="5" min="5" width="14"/>
    <col customWidth="1" max="6" min="6" width="14"/>
  </cols>
  <sheetData>
    <row r="1" spans="1:6">
      <c r="A1" s="1" t="s">
        <v>871</v>
      </c>
      <c r="B1" s="2" t="s">
        <v>433</v>
      </c>
      <c r="C1" s="2" t="s">
        <v>1</v>
      </c>
    </row>
    <row r="2" spans="1:6">
      <c r="B2" s="2" t="s">
        <v>872</v>
      </c>
      <c r="C2" s="2" t="s">
        <v>2</v>
      </c>
      <c r="D2" s="2" t="s">
        <v>33</v>
      </c>
      <c r="E2" s="2" t="s">
        <v>76</v>
      </c>
      <c r="F2" s="2" t="s">
        <v>77</v>
      </c>
    </row>
    <row r="3" spans="1:6">
      <c r="A3" s="3" t="s">
        <v>873</v>
      </c>
    </row>
    <row r="4" spans="1:6">
      <c r="A4" s="4" t="s">
        <v>444</v>
      </c>
      <c r="C4" s="4" t="s">
        <v>445</v>
      </c>
    </row>
    <row r="5" spans="1:6">
      <c r="A5" s="4" t="s">
        <v>820</v>
      </c>
    </row>
    <row r="6" spans="1:6">
      <c r="A6" s="3" t="s">
        <v>873</v>
      </c>
    </row>
    <row r="7" spans="1:6">
      <c r="A7" s="4" t="s">
        <v>874</v>
      </c>
      <c r="B7" s="4" t="s">
        <v>875</v>
      </c>
    </row>
    <row r="8" spans="1:6">
      <c r="A8" s="4" t="s">
        <v>876</v>
      </c>
      <c r="B8" s="6" t="n">
        <v>342000</v>
      </c>
    </row>
    <row r="9" spans="1:6">
      <c r="A9" s="4" t="s">
        <v>877</v>
      </c>
    </row>
    <row r="10" spans="1:6">
      <c r="A10" s="3" t="s">
        <v>873</v>
      </c>
    </row>
    <row r="11" spans="1:6">
      <c r="A11" s="4" t="s">
        <v>874</v>
      </c>
      <c r="C11" s="4" t="s">
        <v>878</v>
      </c>
    </row>
    <row r="12" spans="1:6">
      <c r="A12" s="4" t="s">
        <v>879</v>
      </c>
    </row>
    <row r="13" spans="1:6">
      <c r="A13" s="3" t="s">
        <v>873</v>
      </c>
    </row>
    <row r="14" spans="1:6">
      <c r="A14" s="4" t="s">
        <v>880</v>
      </c>
      <c r="B14" s="4" t="s">
        <v>881</v>
      </c>
    </row>
    <row r="15" spans="1:6">
      <c r="A15" s="4" t="s">
        <v>882</v>
      </c>
    </row>
    <row r="16" spans="1:6">
      <c r="A16" s="3" t="s">
        <v>873</v>
      </c>
    </row>
    <row r="17" spans="1:6">
      <c r="A17" s="4" t="s">
        <v>880</v>
      </c>
      <c r="B17" s="4" t="s">
        <v>883</v>
      </c>
    </row>
    <row r="18" spans="1:6">
      <c r="A18" s="4" t="s">
        <v>884</v>
      </c>
    </row>
    <row r="19" spans="1:6">
      <c r="A19" s="3" t="s">
        <v>873</v>
      </c>
    </row>
    <row r="20" spans="1:6">
      <c r="A20" s="4" t="s">
        <v>885</v>
      </c>
      <c r="C20" s="4" t="s">
        <v>628</v>
      </c>
    </row>
    <row r="21" spans="1:6">
      <c r="A21" s="4" t="s">
        <v>886</v>
      </c>
    </row>
    <row r="22" spans="1:6">
      <c r="A22" s="3" t="s">
        <v>873</v>
      </c>
    </row>
    <row r="23" spans="1:6">
      <c r="A23" s="4" t="s">
        <v>444</v>
      </c>
      <c r="C23" s="4" t="s">
        <v>887</v>
      </c>
    </row>
    <row r="24" spans="1:6">
      <c r="A24" s="4" t="s">
        <v>888</v>
      </c>
      <c r="C24" s="4" t="s">
        <v>889</v>
      </c>
    </row>
    <row r="25" spans="1:6">
      <c r="A25" s="4" t="s">
        <v>890</v>
      </c>
      <c r="C25" s="6" t="n">
        <v>141947</v>
      </c>
    </row>
    <row r="26" spans="1:6">
      <c r="A26" s="4" t="s">
        <v>874</v>
      </c>
      <c r="C26" s="4" t="s">
        <v>878</v>
      </c>
    </row>
    <row r="27" spans="1:6">
      <c r="A27" s="4" t="s">
        <v>891</v>
      </c>
    </row>
    <row r="28" spans="1:6">
      <c r="A28" s="3" t="s">
        <v>873</v>
      </c>
    </row>
    <row r="29" spans="1:6">
      <c r="A29" s="4" t="s">
        <v>880</v>
      </c>
      <c r="B29" s="4" t="s">
        <v>881</v>
      </c>
    </row>
    <row r="30" spans="1:6">
      <c r="A30" s="4" t="s">
        <v>892</v>
      </c>
    </row>
    <row r="31" spans="1:6">
      <c r="A31" s="3" t="s">
        <v>873</v>
      </c>
    </row>
    <row r="32" spans="1:6">
      <c r="A32" s="4" t="s">
        <v>880</v>
      </c>
      <c r="B32" s="4" t="s">
        <v>883</v>
      </c>
    </row>
    <row r="33" spans="1:6">
      <c r="A33" s="4" t="s">
        <v>893</v>
      </c>
    </row>
    <row r="34" spans="1:6">
      <c r="A34" s="3" t="s">
        <v>873</v>
      </c>
    </row>
    <row r="35" spans="1:6">
      <c r="A35" s="4" t="s">
        <v>894</v>
      </c>
      <c r="C35" s="5" t="n">
        <v>38771</v>
      </c>
      <c r="D35" s="5" t="n">
        <v>23961</v>
      </c>
      <c r="E35" s="5" t="n">
        <v>26360</v>
      </c>
    </row>
    <row r="36" spans="1:6">
      <c r="A36" s="4" t="s">
        <v>895</v>
      </c>
      <c r="C36" s="5" t="n">
        <v>10043</v>
      </c>
      <c r="D36" s="5" t="n">
        <v>2482</v>
      </c>
      <c r="E36" s="5" t="n">
        <v>8433</v>
      </c>
    </row>
    <row r="37" spans="1:6">
      <c r="A37" s="4" t="s">
        <v>896</v>
      </c>
    </row>
    <row r="38" spans="1:6">
      <c r="A38" s="3" t="s">
        <v>873</v>
      </c>
    </row>
    <row r="39" spans="1:6">
      <c r="A39" s="4" t="s">
        <v>890</v>
      </c>
      <c r="C39" s="6" t="n">
        <v>32154</v>
      </c>
    </row>
    <row r="40" spans="1:6">
      <c r="A40" s="4" t="s">
        <v>874</v>
      </c>
      <c r="C40" s="4" t="s">
        <v>897</v>
      </c>
    </row>
    <row r="41" spans="1:6">
      <c r="A41" s="4" t="s">
        <v>389</v>
      </c>
    </row>
    <row r="42" spans="1:6">
      <c r="A42" s="3" t="s">
        <v>873</v>
      </c>
    </row>
    <row r="43" spans="1:6">
      <c r="A43" s="4" t="s">
        <v>890</v>
      </c>
      <c r="C43" s="6" t="n">
        <v>12588</v>
      </c>
    </row>
    <row r="44" spans="1:6">
      <c r="A44" s="4" t="s">
        <v>874</v>
      </c>
      <c r="C44" s="4" t="s">
        <v>898</v>
      </c>
    </row>
    <row r="45" spans="1:6">
      <c r="A45" s="4" t="s">
        <v>899</v>
      </c>
      <c r="C45" s="4" t="s">
        <v>586</v>
      </c>
    </row>
    <row r="46" spans="1:6">
      <c r="A46" s="4" t="s">
        <v>900</v>
      </c>
      <c r="C46" s="4" t="s">
        <v>901</v>
      </c>
    </row>
    <row r="47" spans="1:6">
      <c r="A47" s="4" t="s">
        <v>902</v>
      </c>
      <c r="C47" s="4" t="s">
        <v>660</v>
      </c>
    </row>
    <row r="48" spans="1:6">
      <c r="A48" s="4" t="s">
        <v>903</v>
      </c>
      <c r="C48" s="4" t="s">
        <v>904</v>
      </c>
    </row>
    <row r="49" spans="1:6">
      <c r="A49" s="4" t="s">
        <v>905</v>
      </c>
    </row>
    <row r="50" spans="1:6">
      <c r="A50" s="3" t="s">
        <v>873</v>
      </c>
    </row>
    <row r="51" spans="1:6">
      <c r="A51" s="4" t="s">
        <v>880</v>
      </c>
      <c r="B51" s="4" t="s">
        <v>883</v>
      </c>
    </row>
    <row r="52" spans="1:6">
      <c r="A52" s="4" t="s">
        <v>906</v>
      </c>
    </row>
    <row r="53" spans="1:6">
      <c r="A53" s="3" t="s">
        <v>873</v>
      </c>
    </row>
    <row r="54" spans="1:6">
      <c r="A54" s="4" t="s">
        <v>907</v>
      </c>
      <c r="F54" s="4" t="s">
        <v>625</v>
      </c>
    </row>
    <row r="55" spans="1:6">
      <c r="A55" s="4" t="s">
        <v>908</v>
      </c>
    </row>
    <row r="56" spans="1:6">
      <c r="A56" s="3" t="s">
        <v>873</v>
      </c>
    </row>
    <row r="57" spans="1:6">
      <c r="A57" s="4" t="s">
        <v>907</v>
      </c>
      <c r="F57" s="4" t="s">
        <v>909</v>
      </c>
    </row>
    <row r="58" spans="1:6">
      <c r="A58" s="4" t="s">
        <v>910</v>
      </c>
    </row>
    <row r="59" spans="1:6">
      <c r="A59" s="3" t="s">
        <v>873</v>
      </c>
    </row>
    <row r="60" spans="1:6">
      <c r="A60" s="4" t="s">
        <v>911</v>
      </c>
      <c r="C60" s="5" t="n">
        <v>1421396</v>
      </c>
      <c r="D60" s="5" t="n">
        <v>2249935</v>
      </c>
      <c r="E60" s="5" t="n">
        <v>1896930</v>
      </c>
    </row>
    <row r="61" spans="1:6">
      <c r="A61" s="4" t="s">
        <v>912</v>
      </c>
      <c r="C61" s="5" t="n">
        <v>3118998</v>
      </c>
      <c r="D61" s="5" t="n">
        <v>5506133</v>
      </c>
      <c r="E61" s="5" t="n">
        <v>4685355</v>
      </c>
    </row>
    <row r="62" spans="1:6">
      <c r="A62" s="4" t="s">
        <v>913</v>
      </c>
    </row>
    <row r="63" spans="1:6">
      <c r="A63" s="3" t="s">
        <v>873</v>
      </c>
    </row>
    <row r="64" spans="1:6">
      <c r="A64" s="4" t="s">
        <v>911</v>
      </c>
      <c r="C64" s="5" t="n">
        <v>141026</v>
      </c>
      <c r="D64" s="5" t="n">
        <v>108833</v>
      </c>
      <c r="E64" s="5" t="n">
        <v>43905</v>
      </c>
    </row>
    <row r="65" spans="1:6">
      <c r="A65" s="4" t="s">
        <v>912</v>
      </c>
      <c r="C65" s="5" t="n">
        <v>678846</v>
      </c>
      <c r="D65" s="5" t="n">
        <v>438291</v>
      </c>
      <c r="E65" s="5" t="n">
        <v>237897</v>
      </c>
    </row>
    <row r="66" spans="1:6">
      <c r="A66" s="4" t="s">
        <v>914</v>
      </c>
    </row>
    <row r="67" spans="1:6">
      <c r="A67" s="3" t="s">
        <v>873</v>
      </c>
    </row>
    <row r="68" spans="1:6">
      <c r="A68" s="4" t="s">
        <v>880</v>
      </c>
      <c r="B68" s="4" t="s">
        <v>881</v>
      </c>
    </row>
    <row r="69" spans="1:6">
      <c r="A69" s="4" t="s">
        <v>915</v>
      </c>
    </row>
    <row r="70" spans="1:6">
      <c r="A70" s="3" t="s">
        <v>873</v>
      </c>
    </row>
    <row r="71" spans="1:6">
      <c r="A71" s="4" t="s">
        <v>880</v>
      </c>
      <c r="B71" s="4" t="s">
        <v>883</v>
      </c>
    </row>
    <row r="72" spans="1:6">
      <c r="A72" s="4" t="s">
        <v>916</v>
      </c>
    </row>
    <row r="73" spans="1:6">
      <c r="A73" s="3" t="s">
        <v>873</v>
      </c>
    </row>
    <row r="74" spans="1:6">
      <c r="A74" s="4" t="s">
        <v>911</v>
      </c>
      <c r="C74" s="5" t="n">
        <v>64169</v>
      </c>
      <c r="D74" s="5" t="n">
        <v>32086</v>
      </c>
    </row>
    <row r="75" spans="1:6">
      <c r="A75" s="4" t="s">
        <v>912</v>
      </c>
      <c r="C75" s="5" t="n">
        <v>352852</v>
      </c>
      <c r="D75" s="5" t="n">
        <v>664413</v>
      </c>
    </row>
    <row r="76" spans="1:6">
      <c r="A76" s="4" t="s">
        <v>917</v>
      </c>
    </row>
    <row r="77" spans="1:6">
      <c r="A77" s="3" t="s">
        <v>873</v>
      </c>
    </row>
    <row r="78" spans="1:6">
      <c r="A78" s="4" t="s">
        <v>918</v>
      </c>
      <c r="C78" s="4" t="s">
        <v>919</v>
      </c>
    </row>
    <row r="79" spans="1:6">
      <c r="A79" s="4" t="s">
        <v>920</v>
      </c>
    </row>
    <row r="80" spans="1:6">
      <c r="A80" s="3" t="s">
        <v>873</v>
      </c>
    </row>
    <row r="81" spans="1:6">
      <c r="A81" s="4" t="s">
        <v>921</v>
      </c>
      <c r="C81" s="5" t="n">
        <v>25000000</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33</v>
      </c>
      <c r="D2" s="2" t="s">
        <v>76</v>
      </c>
    </row>
    <row r="3" spans="1:4">
      <c r="A3" s="4" t="s">
        <v>207</v>
      </c>
      <c r="B3" s="6" t="n">
        <v>448</v>
      </c>
      <c r="C3" s="6" t="n">
        <v>13138</v>
      </c>
      <c r="D3" s="6" t="n">
        <v>4783</v>
      </c>
    </row>
    <row r="4" spans="1:4">
      <c r="A4" s="4" t="s">
        <v>208</v>
      </c>
      <c r="B4" s="6" t="n">
        <v>1074</v>
      </c>
    </row>
    <row r="5" spans="1:4">
      <c r="A5" s="4" t="s">
        <v>85</v>
      </c>
      <c r="B5" s="5" t="n">
        <v>129766091</v>
      </c>
      <c r="C5" s="5" t="n">
        <v>129766091</v>
      </c>
    </row>
    <row r="6" spans="1:4">
      <c r="A6" s="4" t="s">
        <v>209</v>
      </c>
    </row>
    <row r="7" spans="1:4">
      <c r="A7" s="4" t="s">
        <v>85</v>
      </c>
      <c r="B7" s="5" t="n">
        <v>129766091</v>
      </c>
      <c r="C7" s="5" t="n">
        <v>129766091</v>
      </c>
      <c r="D7" s="5" t="n">
        <v>12976609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3</v>
      </c>
      <c r="D2" s="2" t="s">
        <v>76</v>
      </c>
    </row>
    <row r="3" spans="1:4">
      <c r="A3" s="3" t="s">
        <v>923</v>
      </c>
    </row>
    <row r="4" spans="1:4">
      <c r="A4" s="4" t="s">
        <v>924</v>
      </c>
      <c r="B4" s="6" t="n">
        <v>261462</v>
      </c>
      <c r="C4" s="6" t="n">
        <v>226723</v>
      </c>
      <c r="D4" s="6" t="n">
        <v>206195</v>
      </c>
    </row>
    <row r="5" spans="1:4">
      <c r="A5" s="4" t="s">
        <v>886</v>
      </c>
    </row>
    <row r="6" spans="1:4">
      <c r="A6" s="3" t="s">
        <v>923</v>
      </c>
    </row>
    <row r="7" spans="1:4">
      <c r="A7" s="4" t="s">
        <v>924</v>
      </c>
      <c r="B7" s="5" t="n">
        <v>171188</v>
      </c>
      <c r="C7" s="5" t="n">
        <v>166395</v>
      </c>
      <c r="D7" s="5" t="n">
        <v>169916</v>
      </c>
    </row>
    <row r="8" spans="1:4">
      <c r="A8" s="4" t="s">
        <v>389</v>
      </c>
    </row>
    <row r="9" spans="1:4">
      <c r="A9" s="3" t="s">
        <v>923</v>
      </c>
    </row>
    <row r="10" spans="1:4">
      <c r="A10" s="4" t="s">
        <v>924</v>
      </c>
      <c r="B10" s="5" t="n">
        <v>43018</v>
      </c>
      <c r="C10" s="5" t="n">
        <v>36529</v>
      </c>
      <c r="D10" s="5" t="n">
        <v>18428</v>
      </c>
    </row>
    <row r="11" spans="1:4">
      <c r="A11" s="4" t="s">
        <v>896</v>
      </c>
    </row>
    <row r="12" spans="1:4">
      <c r="A12" s="3" t="s">
        <v>923</v>
      </c>
    </row>
    <row r="13" spans="1:4">
      <c r="A13" s="4" t="s">
        <v>924</v>
      </c>
      <c r="B13" s="5" t="n">
        <v>45536</v>
      </c>
      <c r="C13" s="5" t="n">
        <v>22342</v>
      </c>
      <c r="D13" s="5" t="n">
        <v>16110</v>
      </c>
    </row>
    <row r="14" spans="1:4">
      <c r="A14" s="4" t="s">
        <v>893</v>
      </c>
    </row>
    <row r="15" spans="1:4">
      <c r="A15" s="3" t="s">
        <v>923</v>
      </c>
    </row>
    <row r="16" spans="1:4">
      <c r="A16" s="4" t="s">
        <v>924</v>
      </c>
      <c r="B16" s="6" t="n">
        <v>1720</v>
      </c>
      <c r="C16" s="6" t="n">
        <v>1457</v>
      </c>
      <c r="D16" s="6" t="n">
        <v>17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3</v>
      </c>
      <c r="D2" s="2" t="s">
        <v>76</v>
      </c>
    </row>
    <row r="3" spans="1:4">
      <c r="A3" s="3" t="s">
        <v>249</v>
      </c>
    </row>
    <row r="4" spans="1:4">
      <c r="A4" s="4" t="s">
        <v>926</v>
      </c>
      <c r="B4" s="5" t="n">
        <v>1085354</v>
      </c>
      <c r="C4" s="5" t="n">
        <v>693714</v>
      </c>
      <c r="D4" s="5" t="n">
        <v>375954</v>
      </c>
    </row>
    <row r="5" spans="1:4">
      <c r="A5" s="4" t="s">
        <v>927</v>
      </c>
      <c r="B5" s="6" t="n">
        <v>37284</v>
      </c>
      <c r="C5" s="6" t="n">
        <v>34255</v>
      </c>
      <c r="D5" s="6" t="n">
        <v>175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3</v>
      </c>
      <c r="D2" s="2" t="s">
        <v>76</v>
      </c>
    </row>
    <row r="3" spans="1:4">
      <c r="A3" s="4" t="s">
        <v>886</v>
      </c>
    </row>
    <row r="4" spans="1:4">
      <c r="A4" s="3" t="s">
        <v>929</v>
      </c>
    </row>
    <row r="5" spans="1:4">
      <c r="A5" s="4" t="s">
        <v>930</v>
      </c>
      <c r="B5" s="5" t="n">
        <v>9599658</v>
      </c>
      <c r="C5" s="5" t="n">
        <v>13529116</v>
      </c>
      <c r="D5" s="5" t="n">
        <v>16630009</v>
      </c>
    </row>
    <row r="6" spans="1:4">
      <c r="A6" s="4" t="s">
        <v>931</v>
      </c>
      <c r="B6" s="5" t="n">
        <v>6878306</v>
      </c>
      <c r="C6" s="5" t="n">
        <v>4296386</v>
      </c>
      <c r="D6" s="5" t="n">
        <v>3825737</v>
      </c>
    </row>
    <row r="7" spans="1:4">
      <c r="A7" s="4" t="s">
        <v>932</v>
      </c>
      <c r="B7" s="5" t="n">
        <v>-239432</v>
      </c>
      <c r="C7" s="5" t="n">
        <v>-469776</v>
      </c>
      <c r="D7" s="5" t="n">
        <v>-344345</v>
      </c>
    </row>
    <row r="8" spans="1:4">
      <c r="A8" s="4" t="s">
        <v>933</v>
      </c>
      <c r="B8" s="5" t="n">
        <v>-4540394</v>
      </c>
      <c r="C8" s="5" t="n">
        <v>-7756068</v>
      </c>
      <c r="D8" s="5" t="n">
        <v>-6582285</v>
      </c>
    </row>
    <row r="9" spans="1:4">
      <c r="A9" s="4" t="s">
        <v>934</v>
      </c>
      <c r="B9" s="5" t="n">
        <v>11698138</v>
      </c>
      <c r="C9" s="5" t="n">
        <v>9599658</v>
      </c>
      <c r="D9" s="5" t="n">
        <v>13529116</v>
      </c>
    </row>
    <row r="10" spans="1:4">
      <c r="A10" s="4" t="s">
        <v>935</v>
      </c>
      <c r="B10" s="7" t="n">
        <v>44.06</v>
      </c>
      <c r="C10" s="7" t="n">
        <v>35.19</v>
      </c>
      <c r="D10" s="7" t="n">
        <v>34.51</v>
      </c>
    </row>
    <row r="11" spans="1:4">
      <c r="A11" s="4" t="s">
        <v>936</v>
      </c>
      <c r="B11" s="8" t="n">
        <v>34.86</v>
      </c>
      <c r="C11" s="8" t="n">
        <v>48.57</v>
      </c>
      <c r="D11" s="8" t="n">
        <v>42.59</v>
      </c>
    </row>
    <row r="12" spans="1:4">
      <c r="A12" s="4" t="s">
        <v>937</v>
      </c>
      <c r="B12" s="8" t="n">
        <v>39.53</v>
      </c>
      <c r="C12" s="8" t="n">
        <v>43.54</v>
      </c>
      <c r="D12" s="8" t="n">
        <v>34.52</v>
      </c>
    </row>
    <row r="13" spans="1:4">
      <c r="A13" s="4" t="s">
        <v>938</v>
      </c>
      <c r="B13" s="8" t="n">
        <v>39.16</v>
      </c>
      <c r="C13" s="8" t="n">
        <v>31.12</v>
      </c>
      <c r="D13" s="8" t="n">
        <v>37.8</v>
      </c>
    </row>
    <row r="14" spans="1:4">
      <c r="A14" s="4" t="s">
        <v>939</v>
      </c>
      <c r="B14" s="7" t="n">
        <v>40.65</v>
      </c>
      <c r="C14" s="7" t="n">
        <v>44.06</v>
      </c>
      <c r="D14" s="7" t="n">
        <v>35.19</v>
      </c>
    </row>
    <row r="15" spans="1:4">
      <c r="A15" s="4" t="s">
        <v>893</v>
      </c>
    </row>
    <row r="16" spans="1:4">
      <c r="A16" s="3" t="s">
        <v>929</v>
      </c>
    </row>
    <row r="17" spans="1:4">
      <c r="A17" s="4" t="s">
        <v>930</v>
      </c>
      <c r="B17" s="5" t="n">
        <v>312670</v>
      </c>
      <c r="C17" s="5" t="n">
        <v>286227</v>
      </c>
      <c r="D17" s="5" t="n">
        <v>251434</v>
      </c>
    </row>
    <row r="18" spans="1:4">
      <c r="A18" s="4" t="s">
        <v>931</v>
      </c>
      <c r="B18" s="5" t="n">
        <v>48814</v>
      </c>
      <c r="C18" s="5" t="n">
        <v>26443</v>
      </c>
      <c r="D18" s="5" t="n">
        <v>34793</v>
      </c>
    </row>
    <row r="19" spans="1:4">
      <c r="A19" s="4" t="s">
        <v>933</v>
      </c>
      <c r="B19" s="5" t="n">
        <v>-84759</v>
      </c>
    </row>
    <row r="20" spans="1:4">
      <c r="A20" s="4" t="s">
        <v>934</v>
      </c>
      <c r="B20" s="5" t="n">
        <v>276725</v>
      </c>
      <c r="C20" s="5" t="n">
        <v>312670</v>
      </c>
      <c r="D20" s="5" t="n">
        <v>286227</v>
      </c>
    </row>
    <row r="21" spans="1:4">
      <c r="A21" s="4" t="s">
        <v>935</v>
      </c>
      <c r="B21" s="7" t="n">
        <v>35.98</v>
      </c>
      <c r="C21" s="7" t="n">
        <v>34.21</v>
      </c>
      <c r="D21" s="7" t="n">
        <v>32.02</v>
      </c>
    </row>
    <row r="22" spans="1:4">
      <c r="A22" s="4" t="s">
        <v>936</v>
      </c>
      <c r="B22" s="8" t="n">
        <v>35.23</v>
      </c>
      <c r="C22" s="8" t="n">
        <v>55.11</v>
      </c>
      <c r="D22" s="8" t="n">
        <v>50.04</v>
      </c>
    </row>
    <row r="23" spans="1:4">
      <c r="A23" s="4" t="s">
        <v>938</v>
      </c>
      <c r="B23" s="8" t="n">
        <v>35.3</v>
      </c>
    </row>
    <row r="24" spans="1:4">
      <c r="A24" s="4" t="s">
        <v>939</v>
      </c>
      <c r="B24" s="7" t="n">
        <v>36.05</v>
      </c>
      <c r="C24" s="7" t="n">
        <v>35.98</v>
      </c>
      <c r="D24" s="7" t="n">
        <v>34.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3</v>
      </c>
      <c r="D2" s="2" t="s">
        <v>76</v>
      </c>
    </row>
    <row r="3" spans="1:4">
      <c r="A3" s="3" t="s">
        <v>249</v>
      </c>
    </row>
    <row r="4" spans="1:4">
      <c r="A4" s="4" t="s">
        <v>941</v>
      </c>
      <c r="B4" s="5" t="n">
        <v>1085354</v>
      </c>
      <c r="C4" s="5" t="n">
        <v>693714</v>
      </c>
      <c r="D4" s="5" t="n">
        <v>3759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76</v>
      </c>
    </row>
    <row r="3" spans="1:4">
      <c r="A3" s="3" t="s">
        <v>929</v>
      </c>
    </row>
    <row r="4" spans="1:4">
      <c r="A4" s="4" t="s">
        <v>930</v>
      </c>
      <c r="B4" s="5" t="n">
        <v>713738</v>
      </c>
      <c r="C4" s="5" t="n">
        <v>729827</v>
      </c>
      <c r="D4" s="5" t="n">
        <v>575054</v>
      </c>
    </row>
    <row r="5" spans="1:4">
      <c r="A5" s="4" t="s">
        <v>931</v>
      </c>
      <c r="B5" s="5" t="n">
        <v>1795258</v>
      </c>
      <c r="C5" s="5" t="n">
        <v>576886</v>
      </c>
      <c r="D5" s="5" t="n">
        <v>449911</v>
      </c>
    </row>
    <row r="6" spans="1:4">
      <c r="A6" s="4" t="s">
        <v>932</v>
      </c>
      <c r="B6" s="5" t="n">
        <v>-34051</v>
      </c>
      <c r="C6" s="5" t="n">
        <v>-45851</v>
      </c>
      <c r="D6" s="5" t="n">
        <v>-13336</v>
      </c>
    </row>
    <row r="7" spans="1:4">
      <c r="A7" s="4" t="s">
        <v>933</v>
      </c>
      <c r="B7" s="5" t="n">
        <v>-819872</v>
      </c>
      <c r="C7" s="5" t="n">
        <v>-547124</v>
      </c>
      <c r="D7" s="5" t="n">
        <v>-281802</v>
      </c>
    </row>
    <row r="8" spans="1:4">
      <c r="A8" s="4" t="s">
        <v>934</v>
      </c>
      <c r="B8" s="5" t="n">
        <v>1655073</v>
      </c>
      <c r="C8" s="5" t="n">
        <v>713738</v>
      </c>
      <c r="D8" s="5" t="n">
        <v>729827</v>
      </c>
    </row>
    <row r="9" spans="1:4">
      <c r="A9" s="4" t="s">
        <v>935</v>
      </c>
      <c r="B9" s="7" t="n">
        <v>47.12</v>
      </c>
      <c r="C9" s="7" t="n">
        <v>38.63</v>
      </c>
      <c r="D9" s="7" t="n">
        <v>32.72</v>
      </c>
    </row>
    <row r="10" spans="1:4">
      <c r="A10" s="4" t="s">
        <v>936</v>
      </c>
      <c r="B10" s="8" t="n">
        <v>36.76</v>
      </c>
      <c r="C10" s="8" t="n">
        <v>50.88</v>
      </c>
      <c r="D10" s="8" t="n">
        <v>45.52</v>
      </c>
    </row>
    <row r="11" spans="1:4">
      <c r="A11" s="4" t="s">
        <v>937</v>
      </c>
      <c r="B11" s="8" t="n">
        <v>40.48</v>
      </c>
      <c r="C11" s="8" t="n">
        <v>50.17</v>
      </c>
      <c r="D11" s="8" t="n">
        <v>41.65</v>
      </c>
    </row>
    <row r="12" spans="1:4">
      <c r="A12" s="4" t="s">
        <v>938</v>
      </c>
      <c r="B12" s="8" t="n">
        <v>37.16</v>
      </c>
      <c r="C12" s="8" t="n">
        <v>39.5</v>
      </c>
      <c r="D12" s="8" t="n">
        <v>37.42</v>
      </c>
    </row>
    <row r="13" spans="1:4">
      <c r="A13" s="4" t="s">
        <v>939</v>
      </c>
      <c r="B13" s="7" t="n">
        <v>40.95</v>
      </c>
      <c r="C13" s="7" t="n">
        <v>47.12</v>
      </c>
      <c r="D13" s="7" t="n">
        <v>38.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3</v>
      </c>
      <c r="D2" s="2" t="s">
        <v>76</v>
      </c>
    </row>
    <row r="3" spans="1:4">
      <c r="A3" s="3" t="s">
        <v>929</v>
      </c>
    </row>
    <row r="4" spans="1:4">
      <c r="A4" s="4" t="s">
        <v>930</v>
      </c>
      <c r="B4" s="5" t="n">
        <v>1019038</v>
      </c>
      <c r="C4" s="5" t="n">
        <v>1347148</v>
      </c>
      <c r="D4" s="5" t="n">
        <v>448128</v>
      </c>
    </row>
    <row r="5" spans="1:4">
      <c r="A5" s="4" t="s">
        <v>931</v>
      </c>
      <c r="B5" s="5" t="n">
        <v>627956</v>
      </c>
      <c r="C5" s="5" t="n">
        <v>368389</v>
      </c>
      <c r="D5" s="5" t="n">
        <v>360783</v>
      </c>
    </row>
    <row r="6" spans="1:4">
      <c r="A6" s="4" t="s">
        <v>944</v>
      </c>
      <c r="B6" s="5" t="n">
        <v>360783</v>
      </c>
      <c r="D6" s="5" t="n">
        <v>538237</v>
      </c>
    </row>
    <row r="7" spans="1:4">
      <c r="A7" s="4" t="s">
        <v>933</v>
      </c>
      <c r="B7" s="5" t="n">
        <v>-417021</v>
      </c>
      <c r="C7" s="5" t="n">
        <v>-696499</v>
      </c>
    </row>
    <row r="8" spans="1:4">
      <c r="A8" s="4" t="s">
        <v>934</v>
      </c>
      <c r="B8" s="5" t="n">
        <v>1590756</v>
      </c>
      <c r="C8" s="5" t="n">
        <v>1019038</v>
      </c>
      <c r="D8" s="5" t="n">
        <v>1347148</v>
      </c>
    </row>
    <row r="9" spans="1:4">
      <c r="A9" s="4" t="s">
        <v>935</v>
      </c>
      <c r="B9" s="7" t="n">
        <v>44.49</v>
      </c>
      <c r="C9" s="7" t="n">
        <v>37.79</v>
      </c>
      <c r="D9" s="7" t="n">
        <v>36.11</v>
      </c>
    </row>
    <row r="10" spans="1:4">
      <c r="A10" s="4" t="s">
        <v>936</v>
      </c>
      <c r="B10" s="8" t="n">
        <v>32.91</v>
      </c>
      <c r="C10" s="8" t="n">
        <v>52.85</v>
      </c>
      <c r="D10" s="8" t="n">
        <v>44.46</v>
      </c>
    </row>
    <row r="11" spans="1:4">
      <c r="A11" s="4" t="s">
        <v>945</v>
      </c>
      <c r="B11" s="8" t="n">
        <v>41.2</v>
      </c>
      <c r="D11" s="8" t="n">
        <v>34.72</v>
      </c>
    </row>
    <row r="12" spans="1:4">
      <c r="A12" s="4" t="s">
        <v>938</v>
      </c>
      <c r="B12" s="8" t="n">
        <v>38.43</v>
      </c>
      <c r="C12" s="8" t="n">
        <v>35.96</v>
      </c>
    </row>
    <row r="13" spans="1:4">
      <c r="A13" s="4" t="s">
        <v>939</v>
      </c>
      <c r="B13" s="7" t="n">
        <v>40.76</v>
      </c>
      <c r="C13" s="7" t="n">
        <v>44.49</v>
      </c>
      <c r="D13" s="7" t="n">
        <v>37.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3</v>
      </c>
    </row>
    <row r="3" spans="1:3">
      <c r="A3" s="3" t="s">
        <v>947</v>
      </c>
    </row>
    <row r="4" spans="1:3">
      <c r="A4" s="4" t="s">
        <v>948</v>
      </c>
      <c r="B4" s="6" t="n">
        <v>75703</v>
      </c>
      <c r="C4" s="6" t="n">
        <v>73278</v>
      </c>
    </row>
    <row r="5" spans="1:3">
      <c r="A5" s="4" t="s">
        <v>949</v>
      </c>
      <c r="B5" s="5" t="n">
        <v>52121</v>
      </c>
      <c r="C5" s="5" t="n">
        <v>89817</v>
      </c>
    </row>
    <row r="6" spans="1:3">
      <c r="A6" s="4" t="s">
        <v>950</v>
      </c>
      <c r="B6" s="5" t="n">
        <v>0</v>
      </c>
      <c r="C6" s="5" t="n">
        <v>0</v>
      </c>
    </row>
    <row r="7" spans="1:3">
      <c r="A7" s="4" t="s">
        <v>951</v>
      </c>
      <c r="B7" s="5" t="n">
        <v>-2942</v>
      </c>
      <c r="C7" s="5" t="n">
        <v>-4099</v>
      </c>
    </row>
    <row r="8" spans="1:3">
      <c r="A8" s="4" t="s">
        <v>952</v>
      </c>
      <c r="B8" s="5" t="n">
        <v>-73340</v>
      </c>
      <c r="C8" s="5" t="n">
        <v>-82736</v>
      </c>
    </row>
    <row r="9" spans="1:3">
      <c r="A9" s="4" t="s">
        <v>953</v>
      </c>
      <c r="B9" s="5" t="n">
        <v>0</v>
      </c>
      <c r="C9" s="5" t="n">
        <v>0</v>
      </c>
    </row>
    <row r="10" spans="1:3">
      <c r="A10" s="4" t="s">
        <v>954</v>
      </c>
      <c r="B10" s="5" t="n">
        <v>0</v>
      </c>
      <c r="C10" s="5" t="n">
        <v>0</v>
      </c>
    </row>
    <row r="11" spans="1:3">
      <c r="A11" s="4" t="s">
        <v>955</v>
      </c>
      <c r="B11" s="5" t="n">
        <v>-1892</v>
      </c>
      <c r="C11" s="5" t="n">
        <v>-557</v>
      </c>
    </row>
    <row r="12" spans="1:3">
      <c r="A12" s="4" t="s">
        <v>956</v>
      </c>
      <c r="B12" s="5" t="n">
        <v>49650</v>
      </c>
      <c r="C12" s="5" t="n">
        <v>75703</v>
      </c>
    </row>
    <row r="13" spans="1:3">
      <c r="A13" s="4" t="s">
        <v>957</v>
      </c>
      <c r="B13" s="5" t="n">
        <v>193574</v>
      </c>
      <c r="C13" s="5" t="n">
        <v>207306</v>
      </c>
    </row>
    <row r="14" spans="1:3">
      <c r="A14" s="4" t="s">
        <v>958</v>
      </c>
      <c r="B14" s="5" t="n">
        <v>52121</v>
      </c>
      <c r="C14" s="5" t="n">
        <v>89817</v>
      </c>
    </row>
    <row r="15" spans="1:3">
      <c r="A15" s="4" t="s">
        <v>959</v>
      </c>
      <c r="B15" s="5" t="n">
        <v>-77457</v>
      </c>
      <c r="C15" s="5" t="n">
        <v>-96223</v>
      </c>
    </row>
    <row r="16" spans="1:3">
      <c r="A16" s="4" t="s">
        <v>960</v>
      </c>
      <c r="B16" s="5" t="n">
        <v>-5380</v>
      </c>
      <c r="C16" s="5" t="n">
        <v>-8052</v>
      </c>
    </row>
    <row r="17" spans="1:3">
      <c r="A17" s="4" t="s">
        <v>961</v>
      </c>
      <c r="B17" s="5" t="n">
        <v>0</v>
      </c>
      <c r="C17" s="5" t="n">
        <v>0</v>
      </c>
    </row>
    <row r="18" spans="1:3">
      <c r="A18" s="4" t="s">
        <v>962</v>
      </c>
      <c r="B18" s="5" t="n">
        <v>3318</v>
      </c>
      <c r="C18" s="5" t="n">
        <v>-3827</v>
      </c>
    </row>
    <row r="19" spans="1:3">
      <c r="A19" s="4" t="s">
        <v>963</v>
      </c>
      <c r="B19" s="5" t="n">
        <v>4671</v>
      </c>
      <c r="C19" s="5" t="n">
        <v>6780</v>
      </c>
    </row>
    <row r="20" spans="1:3">
      <c r="A20" s="4" t="s">
        <v>964</v>
      </c>
      <c r="B20" s="5" t="n">
        <v>-459</v>
      </c>
      <c r="C20" s="5" t="n">
        <v>-2227</v>
      </c>
    </row>
    <row r="21" spans="1:3">
      <c r="A21" s="4" t="s">
        <v>965</v>
      </c>
      <c r="B21" s="6" t="n">
        <v>170388</v>
      </c>
      <c r="C21" s="6" t="n">
        <v>19357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3</v>
      </c>
      <c r="D2" s="2" t="s">
        <v>76</v>
      </c>
    </row>
    <row r="3" spans="1:4">
      <c r="A3" s="3" t="s">
        <v>967</v>
      </c>
    </row>
    <row r="4" spans="1:4">
      <c r="A4" s="4" t="s">
        <v>968</v>
      </c>
      <c r="B4" s="6" t="n">
        <v>75573</v>
      </c>
      <c r="C4" s="6" t="n">
        <v>85563</v>
      </c>
      <c r="D4" s="6" t="n">
        <v>82359</v>
      </c>
    </row>
    <row r="5" spans="1:4">
      <c r="A5" s="4" t="s">
        <v>969</v>
      </c>
      <c r="B5" s="5" t="n">
        <v>3318</v>
      </c>
      <c r="C5" s="5" t="n">
        <v>-3827</v>
      </c>
      <c r="D5" s="5" t="n">
        <v>7326</v>
      </c>
    </row>
    <row r="6" spans="1:4">
      <c r="A6" s="4" t="s">
        <v>172</v>
      </c>
      <c r="B6" s="6" t="n">
        <v>78891</v>
      </c>
      <c r="C6" s="6" t="n">
        <v>81736</v>
      </c>
      <c r="D6" s="6" t="n">
        <v>896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0</v>
      </c>
      <c r="B1" s="2" t="s">
        <v>433</v>
      </c>
      <c r="C1" s="2" t="s">
        <v>1</v>
      </c>
    </row>
    <row r="2" spans="1:5">
      <c r="B2" s="2" t="s">
        <v>971</v>
      </c>
      <c r="C2" s="2" t="s">
        <v>2</v>
      </c>
      <c r="D2" s="2" t="s">
        <v>33</v>
      </c>
      <c r="E2" s="2" t="s">
        <v>76</v>
      </c>
    </row>
    <row r="3" spans="1:5">
      <c r="A3" s="3" t="s">
        <v>972</v>
      </c>
    </row>
    <row r="4" spans="1:5">
      <c r="A4" s="4" t="s">
        <v>973</v>
      </c>
      <c r="C4" s="6" t="n">
        <v>97933000</v>
      </c>
      <c r="D4" s="6" t="n">
        <v>70444000</v>
      </c>
    </row>
    <row r="5" spans="1:5">
      <c r="A5" s="4" t="s">
        <v>974</v>
      </c>
      <c r="C5" s="5" t="n">
        <v>14454000</v>
      </c>
      <c r="D5" s="6" t="n">
        <v>12493000</v>
      </c>
      <c r="E5" s="6" t="n">
        <v>11904000</v>
      </c>
    </row>
    <row r="6" spans="1:5">
      <c r="A6" s="4" t="s">
        <v>975</v>
      </c>
    </row>
    <row r="7" spans="1:5">
      <c r="A7" s="3" t="s">
        <v>972</v>
      </c>
    </row>
    <row r="8" spans="1:5">
      <c r="A8" s="4" t="s">
        <v>976</v>
      </c>
      <c r="B8" s="6" t="n">
        <v>2936000</v>
      </c>
    </row>
    <row r="9" spans="1:5">
      <c r="A9" s="4" t="s">
        <v>977</v>
      </c>
      <c r="C9" s="5" t="n">
        <v>1788000</v>
      </c>
    </row>
    <row r="10" spans="1:5">
      <c r="A10" s="4" t="s">
        <v>978</v>
      </c>
    </row>
    <row r="11" spans="1:5">
      <c r="A11" s="3" t="s">
        <v>972</v>
      </c>
    </row>
    <row r="12" spans="1:5">
      <c r="A12" s="4" t="s">
        <v>979</v>
      </c>
      <c r="C12" s="5" t="n">
        <v>10000000</v>
      </c>
    </row>
    <row r="13" spans="1:5">
      <c r="A13" s="4" t="s">
        <v>980</v>
      </c>
    </row>
    <row r="14" spans="1:5">
      <c r="A14" s="3" t="s">
        <v>972</v>
      </c>
    </row>
    <row r="15" spans="1:5">
      <c r="A15" s="4" t="s">
        <v>979</v>
      </c>
      <c r="C15" s="6" t="n">
        <v>0</v>
      </c>
    </row>
    <row r="16" spans="1:5">
      <c r="A16" s="4" t="s">
        <v>981</v>
      </c>
    </row>
    <row r="17" spans="1:5">
      <c r="A17" s="3" t="s">
        <v>972</v>
      </c>
    </row>
    <row r="18" spans="1:5">
      <c r="A18" s="4" t="s">
        <v>982</v>
      </c>
      <c r="C18" s="4" t="s">
        <v>983</v>
      </c>
      <c r="D18" s="4" t="s">
        <v>610</v>
      </c>
    </row>
    <row r="19" spans="1:5">
      <c r="A19" s="4" t="s">
        <v>984</v>
      </c>
    </row>
    <row r="20" spans="1:5">
      <c r="A20" s="3" t="s">
        <v>972</v>
      </c>
    </row>
    <row r="21" spans="1:5">
      <c r="A21" s="4" t="s">
        <v>985</v>
      </c>
      <c r="C21" s="4" t="s">
        <v>986</v>
      </c>
      <c r="D21" s="4" t="s">
        <v>610</v>
      </c>
    </row>
    <row r="22" spans="1:5">
      <c r="A22" s="4" t="s">
        <v>987</v>
      </c>
    </row>
    <row r="23" spans="1:5">
      <c r="A23" s="3" t="s">
        <v>972</v>
      </c>
    </row>
    <row r="24" spans="1:5">
      <c r="A24" s="4" t="s">
        <v>979</v>
      </c>
      <c r="C24" s="6" t="n">
        <v>0</v>
      </c>
    </row>
    <row r="25" spans="1:5">
      <c r="A25" s="4" t="s">
        <v>988</v>
      </c>
    </row>
    <row r="26" spans="1:5">
      <c r="A26" s="3" t="s">
        <v>972</v>
      </c>
    </row>
    <row r="27" spans="1:5">
      <c r="A27" s="4" t="s">
        <v>989</v>
      </c>
      <c r="C27" s="4" t="s">
        <v>613</v>
      </c>
      <c r="D27" s="4" t="s">
        <v>990</v>
      </c>
    </row>
    <row r="28" spans="1:5">
      <c r="A28" s="4" t="s">
        <v>991</v>
      </c>
    </row>
    <row r="29" spans="1:5">
      <c r="A29" s="3" t="s">
        <v>972</v>
      </c>
    </row>
    <row r="30" spans="1:5">
      <c r="A30" s="4" t="s">
        <v>989</v>
      </c>
      <c r="C30" s="4" t="s">
        <v>992</v>
      </c>
      <c r="D30" s="4" t="s">
        <v>993</v>
      </c>
    </row>
    <row r="31" spans="1:5">
      <c r="A31" s="4" t="s">
        <v>994</v>
      </c>
    </row>
    <row r="32" spans="1:5">
      <c r="A32" s="3" t="s">
        <v>972</v>
      </c>
    </row>
    <row r="33" spans="1:5">
      <c r="A33" s="4" t="s">
        <v>989</v>
      </c>
      <c r="C33" s="4" t="s">
        <v>604</v>
      </c>
      <c r="D33" s="4" t="s">
        <v>995</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76</v>
      </c>
    </row>
    <row r="3" spans="1:4">
      <c r="A3" s="3" t="s">
        <v>997</v>
      </c>
    </row>
    <row r="4" spans="1:4">
      <c r="A4" s="4" t="s">
        <v>998</v>
      </c>
      <c r="B4" s="6" t="n">
        <v>694187</v>
      </c>
    </row>
    <row r="5" spans="1:4">
      <c r="A5" s="4" t="s">
        <v>999</v>
      </c>
      <c r="B5" s="5" t="n">
        <v>718821</v>
      </c>
      <c r="C5" s="6" t="n">
        <v>694187</v>
      </c>
    </row>
    <row r="6" spans="1:4">
      <c r="A6" s="3" t="s">
        <v>1000</v>
      </c>
    </row>
    <row r="7" spans="1:4">
      <c r="A7" s="4" t="s">
        <v>1001</v>
      </c>
      <c r="B7" s="5" t="n">
        <v>656084</v>
      </c>
    </row>
    <row r="8" spans="1:4">
      <c r="A8" s="4" t="s">
        <v>1002</v>
      </c>
      <c r="B8" s="5" t="n">
        <v>646119</v>
      </c>
      <c r="C8" s="5" t="n">
        <v>656084</v>
      </c>
    </row>
    <row r="9" spans="1:4">
      <c r="A9" s="4" t="s">
        <v>1003</v>
      </c>
    </row>
    <row r="10" spans="1:4">
      <c r="A10" s="3" t="s">
        <v>997</v>
      </c>
    </row>
    <row r="11" spans="1:4">
      <c r="A11" s="4" t="s">
        <v>998</v>
      </c>
      <c r="B11" s="5" t="n">
        <v>694187</v>
      </c>
      <c r="C11" s="5" t="n">
        <v>764169</v>
      </c>
    </row>
    <row r="12" spans="1:4">
      <c r="A12" s="4" t="s">
        <v>1004</v>
      </c>
      <c r="B12" s="5" t="n">
        <v>1235</v>
      </c>
      <c r="C12" s="5" t="n">
        <v>1530</v>
      </c>
      <c r="D12" s="6" t="n">
        <v>971</v>
      </c>
    </row>
    <row r="13" spans="1:4">
      <c r="A13" s="4" t="s">
        <v>1005</v>
      </c>
      <c r="B13" s="5" t="n">
        <v>19871</v>
      </c>
      <c r="C13" s="5" t="n">
        <v>24600</v>
      </c>
      <c r="D13" s="5" t="n">
        <v>30041</v>
      </c>
    </row>
    <row r="14" spans="1:4">
      <c r="A14" s="4" t="s">
        <v>1006</v>
      </c>
      <c r="B14" s="5" t="n">
        <v>135164</v>
      </c>
      <c r="C14" s="5" t="n">
        <v>-22395</v>
      </c>
    </row>
    <row r="15" spans="1:4">
      <c r="A15" s="4" t="s">
        <v>1007</v>
      </c>
      <c r="B15" s="5" t="n">
        <v>-31904</v>
      </c>
      <c r="C15" s="5" t="n">
        <v>-33253</v>
      </c>
    </row>
    <row r="16" spans="1:4">
      <c r="A16" s="4" t="s">
        <v>1008</v>
      </c>
      <c r="B16" s="5" t="n">
        <v>-99732</v>
      </c>
      <c r="C16" s="5" t="n">
        <v>-40464</v>
      </c>
    </row>
    <row r="17" spans="1:4">
      <c r="A17" s="4" t="s">
        <v>999</v>
      </c>
      <c r="B17" s="5" t="n">
        <v>718821</v>
      </c>
      <c r="C17" s="5" t="n">
        <v>694187</v>
      </c>
      <c r="D17" s="5" t="n">
        <v>764169</v>
      </c>
    </row>
    <row r="18" spans="1:4">
      <c r="A18" s="3" t="s">
        <v>1000</v>
      </c>
    </row>
    <row r="19" spans="1:4">
      <c r="A19" s="4" t="s">
        <v>1001</v>
      </c>
      <c r="B19" s="5" t="n">
        <v>656084</v>
      </c>
      <c r="C19" s="5" t="n">
        <v>672576</v>
      </c>
    </row>
    <row r="20" spans="1:4">
      <c r="A20" s="4" t="s">
        <v>1009</v>
      </c>
      <c r="B20" s="5" t="n">
        <v>119287</v>
      </c>
      <c r="C20" s="5" t="n">
        <v>9873</v>
      </c>
      <c r="D20" s="5" t="n">
        <v>91829</v>
      </c>
    </row>
    <row r="21" spans="1:4">
      <c r="A21" s="4" t="s">
        <v>1010</v>
      </c>
      <c r="B21" s="5" t="n">
        <v>11343</v>
      </c>
      <c r="C21" s="5" t="n">
        <v>39301</v>
      </c>
      <c r="D21" s="5" t="n">
        <v>7648</v>
      </c>
    </row>
    <row r="22" spans="1:4">
      <c r="A22" s="4" t="s">
        <v>1007</v>
      </c>
      <c r="B22" s="5" t="n">
        <v>-29384</v>
      </c>
      <c r="C22" s="5" t="n">
        <v>-32321</v>
      </c>
      <c r="D22" s="5" t="n">
        <v>-28877</v>
      </c>
    </row>
    <row r="23" spans="1:4">
      <c r="A23" s="4" t="s">
        <v>1008</v>
      </c>
      <c r="B23" s="5" t="n">
        <v>-111211</v>
      </c>
      <c r="C23" s="5" t="n">
        <v>-33345</v>
      </c>
    </row>
    <row r="24" spans="1:4">
      <c r="A24" s="4" t="s">
        <v>1002</v>
      </c>
      <c r="B24" s="5" t="n">
        <v>646119</v>
      </c>
      <c r="C24" s="5" t="n">
        <v>656084</v>
      </c>
      <c r="D24" s="5" t="n">
        <v>672576</v>
      </c>
    </row>
    <row r="25" spans="1:4">
      <c r="A25" s="4" t="s">
        <v>1011</v>
      </c>
      <c r="B25" s="5" t="n">
        <v>-72702</v>
      </c>
      <c r="C25" s="5" t="n">
        <v>-38103</v>
      </c>
    </row>
    <row r="26" spans="1:4">
      <c r="A26" s="4" t="s">
        <v>1012</v>
      </c>
      <c r="B26" s="5" t="n">
        <v>822</v>
      </c>
      <c r="C26" s="5" t="n">
        <v>20785</v>
      </c>
    </row>
    <row r="27" spans="1:4">
      <c r="A27" s="4" t="s">
        <v>1013</v>
      </c>
      <c r="B27" s="5" t="n">
        <v>-73524</v>
      </c>
      <c r="C27" s="5" t="n">
        <v>-58888</v>
      </c>
    </row>
    <row r="28" spans="1:4">
      <c r="A28" s="4" t="s">
        <v>1014</v>
      </c>
      <c r="B28" s="5" t="n">
        <v>-72702</v>
      </c>
      <c r="C28" s="5" t="n">
        <v>-38103</v>
      </c>
    </row>
    <row r="29" spans="1:4">
      <c r="A29" s="4" t="s">
        <v>1015</v>
      </c>
      <c r="B29" s="5" t="n">
        <v>192855</v>
      </c>
      <c r="C29" s="5" t="n">
        <v>165462</v>
      </c>
    </row>
    <row r="30" spans="1:4">
      <c r="A30" s="4" t="s">
        <v>1016</v>
      </c>
      <c r="B30" s="5" t="n">
        <v>30</v>
      </c>
      <c r="C30" s="5" t="n">
        <v>2362</v>
      </c>
    </row>
    <row r="31" spans="1:4">
      <c r="A31" s="4" t="s">
        <v>1014</v>
      </c>
      <c r="B31" s="5" t="n">
        <v>192885</v>
      </c>
      <c r="C31" s="5" t="n">
        <v>167824</v>
      </c>
    </row>
    <row r="32" spans="1:4">
      <c r="A32" s="4" t="s">
        <v>975</v>
      </c>
    </row>
    <row r="33" spans="1:4">
      <c r="A33" s="3" t="s">
        <v>997</v>
      </c>
    </row>
    <row r="34" spans="1:4">
      <c r="A34" s="4" t="s">
        <v>998</v>
      </c>
      <c r="B34" s="5" t="n">
        <v>4750</v>
      </c>
      <c r="C34" s="5" t="n">
        <v>5514</v>
      </c>
    </row>
    <row r="35" spans="1:4">
      <c r="A35" s="4" t="s">
        <v>1004</v>
      </c>
      <c r="B35" s="5" t="n">
        <v>11</v>
      </c>
      <c r="C35" s="5" t="n">
        <v>27</v>
      </c>
      <c r="D35" s="5" t="n">
        <v>33</v>
      </c>
    </row>
    <row r="36" spans="1:4">
      <c r="A36" s="4" t="s">
        <v>1005</v>
      </c>
      <c r="B36" s="5" t="n">
        <v>167</v>
      </c>
      <c r="C36" s="5" t="n">
        <v>179</v>
      </c>
      <c r="D36" s="5" t="n">
        <v>194</v>
      </c>
    </row>
    <row r="37" spans="1:4">
      <c r="A37" s="4" t="s">
        <v>1006</v>
      </c>
      <c r="B37" s="5" t="n">
        <v>-1639</v>
      </c>
      <c r="C37" s="5" t="n">
        <v>-694</v>
      </c>
    </row>
    <row r="38" spans="1:4">
      <c r="A38" s="4" t="s">
        <v>1007</v>
      </c>
      <c r="B38" s="5" t="n">
        <v>-3289</v>
      </c>
      <c r="C38" s="5" t="n">
        <v>-276</v>
      </c>
    </row>
    <row r="39" spans="1:4">
      <c r="A39" s="4" t="s">
        <v>999</v>
      </c>
      <c r="C39" s="5" t="n">
        <v>4750</v>
      </c>
      <c r="D39" s="5" t="n">
        <v>5514</v>
      </c>
    </row>
    <row r="40" spans="1:4">
      <c r="A40" s="3" t="s">
        <v>1000</v>
      </c>
    </row>
    <row r="41" spans="1:4">
      <c r="A41" s="4" t="s">
        <v>1010</v>
      </c>
      <c r="B41" s="5" t="n">
        <v>3289</v>
      </c>
      <c r="C41" s="5" t="n">
        <v>276</v>
      </c>
      <c r="D41" s="5" t="n">
        <v>221</v>
      </c>
    </row>
    <row r="42" spans="1:4">
      <c r="A42" s="4" t="s">
        <v>1007</v>
      </c>
      <c r="B42" s="6" t="n">
        <v>-3289</v>
      </c>
      <c r="C42" s="5" t="n">
        <v>-276</v>
      </c>
      <c r="D42" s="6" t="n">
        <v>-221</v>
      </c>
    </row>
    <row r="43" spans="1:4">
      <c r="A43" s="4" t="s">
        <v>1011</v>
      </c>
      <c r="C43" s="5" t="n">
        <v>-4750</v>
      </c>
    </row>
    <row r="44" spans="1:4">
      <c r="A44" s="4" t="s">
        <v>1013</v>
      </c>
      <c r="C44" s="5" t="n">
        <v>-4750</v>
      </c>
    </row>
    <row r="45" spans="1:4">
      <c r="A45" s="4" t="s">
        <v>1014</v>
      </c>
      <c r="C45" s="5" t="n">
        <v>-4750</v>
      </c>
    </row>
    <row r="46" spans="1:4">
      <c r="A46" s="4" t="s">
        <v>1015</v>
      </c>
      <c r="C46" s="5" t="n">
        <v>-335</v>
      </c>
    </row>
    <row r="47" spans="1:4">
      <c r="A47" s="4" t="s">
        <v>1014</v>
      </c>
      <c r="C47" s="6" t="n">
        <v>-3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04:33Z</dcterms:created>
  <dcterms:modified xmlns:dcterms="http://purl.org/dc/terms/" xmlns:xsi="http://www.w3.org/2001/XMLSchema-instance" xsi:type="dcterms:W3CDTF">2017-02-24T17:04:33Z</dcterms:modified>
</cp:coreProperties>
</file>